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vestment Securities" sheetId="11" state="visible" r:id="rId11"/>
    <sheet xmlns:r="http://schemas.openxmlformats.org/officeDocument/2006/relationships" name="Loans, Net" sheetId="12" state="visible" r:id="rId12"/>
    <sheet xmlns:r="http://schemas.openxmlformats.org/officeDocument/2006/relationships" name="Allowance for Loan Losses" sheetId="13" state="visible" r:id="rId13"/>
    <sheet xmlns:r="http://schemas.openxmlformats.org/officeDocument/2006/relationships" name="Goodwill and Intangibles" sheetId="14" state="visible" r:id="rId14"/>
    <sheet xmlns:r="http://schemas.openxmlformats.org/officeDocument/2006/relationships" name="Derivatives" sheetId="15" state="visible" r:id="rId15"/>
    <sheet xmlns:r="http://schemas.openxmlformats.org/officeDocument/2006/relationships" name="Deposits" sheetId="16" state="visible" r:id="rId16"/>
    <sheet xmlns:r="http://schemas.openxmlformats.org/officeDocument/2006/relationships" name="Accumulated Other Comprehensive" sheetId="17" state="visible" r:id="rId17"/>
    <sheet xmlns:r="http://schemas.openxmlformats.org/officeDocument/2006/relationships" name="Basic and Diluted Earnings Per " sheetId="18" state="visible" r:id="rId18"/>
    <sheet xmlns:r="http://schemas.openxmlformats.org/officeDocument/2006/relationships" name="Income Taxes" sheetId="19" state="visible" r:id="rId19"/>
    <sheet xmlns:r="http://schemas.openxmlformats.org/officeDocument/2006/relationships" name="Stock-Based Compensation and Ot"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Revenue Recognition Revenue Rec"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Investment Securities (Tables)" sheetId="26" state="visible" r:id="rId26"/>
    <sheet xmlns:r="http://schemas.openxmlformats.org/officeDocument/2006/relationships" name="Loans, Net (Tables)" sheetId="27" state="visible" r:id="rId27"/>
    <sheet xmlns:r="http://schemas.openxmlformats.org/officeDocument/2006/relationships" name="Allowance for Loan Losses (Tabl" sheetId="28" state="visible" r:id="rId28"/>
    <sheet xmlns:r="http://schemas.openxmlformats.org/officeDocument/2006/relationships" name="Goodwill and Intangibles (Table" sheetId="29" state="visible" r:id="rId29"/>
    <sheet xmlns:r="http://schemas.openxmlformats.org/officeDocument/2006/relationships" name="Derivatives (Tables)" sheetId="30" state="visible" r:id="rId30"/>
    <sheet xmlns:r="http://schemas.openxmlformats.org/officeDocument/2006/relationships" name="Deposits (Tables)" sheetId="31" state="visible" r:id="rId31"/>
    <sheet xmlns:r="http://schemas.openxmlformats.org/officeDocument/2006/relationships" name="Accumulated Other Comprehensi32" sheetId="32" state="visible" r:id="rId32"/>
    <sheet xmlns:r="http://schemas.openxmlformats.org/officeDocument/2006/relationships" name="Basic and Diluted Earnings Pe33" sheetId="33" state="visible" r:id="rId33"/>
    <sheet xmlns:r="http://schemas.openxmlformats.org/officeDocument/2006/relationships" name="Stock-Based Compensation and 34"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Revenue Recognition (Tables)" sheetId="37" state="visible" r:id="rId37"/>
    <sheet xmlns:r="http://schemas.openxmlformats.org/officeDocument/2006/relationships" name="Summary of Significant Accoun38" sheetId="38" state="visible" r:id="rId38"/>
    <sheet xmlns:r="http://schemas.openxmlformats.org/officeDocument/2006/relationships" name="Business Acquisitions (Details)" sheetId="39" state="visible" r:id="rId39"/>
    <sheet xmlns:r="http://schemas.openxmlformats.org/officeDocument/2006/relationships" name="Business Acquisitions - Schedul" sheetId="40" state="visible" r:id="rId40"/>
    <sheet xmlns:r="http://schemas.openxmlformats.org/officeDocument/2006/relationships" name="Investment Securities - Additio" sheetId="41" state="visible" r:id="rId41"/>
    <sheet xmlns:r="http://schemas.openxmlformats.org/officeDocument/2006/relationships" name="Investment Securities - Summary" sheetId="42" state="visible" r:id="rId42"/>
    <sheet xmlns:r="http://schemas.openxmlformats.org/officeDocument/2006/relationships" name="Investment Securities - Schedul" sheetId="43" state="visible" r:id="rId43"/>
    <sheet xmlns:r="http://schemas.openxmlformats.org/officeDocument/2006/relationships" name="Investment Securities - Summa44" sheetId="44" state="visible" r:id="rId44"/>
    <sheet xmlns:r="http://schemas.openxmlformats.org/officeDocument/2006/relationships" name="Investment Securities - Summa45" sheetId="45" state="visible" r:id="rId45"/>
    <sheet xmlns:r="http://schemas.openxmlformats.org/officeDocument/2006/relationships" name="Loans, Net - Schedule of Loans " sheetId="46" state="visible" r:id="rId46"/>
    <sheet xmlns:r="http://schemas.openxmlformats.org/officeDocument/2006/relationships" name="Loans, Net - Additional Informa" sheetId="47" state="visible" r:id="rId47"/>
    <sheet xmlns:r="http://schemas.openxmlformats.org/officeDocument/2006/relationships" name="Loans, Net - Summary of Changes" sheetId="48" state="visible" r:id="rId48"/>
    <sheet xmlns:r="http://schemas.openxmlformats.org/officeDocument/2006/relationships" name="Allowance for Loan Losses - Sum" sheetId="49" state="visible" r:id="rId49"/>
    <sheet xmlns:r="http://schemas.openxmlformats.org/officeDocument/2006/relationships" name="Allowance for Loan Losses - Agi" sheetId="50" state="visible" r:id="rId50"/>
    <sheet xmlns:r="http://schemas.openxmlformats.org/officeDocument/2006/relationships" name="Allowance for Loan Losses - S51" sheetId="51" state="visible" r:id="rId51"/>
    <sheet xmlns:r="http://schemas.openxmlformats.org/officeDocument/2006/relationships" name="Allowance for Loan Losses - S52" sheetId="52" state="visible" r:id="rId52"/>
    <sheet xmlns:r="http://schemas.openxmlformats.org/officeDocument/2006/relationships" name="Allowance for Loan Losses - S53" sheetId="53" state="visible" r:id="rId53"/>
    <sheet xmlns:r="http://schemas.openxmlformats.org/officeDocument/2006/relationships" name="Allowance for Loan Losses - S54" sheetId="54" state="visible" r:id="rId54"/>
    <sheet xmlns:r="http://schemas.openxmlformats.org/officeDocument/2006/relationships" name="Goodwill and Intangibles - Sche" sheetId="55" state="visible" r:id="rId55"/>
    <sheet xmlns:r="http://schemas.openxmlformats.org/officeDocument/2006/relationships" name="Goodwill and Intangibles - Addi" sheetId="56" state="visible" r:id="rId56"/>
    <sheet xmlns:r="http://schemas.openxmlformats.org/officeDocument/2006/relationships" name="Goodwill and Intangibles - Esti" sheetId="57" state="visible" r:id="rId57"/>
    <sheet xmlns:r="http://schemas.openxmlformats.org/officeDocument/2006/relationships" name="Derivatives - Additional Inform" sheetId="58" state="visible" r:id="rId58"/>
    <sheet xmlns:r="http://schemas.openxmlformats.org/officeDocument/2006/relationships" name="Derivatives - Summary of Deriva" sheetId="59" state="visible" r:id="rId59"/>
    <sheet xmlns:r="http://schemas.openxmlformats.org/officeDocument/2006/relationships" name="Derivatives - Summary of Gross " sheetId="60" state="visible" r:id="rId60"/>
    <sheet xmlns:r="http://schemas.openxmlformats.org/officeDocument/2006/relationships" name="Derivatives - Summary of Gains " sheetId="61" state="visible" r:id="rId61"/>
    <sheet xmlns:r="http://schemas.openxmlformats.org/officeDocument/2006/relationships" name="Deposits - Summary of Company's" sheetId="62" state="visible" r:id="rId62"/>
    <sheet xmlns:r="http://schemas.openxmlformats.org/officeDocument/2006/relationships" name="Deposits - Additional Informati" sheetId="63" state="visible" r:id="rId63"/>
    <sheet xmlns:r="http://schemas.openxmlformats.org/officeDocument/2006/relationships" name="Accumulated Other Comprehensi64" sheetId="64" state="visible" r:id="rId64"/>
    <sheet xmlns:r="http://schemas.openxmlformats.org/officeDocument/2006/relationships" name="Basic and Diluted Earnings Pe65" sheetId="65" state="visible" r:id="rId65"/>
    <sheet xmlns:r="http://schemas.openxmlformats.org/officeDocument/2006/relationships" name="Income Taxes - Additional Infor" sheetId="66" state="visible" r:id="rId66"/>
    <sheet xmlns:r="http://schemas.openxmlformats.org/officeDocument/2006/relationships" name="Stock-Based Compensation and 67" sheetId="67" state="visible" r:id="rId67"/>
    <sheet xmlns:r="http://schemas.openxmlformats.org/officeDocument/2006/relationships" name="Stock-Based Compensation and 68" sheetId="68" state="visible" r:id="rId68"/>
    <sheet xmlns:r="http://schemas.openxmlformats.org/officeDocument/2006/relationships" name="Stock-Based Compensation and 69" sheetId="69" state="visible" r:id="rId69"/>
    <sheet xmlns:r="http://schemas.openxmlformats.org/officeDocument/2006/relationships" name="Stock-Based Compensation and 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Fair Value Measurements - Summa" sheetId="73" state="visible" r:id="rId73"/>
    <sheet xmlns:r="http://schemas.openxmlformats.org/officeDocument/2006/relationships" name="Fair Value Measurements - Signi" sheetId="74" state="visible" r:id="rId74"/>
    <sheet xmlns:r="http://schemas.openxmlformats.org/officeDocument/2006/relationships" name="Fair Value Measurements - Sched" sheetId="75" state="visible" r:id="rId75"/>
    <sheet xmlns:r="http://schemas.openxmlformats.org/officeDocument/2006/relationships" name="Revenue Recognition - Schedule "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41">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FCB</t>
  </si>
  <si>
    <t>Entity Registrant Name</t>
  </si>
  <si>
    <t>FCB FINANCIAL HOLDING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earning deposits in other banks</t>
  </si>
  <si>
    <t>Investment securities:</t>
  </si>
  <si>
    <t>Available for sale debt securities, at fair value</t>
  </si>
  <si>
    <t>Preferred stock and other equity securities, at fair value</t>
  </si>
  <si>
    <t>Federal Home Loan Bank and other bank stock, at cost</t>
  </si>
  <si>
    <t>Total investment securities</t>
  </si>
  <si>
    <t>Loans held for sale</t>
  </si>
  <si>
    <t>Loans:</t>
  </si>
  <si>
    <t>Loans</t>
  </si>
  <si>
    <t>Allowance for loan losses</t>
  </si>
  <si>
    <t>Loans, net</t>
  </si>
  <si>
    <t>Premises and equipment, net</t>
  </si>
  <si>
    <t>Other real estate owned</t>
  </si>
  <si>
    <t>Goodwill</t>
  </si>
  <si>
    <t>Core deposit intangible</t>
  </si>
  <si>
    <t>Deferred tax assets, net</t>
  </si>
  <si>
    <t>Bank-owned life insurance</t>
  </si>
  <si>
    <t>Other assets</t>
  </si>
  <si>
    <t>Total assets</t>
  </si>
  <si>
    <t>Transaction accounts:</t>
  </si>
  <si>
    <t>Noninterest-bearing</t>
  </si>
  <si>
    <t>Interest-bearing</t>
  </si>
  <si>
    <t>Total transaction accounts</t>
  </si>
  <si>
    <t>Time deposits</t>
  </si>
  <si>
    <t>Total deposits</t>
  </si>
  <si>
    <t>Borrowings (including FHLB advances of $765,000 and $670,000, respectively)</t>
  </si>
  <si>
    <t>Other liabilities</t>
  </si>
  <si>
    <t>Total liabilities</t>
  </si>
  <si>
    <t>Commitments and contingencies (Note 13)</t>
  </si>
  <si>
    <t xml:space="preserve"> </t>
  </si>
  <si>
    <t>Stockholders’ Equity:</t>
  </si>
  <si>
    <t>Additional paid-in capital</t>
  </si>
  <si>
    <t>Retained earnings</t>
  </si>
  <si>
    <t>Accumulated other comprehensive income (loss)</t>
  </si>
  <si>
    <t>Treasury stock, at cost; 2,727,865; 2,694,489 Class A and 192,132; 192,132 Class B common shares</t>
  </si>
  <si>
    <t>Total stockholders’ equity</t>
  </si>
  <si>
    <t>Total liabilities and stockholders’ equity</t>
  </si>
  <si>
    <t>Class A Common Stock</t>
  </si>
  <si>
    <t>Common stock</t>
  </si>
  <si>
    <t>Class B Non-voting Common Stock</t>
  </si>
  <si>
    <t>New loans</t>
  </si>
  <si>
    <t>Acquired loans</t>
  </si>
  <si>
    <t>Consolidated Balance Sheets (Parenthetical) - USD ($) $ in Thousands</t>
  </si>
  <si>
    <t>FHLB advances</t>
  </si>
  <si>
    <t>Common stock, par value (usd per share)</t>
  </si>
  <si>
    <t>Common stock, shares authorized</t>
  </si>
  <si>
    <t>Common stock, shares issued</t>
  </si>
  <si>
    <t>Common stock, shares outstanding</t>
  </si>
  <si>
    <t>Treasury stock, shares</t>
  </si>
  <si>
    <t>Consolidated Statements of Income - USD ($) $ in Thousands</t>
  </si>
  <si>
    <t>3 Months Ended</t>
  </si>
  <si>
    <t>Jun. 30, 2017</t>
  </si>
  <si>
    <t>Interest income:</t>
  </si>
  <si>
    <t>Interest and fees on loans</t>
  </si>
  <si>
    <t>Interest and dividends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fees</t>
  </si>
  <si>
    <t>Loan and other fees</t>
  </si>
  <si>
    <t>Bank-owned life insurance income</t>
  </si>
  <si>
    <t>Income from resolution of acquired assets</t>
  </si>
  <si>
    <t>Gain (loss) on sales of other real estate owned</t>
  </si>
  <si>
    <t>Gain (loss) on investment securities</t>
  </si>
  <si>
    <t>Other noninterest income</t>
  </si>
  <si>
    <t>Total noninterest income</t>
  </si>
  <si>
    <t>Noninterest expense:</t>
  </si>
  <si>
    <t>Salaries and employee benefits</t>
  </si>
  <si>
    <t>Occupancy and equipment expenses</t>
  </si>
  <si>
    <t>Loan and other real estate related expenses</t>
  </si>
  <si>
    <t>Professional services</t>
  </si>
  <si>
    <t>Data processing and network</t>
  </si>
  <si>
    <t>Regulatory assessments and insurance</t>
  </si>
  <si>
    <t>Amortization of intangibles</t>
  </si>
  <si>
    <t>Marketing and promotions</t>
  </si>
  <si>
    <t>Other operating expenses</t>
  </si>
  <si>
    <t>Total noninterest expense</t>
  </si>
  <si>
    <t>Income before income tax expense</t>
  </si>
  <si>
    <t>Income tax expense</t>
  </si>
  <si>
    <t>Net income</t>
  </si>
  <si>
    <t>Earnings per share:</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Unrealized gains (losses) on available for sale debt securities:</t>
  </si>
  <si>
    <t>Net unrealized holding gains (losses) on investment securities available for sale, net of taxes of $4,448, $(5,781), $9,249, and $(12,500) respectively</t>
  </si>
  <si>
    <t>Reclassification adjustment for realized (gains) losses on investment securities available for sale included in net income, net of taxes of $173, $215, $274, and $247, respectively</t>
  </si>
  <si>
    <t>Cumulative adjustment from adoption of new accounting standards (1)</t>
  </si>
  <si>
    <t>Net change in unrealized gains (losses) on available for sale debt securities</t>
  </si>
  <si>
    <t>Unrealized gains (losses) on derivative instruments:</t>
  </si>
  <si>
    <t>Net unrealized holding gains (losses) on derivative instruments, net of taxes of $(401), $0, $(31) and $0, respectively</t>
  </si>
  <si>
    <t>Net change in unrealized gains (losses) on derivative instruments</t>
  </si>
  <si>
    <t>Net change in accumulated other comprehensive income (loss)</t>
  </si>
  <si>
    <t>Total comprehensive income (loss)</t>
  </si>
  <si>
    <t>Consolidated Statements of Comprehensive Income (Parenthetical) - USD ($) $ in Thousands</t>
  </si>
  <si>
    <t>Unrealized net holding gains (losses) on investment securities available for sale, Tax</t>
  </si>
  <si>
    <t>Reclassification adjustment for realized (gains) losses on investment securities available for sale included in net income, Tax</t>
  </si>
  <si>
    <t>Tax on net unrealized holding gains (losses) on derivative instruments</t>
  </si>
  <si>
    <t>Consolidated Statements of Changes in Stockholders' Equity - USD ($) $ in Thousands</t>
  </si>
  <si>
    <t>Total</t>
  </si>
  <si>
    <t>Additional Paid-in Capital</t>
  </si>
  <si>
    <t>Retained Earnings (Deficit)</t>
  </si>
  <si>
    <t>Treasury Stock</t>
  </si>
  <si>
    <t>Accumulated Other Comprehensive Income (Loss)</t>
  </si>
  <si>
    <t>Class A</t>
  </si>
  <si>
    <t>Class ACommon Stock</t>
  </si>
  <si>
    <t>Class B</t>
  </si>
  <si>
    <t>Class BCommon Stock</t>
  </si>
  <si>
    <t>Beginning Balance, shares at Dec. 31, 2016</t>
  </si>
  <si>
    <t>Beginning Balance at Dec. 31, 2016</t>
  </si>
  <si>
    <t>Exchange of B shares to A shares, shares</t>
  </si>
  <si>
    <t>Exchange of B shares to A shares</t>
  </si>
  <si>
    <t>Stock-based compensation and warrant expense</t>
  </si>
  <si>
    <t>Stock issued in connection with equity awards and warrants, shares</t>
  </si>
  <si>
    <t>Stock issued in connection with equity awards and warrants</t>
  </si>
  <si>
    <t>Other</t>
  </si>
  <si>
    <t>Other comprehensive income (loss)</t>
  </si>
  <si>
    <t>Ending Balance, shares at Jun. 30, 2017</t>
  </si>
  <si>
    <t>Ending Balance at Jun. 30, 2017</t>
  </si>
  <si>
    <t>Cumulative adjustment from adoption of new accounting standards (1) | ASU 2016-01</t>
  </si>
  <si>
    <t>Cumulative adjustment from adoption of new accounting standards (1) | ASU 2018-02</t>
  </si>
  <si>
    <t>Beginning Balance, shares at Dec. 31, 2017</t>
  </si>
  <si>
    <t>Beginning Balance at Dec. 31, 2017</t>
  </si>
  <si>
    <t>Stock issued in connection with acquisition, net of issuance cost, shares</t>
  </si>
  <si>
    <t>Stock issued in connection with acquisition</t>
  </si>
  <si>
    <t>Shares surrendered for tax withholding obligations, shares</t>
  </si>
  <si>
    <t>Shares surrendered for tax withholding obligations</t>
  </si>
  <si>
    <t>Other comprehensive income (loss) | ASU 2016-01 and 2018-02</t>
  </si>
  <si>
    <t>Ending Balance, shares at Jun. 30, 2018</t>
  </si>
  <si>
    <t>Ending Balance at Jun. 30, 2018</t>
  </si>
  <si>
    <t>Consolidated Statements of Cash Flows - USD ($) $ in Thousands</t>
  </si>
  <si>
    <t>Cash Flows From Operating Activities:</t>
  </si>
  <si>
    <t>Adjustments to reconcile net income to net cash provided by (used in) operating activities:</t>
  </si>
  <si>
    <t>Amortization of intangible assets</t>
  </si>
  <si>
    <t>Depreciation and amortization of premises and equipment</t>
  </si>
  <si>
    <t>Accretion of discount on loans</t>
  </si>
  <si>
    <t>Net amortization (accretion) of premium (discount) on investment securities</t>
  </si>
  <si>
    <t>Net amortization (accretion) of premium (discount) on time deposits</t>
  </si>
  <si>
    <t>Net amortization (accretion) on FHLB advances and other borrowings</t>
  </si>
  <si>
    <t>Impairment of other real estate owned</t>
  </si>
  <si>
    <t>Impairment of fixed assets HFS</t>
  </si>
  <si>
    <t>(Gain) loss on available for sale debt securities</t>
  </si>
  <si>
    <t>(Gain) loss on sale of loans</t>
  </si>
  <si>
    <t>(Gain) loss on sale of other real estate owned</t>
  </si>
  <si>
    <t>(Gain) loss on sale of premises and equipment</t>
  </si>
  <si>
    <t>Unrealized (gain) loss on preferred stock and other equity securities</t>
  </si>
  <si>
    <t>Stock-based compensation</t>
  </si>
  <si>
    <t>Increase in cash surrender value of BOLI</t>
  </si>
  <si>
    <t>Net change in operating assets and liabilities:</t>
  </si>
  <si>
    <t>Net change in loans held for sale</t>
  </si>
  <si>
    <t>Net change in other assets</t>
  </si>
  <si>
    <t>Net change in other liabilities</t>
  </si>
  <si>
    <t>Net cash provided by operating activities</t>
  </si>
  <si>
    <t>Cash Flows From Investing Activities:</t>
  </si>
  <si>
    <t>Purchase of equity securities</t>
  </si>
  <si>
    <t>Purchase of available for sale debt securities</t>
  </si>
  <si>
    <t>Sales of available for sale debt securities</t>
  </si>
  <si>
    <t>Paydown and maturities of available for sale debt securities</t>
  </si>
  <si>
    <t>Purchase of FHLB and other bank stock</t>
  </si>
  <si>
    <t>Sales of FHLB and other bank stock</t>
  </si>
  <si>
    <t>Cash received in acquisition</t>
  </si>
  <si>
    <t>Net change in loans</t>
  </si>
  <si>
    <t>Purchase of loans</t>
  </si>
  <si>
    <t>Proceeds from sale of loans</t>
  </si>
  <si>
    <t>Proceeds from sale of other real estate owned</t>
  </si>
  <si>
    <t>Purchase of premises and equipment</t>
  </si>
  <si>
    <t>Proceeds from the sale of premises and equipment</t>
  </si>
  <si>
    <t>Proceeds from life insurance</t>
  </si>
  <si>
    <t>Net cash used in investing activities</t>
  </si>
  <si>
    <t>Cash Flows From Financing Activities:</t>
  </si>
  <si>
    <t>Net change in deposits</t>
  </si>
  <si>
    <t>Net change in FHLB advances</t>
  </si>
  <si>
    <t>Net change in repurchase agreements</t>
  </si>
  <si>
    <t>Cash paid for withholding taxes on share based payments</t>
  </si>
  <si>
    <t>Exercise of stock options and warrants</t>
  </si>
  <si>
    <t>Other financing costs</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adjustments of loans to other real estate owned</t>
  </si>
  <si>
    <t>Transfers from loans held for sale to portfolio loans</t>
  </si>
  <si>
    <t>(Purchase) sale of investment securities settled in subsequent period, net</t>
  </si>
  <si>
    <t>Summary of Significant Accounting Policies</t>
  </si>
  <si>
    <t>Accounting Policies [Abstract]</t>
  </si>
  <si>
    <t>SUMMARY OF SIGNIFICANT ACCOUNTING POLICIES General 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SEC”). Accordingly, they do not include all information and notes to the consolidated financial statements necessary for a complete presentation of financial position, results of operations, comprehensive income and cash flows in conformity with U.S. generally accepted accounting principles (“U.S. GAAP”) and should be read in conjunction with the audited consolidated financial statements and the notes thereto for FCB Financial Holdings, Inc. (the “Company”) previously filed with the SEC in the Company’s Annual Report on Form 10-K for the year ended December 31, 2017 . In the opinion of management, all adjustments, consisting of normal recurring adjustments, considered necessary for a fair presentation, have been included. The results of operations for the interim periods are not necessarily indicative of the results that may be expected for the full year or any other interim period. Nature of Operations The Company is a national bank holding company with two wholly-owned subsidiaries: (i) Florida Community Bank, N.A., a national bank (“Florida Community Bank” or the “Bank”); and (ii) Floridian Custody Services, Inc. ("Custody Services"). Florida Community Bank, headquartered in Weston, Florida, offers a comprehensive range of traditional banking products and services to individual and corporate customers through 50 banking centers located in Florida as of June 30, 2018 . Custody Services, headquartered in Davie, Florida, provides clearing and custodian services to deposit brokers and their clients. Principles of Consolidation The consolidated financial statements include the accounts of the Company, its wholly-owned subsidiaries, Custody Services and Florida Community Bank, and the Bank’s subsidiaries, which consist of a group of real estate holding companies. Intercompany transactions and balances have been eliminated in consolidation. Use of Estimates The Company’s financial reporting and accounting policies conform to U.S. GAAP.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acquired loans, the carrying value of OREO, the fair value of financial instruments, the valuation of goodwill and other intangible assets, acquisition-related fair value computations, stock-based compensation and deferred taxes. Recently Adopted Accounting Pronouncements In May 2014, the FASB issued ASU No. 2014-09, “Revenue from Contracts with Customers (Topic 606)”, which superseded the revenue recognition requirements in Topic 605, Revenue Recognition, and most industry-specific revenue recognition guidance throughout the Accounting Standards Codification. Under ASU No. 2014-09, revenue should be recognized to depict the transfer of goods or services to customers in an amount that reflects the consideration to which the entity expects to be entitled in exchange for those goods or services. In applying the guidance, an entity should 1) identify the contract(s) with a customer, 2) identify the performance obligations in the contract, 3) determine the transaction price, 4) allocate the transaction price to the performance obligations in the contract, and 5) recognize revenue when the entity satisfies a performance obligation. This guidance should be applied to all contracts with customers except those that are within the scope of other standards. This ASU became effective for the quarter ended March 31, 2018. The Company elected to adopt the new guidance under the modified retrospective approach. Since the Company's revenue is comprised primarily of net interest income from financial instruments that are within the scope of other standards, including loans and securities, the new guidance did not have a material impact upon adoption. In addition, the adoption of this guidance did not result in any material changes to the method of revenue recognition on the components of noninterest income. Accordingly, the adoption of this guidance did not have a material impact on the Company's consolidated financial position, results of operations or cash flows. In May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This ASU became effective for the quarter ended March 31, 2018. The adoption of this guidance did not have a material impact on the Company's consolidated financial position, results of operations or cash flows. In May 2016, the FASB issued ASU No. 2016-12, “Revenue from Contracts with Customers (Topic 606): Narrow-Scope Improvements and Practical Expedients.” The amendments in this ASU do not change the core principle of the guidance in Topic 606. Rather, the amendments in this ASU clarify the guidance on assessing collectability, presentation of sales taxes, noncash consideration, and completed contracts and contract modifications at transition. The amendments in this ASU affect the guidance in ASU No. 2014-09, "Revenue from Contracts with Customers (Topic 606)". This ASU became effective for the quarter ended March 31, 2018. The adoption of this guidance did not have a material impact on the Company's consolidated financial position, results of operations or cash flows. In January 2016, the FASB issued ASU No. 2016-01, “Financial Instruments-Overall (Subtopic 825-10): Recognition and Measurement of Financial Assets and Financial Liabilities” which: • Requires equity investments (except those accounted for under the equity method of accounting or those that result in consolidation of the investee) to be measured at fair value with changes in fair value recognized in net income. •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s the requirement for public business entities to disclose the method(s) and significant assumptions used to estimate the fair value that is required to be disclosed for financial instruments measured at amortized cost on the balance sheet. • Requires public business entities to use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This ASU became effective the for the quarter ended March 31, 2018. As of January 1, 2018, the Company had equity securities in a net pre-tax unrealized gain position of $1.6 million for which $1.0 million , the tax effected balance, was reclassified from other comprehensive income to beginning retained earnings at adoption. In August 2016, the FASB issued ASU No. 2016-15, "Statement of cash flows (Topic 230): Classification of certain cash receipts and cash payments." The objective of this guidance is to reduce the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SU became effective for the quarter ended March 31, 2018. The adoption of this guidance did not have a material impact on the Company's consolidated financial position, results of operations or cash flows. In October 2016, the FASB issued ASU No. 2016-16, "Income Taxes (Topic 740): Intra-Entity Transfers of Assets Other Than Inventory." The objective of issuing this ASU is to improve the accounting for the income tax consequences of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As such, the Board decided that an entity should recognize the income tax consequences of an intra-entity transfer of an asset other than inventory when the transfer occurs. Consequently, the amendments in this guidance eliminate the exception for an intra-entity transfer of an asset other than inventory. This ASU became effective for the quarter ended March 31, 2018. The adoption of this guidance did not have a material impact on the Company's consolidated financial position, results of operations or cash flows. In November 2016, the FASB issued ASU No. 2016-18, "Statement of Cash Flows (Topic 230): Restricted Cash (a consensus of the FASB Emerging Issues Task Force)."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is ASU became effective for the quarter ended March 31, 2018. The adoption of this guidance did not have a material impact on the Company's consolidated financial position, results of operations or cash flows. In February 2017, the FASB issued ASU No. 2017-05, "Other Income—Gains and Losses from the Derecognition of Nonfinancial Assets (Subtopic 610-20): Clarifying the Scope of Asset Derecognition Guidance and Accounting for Partial Sales of Nonfinancial Assets." The FASB is issuing this ASU to clarify the scope of Subtopic 610-20, Other Income—Gains and Losses from the Derecognition of Nonfinancial Assets, and to add guidance for partial sales of nonfinancial assets. The amendments in this ASU will require all entities to account for the derecognition of a business or nonprofit activity in accordance with Topic 810. The amendments also eliminate several accounting differences between transactions involving assets and transactions involving businesses. This ASU became effective for the quarter ended March 31, 2018. The adoption of this guidance did not have a material impact on the Company's consolidated financial position, results of operations or cash flows. In May 2017, the FASB issued ASU No. 2017-09, "Compensation—Stock Compensation (Topic 718): Scope of Modification Accounting." This ASU provides clarity when applying the guidance in Topic 718, specifically relating to a modification of a share-based payment award. Entities should treat changes as modifications unless the fair value, vesting conditions, and classification of the modified awards are unchanged from the conditions immediately before the change. This ASU became effective for the quarter ended March 31, 2018. The adoption of this guidance did not have a material impact on the Company's consolidated financial position, results of operations or cash flows. In August 2017, the FASB issued ASU No. 2017-12, "Derivatives and Hedging (Topic 815): Targeted Improvements to Accounting for Hedging Activities." This ASU improves the financial reporting of hedging relationships to better portray the economic results of an entity’s risk management activities in its financial statements and makes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Company early adopted ASU 2017-12 during the quarter ended March 31, 2018. The adoption of this guidance did not have a material impact on the Company's consolidated financial position, results of operations or cash flows. In February 2018, the FASB issued ASU 2018-02, “Income Statement-Reporting Comprehensive Income (Topic 220): Reclassification of Certain Tax Effects from Accumulated Other Comprehensive Income.” This ASU seeks to help entities reclassify certain stranded income tax effects in accumulated other comprehensive income resulting from the Tax Cuts and Jobs Act of 2017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ASU 2018-02 allows an entity to make a reclassification from accumulated other comprehensive income to retained earnings for the stranded tax effects, which is the difference between the historical corporate income tax rate of 35.0% and the newly enacted corporate income tax rate of 21.0%. The amendments in this ASU are effective for fiscal years, and interim periods within those years, beginning after December 31, 2018; however, public business entities are allowed to early adopt ASU 2018-02 in any interim period for which the financial statements have not yet been issued. ASU 2018-02 may be applied either at the beginning of the period (annual or interim) of adoption or retrospectively to each of the period(s) in which the effect of the change in the U.S. federal corporate tax rate in the Tax Reform Act is recognized. As a result of the re-measurement of the Company's deferred tax assets following the enactment of the Tax Reform Act, accumulated other comprehensive income included $1.7 million of stranded tax effects at December 31, 2017. The Company early adopted ASU 2018-02 during the quarter ended March 31, 2018 and made the election to reclassify the stranded tax effects from accumulated other comprehensive income to retained earnings at the beginning of the period of adoption. Recently Issued Accounting Pronouncements In January 2018, the FASB issued ASU No. 2018-01, "Leases (Topic 842): Land Easement Practical Expedient for Transition to Topic 842." This ASU provid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amendments in this guidance affect the amendments in Update 2016-02, which are not yet effective but may be early adopted. The effective date and transition requirements for the amendments are the same as the effective date and transition requirements in Update 2016-02. An entity that early adopted Topic 842 should apply the amendments in this Update upon issuance. Management does not intend to early adopt this guidance. The Company does not believe the adoption of this guidance will have a material impact on its consolidated financial position, results of operations or cash flows. In June 2018, the FASB issued ASU 2018-07, "Compensation (Topic 718): Improvements to Nonemployee Share-Based Payment Accounting." The amendments of this ASU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are effective for public business entities for fiscal years beginning after December 15, 2018, including interim periods within that fiscal year. Early adoption is permitted, but no earlier than an entity’s adoption date of Topic 606. The Company does not believe the adoption of this guidance will have a material impact on its consolidated financial position, results of operations or cash flows.</t>
  </si>
  <si>
    <t>Business Acquisitions</t>
  </si>
  <si>
    <t>Business Combinations [Abstract]</t>
  </si>
  <si>
    <t>BUSINESS ACQUISITIONS On March 1, 2018, the Company acquired 100% of the outstanding common stock of Floridian Community Holdings, Inc., ("Floridian") the parent company of Floridian Community Bank and Floridian Custody Services, Inc. Under the terms of the acquisition, each share of Floridian common stock was converted into 0.4584 shares of FCB Class A common stock at the effective date. A total of 1,754,362 shares of FCB Class A common stock were issued to holders of Floridian common stock. The Company also paid cash of $7 thousand for fractional shares resulting from the application of the exchange ratio. In addition, the Company incurred a liability of $5.2 million related to Floridian's outstanding stock options that were settled in cash subsequent to the acquisition. The Floridian acquisition will (i) expand the Company's business within demographically attractive markets in southeast Florida; (ii) increase the Company's core deposit base, an important funding source; and (iii) provide the opportunity to sell the Company's broad array of products to Floridians' client base, among other benefits. The results of operations were included in the Company's results beginning on March 1, 2018, the date of acquisition. The fair value of the common shares issued as part of the consideration paid for Floridian was determined using the closing price of the Company's common shares on February 28, 2018. Floridian had total assets of $506.8 million , total liabilities of $465.8 million and operated 5 full-service branches in South Florida as of March 1, 2018. Goodwill of $58.3 million was recognized in the transaction. None of the goodwill recognized is expected to be deductible for income tax purposes. The Company determined that the acquisition of Floridian constituted a business combination as defined by ASC Topic 805, “Business Combinations”. The acquisition was not considered to be a significant business combination. The assets acquired and liabilities assumed were recorded at their fair values on the date of acquisition. Fair values were determined in accordance with the guidance provided in ASC Topic 820, “Fair Value Measurements”. In many cases, the determination of fair value required management to make estimates about discount rates, future expected cash flows, market conditions and other future events that are highly subjective in nature and subject to change. The Company will record any adjustments to the preliminary fair value estimates in the reporting period in which the adjustments are determined, however the measurement period will not extend beyond one year of the acquisition date. Fair value adjustments based on updated estimates could materially affect the goodwill recorded on the acquisition. The Company may incur losses on the acquired loans that are materially different from losses the Company originally projected. The Company utilized the assistance of third-party advisors in the determination of fair value for loans, deposits, other real estate owned and deferred tax assets acquired. During the three months ended June 30, 2018, the Company recorded adjustments to the preliminary fair value estimates resulting in a decrease in assets acquired of $858 thousand , liabilities assumed of $1.1 million , and goodwill of $255 thousand . The adjustments were primarily related to a reduction in the estimated fair value of an assumed liability and other receivables. The following table presents a summary of the assets acquired and liabilities assumed in the Floridian acquisition recorded at fair value: Acquisition Date Fair Value Measurement Period Adjustments Adjusted Acquisition Date Fair Value Consideration transferred: (Dollars in thousands) Common stock issued $ 94,122 $ — $ 94,122 Liability incurred related to settlement of outstanding stock options 5,198 — 5,198 Total consideration transferred 99,320 — 99,320 Fair value of assets acquired: Cash and cash equivalents 16,699 (43 ) 16,656 Investment securities 38,772 — 38,772 Loans 425,894 — 425,894 Other real estate owned 113 (2 ) 111 Core deposit intangible 4,580 — 4,580 Fixed assets 3,425 — 3,425 Deferred tax asset, net 5,043 (239 ) 4,804 Bank-owned life insurance 10,489 — 10,489 Other assets 2,678 (574 ) 2,104 Total identifiable assets acquired 507,693 (858 ) 506,835 Fair value of liabilities assumed: Deposits 382,333 — 382,333 FHLB advances and other borrowings 73,389 — 73,389 Other liabilities 11,231 (1,113 ) 10,118 Total liabilities assumed 466,953 (1,113 ) 465,840 Fair value of net assets acquired 40,740 255 40,995 Goodwill resulting from acquisition $ 58,580 $ (255 ) $ 58,325</t>
  </si>
  <si>
    <t>Investment Securities</t>
  </si>
  <si>
    <t>Investments, Debt and Equity Securities [Abstract]</t>
  </si>
  <si>
    <t>INVESTMENT SECURITIES The amortized cost, gross unrealized gains and losses and approximate fair values of available for sale debt securities are as follows: Amortized Cost Unrealized Fair Value June 30, 2018 Gains Losses (Dollars in thousands) Available for sale debt securities: U.S. Government agencies and sponsored enterprises obligations $ 91,333 $ 9 $ 1,975 $ 89,367 U.S. Government agencies and sponsored enterprises mortgage-backed securities 604,409 48 19,703 584,754 State and municipal obligations 25,419 81 1,525 23,975 Asset-backed securities 827,302 586 1,553 826,335 Corporate bonds and other debt securities 798,259 10,668 11,989 796,938 Total available for sale debt securities $ 2,346,722 $ 11,392 $ 36,745 $ 2,321,369 Amortized Cost Unrealized Fair Value December 31, 2017 Gains Losses (Dollars in thousands) Available for sale debt securities: (1) U.S. Government agencies and sponsored enterprises obligations $ 43,471 $ 38 $ 671 $ 42,838 U.S. Government agencies and sponsored enterprises mortgage-backed securities 600,310 1,716 6,789 595,237 State and municipal obligations 26,766 125 719 26,172 Asset-backed securities 608,340 2,306 100 610,546 Corporate bonds and other debt securities 738,994 18,222 1,313 755,903 Total available for sale debt securities $ 2,017,881 $ 22,407 $ 9,592 $ 2,030,696 (1) To allow for improved comparability, prior year presentation has been modified to remove preferred stock and other equity securities in connection with the adoption of ASU 2016-01. As part of the Company’s liquidity management strategy, the Company pledges loans and securities to secure borrowings from the Federal Home Loan Bank of Atlanta ("FHLB") and the Federal Reserve Bank of Atlanta ("FRB"). The Company also pledges securities to collateralize public deposits, repurchase agreements and interest rate swaps. The carrying value of all pledged securities totaled $1.00 billion and $834.9 million at June 30, 2018 and December 31, 2017 , respectively. The amortized cost and estimated fair value of available for sale debt securities, by contractual maturity, are as follows: June 30, 2018 Amortized Cost Fair Value (Dollars in thousands) Available for sale debt securities: Due in one year or less $ 57,641 $ 57,706 Due after one year through five years 303,251 300,196 Due after five years through ten years 133,012 129,731 Due after ten years 329,774 333,280 U.S. Government agencies and sponsored enterprises obligations, mortgage-backed securities and asset-backed securities 1,523,044 1,500,456 Total available for sale debt securities $ 2,346,722 $ 2,321,369 For purposes of the maturity table, U.S Government agencies and sponsored enterprises obligations, agency mortgage-backed securities and asset-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available for sale debt securities, aggregated by investment category and length of time individual securities have been in a continuous unrealized loss position as of the periods presented: Less than 12 Months 12 Months or More Total June 30, 2018 Fair Value Unrealized Loss Fair Value Unrealized Loss Fair Value Unrealized Loss (Dollars in thousands) Available for sale debt securities: U.S. Government agencies and sponsored enterprises obligations $ 74,180 $ 1,556 $ 6,088 $ 419 $ 80,268 $ 1,975 U.S. Government agencies and sponsored enterprises mortgage-backed securities 414,186 10,890 161,472 8,813 575,658 19,703 State and municipal obligations 186 6 21,665 1,519 21,851 1,525 Asset-backed securities 346,992 1,501 7,015 52 354,007 1,553 Corporate bonds and other debt securities 432,202 11,621 10,524 368 442,726 11,989 Total available for sale debt securities $ 1,267,746 $ 25,574 $ 206,764 $ 11,171 $ 1,474,510 $ 36,745 Less than 12 Months 12 Months or More Total December 31, 2017 Fair Value Unrealized Loss Fair Value Unrealized Loss Fair Value Unrealized Loss (Dollars in thousands) Available for sale debt securities: (1) U.S. Government agencies and sponsored enterprises obligations $ 31,518 $ 268 $ 7,157 $ 403 $ 38,675 $ 671 U.S. Government agencies and sponsored enterprises mortgage-backed securities 207,735 1,836 175,810 4,953 383,545 6,789 State and municipal obligations 192 2 23,813 717 24,005 719 Asset-backed securities 36,542 100 — — 36,542 100 Corporate bonds and other debt securities 186,052 1,240 10,842 73 196,894 1,313 Total available for sale debt securities $ 462,039 $ 3,446 $ 217,622 $ 6,146 $ 679,661 $ 9,592 (1) To allow for improved comparability, prior year presentation has been modified to remove preferred stock and other equity securities in connection with the adoption of ASU 2016-01. At June 30, 2018 , the Company’s security portfolio consisted of 359 securities, of which 230 securities were in an unrealized loss position. A total of 164 were in an unrealized loss position for less than 12 months . The unrealized losses for these securities resulted primarily from changes in interest rates and spreads. The Company monitors its investment securities for other-than-temporary-impairment ("OTTI"). Impairment is evaluated on an individual security basis considering numerous factors, and their relative significance. The Company has evaluated the nature of unrealized losses in the investment securities portfolio to determine if OTTI exists. The unrealized losses relate to changes in market interest rates and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impaired at June 30, 2018 . The following describes the basis under which the Company has evaluated OTTI: U.S. Government Agencies and Sponsored Enterprises Obligations and Agency Mortgage-Backed Securities (“MBS”): The unrealized losses associated with U.S. Government agencies and sponsored enterprises obligations and agency MBS are primarily driven by changes in interest rates. These securities have either an explicit or implicit U.S. government guarantee. Asset-Backed Securities and Corporate Bonds &amp; Other Debt Securities: Securities were generally underwritten in accordance with the Company’s investment standards prior to the decision to purchase, without relying on a bond issuer’s guarantee in making the investment decision. These investments were investment grade as of June 30, 2018 and December 31, 2017 and will continue to be monitored as part of the Company’s ongoing impairment analysis, but are expected to perform in accordance with their terms. Preferred Stock and Other Equity Securities: The unrealized losses associated with preferred stock and other equity securities in large U.S. financial institutions are primarily driven by changes in interest rates and spreads. These securities were generally underwritten in accordance with the Company’s investment standards prior to the decision to purchase. Gross realized gains and losses on the sale of available for sale debt securities are shown below. The cost of securities sold is based on the specific identification method. Three Months Ended June 30, Six Months Ended June 30, 2018 2017 2018 2017 (Dollars in thousands) Gross realized gains $ 144 $ 369 $ 145 $ 694 Gross realized losses — (1,206 ) (6 ) (1,206 ) Net realized gains (losses) $ 144 $ (837 ) $ 139 $ (512 ) The Company adopted ASU 2016-01 as of January 1, 2018. This guidance requires investments in equity securities with readily determinable fair values to be measured at fair value, with changes in the fair value recognized as a component of noninterest income in the Company's Consolidated Statements of Income. The Company recognized $500 thousand and $2.2 million of unrealized losses in noninterest income during the three and six months ended June 30, 2018 , respectively, related to equity securities still held at the end of the period.</t>
  </si>
  <si>
    <t>Loans, Net</t>
  </si>
  <si>
    <t>Receivables [Abstract]</t>
  </si>
  <si>
    <t>LOANS, NET The Company’s loan portfolio consists of New and Acquired loans. The Company classifies originated loans and purchased loans not acquired through business combinations that did not show evidence of credit deterioration as New loans. The Company classifies loans acquired through business combinations and purchased loans acquired outside of a business combination that show evidence of credit deterioration as Acquired loans. Loans acquired with deteriorated credit quality since origination are accounted for under ASC 310-30, unless specifically excluded from the scope of ASC 310-30. The remaining portfolio of Acquired loans and those loans excluded from the scope of ASC 310-30 are accounted for under ASC 310-20 and are classified as Non-ASC 310-30 loans. The following tables summarize the Company’s loans by portfolio and segment as of the periods presented, net of deferred fees, costs, premiums and discounts: June 30, 2018 ASC 310-30 Loans Non-ASC 310-30 Loans New Loans (1) Total (Dollars in thousands) Real estate loans: Commercial real estate $ 137,591 $ 106,523 $ 2,361,475 $ 2,605,589 Owner-occupied commercial real estate — 79,203 1,119,816 1,199,019 1-4 single family residential 33,532 155,792 2,226,835 2,416,159 Construction, land and development 29,860 33,121 708,497 771,478 Home equity loans and lines of credit — 42,000 60,888 102,888 Total real estate loans 200,983 416,639 6,477,511 7,095,133 Other loans: Commercial and industrial 19,972 47,307 1,737,485 1,804,764 Consumer 1,289 16,238 4,149 21,676 Total other loans 21,261 63,545 1,741,634 1,826,440 Total loans held in portfolio $ 222,244 $ 480,184 $ 8,219,145 $ 8,921,573 Allowance for loan losses (50,570 ) Loans held in portfolio, net $ 8,871,003 December 31, 2017 ASC 310-30 Loans Non-ASC 310-30 Loans New Loans (1) Total (Dollars in thousands) Real estate loans: Commercial real estate $ 104,335 $ 37,736 $ 2,103,788 $ 2,245,859 Owner-occupied commercial real estate — 16,100 987,781 1,003,881 1-4 single family residential 27,513 57,695 2,185,362 2,270,570 Construction, land and development 13,167 5,889 684,462 703,518 Home equity loans and lines of credit — 34,589 59,636 94,225 Total real estate loans 145,015 152,009 6,021,029 6,318,053 Other loans: Commercial and industrial 12,631 5,062 1,634,372 1,652,065 Consumer 1,423 259 5,984 7,666 Total other loans 14,054 5,321 1,640,356 1,659,731 Total loans held in portfolio $ 159,069 $ 157,330 $ 7,661,385 $ 7,977,784 Allowance for loan losses (47,145 ) Loans held in portfolio, net $ 7,930,639 (1) Balance includes $(8.2) million and $(6.6) million of net deferred fees, costs, and premium and discount as of June 30, 2018 and December 31, 2017 , respectively. At June 30, 2018 and December 31, 2017 , the unpaid principal balances of ASC 310-30 loans were $284.5 million and $183.9 million , respectively. At June 30, 2018 and December 31, 2017 , the Company had pledged loans as collateral for FHLB advances of $3.50 billion and $3.36 billion , respectively. The recorded investment of consumer mortgage loans, secured by 1-4 family residential real estate properties, for which formal foreclosure proceedings are in process as of June 30, 2018 totaled $3.6 million . The Company held $283.6 million and $289.1 million of syndicated national loans as of June 30, 2018 and December 31, 2017 , respectively. During the three and six months ended June 30, 2018 , the Company purchased approximately $6.3 million and $7.4 million of loans from third parties, respectively. During the three and six months ended June 30, 2017 , the Company purchased no loans from third parties. During the three and six months ended June 30, 2018 , the Company sold approximately $1.6 million and $19.7 million of held-to-maturity portfolio loans to third parties, respectively. During the three and six months ended June 30, 2017 , the Company sold approximately $38.8 million and $158.9 million of held-to-maturity portfolio loans to third parties, respectively. The accretable discount on ASC 310-30 loans represents the amount by which the undiscounted expected cash flows on such loans exceed their carrying value. The change in expected cash flows for certain ASC 310-30 loan pools resulted in the reclassification of $615 thousand and $(9.6) million between non-accretable and accretable discount during the six months ended June 30, 2018 and 2017 , respectively. Changes in accretable discount for ASC 310-30 loans for the six months ended June 30, 2018 and 2017 , were as follows: Six Months Ended June 30, 2018 2017 (Dollars in thousands) Balance at January 1, $ 41,162 $ 60,990 Additions to accretable discount from FLCB acquisition 14,393 — Accretion (7,258 ) (2,853 ) Reclassifications from (to) non-accretable difference 615 (9,647 ) Balance at June 30, $ 48,912 $ 48,490</t>
  </si>
  <si>
    <t>Allowance for Loan Losses</t>
  </si>
  <si>
    <t>ALLOWANCE FOR LOAN LOSSES The Company’s accounting method for loans and the corresponding allowance for loan losses (“ALL”) differs depending on whether the loans are New or Acquired. The Company assesses and monitors credit risk and portfolio performance using distinct methodologies for Acquired loans, both ASC 310-30 Loans and Non-ASC 310-30 Loans, and New loans. Within each of these portfolios, the Company further disaggregates the portfolios into the following segments: Commercial real estate, Owner-occupied commercial real estate, 1-4 single family residential, Construction, land and development, Home equity loans and lines of credit, Commercial and industrial and Consumer. The ALL reflects management’s estimate of probable credit losses inherent in each of the segments. During the second quarter 2018, the Company released an unallocated allowance for loan loss of $1.5 million , which was recorded in prior year in response to Hurricane Irma. The following tables present information related to the ALL for the periods presented: Commercial Real Estate Owner- Occupied Commercial Real Estate 1-4 Single Family Residential Construction, Land and Development Home Equity Loans and Lines of Credit Commercial and Industrial Consumer Total (Dollars in thousands) Balance at April 1, 2018 $ 14,197 $ 3,778 $ 7,493 $ 4,288 $ 616 $ 17,114 $ 227 $ 49,213 Provision (credit) for ASC 310-30 loans (107 ) — (44 ) (19 ) — 44 3 (123 ) Provision (credit) for non-ASC 310-30 loans (23 ) (4 ) (15 ) 23 16 (3 ) — (6 ) Provision (credit) for New loans 1,463 172 (142 ) (216 ) 72 1,796 (11 ) 3,134 Provision (credit) for Unallocated — — — — — — — (1,500 ) Total provision 1,333 168 (201 ) (212 ) 88 1,837 (8 ) 1,505 Charge-offs for ASC 310-30 loans (155 ) — — — — (17 ) — (172 ) Charge-offs for non-ASC 310-30 loans — — — — — — — — Charge-offs for New loans — — — — — — — — Total charge-offs (155 ) — — — — (17 ) — (172 ) Recoveries for ASC 310-30 loans — — 18 — — — — 18 Recoveries for non-ASC 310-30 loans — — — — — — — — Recoveries for New loans 6 — — — — — — 6 Total recoveries 6 — 18 — — — — 24 Ending ALL balance ASC 310-30 loans 1,217 — 15 124 — 139 139 1,634 Non-ASC 310-30 loans 314 54 156 59 202 318 3 1,106 New loans 13,850 3,892 7,139 3,893 502 18,477 77 47,830 Unallocated — — — — — — — — Balance at June 30, 2018 $ 15,381 $ 3,946 $ 7,310 $ 4,076 $ 704 $ 18,934 $ 219 $ 50,570 Commercial Real Estate Owner- Occupied Commercial Real Estate 1-4 Single Family Residential Construction, Land and Development Home Equity Loans and Lines of Credit Commercial and Industrial Consumer Total (Dollars in thousands) Balance at April 1, 2017 $ 9,964 $ 2,711 $ 7,913 $ 4,918 $ 726 $ 12,953 $ 246 $ 39,431 Provision (credit) for ASC 310-30 loans 770 — 29 (77 ) — (1,127 ) (2 ) (407 ) Provision (credit) for non-ASC 310-30 loans (13 ) 4 59 (6 ) 175 (4 ) — 215 Provision (credit) for New loans 1,443 571 843 (79 ) (17 ) (461 ) 7 2,307 Total provision 2,200 575 931 (162 ) 158 (1,592 ) 5 2,115 Charge-offs for ASC 310-30 loans (9 ) — (35 ) (43 ) — (15 ) — (102 ) Charge-offs for non-ASC 310-30 loans — — (60 ) — — — — (60 ) Charge-offs for New loans — — — — — (50 ) — (50 ) Total charge-offs (9 ) — (95 ) (43 ) — (65 ) — (212 ) Recoveries for ASC 310-30 loans — — — — — — — — Recoveries for non-ASC 310-30 loans — — — — — — — — Recoveries for New loans — — — — — — — — Total recoveries — — — — — — — — Ending ALL balance ASC 310-30 loans 1,678 — 25 185 — 168 160 2,216 Non-ASC 310-30 loans 331 65 242 38 451 366 6 1,499 New loans 10,146 3,221 8,482 4,490 433 10,762 85 37,619 Balance at June 30, 2017 $ 12,155 $ 3,286 $ 8,749 $ 4,713 $ 884 $ 11,296 $ 251 $ 41,334 Commercial Real Estate Owner- Occupied Commercial Real Estate 1-4 Single Family Residential Construction, Land and Development Home Equity Loans and Lines of Credit Commercial and Industrial Consumer Total (Dollars in thousands) Balance at January 1, 2018 $ 13,870 $ 3,365 $ 7,978 $ 4,345 $ 674 $ 15,141 $ 272 $ 47,145 Provision (credit) for ASC 310-30 loans (76 ) — (29 ) (34 ) — 13 1 (125 ) Provision (credit) for non-ASC 310-30 loans (24 ) (1 ) (27 ) 23 3 41 (3 ) 12 Provision (credit) for New loans 1,755 582 (630 ) (271 ) 27 3,775 (44 ) 5,194 Provision (credit) for Unallocated — — — — — — — (1,500 ) Total provision 1,655 581 (686 ) (282 ) 30 3,829 (46 ) 3,581 Charge-offs for ASC 310-30 loans (155 ) — — — — (17 ) (7 ) (179 ) Charge-offs for non-ASC 310-30 loans — — — — — (36 ) — (36 ) Charge-offs for New loans — — — — — — — — Total charge-offs (155 ) — — — — (53 ) (7 ) (215 ) Recoveries for ASC 310-30 loans — — 18 13 — 17 — 48 Recoveries for non-ASC 310-30 loans — — — — — — — — Recoveries for New loans 11 — — — — — — 11 Total recoveries 11 — 18 13 — 17 — 59 Ending ALL balance ASC 310-30 loans 1,217 — 15 124 — 139 139 1,634 Non-ASC 310-30 loans 314 54 156 59 202 318 3 1,106 New loans 13,850 3,892 7,139 3,893 502 18,477 77 47,830 Unallocated — — — — — — — — Balance at June 30, 2018 $ 15,381 $ 3,946 $ 7,310 $ 4,076 $ 704 $ 18,934 $ 219 $ 50,570 Commercial Real Estate Owner- Occupied Commercial Real Estate 1-4 Single Family Residential Construction, Land and Development Home Equity Loans and Lines of Credit Commercial and Industrial Consumer Total (Dollars in thousands) Balance at January 1, 2017 $ 10,123 $ 2,597 $ 7,379 $ 4,677 $ 648 $ 12,245 $ 228 37,897 Provision (credit) for ASC 310-30 loans (582 ) — 31 (11 ) — (80 ) (84 ) (726 ) Provision (credit) for non-ASC 310-30 loans (45 ) 4 1 (9 ) 215 (10 ) (29 ) 127 Provision (credit) for New loans 2,785 685 1,433 99 28 (680 ) 7 4,357 Total provision 2,158 689 1,465 79 243 (770 ) (106 ) 3,758 Charge-offs for ASC 310-30 loans (9 ) — (35 ) (43 ) — (29 ) — (116 ) Charge-offs for non-ASC 310-30 loans — — (60 ) — (7 ) — — (67 ) Charge-offs for New loans (131 ) — — — — (150 ) — (281 ) Total charge-offs (140 ) — (95 ) (43 ) (7 ) (179 ) — (464 ) Recoveries for ASC 310-30 loans 14 — — — — — 100 114 Recoveries for non-ASC 310-30 loans — — — — — — 29 29 Recoveries for New loans — — — — — — — — Total recoveries 14 — — — — — 129 143 Ending ALL balance ASC 310-30 loans 1,678 — 25 185 — 168 160 2,216 Non-ASC 310-30 loans 331 65 242 38 451 366 6 1,499 New loans 10,146 3,221 8,482 4,490 433 10,762 85 37,619 Balance at June 30, 2017 $ 12,155 $ 3,286 $ 8,749 $ 4,713 $ 884 $ 11,296 $ 251 $ 41,334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Non-ASC 310-30 and New commercial, construction, land and development and commercial real estate loans. Internal risk ratings are updated on a continuous basis. The following tables present an aging analysis of the recorded investment for delinquent loans by portfolio and segment (excluding loans accounted for under ASC 310-30): Accruing June 30, 2018 30 to 59 Days Past Due 60 to 89 Days Past Due 90 Days or More Past Due Non- Accrual Total (Dollars in thousands) New loans: Real estate loans: Commercial real estate $ — $ — $ — $ 465 $ 465 Owner-occupied commercial real estate — — — 259 259 1-4 single family residential 3,076 720 — 3,596 7,392 Construction, land and development — 76 — — 76 Home equity loans and lines of credit 23 — — 129 152 Total real estate loans 3,099 796 — 4,449 8,344 Other loans: Commercial and industrial 440 155 — 148 743 Consumer — — — — — Total other loans 440 155 — 148 743 Total new loans $ 3,539 $ 951 $ — $ 4,597 $ 9,087 Acquired loans: Real estate loans: Commercial real estate $ — $ — $ — $ 3,790 $ 3,790 Owner-occupied commercial real estate — — — 489 489 1-4 single family residential 1,635 657 — 1,025 3,317 Construction, land and development — — — — — Home equity loans and lines of credit 514 334 — 2,521 3,369 Total real estate loans 2,149 991 — 7,825 10,965 Other loans: Commercial and industrial — — — 2,816 2,816 Consumer — — — — — Total other loans — — — 2,816 2,816 Total acquired loans $ 2,149 $ 991 $ — $ 10,641 $ 13,781 Accruing December 31, 2017 30 to 59 Days Past Due 60 to 89 Days Past Due 90 Days or More Past Due Non- Accrual Total (Dollars in thousands) New loans: Real estate loans: Commercial real estate $ 324 $ — $ — $ — $ 324 Owner-occupied commercial real estate 843 150 — — 993 1-4 single family residential 1,179 1,310 — 3,167 5,656 Construction, land and development — — — — — Home equity loans and lines of credit — — — 126 126 Total real estate loans 2,346 1,460 — 3,293 7,099 Other loans: Commercial and industrial 4,980 2,167 — — 7,147 Consumer — — — — — Total other loans 4,980 2,167 — — 7,147 Total new loans $ 7,326 $ 3,627 $ — $ 3,293 $ 14,246 Acquired Loans: Real estate loans: Commercial real estate $ 360 $ — $ — $ 3,893 $ 4,253 Owner-occupied commercial real estate 290 — — 494 784 1-4 single family residential 892 44 — 1,331 2,267 Construction, land and development — — — — — Home equity loans and lines of credit 1,128 — — 1,720 2,848 Total real estate loans 2,670 44 — 7,438 10,152 Other loans: Commercial and industrial 101 — — 394 495 Consumer — — — — — Total other loans 101 — — 394 495 Total acquired loans $ 2,771 $ 44 $ — $ 7,832 $ 10,647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 The following tables summarize the Company’s commercial Non-ASC 310-30 and New loans by key indicators of credit quality. Loans accounted for under ASC 310-30 are excluded from the following analysis because their related allowance is determined by loan pool performance: June 30, 2018 Pass Special Mention Substandard Doubtful (Dollars in thousands) New loans: Commercial real estate $ 2,348,600 $ 9,346 $ 3,529 $ — Owner-occupied commercial real estate 1,117,117 2,699 — — Construction, land and development 708,497 — — — Commercial and industrial 1,708,560 28,710 215 — Total new loans $ 5,882,774 $ 40,755 $ 3,744 $ — Acquired loans: Commercial real estate $ 102,393 $ — $ 4,130 $ — Owner-occupied commercial real estate 78,626 — 577 — Construction, land and development 33,121 — — — Commercial and industrial 43,405 743 3,159 — Total acquired loans $ 257,545 $ 743 $ 7,866 $ — December 31, 2017 Pass Special Substandard Doubtful (Dollars in thousands) New loans: Commercial real estate $ 2,095,560 $ 6,066 $ 2,162 $ — Owner-occupied commercial real estate 987,781 — — — Construction, land and development 684,462 — — — Commercial and industrial 1,617,462 16,910 — — Total new loans $ 5,385,265 $ 22,976 $ 2,162 $ — Acquired loans: Commercial real estate $ 33,496 $ — $ 4,240 $ — Owner-occupied commercial real estate 15,607 — 493 — Construction, land and development 5,889 — — — Commercial and industrial 4,324 — 738 — Total acquired loans $ 59,316 $ — $ 5,471 $ — Internal risk ratings are a key factor in identifying loans to be individually evaluated for impairment and impact management’s estimates of loss factors used in determining the amount of the ALL. The following tables show the Company’s investment in loans disaggregated based on the method of evaluating impairment: Loans - Recorded Investment Allowance for Credit Loss June 30, 2018 Individually Evaluated for Impairment Collectively Evaluated for Impairment ASC 310- 30 Loans Individually Evaluated for Impairment Collectively Evaluated for Impairment ASC 310- 30 Loans (Dollars in thousands) New loans: Real estate loans: Commercial real estate $ 465 $ 2,361,010 $ — $ — $ 13,850 $ — Owner-occupied commercial real estate — 1,119,816 — — 3,892 — 1-4 single family residential 1,637 2,225,198 — — 7,139 — Construction, land and development — 708,497 — — 3,893 — Home equity loans and lines of credit 129 60,759 — 66 436 — Total real estate loans $ 2,231 $ 6,475,280 $ — $ 66 $ 29,210 $ — Other loans: Commercial and industrial $ 16,708 $ 1,720,777 $ — $ 1,594 $ 16,883 $ — Consumer — 4,149 — — 77 — Total other loans $ 16,708 $ 1,724,926 $ — $ 1,594 $ 16,960 $ — Acquired loans: Real estate loans: Commercial real estate $ 3,789 $ 102,734 $ 137,591 $ 117 $ 197 $ 1,217 Owner-occupied commercial real estate — 79,203 — — 54 — 1-4 single family residential 267 155,525 33,532 — 156 15 Construction, land and development — 33,121 29,860 — 59 124 Home equity loans and lines of credit 495 41,505 — — 202 — Total real estate loans $ 4,551 $ 412,088 $ 200,983 $ 117 $ 668 $ 1,356 Other loans: Commercial and industrial $ 3,420 $ 43,887 $ 19,972 $ 272 $ 46 $ 139 Consumer — 16,238 1,289 — 3 139 Total other loans $ 3,420 $ 60,125 $ 21,261 $ 272 $ 49 $ 278 Total Loans: Unallocated $ — $ 8,921,573 $ — $ — $ — $ — Loans - Recorded Investment Allowance for Credit Loss December 31, 2017 Individually Evaluated for Impairment Collectively Evaluated for Impairment ASC 310- 30 Loans Individually Evaluated for Impairment Collectively Evaluated for Impairment ASC 310- 30 Loans (Dollars in thousands) New loans: Real estate loans: Commercial real estate $ — $ 2,103,788 $ — $ — $ 12,084 $ — Owner-occupied commercial real estate — 987,781 — — 3,310 — 1-4 single family residential 1,096 2,184,266 — — 7,769 — Construction, land and development — 684,462 — — 4,164 — Home equity loans and lines of credit 130 59,506 — 66 409 — Total real estate loans $ 1,226 $ 6,019,803 $ — $ 66 $ 27,736 $ — Other loans: Commercial and industrial $ — $ 1,634,372 $ — $ — $ 14,702 $ — Consumer — 5,984 — — 121 — Total other loans $ — $ 1,640,356 $ — $ — $ 14,823 $ — Acquired Loans: Real estate loans: Commercial real estate $ 3,893 $ 33,843 $ 104,335 $ 129 $ 209 $ 1,448 Owner-occupied commercial real estate — 16,100 — — 55 — 1-4 single family residential 267 57,428 27,513 — 184 25 Construction, land and development — 5,889 13,167 — 36 145 Home equity loans and lines of credit 495 34,094 — — 199 — Total real estate loans $ 4,655 $ 147,354 $ 145,015 $ 129 $ 683 $ 1,618 Other loans: Commercial and industrial $ 272 $ 4,790 $ 12,631 $ 272 $ 41 $ 126 Consumer — 259 1,423 — 6 145 Total other loans $ 272 $ 5,049 $ 14,054 $ 272 $ 47 $ 271 Total Loans: Unallocated $ — $ 7,977,784 $ — $ — $ 1,500 $ — The following tables set forth certain information regarding the Company’s impaired loans (excluding loans accounted for under ASC 310-30) that were evaluated for specific reserves: Impaired Loans - With Allowance Impaired Loans - With no Allowance June 30, 2018 Recorded Investment Unpaid Principal Balance Related Allowance Recorded Investment Unpaid Principal Balance (Dollars in thousands) New loans: Real estate loans: Commercial real estate $ — $ — $ — $ 465 $ 470 Owner-occupied commercial real estate — — — — — 1-4 single family residential — — — 1,637 1,641 Construction, land and development — — — — — Home equity loans and lines of credit 66 66 66 63 63 Total real estate loans $ 66 $ 66 $ 66 $ 2,165 $ 2,174 Other loans: Commercial and industrial $ 16,708 $ 16,708 $ 1,594 $ — $ — Consumer — — — — — Total other loans $ 16,708 $ 16,708 $ 1,594 $ — $ — Acquired loans: Real estate loans: Commercial real estate $ 336 $ 347 $ 117 $ 3,453 $ 4,991 Owner-occupied commercial real estate — — — — — 1-4 single family residential — — — 267 267 Construction, land and development — — — — — Home equity loans and lines of credit — — — 495 495 Total real estate loans $ 336 $ 347 $ 117 $ 4,215 $ 5,753 Other loans: Commercial and industrial $ 272 $ 272 $ 272 $ 3,124 $ 9,320 Consumer — — — — — Total other loans $ 272 $ 272 $ 272 $ 3,124 $ 9,320 Impaired Loans - With Allowance Impaired Loans - With no Allowance December 31, 2017 Recorded Investment Unpaid Principal Balance Related Allowance Recorded Investment Unpaid Principal Balance (Dollars in thousands) New loans: Real estate loans: Commercial real estate $ — $ — $ — $ — $ — Owner-occupied commercial real estate — — — — — 1-4 single family residential — — — 1,096 1,096 Construction, land and development — — — — — Home equity loans and lines of credit 66 66 66 63 63 Total real estate loans $ 66 $ 66 $ 66 $ 1,159 $ 1,159 Other loans: Commercial and industrial $ — $ — $ — $ — $ — Consumer — — — — — Total other loans $ — $ — $ — $ — $ — Acquired loans: Real estate loans: Commercial real estate $ 336 $ 347 $ 129 $ 3,557 $ 4,991 Owner-occupied commercial real estate — — — — — 1-4 single family residential — — — 267 267 Construction, land and development — — — — — Home equity loans and lines of credit — — — 495 495 Total real estate loans $ 336 $ 347 $ 129 $ 4,319 $ 5,753 Other loans: Commercial and industrial $ 272 $ 272 $ 272 $ — $ — Consumer — — — — — Total other loans $ 272 $ 272 $ 272 $ — $ — The following tables present the average recorded investment and interest income recognized during the period subsequent to impairment on loans individually evaluated for impairment: Three Months Ended June 30, 2018 2017 Average Recorded Investment Interest Income Recognized Average Recorded Investment Interest Income Recognized (Dollars in thousands) Impaired loans with no related allowance: Real estate loans: Commercial real estate $ 4,188 $ — $ 3,679 $ — Owner-occupied commercial real estate — — — — 1-4 single family residential 1,906 — 1,363 — Construction, land and development — — — — Home equity loans and lines of credit 558 — 686 — Total real estate loans $ 6,652 $ — $ 5,728 $ — Other loans: Commercial and industrial $ 781 $ — $ — $ — Consumer — — — — Total other loans $ 781 $ — $ — $ — Impaired loans with an allowance: Real estate loans: Commercial real estate $ 336 $ — $ 624 $ — Owner-occupied commercial real estate — — — — 1-4 single family residential — — 506 — Construction, land and development — — — — Home equity loans and lines of credit 66 — 471 — Total real estate loans $ 402 $ — $ 1,601 $ — Other loans: Commercial and industrial $ 17,024 $ — $ 325 $ — Consumer — — — — Total other loans $ 17,024 $ — $ 325 $ — Six Months Ended June 30, 2018 2017 Average Recorded Investment Interest Income Recognized Average Recorded Investment Interest Income Recognized (Dollars in thousands) Impaired loans with no related allowance: Real estate loans: Commercial real estate $ 3,863 $ — $ 3,701 $ — Owner-occupied commercial real estate — — — — 1-4 single family residential 1,351 — 1,078 — Construction, land and development — — — — Home equity loans and lines of credit 558 — 860 — Total real estate loans $ 5,772 $ — $ 5,639 $ — Other loans: Commercial and industrial $ 393 $ — $ — $ — Consumer — — — — Total other loans $ 393 $ — $ — $ — Impaired loans with an allowance: Real estate loans: Commercial real estate $ 336 $ — $ 627 $ — Owner-occupied commercial real estate — — — — 1-4 single family residential — — 515 — Construction, land and development — — — — Home equity loans and lines of credit 66 — 270 — Total real estate loans $ 402 $ — $ 1,412 $ — Other loans: Commercial and industrial $ 8,694 $ — $ 350 $ — Consumer — — — — Total other loans $ 8,694 $ — $ 350 $ —</t>
  </si>
  <si>
    <t>Goodwill and Intangibles</t>
  </si>
  <si>
    <t>Goodwill and Intangible Assets Disclosure [Abstract]</t>
  </si>
  <si>
    <t>GOODWILL AND INTANGIBLES Goodwill and other intangible assets are summarized as follows: June 30, 2018 December 31, 2017 (Dollars in thousands) Goodwill $ 139,529 $ 81,204 Core deposit intangible 18,950 14,370 Less: Accumulated amortization (11,366 ) (10,702 ) Net core deposit intangible $ 7,584 $ 3,668 Amortization expense for core deposit intangibles for the six months ended June 30, 2018 and 2017 totaled $664 thousand and $512 thousand , respectively. The estimated amount of amortization expense for core deposit intangible assets to be recognized for the remainder of 2018 through 2022 is as follows: Remainder of 2018 2019 2020 2021 2022 (Dollars in thousands) Core deposit intangible $ 741 $ 1,481 $ 968 $ 818 $ 818</t>
  </si>
  <si>
    <t>Derivatives</t>
  </si>
  <si>
    <t>Derivative Instruments and Hedging Activities Disclosure [Abstract]</t>
  </si>
  <si>
    <t>DERIVATIVES The Company uses interest rate swaps to manage interest rate risk related to borrowings that expose the Company to variability in cash flows due to changes in interest rates. The Company entered into LIBOR-based forward interest rate swaps that are designated as cash flow hedges with the objective of limiting the variability of forecasted interest payment cash flows resulting from changes in the benchmark interest rate LIBOR. Changes in the fair value of interest rate swaps designated as cash flow hedging instruments are reported in accumulated other comprehensive income ("AOCI") and subsequently reclassified into interest expense in the same period in which the related interest on the floating-rate borrowings affects earnings. The Company is also a party to interest rate derivatives that are not designated as hedging instruments. The Company uses interest rate derivative contracts, such as swaps and caps, in the normal course of business to meet the financial needs of its customers. The interest rate swaps that the Company enters into with customers allow the customers to convert variable rate loans to fixed rates. At the same time the interest rate swap is entered into with the customer, an offsetting interest rate swap is entered into with another financial institution. The changes in the fair value of the swaps offset each other, except for any differences in the credit risk of the counterparties, which is determined by considering the risk rating, probability of default and loss given default of each counterparty. The Company recorded $2.6 million and $1.9 million of derivative contract fees in noninterest income in the accompanying Consolidated Statement of Income for the three months ended June 30, 2018 and 2017 , respectively, and $6.6 million and $3.3 million for the six months ended June 30, 2018 and 2017 , respectively. In addition, the Company has entered into 3 risk participation agreements. The notional amount of the risk participation agreements sold was $34.5 million as of June 30, 2018 . Assuming all underlying third party customers referenced in the swap agreements defaulted at June 30, 2018 , there would be an immaterial amount of exposure to the company. These risk participation agreements mature in 2021 . No credit changes in counterparty credit were identified. There was no change in the fair value of derivative assets and derivative liabilities attributable to credit risk included in noninterest expense in the Consolidated Statements of Income for the three or six months ended June 30, 2018 or 2017 . The following tables summarize the Company’s derivatives outstanding included in other assets and other liabilities in the accompanying Consolidated Balance Sheets: June 30, 2018 Derivative Assets Derivative Liabilities Notional Fair Value Notional Fair Value (Dollars in thousands) Derivatives designated as cash flow hedges: Interest rate contracts - pay fixed, receive floating $ 250,000 $ 124 $ — $ — Total cash flow hedges 250,000 124 — — Derivatives not designated as hedges: Interest rate contracts - pay floating, receive fixed 404,410 7,716 942,694 20,726 Interest rate contracts - pay fixed, receive floating 942,694 17,716 404,410 4,706 Interest rate caps purchased 94,650 325 — — Interest rate caps sold — — 94,650 325 Risk participation agreements — — 34,539 — Total derivatives not designated as hedges 1,441,754 25,757 1,476,293 25,757 Total derivatives $ 1,691,754 $ 25,881 $ 1,476,293 $ 25,757 December 31, 2017 Derivative Assets Derivative Liabilities Notional Fair Value Notional Fair Value (Dollars in thousands) Derivatives not designated as hedges: Interest rate contracts - pay floating, receive fixed $ 757,887 $ 11,678 $ 380,233 $ 4,180 Interest rate contracts - pay fixed, receive floating 380,233 — 757,887 7,498 Interest rate caps - purchased 94,884 155 — — Interest rate caps - sold — — 94,884 155 Total derivatives $ 1,233,004 $ 11,833 $ 1,233,004 $ 11,833 The following table presents the net gains (losses) recorded in accumulated other comprehensive income and the Consolidated Statements of Income relating to the cash flow derivative instruments for the six months ended June 30, 2018 : June 30, 2018 Amount of Gain (Loss) Recognized in AOCI Amount of Gain (Loss) Reclassified from AOCI to Interest Expense Location of Gain (Loss) Reclassified from AOCI into Income (Dollars in thousands) Derivatives designated as cash flow hedges: Interest rate contracts - pay fixed, receive floating 93 — Interest on borrowings During the three or six months ended June 30, 2018 , no derivative positions designated as cash flow hedges were discontinued and none of the gains or losses reported in AOCI were reclassified into earnings as a result of the discontinuance of cash flow hedges or because of the early extinguishment of borrowings. The derivative transactions entered into with a financial institution are subject to an enforceable master netting arrangement. The following tables summarize the gross and net fair values of the Company’s derivatives outstanding with this counterparty included in other liabilities in the accompanying Consolidated Balance Sheets: June 30, 2018 Gross amounts of recognized liabilities Gross amounts offset in the consolidated balance sheets Net amounts in the consolidated balance sheets (Dollars in thousands) Offsetting derivative liabilities: Counterparty A - Interest rate contracts $ 20,676 $ (2,960 ) $ 17,716 December 31, 2017 Gross amounts of recognized liabilities Gross amounts offset in the consolidated balance sheets Net amounts in the consolidated balance sheets (Dollars in thousands) Offsetting derivative liabilities: Counterparty A - Interest rate contracts $ 11,833 $ (4,491 ) $ 7,342 At June 30, 2018 , the Company has pledged investment securities available for sale with a carrying amount of $2.7 million as collateral for the interest rate swaps in a liability position. The amount of collateral required to be posted by the Company varies based on the settlement value of outstanding swaps. As of June 30, 2018 and December 31, 2017 , substantially all of the floating rate terms within the interest rate contracts held by the Company were indexed to 1-month LIBOR . The fair value of the derivative assets and liabilities are included in a table in Note 14 “Fair Value Measurements,” in the line items “Derivative assets” and “Derivative liabilities.”</t>
  </si>
  <si>
    <t>Deposits</t>
  </si>
  <si>
    <t>Banking and Thrift [Abstract]</t>
  </si>
  <si>
    <t>DEPOSITS The following table sets forth the Company’s deposits by category: June 30, 2018 December 31, 2017 (Dollars in thousands) Noninterest-bearing demand deposits $ 1,530,718 $ 1,236,685 Interest-bearing demand deposits 1,498,421 1,454,097 Interest-bearing NOW accounts 440,896 363,191 Savings and money market accounts 2,703,362 3,013,237 Time deposits 3,684,788 2,606,717 Total deposits $ 9,858,185 $ 8,673,927 Time deposits $100,000 and greater $ 2,649,146 $ 1,983,445 Time deposits greater than $250,000 1,458,626 1,078,702 The aggregate amount of overdraft demand deposits reclassified to loans was $766 thousand at June 30, 2018 . The aggregate amount of maturities for time deposits for each of the five years following June 30, 2018 totaled $2.23 billion , $1.37 billion , $55.9 million , $13.3 million and $21.4 million , respectively. The Company holds brokered deposits through an insured deposit sweep program of $417.7 million and $656.4 million at June 30, 2018 and December 31, 2017 , respectively. The Company holds brokered certificates of deposit of $350.8 million and $85.2 million at June 30, 2018 and December 31, 2017 , respectively.</t>
  </si>
  <si>
    <t>Accumulated Other Comprehensive Income</t>
  </si>
  <si>
    <t>Equity [Abstract]</t>
  </si>
  <si>
    <t>ACCUMULATED OTHER COMPREHENSIVE INCOME Changes in AOCI for the periods indicated are summarized as follows: Three Months Ended June 30, 2018 2017 Before Tax Tax Effect Net of Tax Before Tax Tax Effect Net of Tax (Dollars in thousands) Unrealized gains (losses) on debt securities available for sale: Balance at beginning of period $ (6,832 ) $ 1,705 $ (5,127 ) $ 10,919 $ (4,178 ) $ 6,741 Net unrealized holding gain (loss) arising during the period (17,826 ) 4,448 (13,378 ) 15,112 (5,781 ) 9,331 Amounts reclassified to (gain) loss on investment securities, net (695 ) 173 (522 ) (563 ) 215 (348 ) Balance at end of period (25,353 ) 6,326 (19,027 ) 25,468 (9,744 ) 15,724 Unrealized gains (losses) on derivative instruments: Balance at beginning of period (1,483 ) 370 (1,113 ) — — — Net unrealized holding gains (losses) arising during the period 1,607 (401 ) 1,206 — — — Balance at end of period 124 (31 ) 93 — — — Total accumulated other comprehensive income (loss) $ (25,229 ) $ 6,295 $ (18,934 ) $ 25,468 $ (9,744 ) $ 15,724 Six Months Ended June 30, 2018 2017 Before Tax Net Before Tax Net (Dollars in thousands) Balance at beginning of period $ 14,402 $ (5,509 ) $ 8,893 $ (6,504 ) $ 2,509 $ (3,995 ) Unrealized gain (loss) on investment securities available for sale: Net unrealized holdings gain (loss) arising during the period (37,068 ) 9,249 (27,819 ) 32,617 (12,500 ) 20,117 Amounts reclassified to (gain) loss on investment securities (1,100 ) 274 (826 ) (645 ) 247 (398 ) Cumulative adjustment from adoption of new accounting standards (1,587 ) 2,312 725 — — — Balance at end of period (25,353 ) 6,326 (19,027 ) 25,468 (9,744 ) 15,724 Unrealized gains (losses) on derivative instruments: Balance at beginning of period — — — — — — Net unrealized holding gains (losses) arising during the period 124 (31 ) 93 — — — Balance at end of period 124 (31 ) 93 — — — Total accumulated other comprehensive income (loss) $ (25,229 ) $ 6,295 $ (18,934 ) $ 25,468 $ (9,744 ) $ 15,724</t>
  </si>
  <si>
    <t>Basic and Diluted Earnings Per Share</t>
  </si>
  <si>
    <t>Earnings Per Share [Abstract]</t>
  </si>
  <si>
    <t>BASIC AND DILUTED EARNINGS PER SHARE Basic earnings per share (“EPS”) is calculated by dividing net income available to common stockholders by the weighted average number of common shares outstanding during the period. Diluted EPS reflect the effect of common stock equivalents, including stock options and unvested shares, calculated using the treasury stock method. Common stock equivalents are excluded from the computation of diluted EPS in periods in which the effect is anti-dilutive. The following table presents the computation of basic and diluted EPS: Three Months Ended June 30, Six Months Ended June 30, 2018 2017 2018 2017 (Dollars in thousands, except share and per share data) Net income available to common stockholders $ 42,734 $ 35,081 $ 82,833 $ 74,070 Weighted average number of common shares - basic 46,660,992 42,659,101 45,968,929 42,197,420 Effect of dilutive securities: Employee stock-based compensation awards 2,318,872 3,383,451 2,334,822 3,659,074 Weighted average number of common shares - diluted 48,979,864 46,042,552 48,303,751 45,856,494 Basic earnings per share $ 0.92 $ 0.82 $ 1.80 $ 1.76 Diluted earnings per share $ 0.87 $ 0.76 $ 1.71 $ 1.62 Weighted average number of anti-dilutive equity awards 75 20,000 22,346 14,973</t>
  </si>
  <si>
    <t>Income Taxes</t>
  </si>
  <si>
    <t>Income Tax Disclosure [Abstract]</t>
  </si>
  <si>
    <t>INCOME TAXES The Company uses an estimated annual effective tax rate method in computing its interim tax provision. This effective tax rate is based on forecasted annual pre-tax income, permanent tax differences and statutory tax rates. The effective tax rates for the three months ended June 30, 2018 and 2017 were 24.2% and 19.2% , respectively. The increase in the effective tax rate for the second quarter of 2018 was due to a decrease in excess tax benefits recognized at settlement for share-based payments which resulted in recording a $234 thousand tax benefit in the Consolidated Statements of Income for the quarter ended June 30, 2018 compared to $6.7 million for the quarter ended June 30, 2017 . This was partially offset by the Tax Cuts and Jobs Act of 2017 (the "TCJA") which resulted in a reduction in the maximum federal corporate income tax rate from 35% to 21%, effective January 1, 2018, as well as higher levels of pre-tax income, which is subject to the marginal tax rate and changes in permanent tax differences. The tax rate differs from the statutory rate due to the impact of tax benefits related to bank-owned life insurance, dividends received deductions and certain stock-based compensation awards. The effective tax rates for the six months ended June 30, 2018 and 2017 were 20.7% and 14.2% , respectively. The increase in the effective tax rate for the six months ended June 30, 2018 was due to a decrease in excess tax benefits recognized at settlement for share-based payments which resulted in recording a $2.7 million tax benefit in the Consolidated Statements of Income for the six months ended June 30, 2018 compared to $15.9 million for the six months ended June 30, 2017 . This was partially offset by the TCJA which resulted in a reduction in the maximum federal corporate income tax rate effective January 1, 2018, as well as higher levels of pre-tax income.</t>
  </si>
  <si>
    <t>Stock-Based Compensation and Other Benefit Plans</t>
  </si>
  <si>
    <t>Disclosure of Compensation Related Costs, Share-based Payments [Abstract]</t>
  </si>
  <si>
    <t>STOCK-BASED COMPENSATION AND OTHER BENEFIT PLANS 2009 Stock Option Plan Option grant activity for the period indicated is summarized as follows: 2009 Stock Option Plan Options Weighted Average Exercise Price Outstanding at January 1, 2018 1,314,924 $ 20.65 Granted — — Exercised (133,826 ) 21.10 Forfeited — — Expired — — Outstanding at June 30, 2018 1,181,098 $ 20.59 Exercisable at June 30, 2018 1,181,098 $ 20.59 Vested at June 30, 2018 1,181,098 $ 20.59 Vested and expected to vest at June 30, 2018 1,181,098 $ 20.59 There is no unrecognized compensation cost related to the 2009 Stock Option Plan for share awards outstanding at June 30, 2018 . 2013 Stock Incentive Plan Option grant activity for the period indicated is summarized as follows: 2013 Stock Incentive Plan Options Options Weighted Average Exercise Price Outstanding at January 1, 2018 1,424,953 $ 20.79 Granted — — Exercised (231,894 ) 20.53 Forfeited — — Expired — — Outstanding at June 30, 2018 1,193,059 $ 20.84 Exercisable at June 30, 2018 1,193,059 $ 20.84 Vested at June 30, 2018 1,193,059 $ 20.84 Vested and expected to vest at June 30, 2018 1,193,059 $ 20.84 There is no unrecognized compensation cost related to the 2013 Stock Incentive Plan for share awards outstanding at June 30, 2018 . 2016 Stock Incentive Plan Option grant activity for the period indicated is summarized as follows: 2016 Stock Incentive Plan Options Options Weighted Average Exercise Price Outstanding at January 1, 2018 762,500 $ 36.64 Granted — — Exercised — — Forfeited (30,000 ) 36.11 Expired — — Outstanding at June 30, 2018 732,500 $ 36.66 Exercisable at June 30, 2018 — $ — Vested at June 30, 2018 — $ — Vested and expected to vest at June 30, 2018 732,500 $ 36.66 The total unrecognized compensation cost of $4.1 million related to the 2016 Stock Incentive Plan for share awards outstanding at June 30, 2018 will be recognized over a weighted average remaining period of 3.17 years . 2016 Incentive Plan - Restricted Stock Unit Awards On February 21, 2018, the Compensation Committee granted certain non-employee Directors of the Company a portion of their Directors' compensation for fiscal year 2018 in the form of restricted stock units (the "Directors' RSUs"). Each RSU constitutes the right to receive from the Company on the date the RSU is settled, one share of Class A Common Stock of the Company. A total of 19,015 Directors' RSUs were granted with a grant date fair value of $1.1 million . Twenty-five percent ( 25% ) of the RSUs vested on both March 31, 2018 and June 30, 2018 , and an additional twenty-five percent ( 25% ) will vest on each of September 30, 2018 and December 31, 2018 provided the participant remains in a continuous service relationship with the Company through such applicable date. Compensation expense will be recognized on a straight-line basis over the requisite vesting period ending December 31, 2018 . On March 21, 2018, the Compensation Committee granted a target of 84,836 and a maximum of 106,043 restricted stock units (the "Executive RSUs") of Class A Common Stock to certain Executives. The total target grant date fair value of the RSU Award was $4.8 million , up to a maximum of $5.9 million , and will be recognized on a straight-line basis as compensation expense over the requisite vesting period ending December 31, 2020. On five different dates during the period ended June 30, 2018 , the Company granted a total of 53,552 restricted shares to employees (the "Employee RSUs") that vest in-full (i.e. cliff vesting) on the 5 -year anniversary of the grant date. The fair value of the Awards on the grant date was $3.0 million and will be recognized as compensation expense over the requisite vesting period ending on the respective 5 -year anniversary of the Employee RSU Award's grant date. The following table presents the activity during the six months ended June 30, 2018 related to restricted stock units from the 2016 Plan: 2016 Stock Incentive Plan Restricted Stock Awards Restricted Stock Unit Awards Performance Restricted Stock Unit Awards Shares Weighted Average Grant Date Fair Value Shares Weighted Average Grant Date Fair Value Shares Weighted Average Grant Date Fair Value (Dollars in thousands, except per share data) Outstanding at January 1, 2018 96,133 $ 42.23 88,015 $ 50.34 73,144 $ 47.85 Granted — — 72,567 56.52 84,836 56.10 Vested — — (15,706 ) 51.47 — — Forfeited — — (3,975 ) 51.15 — — Outstanding at June 30, 2018 96,133 $ 42.23 140,901 $ 53.37 157,980 $ 52.28 The actual number of Performance Restricted Stock Units issued at the vesting date could range from 0% to 125% of the initial grant, depending on actual performance achieved. A summary of selected data related to stock-based compensation expense for the six months ended June 30, 2018 and 2017 are as follows: Restricted Stock Awards Restricted Stock Unit Awards Performance Restricted Stock Unit Awards Six Months Ended June 30, 2018 2017 2018 2017 2018 2017 (Dollars in thousands) Stock-based compensation expense $ 1,304 $ 1,467 $ 1,089 $ 560 $ 1,105 $ 330 Unrecognized compensation expense related to stock-based compensation $ 1,809 $ 5,319 $ 6,876 $ 567 $ 6,186 $ 3,170 Weighted-average life over which expense is expected to be recognized (years) 0.91 1.57 4.24 0.51 2.20 2.50 Executive Incentive Plan During the year ended December 31, 2015, the Compensation Committee of the Board of Directors of the Company approved the adoption of the FCB Financial Holdings, Inc. Executive Incentive Plan (the “EIP”). The EIP provides for Annual Incentive Awards and Long-Term Incentive Awards, both of which are subject to achievement of specified performance goals. Long-Term Incentive Awards On March 21, 2018, the Compensation Committee granted a Long-Term Award of cash phantom units (“CPUs”) under the Long-Term Incentive component of the EIP which covers a three -year period ending December 31, 2020 (the “Performance Period”). Granted under the award is a target of 18,050 CPUs and a maximum of 22,562 CPUs to a certain Executive. Each CPU is the equivalent in value of a share of Class A Common Stock of the Company, par value $0.001 per share. The total target grant date fair value of the CPU Award was $1.0 million , up to a maximum of $1.3 million , and will be recognized on a straight-line basis as compensation expense over the requisite period ending December 31, 2020. The Company recognized $91 thousand and $102 thousand of compensation expense during the three and six months ended June 30, 2018 , respectively.</t>
  </si>
  <si>
    <t>Commitments and Contingencies</t>
  </si>
  <si>
    <t>Commitments and Contingencies Disclosure [Abstract]</t>
  </si>
  <si>
    <t>COMMITMENTS AND CONTINGENCIES The Company issues off 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The Company’s reserve for unfunded commitments totaled $1.4 million as of June 30, 2018 and $1.1 million as of December 31, 2017 . Fees collected on off balance sheet financial instruments represent the fair value of those commitments and are deferred and amortized over their term. Financial Instruments Commitments Unfunded commitments are as follows: June 30, 2018 December 31, 2017 (Dollars in thousands) Commitments to fund loans $ 1,153,159 $ 926,405 Unused lines of credit 700,273 571,587 Commercial and standby letters of credit 48,501 46,520 Total $ 1,901,933 $ 1,544,512 Commitments to fund loans: Commitments to fund loans are agreements to lend funds to customers as long as there is no violation of any condition established in the contract. To accommodate the financial needs of customers, the Company makes commitments under various terms to lend funds to consumers and businesses.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The Company evaluates each customer’s creditworthiness on a case-by-case basis. The amount of collateral required in connection with a commitment to fund is based on management’s credit evaluation of the counterparty. Unused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t>
  </si>
  <si>
    <t>Fair Value Measurements</t>
  </si>
  <si>
    <t>Fair Value Disclosures [Abstract]</t>
  </si>
  <si>
    <t>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instruments, or the value of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if the valuation incorporates primarily observable inputs. Level 2 securities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Derivatives—Derivatives are reported at estimated fair value utilizing Level 2 inputs and are included in other assets and other liabilities and consist of interest rate swaps, interest rate caps, and risk participation agreements where there is no significant deterioration in the counterparties (loan customers) credit risk since origination of the interest rate swap, interest rate cap, or risk participation agreements. The Company values its interest rate swap, interest rate cap, and risk participation agreement positions using market prices provided by a third party which uses primarily observable market inputs. Derivatives are further described in Note 7 “Derivatives.” For purposes of potential valuation adjustments to our derivative positions, the Company evaluates the credit risk of its counterparties as well as its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 For the three or six months ended June 30, 2018 and 2017 , the Company has not realized any losses due to a counterparty’s inability to pay any net uncollateralized position. As of June 30, 2018 , there were no interest rate derivatives classified as Level 3. The following tables present the assets and liabilities measured at fair value on a recurring basis: June 30, 2018 Level 1 Level 2 Level 3 Total (Dollars in thousands) Assets: U.S. Government agencies and sponsored enterprises obligations $ — $ 89,367 $ — $ 89,367 U.S. Government agencies and sponsored enterprises mortgage-backed securities — 584,754 — 584,754 State and municipal obligations — 23,975 — 23,975 Asset-backed securities — 826,335 — 826,335 Corporate bonds and other debt securities 54,863 742,075 — 796,938 Preferred stocks and other equity securities 12,671 75,286 — 87,957 Derivative assets — 25,881 — 25,881 Total $ 67,534 $ 2,367,673 $ — $ 2,435,207 Liabilities: Derivative liabilities $ — $ 25,757 $ — $ 25,757 Total $ — $ 25,757 $ — $ 25,757 December 31, 2017 Level 1 Level 2 Level 3 Total (Dollars in thousands) Assets: U.S. Government agencies and sponsored enterprises obligations $ — $ 42,838 $ — $ 42,838 U.S. Government agencies and sponsored enterprises mortgage-backed securities — 595,237 — 595,237 State and municipal obligations — 26,172 — 26,172 Asset-backed securities — 610,546 — 610,546 Corporate bonds and other debt securities 55,970 699,933 — 755,903 Preferred stocks and other equity securities 12,954 77,153 — 90,107 Derivative assets — 11,833 — 11,833 Total $ 68,924 $ 2,063,712 $ — $ 2,132,636 Liabilities: Derivative liabilities $ — $ 11,833 $ — $ 11,833 Total $ — $ 11,833 $ — $ 11,833 The Company's policy is to recognize transfers into or out of a level of the fair value hierarchy as of the end of the reporting period. There were no transfers of financial assets between levels of the fair value hierarchy during the three or six months ended June 30, 2018 . The inputs used to determine the estimated fair value of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three or six months ended June 30, 2018 , there was not a change in the methods or significant assumptions used to estimate fair value. Financial Instruments Measured at Fair Value on a Non-Recurring Basis The following is a description of the methodologies used to estimate the fair values of assets and liabilities measured at fair value on a non-recurring basis, and the level within the fair value hierarchy in which those measurements are typically classified. Impaired loans an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 shows significant unobservable inputs used in the non-recurring fair value measurement of level 3 assets and liabilities: Level 3 Assets: June 30, 2018 December 31, 2017 Valuation Technique Unobservable Inputs Range (Weighted Average) (Dollars in thousands) Impaired loans $ 26,910 $ 6,153 Third party appraisals and discounted cash flows Collateral discounts and discount rates 0% - 100% (7.6%) Other real estate owned 11,159 14,906 Third party appraisals Collateral discounts and estimated cost to sell 10 % The following table provides information about certain assets measured at fair value on a non-recurring basis: Three Months Ended June 30, Six Months Ended June 30, 2018 2017 2018 2017 (Dollars in thousands) Negative valuation adjustments: Impaired loans $ 1,593 $ 207 $ 1,593 $ 207 Foreclosed real estate 606 199 1,097 383 Impairment charges resulting from the non-recurring changes in fair value of the underlying collateral of impaired loans are included in the provision for loan losses in the Consolidated Statements of Income. Impairment charges resulting from the non-recurring changes in fair value of OREO are included in loan and other real estate related expenses in the Consolidated Statements of Income. The carrying amounts and estimated fair values, as well as the level within the fair value hierarchy, of the Company’s financial instruments are as follows: June 30, 2018 Carrying Value Fair Value Level 1 Level 2 Level 3 (Dollars in thousands) Financial Assets: Cash and cash equivalents $ 288,276 $ 288,276 $ 288,276 $ — $ — Available for sale debt securities 2,321,369 2,321,369 54,863 2,266,506 — Preferred stocks and other equity securities 87,957 87,957 12,671 75,286 — FHLB and other bank stock 66,414 66,414 — 66,414 — Loans, net 8,871,003 8,828,422 — — 8,828,422 Loans held for sale 2,323 2,323 — 2,323 — Bank-owned life insurance 213,982 213,982 — 213,982 — Derivative assets 25,881 25,881 — 25,881 — Financial Liabilities: Deposits $ 9,858,185 $ 9,838,549 $ — $ 9,838,549 $ — Advances from the FHLB and other borrowings 860,377 850,911 — 850,911 — Derivative liabilities 25,757 25,757 — 25,757 — December 31, 2017 Carrying Value Fair Value Level 1 Level 2 Level 3 (Dollars in thousands) Financial Assets: Cash and cash equivalents $ 115,921 $ 115,921 $ 115,921 $ — $ — Available for sale debt securities 2,030,696 2,130,696 55,970 1,974,726 — Preferred stocks and other equity securities 90,107 90,107 12,954 77,153 — FHLB and other bank stock 56,881 56,881 — 56,881 — Loans, net 7,930,639 7,877,094 — — 7,877,094 Loans held for sale 12,736 12,736 — 12,736 — Bank-owned life insurance 201,069 201,069 — 201,069 — Derivative assets 11,833 11,833 — 11,833 — Financial Liabilities: Deposits $ 8,673,927 $ 8,664,125 $ — $ 8,664,125 $ — Advances from the FHLB and other borrowings 749,113 740,941 — 740,941 — Derivative liabilities 11,833 11,833 — 11,833 — Certain financial instruments are carried at amounts that approximate fair value due to their short-term nature and generally negligible credit risk. Financial instruments for which fair value approximates the carrying amount at June 30, 2018 and December 31, 2017 , include cash and cash equivalents. The following methods and assumptions were used to estimate the fair value of each class of financial instruments. Estimates may differ from actual exit value as defined by ASC 820. FHLB and Other Bank Stock: FHLB and other bank stock can be liquidated only by redemption by the issuer, as there is no market for these securities. These securities are carried at par, which has historically represented the redemption price and is therefore considered to approximate fair value. Loans: Fair values for loans are based on a discounted cash flow methodology that considers various factors, including the type of loan and related collateral, classification status, fixed or variable interest rate, term of loan, whether or not the loan was amortizing and current discount rates. Loans are grouped together according to similar characteristics and are treated in the aggregate when applying various valuation techniques. The discount rates used for loans are based on current market rates for new originations of comparable credit risk and include adjustments for liquidity concerns. The ALL is considered a reasonable estimate of the required adjustment to fair value to reflect the impact of credit risk. Loans Held for Sale: Fair values of mortgage loans held for sale are based on commitments on hand from investors or prevailing market prices. Bank-owned Life Insurance: The Company holds life insurance policies on certain officers. The carrying value of these policies approximates fair value as it is based on the cash surrender value adjusted for other charges or amounts due that are probable at settlement. Deposits: 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 Advances from the FHLB and Other Borrowings: The fair value of advances from the FHLB and other borrowings are estimated by discounting the future cash flows using the current rate at which similar borrowings with similar remaining maturities could be obtained.</t>
  </si>
  <si>
    <t>Revenue Recognition Revenue Recognition</t>
  </si>
  <si>
    <t>Revenue from Contract with Customer [Abstract]</t>
  </si>
  <si>
    <t>Revenue Recognition</t>
  </si>
  <si>
    <t>REVENUE RECOGNITION On January 1, 2018, the Company adopted ASU No. 2014-09 “Revenue from Contracts with Customers (Topic 606)" and all subsequent ASUs that modified Topic 606. As stated in Note 1. "Summary of Significant Accounting Policies",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the Company's historic accounting under Topic 605. Topic 606 does not apply to revenue associated with financial instruments, including revenue from loans and securities. In addition, certain noninterest income streams such as fees associated with financial guarantees, derivatives, transfers and servicing of loans and lease contracts are also not in scope of the new guidance. Topic 606 is applicable to noninterest revenue streams such as service charges and deposit related fees, interchange fees, merchant income and sales of other real estate owned. However, the recognition of these revenue streams did not change significantly upon adoption of Topic 606. Substantially all of the Company’s revenue is generated from contracts with customers. Noninterest revenue streams in-scope of Topic 606 are discussed below. Service Charges and Fees Service charges and fees consist of insufficient funds fees, continuous overdraft fees, monthly service charge fees, excessive transaction fees, stop payment fees and other deposit account related fees. Based on the Company's review of the depository contracts and the nature of these fees, the Company grouped the service charges and deposit-related fees embedded in the contracts into two distinct categories, either transactional or non-transactional fees. Transactional Fees With respect to transactional fees, the Company recognizes revenue at the time of service. The depository contracts with our customers stipulate that we will continue to provide services until the contract is terminated. Each party can immediately terminate the contract without compensating the other party for the termination (that is, there is no termination penalty). Since the duration of the depository contract doesn’t extend beyond the services already provided because either party can cancel the contract without compensating the other party, the relationship is, in effect, a day-to-day contract. Because the contract doesn’t extend beyond the services performed, the Company recognizes revenue at the time of service as there is no future contract under which to allocate consideration. Non-Transactional Fees With respect to monthly non-transactional fees, the Company recognizes revenue each month if it is entitled to the fee because the customer did not meet one of the agreed-upon criteria. Because the contract term does not extend beyond the services already provided (either party can immediately terminate the depository contract without compensating the other party), the Company will not need to make estimates about future monthly fees from a customer. Instead, the Company will recognize revenue for the maintenance fee if the customer does not meet one of the criteria and it would not recognize revenue for the maintenance fee if the customer meets one of the criteria. Other Noninterest Income Other noninterest income consists of debit card swipe fees, foreign ATM fees, merchant services revenue, referral income, check printing fees, early withdraw fees, collection fees, wire transfer fees, gain (loss) on sale of other real estate owned, and other miscellaneous fees. Debit card swipe fees are triggered by cardholder usage and are earned when the customer chooses “debit or credit” at the point of sale. The Bank receives a fee from the network (Interlink, STAR, and PLUS). The VISA international fee is earned when a customer uses a debit card overseas.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Referral fees are earned by either (i) matching a bank customer with a vendor’s credit card where the bank is paid a fee for each approved credit card application, or (ii) refer a customer to a third party for investment services. Check printing fees and other deposit account related fees are largely transactional based, and therefore, the Company’s performance obligation is satisfied, and related revenue recognized, when the services are rendered or upon completion.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the Company financing is not at a market rate. The following table presents noninterest income, segregated by revenue streams in-scope and out-of-scope of Topic 606, for the periods presented: Three Months Ended June 30, Six Months Ended June 30, 2018 2017 2018 2017 (Dollars in thousands) Noninterest Income In-scope of Topic 606: NSF/OD Fees $ 368 $ 375 $ 733 $ 785 Fees on deposit accounts 815 527 1,504 1,032 Service charges and fees 1,183 902 2,237 1,817 ATM and debit card income 665 612 1,310 1,211 Safe deposit box 25 24 51 49 Merchant revenue 217 183 419 343 Ancillary fees and income 140 97 262 178 CD custody income and fees 169 — 223 — Misc other income 381 1,428 481 3,788 Gain (loss) on sales of other real estate owned 8 (23 ) 113 22 Noninterest Income (in-scope of Topic 606) $ 2,788 $ 3,223 $ 5,096 $ 7,408 Out-of-scope of Topic 606: Gain (loss) on sale of loans $ (28 ) $ 613 $ (50 ) $ 966 Gain (loss) on sale of fixed assets 11 — 11 1 Loan and other fees 3,318 3,048 8,218 5,543 Bank-owned life insurance income 1,422 1,414 2,789 2,828 Income from resolution of acquired assets 327 320 401 1,082 Gain (loss) on investment securities 116 255 (1,288 ) 1,032 Noninterest Income (out-of-scope of Topic 606) 5,166 5,650 10,081 11,452 Total noninterest income $ 7,954 $ 8,873 $ 15,177 $ 18,860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8 and December 31, 2017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ubsequent Events</t>
  </si>
  <si>
    <t>Subsequent Events [Abstract]</t>
  </si>
  <si>
    <t>Subsequent Event</t>
  </si>
  <si>
    <t xml:space="preserve"> SUBSEQUENT EVENTS On July 24, 2018, the Company announced the entry into a definitive merger agreement under which it will be acquired by Columbus, Georgia based Synovus Financial Corp. ("Synovus"). Under the terms of the merger agreement, the Company’s shareholders will receive a fixed ratio of 1.055 shares of Synovus common stock for each common share of the Company in an all-stock transaction. The merger agreement has been unanimously approved by both companies’ Boards of Directors and is subject to customary closing conditions, including approval by the shareholders of both companies and by state and federal bank regulators.</t>
  </si>
  <si>
    <t>Summary of Significant Accounting Policies (Policies)</t>
  </si>
  <si>
    <t>General</t>
  </si>
  <si>
    <t>General 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SEC”). Accordingly, they do not include all information and notes to the consolidated financial statements necessary for a complete presentation of financial position, results of operations, comprehensive income and cash flows in conformity with U.S. generally accepted accounting principles (“U.S. GAAP”) and should be read in conjunction with the audited consolidated financial statements and the notes thereto for FCB Financial Holdings, Inc. (the “Company”) previously filed with the SEC in the Company’s Annual Report on Form 10-K for the year ended December 31, 2017 . In the opinion of management, all adjustments, consisting of normal recurring adjustments, considered necessary for a fair presentation, have been included. The results of operations for the interim periods are not necessarily indicative of the results that may be expected for the full year or any other interim period.</t>
  </si>
  <si>
    <t>Nature of Operations</t>
  </si>
  <si>
    <t>Nature of Operations The Company is a national bank holding company with two wholly-owned subsidiaries: (i) Florida Community Bank, N.A., a national bank (“Florida Community Bank” or the “Bank”); and (ii) Floridian Custody Services, Inc. ("Custody Services"). Florida Community Bank, headquartered in Weston, Florida, offers a comprehensive range of traditional banking products and services to individual and corporate customers through 50 banking centers located in Florida as of June 30, 2018 . Custody Services, headquartered in Davie, Florida, provides clearing and custodian services to deposit brokers and their clients.</t>
  </si>
  <si>
    <t>Principles of Consolidation</t>
  </si>
  <si>
    <t>Principles of Consolidation The consolidated financial statements include the accounts of the Company, its wholly-owned subsidiaries, Custody Services and Florida Community Bank, and the Bank’s subsidiaries, which consist of a group of real estate holding companies. Intercompany transactions and balances have been eliminated in consolidation.</t>
  </si>
  <si>
    <t>Use of Estimates</t>
  </si>
  <si>
    <t>Use of Estimates The Company’s financial reporting and accounting policies conform to U.S. GAAP.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acquired loans, the carrying value of OREO, the fair value of financial instruments, the valuation of goodwill and other intangible assets, acquisition-related fair value computations, stock-based compensation and deferred taxes.</t>
  </si>
  <si>
    <t>Recent Adopted and Issued Accounting Pronouncements</t>
  </si>
  <si>
    <t>Recently Adopted Accounting Pronouncements In May 2014, the FASB issued ASU No. 2014-09, “Revenue from Contracts with Customers (Topic 606)”, which superseded the revenue recognition requirements in Topic 605, Revenue Recognition, and most industry-specific revenue recognition guidance throughout the Accounting Standards Codification. Under ASU No. 2014-09, revenue should be recognized to depict the transfer of goods or services to customers in an amount that reflects the consideration to which the entity expects to be entitled in exchange for those goods or services. In applying the guidance, an entity should 1) identify the contract(s) with a customer, 2) identify the performance obligations in the contract, 3) determine the transaction price, 4) allocate the transaction price to the performance obligations in the contract, and 5) recognize revenue when the entity satisfies a performance obligation. This guidance should be applied to all contracts with customers except those that are within the scope of other standards. This ASU became effective for the quarter ended March 31, 2018. The Company elected to adopt the new guidance under the modified retrospective approach. Since the Company's revenue is comprised primarily of net interest income from financial instruments that are within the scope of other standards, including loans and securities, the new guidance did not have a material impact upon adoption. In addition, the adoption of this guidance did not result in any material changes to the method of revenue recognition on the components of noninterest income. Accordingly, the adoption of this guidance did not have a material impact on the Company's consolidated financial position, results of operations or cash flows. In May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This ASU became effective for the quarter ended March 31, 2018. The adoption of this guidance did not have a material impact on the Company's consolidated financial position, results of operations or cash flows. In May 2016, the FASB issued ASU No. 2016-12, “Revenue from Contracts with Customers (Topic 606): Narrow-Scope Improvements and Practical Expedients.” The amendments in this ASU do not change the core principle of the guidance in Topic 606. Rather, the amendments in this ASU clarify the guidance on assessing collectability, presentation of sales taxes, noncash consideration, and completed contracts and contract modifications at transition. The amendments in this ASU affect the guidance in ASU No. 2014-09, "Revenue from Contracts with Customers (Topic 606)". This ASU became effective for the quarter ended March 31, 2018. The adoption of this guidance did not have a material impact on the Company's consolidated financial position, results of operations or cash flows. In January 2016, the FASB issued ASU No. 2016-01, “Financial Instruments-Overall (Subtopic 825-10): Recognition and Measurement of Financial Assets and Financial Liabilities” which: • Requires equity investments (except those accounted for under the equity method of accounting or those that result in consolidation of the investee) to be measured at fair value with changes in fair value recognized in net income. •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s the requirement for public business entities to disclose the method(s) and significant assumptions used to estimate the fair value that is required to be disclosed for financial instruments measured at amortized cost on the balance sheet. • Requires public business entities to use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This ASU became effective the for the quarter ended March 31, 2018. As of January 1, 2018, the Company had equity securities in a net pre-tax unrealized gain position of $1.6 million for which $1.0 million , the tax effected balance, was reclassified from other comprehensive income to beginning retained earnings at adoption. In August 2016, the FASB issued ASU No. 2016-15, "Statement of cash flows (Topic 230): Classification of certain cash receipts and cash payments." The objective of this guidance is to reduce the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SU became effective for the quarter ended March 31, 2018. The adoption of this guidance did not have a material impact on the Company's consolidated financial position, results of operations or cash flows. In October 2016, the FASB issued ASU No. 2016-16, "Income Taxes (Topic 740): Intra-Entity Transfers of Assets Other Than Inventory." The objective of issuing this ASU is to improve the accounting for the income tax consequences of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As such, the Board decided that an entity should recognize the income tax consequences of an intra-entity transfer of an asset other than inventory when the transfer occurs. Consequently, the amendments in this guidance eliminate the exception for an intra-entity transfer of an asset other than inventory. This ASU became effective for the quarter ended March 31, 2018. The adoption of this guidance did not have a material impact on the Company's consolidated financial position, results of operations or cash flows. In November 2016, the FASB issued ASU No. 2016-18, "Statement of Cash Flows (Topic 230): Restricted Cash (a consensus of the FASB Emerging Issues Task Force)."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is ASU became effective for the quarter ended March 31, 2018. The adoption of this guidance did not have a material impact on the Company's consolidated financial position, results of operations or cash flows. In February 2017, the FASB issued ASU No. 2017-05, "Other Income—Gains and Losses from the Derecognition of Nonfinancial Assets (Subtopic 610-20): Clarifying the Scope of Asset Derecognition Guidance and Accounting for Partial Sales of Nonfinancial Assets." The FASB is issuing this ASU to clarify the scope of Subtopic 610-20, Other Income—Gains and Losses from the Derecognition of Nonfinancial Assets, and to add guidance for partial sales of nonfinancial assets. The amendments in this ASU will require all entities to account for the derecognition of a business or nonprofit activity in accordance with Topic 810. The amendments also eliminate several accounting differences between transactions involving assets and transactions involving businesses. This ASU became effective for the quarter ended March 31, 2018. The adoption of this guidance did not have a material impact on the Company's consolidated financial position, results of operations or cash flows. In May 2017, the FASB issued ASU No. 2017-09, "Compensation—Stock Compensation (Topic 718): Scope of Modification Accounting." This ASU provides clarity when applying the guidance in Topic 718, specifically relating to a modification of a share-based payment award. Entities should treat changes as modifications unless the fair value, vesting conditions, and classification of the modified awards are unchanged from the conditions immediately before the change. This ASU became effective for the quarter ended March 31, 2018. The adoption of this guidance did not have a material impact on the Company's consolidated financial position, results of operations or cash flows. In August 2017, the FASB issued ASU No. 2017-12, "Derivatives and Hedging (Topic 815): Targeted Improvements to Accounting for Hedging Activities." This ASU improves the financial reporting of hedging relationships to better portray the economic results of an entity’s risk management activities in its financial statements and makes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Company early adopted ASU 2017-12 during the quarter ended March 31, 2018. The adoption of this guidance did not have a material impact on the Company's consolidated financial position, results of operations or cash flows. In February 2018, the FASB issued ASU 2018-02, “Income Statement-Reporting Comprehensive Income (Topic 220): Reclassification of Certain Tax Effects from Accumulated Other Comprehensive Income.” This ASU seeks to help entities reclassify certain stranded income tax effects in accumulated other comprehensive income resulting from the Tax Cuts and Jobs Act of 2017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ASU 2018-02 allows an entity to make a reclassification from accumulated other comprehensive income to retained earnings for the stranded tax effects, which is the difference between the historical corporate income tax rate of 35.0% and the newly enacted corporate income tax rate of 21.0%. The amendments in this ASU are effective for fiscal years, and interim periods within those years, beginning after December 31, 2018; however, public business entities are allowed to early adopt ASU 2018-02 in any interim period for which the financial statements have not yet been issued. ASU 2018-02 may be applied either at the beginning of the period (annual or interim) of adoption or retrospectively to each of the period(s) in which the effect of the change in the U.S. federal corporate tax rate in the Tax Reform Act is recognized. As a result of the re-measurement of the Company's deferred tax assets following the enactment of the Tax Reform Act, accumulated other comprehensive income included $1.7 million of stranded tax effects at December 31, 2017. The Company early adopted ASU 2018-02 during the quarter ended March 31, 2018 and made the election to reclassify the stranded tax effects from accumulated other comprehensive income to retained earnings at the beginning of the period of adoption. Recently Issued Accounting Pronouncements In January 2018, the FASB issued ASU No. 2018-01, "Leases (Topic 842): Land Easement Practical Expedient for Transition to Topic 842." This ASU provid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amendments in this guidance affect the amendments in Update 2016-02, which are not yet effective but may be early adopted. The effective date and transition requirements for the amendments are the same as the effective date and transition requirements in Update 2016-02. An entity that early adopted Topic 842 should apply the amendments in this Update upon issuance. Management does not intend to early adopt this guidance. The Company does not believe the adoption of this guidance will have a material impact on its consolidated financial position, results of operations or cash flows. In June 2018, the FASB issued ASU 2018-07, "Compensation (Topic 718): Improvements to Nonemployee Share-Based Payment Accounting." The amendments of this ASU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are effective for public business entities for fiscal years beginning after December 15, 2018, including interim periods within that fiscal year. Early adoption is permitted, but no earlier than an entity’s adoption date of Topic 606. The Company does not believe the adoption of this guidance will have a material impact on its consolidated financial position, results of operations or cash flows.</t>
  </si>
  <si>
    <t>Investment Securities (Tables)</t>
  </si>
  <si>
    <t>Summary of Amortized Cost, Gross Unrealized Gains and Losses and Approximate Fair Values of Securities Available for Sale</t>
  </si>
  <si>
    <t>The amortized cost, gross unrealized gains and losses and approximate fair values of available for sale debt securities are as follows: Amortized Cost Unrealized Fair Value June 30, 2018 Gains Losses (Dollars in thousands) Available for sale debt securities: U.S. Government agencies and sponsored enterprises obligations $ 91,333 $ 9 $ 1,975 $ 89,367 U.S. Government agencies and sponsored enterprises mortgage-backed securities 604,409 48 19,703 584,754 State and municipal obligations 25,419 81 1,525 23,975 Asset-backed securities 827,302 586 1,553 826,335 Corporate bonds and other debt securities 798,259 10,668 11,989 796,938 Total available for sale debt securities $ 2,346,722 $ 11,392 $ 36,745 $ 2,321,369 Amortized Cost Unrealized Fair Value December 31, 2017 Gains Losses (Dollars in thousands) Available for sale debt securities: (1) U.S. Government agencies and sponsored enterprises obligations $ 43,471 $ 38 $ 671 $ 42,838 U.S. Government agencies and sponsored enterprises mortgage-backed securities 600,310 1,716 6,789 595,237 State and municipal obligations 26,766 125 719 26,172 Asset-backed securities 608,340 2,306 100 610,546 Corporate bonds and other debt securities 738,994 18,222 1,313 755,903 Total available for sale debt securities $ 2,017,881 $ 22,407 $ 9,592 $ 2,030,696 (1) To allow for improved comparability, prior year presentation has been modified to remove preferred stock and other equity securities in connection with the adoption of ASU 2016-01.</t>
  </si>
  <si>
    <t>Schedule of Amortized Cost and Estimated Fair Value of Securities Available for Sale</t>
  </si>
  <si>
    <t>The amortized cost and estimated fair value of available for sale debt securities, by contractual maturity, are as follows: June 30, 2018 Amortized Cost Fair Value (Dollars in thousands) Available for sale debt securities: Due in one year or less $ 57,641 $ 57,706 Due after one year through five years 303,251 300,196 Due after five years through ten years 133,012 129,731 Due after ten years 329,774 333,280 U.S. Government agencies and sponsored enterprises obligations, mortgage-backed securities and asset-backed securities 1,523,044 1,500,456 Total available for sale debt securities $ 2,346,722 $ 2,321,369</t>
  </si>
  <si>
    <t>Summary of Estimated Fair Values and Gross Unrealized Losses on Investment Securities Available for Sale</t>
  </si>
  <si>
    <t>The following tables present the estimated fair values and gross unrealized losses on available for sale debt securities, aggregated by investment category and length of time individual securities have been in a continuous unrealized loss position as of the periods presented: Less than 12 Months 12 Months or More Total June 30, 2018 Fair Value Unrealized Loss Fair Value Unrealized Loss Fair Value Unrealized Loss (Dollars in thousands) Available for sale debt securities: U.S. Government agencies and sponsored enterprises obligations $ 74,180 $ 1,556 $ 6,088 $ 419 $ 80,268 $ 1,975 U.S. Government agencies and sponsored enterprises mortgage-backed securities 414,186 10,890 161,472 8,813 575,658 19,703 State and municipal obligations 186 6 21,665 1,519 21,851 1,525 Asset-backed securities 346,992 1,501 7,015 52 354,007 1,553 Corporate bonds and other debt securities 432,202 11,621 10,524 368 442,726 11,989 Total available for sale debt securities $ 1,267,746 $ 25,574 $ 206,764 $ 11,171 $ 1,474,510 $ 36,745 Less than 12 Months 12 Months or More Total December 31, 2017 Fair Value Unrealized Loss Fair Value Unrealized Loss Fair Value Unrealized Loss (Dollars in thousands) Available for sale debt securities: (1) U.S. Government agencies and sponsored enterprises obligations $ 31,518 $ 268 $ 7,157 $ 403 $ 38,675 $ 671 U.S. Government agencies and sponsored enterprises mortgage-backed securities 207,735 1,836 175,810 4,953 383,545 6,789 State and municipal obligations 192 2 23,813 717 24,005 719 Asset-backed securities 36,542 100 — — 36,542 100 Corporate bonds and other debt securities 186,052 1,240 10,842 73 196,894 1,313 Total available for sale debt securities $ 462,039 $ 3,446 $ 217,622 $ 6,146 $ 679,661 $ 9,592 (1) To allow for improved comparability, prior year presentation has been modified to remove preferred stock and other equity securities in connection with the adoption of ASU 2016-01.</t>
  </si>
  <si>
    <t>Summary of Gross Realized Gains and Losses on Sale of Securities Available for Sale</t>
  </si>
  <si>
    <t>Gross realized gains and losses on the sale of available for sale debt securities are shown below. The cost of securities sold is based on the specific identification method. Three Months Ended June 30, Six Months Ended June 30, 2018 2017 2018 2017 (Dollars in thousands) Gross realized gains $ 144 $ 369 $ 145 $ 694 Gross realized losses — (1,206 ) (6 ) (1,206 ) Net realized gains (losses) $ 144 $ (837 ) $ 139 $ (512 )</t>
  </si>
  <si>
    <t>Loans, Net (Tables)</t>
  </si>
  <si>
    <t>Schedule of Loans by Portfolio and Segment</t>
  </si>
  <si>
    <t>The following tables summarize the Company’s loans by portfolio and segment as of the periods presented, net of deferred fees, costs, premiums and discounts: June 30, 2018 ASC 310-30 Loans Non-ASC 310-30 Loans New Loans (1) Total (Dollars in thousands) Real estate loans: Commercial real estate $ 137,591 $ 106,523 $ 2,361,475 $ 2,605,589 Owner-occupied commercial real estate — 79,203 1,119,816 1,199,019 1-4 single family residential 33,532 155,792 2,226,835 2,416,159 Construction, land and development 29,860 33,121 708,497 771,478 Home equity loans and lines of credit — 42,000 60,888 102,888 Total real estate loans 200,983 416,639 6,477,511 7,095,133 Other loans: Commercial and industrial 19,972 47,307 1,737,485 1,804,764 Consumer 1,289 16,238 4,149 21,676 Total other loans 21,261 63,545 1,741,634 1,826,440 Total loans held in portfolio $ 222,244 $ 480,184 $ 8,219,145 $ 8,921,573 Allowance for loan losses (50,570 ) Loans held in portfolio, net $ 8,871,003 December 31, 2017 ASC 310-30 Loans Non-ASC 310-30 Loans New Loans (1) Total (Dollars in thousands) Real estate loans: Commercial real estate $ 104,335 $ 37,736 $ 2,103,788 $ 2,245,859 Owner-occupied commercial real estate — 16,100 987,781 1,003,881 1-4 single family residential 27,513 57,695 2,185,362 2,270,570 Construction, land and development 13,167 5,889 684,462 703,518 Home equity loans and lines of credit — 34,589 59,636 94,225 Total real estate loans 145,015 152,009 6,021,029 6,318,053 Other loans: Commercial and industrial 12,631 5,062 1,634,372 1,652,065 Consumer 1,423 259 5,984 7,666 Total other loans 14,054 5,321 1,640,356 1,659,731 Total loans held in portfolio $ 159,069 $ 157,330 $ 7,661,385 $ 7,977,784 Allowance for loan losses (47,145 ) Loans held in portfolio, net $ 7,930,639 (1) Balance includes $(8.2) million and $(6.6) million of net deferred fees, costs, and premium and discount as of June 30, 2018 and December 31, 2017 , respectively.</t>
  </si>
  <si>
    <t>Summary of Changes in Accretable Discount for ASC 310-30 Loans</t>
  </si>
  <si>
    <t>Changes in accretable discount for ASC 310-30 loans for the six months ended June 30, 2018 and 2017 , were as follows: Six Months Ended June 30, 2018 2017 (Dollars in thousands) Balance at January 1, $ 41,162 $ 60,990 Additions to accretable discount from FLCB acquisition 14,393 — Accretion (7,258 ) (2,853 ) Reclassifications from (to) non-accretable difference 615 (9,647 ) Balance at June 30, $ 48,912 $ 48,490</t>
  </si>
  <si>
    <t>Allowance for Loan Losses (Tables)</t>
  </si>
  <si>
    <t>Summary of Changes in Allowance for Loan Losses by Loan Class and Portfolio Segment</t>
  </si>
  <si>
    <t xml:space="preserve"> Commercial Real Estate Owner- Occupied Commercial Real Estate 1-4 Single Family Residential Construction, Land and Development Home Equity Loans and Lines of Credit Commercial and Industrial Consumer Total (Dollars in thousands) Balance at April 1, 2018 $ 14,197 $ 3,778 $ 7,493 $ 4,288 $ 616 $ 17,114 $ 227 $ 49,213 Provision (credit) for ASC 310-30 loans (107 ) — (44 ) (19 ) — 44 3 (123 ) Provision (credit) for non-ASC 310-30 loans (23 ) (4 ) (15 ) 23 16 (3 ) — (6 ) Provision (credit) for New loans 1,463 172 (142 ) (216 ) 72 1,796 (11 ) 3,134 Provision (credit) for Unallocated — — — — — — — (1,500 ) Total provision 1,333 168 (201 ) (212 ) 88 1,837 (8 ) 1,505 Charge-offs for ASC 310-30 loans (155 ) — — — — (17 ) — (172 ) Charge-offs for non-ASC 310-30 loans — — — — — — — — Charge-offs for New loans — — — — — — — — Total charge-offs (155 ) — — — — (17 ) — (172 ) Recoveries for ASC 310-30 loans — — 18 — — — — 18 Recoveries for non-ASC 310-30 loans — — — — — — — — Recoveries for New loans 6 — — — — — — 6 Total recoveries 6 — 18 — — — — 24 Ending ALL balance ASC 310-30 loans 1,217 — 15 124 — 139 139 1,634 Non-ASC 310-30 loans 314 54 156 59 202 318 3 1,106 New loans 13,850 3,892 7,139 3,893 502 18,477 77 47,830 Unallocated — — — — — — — — Balance at June 30, 2018 $ 15,381 $ 3,946 $ 7,310 $ 4,076 $ 704 $ 18,934 $ 219 $ 50,570 Commercial Real Estate Owner- Occupied Commercial Real Estate 1-4 Single Family Residential Construction, Land and Development Home Equity Loans and Lines of Credit Commercial and Industrial Consumer Total (Dollars in thousands) Balance at April 1, 2017 $ 9,964 $ 2,711 $ 7,913 $ 4,918 $ 726 $ 12,953 $ 246 $ 39,431 Provision (credit) for ASC 310-30 loans 770 — 29 (77 ) — (1,127 ) (2 ) (407 ) Provision (credit) for non-ASC 310-30 loans (13 ) 4 59 (6 ) 175 (4 ) — 215 Provision (credit) for New loans 1,443 571 843 (79 ) (17 ) (461 ) 7 2,307 Total provision 2,200 575 931 (162 ) 158 (1,592 ) 5 2,115 Charge-offs for ASC 310-30 loans (9 ) — (35 ) (43 ) — (15 ) — (102 ) Charge-offs for non-ASC 310-30 loans — — (60 ) — — — — (60 ) Charge-offs for New loans — — — — — (50 ) — (50 ) Total charge-offs (9 ) — (95 ) (43 ) — (65 ) — (212 ) Recoveries for ASC 310-30 loans — — — — — — — — Recoveries for non-ASC 310-30 loans — — — — — — — — Recoveries for New loans — — — — — — — — Total recoveries — — — — — — — — Ending ALL balance ASC 310-30 loans 1,678 — 25 185 — 168 160 2,216 Non-ASC 310-30 loans 331 65 242 38 451 366 6 1,499 New loans 10,146 3,221 8,482 4,490 433 10,762 85 37,619 Balance at June 30, 2017 $ 12,155 $ 3,286 $ 8,749 $ 4,713 $ 884 $ 11,296 $ 251 $ 41,334 Commercial Real Estate Owner- Occupied Commercial Real Estate 1-4 Single Family Residential Construction, Land and Development Home Equity Loans and Lines of Credit Commercial and Industrial Consumer Total (Dollars in thousands) Balance at January 1, 2018 $ 13,870 $ 3,365 $ 7,978 $ 4,345 $ 674 $ 15,141 $ 272 $ 47,145 Provision (credit) for ASC 310-30 loans (76 ) — (29 ) (34 ) — 13 1 (125 ) Provision (credit) for non-ASC 310-30 loans (24 ) (1 ) (27 ) 23 3 41 (3 ) 12 Provision (credit) for New loans 1,755 582 (630 ) (271 ) 27 3,775 (44 ) 5,194 Provision (credit) for Unallocated — — — — — — — (1,500 ) Total provision 1,655 581 (686 ) (282 ) 30 3,829 (46 ) 3,581 Charge-offs for ASC 310-30 loans (155 ) — — — — (17 ) (7 ) (179 ) Charge-offs for non-ASC 310-30 loans — — — — — (36 ) — (36 ) Charge-offs for New loans — — — — — — — — Total charge-offs (155 ) — — — — (53 ) (7 ) (215 ) Recoveries for ASC 310-30 loans — — 18 13 — 17 — 48 Recoveries for non-ASC 310-30 loans — — — — — — — — Recoveries for New loans 11 — — — — — — 11 Total recoveries 11 — 18 13 — 17 — 59 Ending ALL balance ASC 310-30 loans 1,217 — 15 124 — 139 139 1,634 Non-ASC 310-30 loans 314 54 156 59 202 318 3 1,106 New loans 13,850 3,892 7,139 3,893 502 18,477 77 47,830 Unallocated — — — — — — — — Balance at June 30, 2018 $ 15,381 $ 3,946 $ 7,310 $ 4,076 $ 704 $ 18,934 $ 219 $ 50,570 Commercial Real Estate Owner- Occupied Commercial Real Estate 1-4 Single Family Residential Construction, Land and Development Home Equity Loans and Lines of Credit Commercial and Industrial Consumer Total (Dollars in thousands) Balance at January 1, 2017 $ 10,123 $ 2,597 $ 7,379 $ 4,677 $ 648 $ 12,245 $ 228 37,897 Provision (credit) for ASC 310-30 loans (582 ) — 31 (11 ) — (80 ) (84 ) (726 ) Provision (credit) for non-ASC 310-30 loans (45 ) 4 1 (9 ) 215 (10 ) (29 ) 127 Provision (credit) for New loans 2,785 685 1,433 99 28 (680 ) 7 4,357 Total provision 2,158 689 1,465 79 243 (770 ) (106 ) 3,758 Charge-offs for ASC 310-30 loans (9 ) — (35 ) (43 ) — (29 ) — (116 ) Charge-offs for non-ASC 310-30 loans — — (60 ) — (7 ) — — (67 ) Charge-offs for New loans (131 ) — — — — (150 ) — (281 ) Total charge-offs (140 ) — (95 ) (43 ) (7 ) (179 ) — (464 ) Recoveries for ASC 310-30 loans 14 — — — — — 100 114 Recoveries for non-ASC 310-30 loans — — — — — — 29 29 Recoveries for New loans — — — — — — — — Total recoveries 14 — — — — — 129 143 Ending ALL balance ASC 310-30 loans 1,678 — 25 185 — 168 160 2,216 Non-ASC 310-30 loans 331 65 242 38 451 366 6 1,499 New loans 10,146 3,221 8,482 4,490 433 10,762 85 37,619 Balance at June 30, 2017 $ 12,155 $ 3,286 $ 8,749 $ 4,713 $ 884 $ 11,296 $ 251 $ 41,334</t>
  </si>
  <si>
    <t>Summary of Aging Analysis of Recorded Investment for Loans by Portfolio and Segment</t>
  </si>
  <si>
    <t>The following tables present an aging analysis of the recorded investment for delinquent loans by portfolio and segment (excluding loans accounted for under ASC 310-30): Accruing June 30, 2018 30 to 59 Days Past Due 60 to 89 Days Past Due 90 Days or More Past Due Non- Accrual Total (Dollars in thousands) New loans: Real estate loans: Commercial real estate $ — $ — $ — $ 465 $ 465 Owner-occupied commercial real estate — — — 259 259 1-4 single family residential 3,076 720 — 3,596 7,392 Construction, land and development — 76 — — 76 Home equity loans and lines of credit 23 — — 129 152 Total real estate loans 3,099 796 — 4,449 8,344 Other loans: Commercial and industrial 440 155 — 148 743 Consumer — — — — — Total other loans 440 155 — 148 743 Total new loans $ 3,539 $ 951 $ — $ 4,597 $ 9,087 Acquired loans: Real estate loans: Commercial real estate $ — $ — $ — $ 3,790 $ 3,790 Owner-occupied commercial real estate — — — 489 489 1-4 single family residential 1,635 657 — 1,025 3,317 Construction, land and development — — — — — Home equity loans and lines of credit 514 334 — 2,521 3,369 Total real estate loans 2,149 991 — 7,825 10,965 Other loans: Commercial and industrial — — — 2,816 2,816 Consumer — — — — — Total other loans — — — 2,816 2,816 Total acquired loans $ 2,149 $ 991 $ — $ 10,641 $ 13,781 Accruing December 31, 2017 30 to 59 Days Past Due 60 to 89 Days Past Due 90 Days or More Past Due Non- Accrual Total (Dollars in thousands) New loans: Real estate loans: Commercial real estate $ 324 $ — $ — $ — $ 324 Owner-occupied commercial real estate 843 150 — — 993 1-4 single family residential 1,179 1,310 — 3,167 5,656 Construction, land and development — — — — — Home equity loans and lines of credit — — — 126 126 Total real estate loans 2,346 1,460 — 3,293 7,099 Other loans: Commercial and industrial 4,980 2,167 — — 7,147 Consumer — — — — — Total other loans 4,980 2,167 — — 7,147 Total new loans $ 7,326 $ 3,627 $ — $ 3,293 $ 14,246 Acquired Loans: Real estate loans: Commercial real estate $ 360 $ — $ — $ 3,893 $ 4,253 Owner-occupied commercial real estate 290 — — 494 784 1-4 single family residential 892 44 — 1,331 2,267 Construction, land and development — — — — — Home equity loans and lines of credit 1,128 — — 1,720 2,848 Total real estate loans 2,670 44 — 7,438 10,152 Other loans: Commercial and industrial 101 — — 394 495 Consumer — — — — — Total other loans 101 — — 394 495 Total acquired loans $ 2,771 $ 44 $ — $ 7,832 $ 10,647</t>
  </si>
  <si>
    <t>Summary of Commercial Non-ASC 310-30 and New Loans by Key Indicators of Credit Quality</t>
  </si>
  <si>
    <t>The following tables summarize the Company’s commercial Non-ASC 310-30 and New loans by key indicators of credit quality. Loans accounted for under ASC 310-30 are excluded from the following analysis because their related allowance is determined by loan pool performance: June 30, 2018 Pass Special Mention Substandard Doubtful (Dollars in thousands) New loans: Commercial real estate $ 2,348,600 $ 9,346 $ 3,529 $ — Owner-occupied commercial real estate 1,117,117 2,699 — — Construction, land and development 708,497 — — — Commercial and industrial 1,708,560 28,710 215 — Total new loans $ 5,882,774 $ 40,755 $ 3,744 $ — Acquired loans: Commercial real estate $ 102,393 $ — $ 4,130 $ — Owner-occupied commercial real estate 78,626 — 577 — Construction, land and development 33,121 — — — Commercial and industrial 43,405 743 3,159 — Total acquired loans $ 257,545 $ 743 $ 7,866 $ — December 31, 2017 Pass Special Substandard Doubtful (Dollars in thousands) New loans: Commercial real estate $ 2,095,560 $ 6,066 $ 2,162 $ — Owner-occupied commercial real estate 987,781 — — — Construction, land and development 684,462 — — — Commercial and industrial 1,617,462 16,910 — — Total new loans $ 5,385,265 $ 22,976 $ 2,162 $ — Acquired loans: Commercial real estate $ 33,496 $ — $ 4,240 $ — Owner-occupied commercial real estate 15,607 — 493 — Construction, land and development 5,889 — — — Commercial and industrial 4,324 — 738 — Total acquired loans $ 59,316 $ — $ 5,471 $ —</t>
  </si>
  <si>
    <t>Summary of Loans Based on Method for Determining Allowance</t>
  </si>
  <si>
    <t>The following tables show the Company’s investment in loans disaggregated based on the method of evaluating impairment: Loans - Recorded Investment Allowance for Credit Loss June 30, 2018 Individually Evaluated for Impairment Collectively Evaluated for Impairment ASC 310- 30 Loans Individually Evaluated for Impairment Collectively Evaluated for Impairment ASC 310- 30 Loans (Dollars in thousands) New loans: Real estate loans: Commercial real estate $ 465 $ 2,361,010 $ — $ — $ 13,850 $ — Owner-occupied commercial real estate — 1,119,816 — — 3,892 — 1-4 single family residential 1,637 2,225,198 — — 7,139 — Construction, land and development — 708,497 — — 3,893 — Home equity loans and lines of credit 129 60,759 — 66 436 — Total real estate loans $ 2,231 $ 6,475,280 $ — $ 66 $ 29,210 $ — Other loans: Commercial and industrial $ 16,708 $ 1,720,777 $ — $ 1,594 $ 16,883 $ — Consumer — 4,149 — — 77 — Total other loans $ 16,708 $ 1,724,926 $ — $ 1,594 $ 16,960 $ — Acquired loans: Real estate loans: Commercial real estate $ 3,789 $ 102,734 $ 137,591 $ 117 $ 197 $ 1,217 Owner-occupied commercial real estate — 79,203 — — 54 — 1-4 single family residential 267 155,525 33,532 — 156 15 Construction, land and development — 33,121 29,860 — 59 124 Home equity loans and lines of credit 495 41,505 — — 202 — Total real estate loans $ 4,551 $ 412,088 $ 200,983 $ 117 $ 668 $ 1,356 Other loans: Commercial and industrial $ 3,420 $ 43,887 $ 19,972 $ 272 $ 46 $ 139 Consumer — 16,238 1,289 — 3 139 Total other loans $ 3,420 $ 60,125 $ 21,261 $ 272 $ 49 $ 278 Total Loans: Unallocated $ — $ 8,921,573 $ — $ — $ — $ — Loans - Recorded Investment Allowance for Credit Loss December 31, 2017 Individually Evaluated for Impairment Collectively Evaluated for Impairment ASC 310- 30 Loans Individually Evaluated for Impairment Collectively Evaluated for Impairment ASC 310- 30 Loans (Dollars in thousands) New loans: Real estate loans: Commercial real estate $ — $ 2,103,788 $ — $ — $ 12,084 $ — Owner-occupied commercial real estate — 987,781 — — 3,310 — 1-4 single family residential 1,096 2,184,266 — — 7,769 — Construction, land and development — 684,462 — — 4,164 — Home equity loans and lines of credit 130 59,506 — 66 409 — Total real estate loans $ 1,226 $ 6,019,803 $ — $ 66 $ 27,736 $ — Other loans: Commercial and industrial $ — $ 1,634,372 $ — $ — $ 14,702 $ — Consumer — 5,984 — — 121 — Total other loans $ — $ 1,640,356 $ — $ — $ 14,823 $ — Acquired Loans: Real estate loans: Commercial real estate $ 3,893 $ 33,843 $ 104,335 $ 129 $ 209 $ 1,448 Owner-occupied commercial real estate — 16,100 — — 55 — 1-4 single family residential 267 57,428 27,513 — 184 25 Construction, land and development — 5,889 13,167 — 36 145 Home equity loans and lines of credit 495 34,094 — — 199 — Total real estate loans $ 4,655 $ 147,354 $ 145,015 $ 129 $ 683 $ 1,618 Other loans: Commercial and industrial $ 272 $ 4,790 $ 12,631 $ 272 $ 41 $ 126 Consumer — 259 1,423 — 6 145 Total other loans $ 272 $ 5,049 $ 14,054 $ 272 $ 47 $ 271 Total Loans: Unallocated $ — $ 7,977,784 $ — $ — $ 1,500 $ —</t>
  </si>
  <si>
    <t>Summary of Company's Impaired Loans Evaluated for Specific Reserves</t>
  </si>
  <si>
    <t>The following tables set forth certain information regarding the Company’s impaired loans (excluding loans accounted for under ASC 310-30) that were evaluated for specific reserves: Impaired Loans - With Allowance Impaired Loans - With no Allowance June 30, 2018 Recorded Investment Unpaid Principal Balance Related Allowance Recorded Investment Unpaid Principal Balance (Dollars in thousands) New loans: Real estate loans: Commercial real estate $ — $ — $ — $ 465 $ 470 Owner-occupied commercial real estate — — — — — 1-4 single family residential — — — 1,637 1,641 Construction, land and development — — — — — Home equity loans and lines of credit 66 66 66 63 63 Total real estate loans $ 66 $ 66 $ 66 $ 2,165 $ 2,174 Other loans: Commercial and industrial $ 16,708 $ 16,708 $ 1,594 $ — $ — Consumer — — — — — Total other loans $ 16,708 $ 16,708 $ 1,594 $ — $ — Acquired loans: Real estate loans: Commercial real estate $ 336 $ 347 $ 117 $ 3,453 $ 4,991 Owner-occupied commercial real estate — — — — — 1-4 single family residential — — — 267 267 Construction, land and development — — — — — Home equity loans and lines of credit — — — 495 495 Total real estate loans $ 336 $ 347 $ 117 $ 4,215 $ 5,753 Other loans: Commercial and industrial $ 272 $ 272 $ 272 $ 3,124 $ 9,320 Consumer — — — — — Total other loans $ 272 $ 272 $ 272 $ 3,124 $ 9,320 Impaired Loans - With Allowance Impaired Loans - With no Allowance December 31, 2017 Recorded Investment Unpaid Principal Balance Related Allowance Recorded Investment Unpaid Principal Balance (Dollars in thousands) New loans: Real estate loans: Commercial real estate $ — $ — $ — $ — $ — Owner-occupied commercial real estate — — — — — 1-4 single family residential — — — 1,096 1,096 Construction, land and development — — — — — Home equity loans and lines of credit 66 66 66 63 63 Total real estate loans $ 66 $ 66 $ 66 $ 1,159 $ 1,159 Other loans: Commercial and industrial $ — $ — $ — $ — $ — Consumer — — — — — Total other loans $ — $ — $ — $ — $ — Acquired loans: Real estate loans: Commercial real estate $ 336 $ 347 $ 129 $ 3,557 $ 4,991 Owner-occupied commercial real estate — — — — — 1-4 single family residential — — — 267 267 Construction, land and development — — — — — Home equity loans and lines of credit — — — 495 495 Total real estate loans $ 336 $ 347 $ 129 $ 4,319 $ 5,753 Other loans: Commercial and industrial $ 272 $ 272 $ 272 $ — $ — Consumer — — — — — Total other loans $ 272 $ 272 $ 272 $ — $ —</t>
  </si>
  <si>
    <t>Summary of Impaired Loans Average Recorded Investment and Interest Income Recognized</t>
  </si>
  <si>
    <t>The following tables present the average recorded investment and interest income recognized during the period subsequent to impairment on loans individually evaluated for impairment: Three Months Ended June 30, 2018 2017 Average Recorded Investment Interest Income Recognized Average Recorded Investment Interest Income Recognized (Dollars in thousands) Impaired loans with no related allowance: Real estate loans: Commercial real estate $ 4,188 $ — $ 3,679 $ — Owner-occupied commercial real estate — — — — 1-4 single family residential 1,906 — 1,363 — Construction, land and development — — — — Home equity loans and lines of credit 558 — 686 — Total real estate loans $ 6,652 $ — $ 5,728 $ — Other loans: Commercial and industrial $ 781 $ — $ — $ — Consumer — — — — Total other loans $ 781 $ — $ — $ — Impaired loans with an allowance: Real estate loans: Commercial real estate $ 336 $ — $ 624 $ — Owner-occupied commercial real estate — — — — 1-4 single family residential — — 506 — Construction, land and development — — — — Home equity loans and lines of credit 66 — 471 — Total real estate loans $ 402 $ — $ 1,601 $ — Other loans: Commercial and industrial $ 17,024 $ — $ 325 $ — Consumer — — — — Total other loans $ 17,024 $ — $ 325 $ — Six Months Ended June 30, 2018 2017 Average Recorded Investment Interest Income Recognized Average Recorded Investment Interest Income Recognized (Dollars in thousands) Impaired loans with no related allowance: Real estate loans: Commercial real estate $ 3,863 $ — $ 3,701 $ — Owner-occupied commercial real estate — — — — 1-4 single family residential 1,351 — 1,078 — Construction, land and development — — — — Home equity loans and lines of credit 558 — 860 — Total real estate loans $ 5,772 $ — $ 5,639 $ — Other loans: Commercial and industrial $ 393 $ — $ — $ — Consumer — — — — Total other loans $ 393 $ — $ — $ — Impaired loans with an allowance: Real estate loans: Commercial real estate $ 336 $ — $ 627 $ — Owner-occupied commercial real estate — — — — 1-4 single family residential — — 515 — Construction, land and development — — — — Home equity loans and lines of credit 66 — 270 — Total real estate loans $ 402 $ — $ 1,412 $ — Other loans: Commercial and industrial $ 8,694 $ — $ 350 $ — Consumer — — — — Total other loans $ 8,694 $ — $ 350 $ —</t>
  </si>
  <si>
    <t>Goodwill and Intangibles (Tables)</t>
  </si>
  <si>
    <t>Schedule of Goodwill and Other Intangible Assets</t>
  </si>
  <si>
    <t>Goodwill and other intangible assets are summarized as follows: June 30, 2018 December 31, 2017 (Dollars in thousands) Goodwill $ 139,529 $ 81,204 Core deposit intangible 18,950 14,370 Less: Accumulated amortization (11,366 ) (10,702 ) Net core deposit intangible $ 7,584 $ 3,668</t>
  </si>
  <si>
    <t>Schedule of Estimated Amortization Expense for the Next Five Fiscal Years</t>
  </si>
  <si>
    <t>The estimated amount of amortization expense for core deposit intangible assets to be recognized for the remainder of 2018 through 2022 is as follows: Remainder of 2018 2019 2020 2021 2022 (Dollars in thousands) Core deposit intangible $ 741 $ 1,481 $ 968 $ 818 $ 818</t>
  </si>
  <si>
    <t>Derivatives (Tables)</t>
  </si>
  <si>
    <t>Summary of Derivatives Outstanding Included in Other Assets and Liabilities</t>
  </si>
  <si>
    <t>The following tables summarize the Company’s derivatives outstanding included in other assets and other liabilities in the accompanying Consolidated Balance Sheets: June 30, 2018 Derivative Assets Derivative Liabilities Notional Fair Value Notional Fair Value (Dollars in thousands) Derivatives designated as cash flow hedges: Interest rate contracts - pay fixed, receive floating $ 250,000 $ 124 $ — $ — Total cash flow hedges 250,000 124 — — Derivatives not designated as hedges: Interest rate contracts - pay floating, receive fixed 404,410 7,716 942,694 20,726 Interest rate contracts - pay fixed, receive floating 942,694 17,716 404,410 4,706 Interest rate caps purchased 94,650 325 — — Interest rate caps sold — — 94,650 325 Risk participation agreements — — 34,539 — Total derivatives not designated as hedges 1,441,754 25,757 1,476,293 25,757 Total derivatives $ 1,691,754 $ 25,881 $ 1,476,293 $ 25,757 December 31, 2017 Derivative Assets Derivative Liabilities Notional Fair Value Notional Fair Value (Dollars in thousands) Derivatives not designated as hedges: Interest rate contracts - pay floating, receive fixed $ 757,887 $ 11,678 $ 380,233 $ 4,180 Interest rate contracts - pay fixed, receive floating 380,233 — 757,887 7,498 Interest rate caps - purchased 94,884 155 — — Interest rate caps - sold — — 94,884 155 Total derivatives $ 1,233,004 $ 11,833 $ 1,233,004 $ 11,833</t>
  </si>
  <si>
    <t>Derivative Instruments, Gain (Loss) [Table Text Block]</t>
  </si>
  <si>
    <t>The following table presents the net gains (losses) recorded in accumulated other comprehensive income and the Consolidated Statements of Income relating to the cash flow derivative instruments for the six months ended June 30, 2018 : June 30, 2018 Amount of Gain (Loss) Recognized in AOCI Amount of Gain (Loss) Reclassified from AOCI to Interest Expense Location of Gain (Loss) Reclassified from AOCI into Income (Dollars in thousands) Derivatives designated as cash flow hedges: Interest rate contracts - pay fixed, receive floating 93 — Interest on borrowings</t>
  </si>
  <si>
    <t>Summary of Gross and Net Fair Values of Derivatives Outstanding Included in Other Liabilities</t>
  </si>
  <si>
    <t>The following tables summarize the gross and net fair values of the Company’s derivatives outstanding with this counterparty included in other liabilities in the accompanying Consolidated Balance Sheets: June 30, 2018 Gross amounts of recognized liabilities Gross amounts offset in the consolidated balance sheets Net amounts in the consolidated balance sheets (Dollars in thousands) Offsetting derivative liabilities: Counterparty A - Interest rate contracts $ 20,676 $ (2,960 ) $ 17,716 December 31, 2017 Gross amounts of recognized liabilities Gross amounts offset in the consolidated balance sheets Net amounts in the consolidated balance sheets (Dollars in thousands) Offsetting derivative liabilities: Counterparty A - Interest rate contracts $ 11,833 $ (4,491 ) $ 7,342</t>
  </si>
  <si>
    <t>Deposits (Tables)</t>
  </si>
  <si>
    <t>Summary of Company's Deposits by Category</t>
  </si>
  <si>
    <t>The following table sets forth the Company’s deposits by category: June 30, 2018 December 31, 2017 (Dollars in thousands) Noninterest-bearing demand deposits $ 1,530,718 $ 1,236,685 Interest-bearing demand deposits 1,498,421 1,454,097 Interest-bearing NOW accounts 440,896 363,191 Savings and money market accounts 2,703,362 3,013,237 Time deposits 3,684,788 2,606,717 Total deposits $ 9,858,185 $ 8,673,927 Time deposits $100,000 and greater $ 2,649,146 $ 1,983,445 Time deposits greater than $250,000 1,458,626 1,078,702</t>
  </si>
  <si>
    <t>Accumulated Other Comprehensive Income (Tables)</t>
  </si>
  <si>
    <t>Schedule of Changes in Accumulated Other Comprehensive Income</t>
  </si>
  <si>
    <t>Changes in AOCI for the periods indicated are summarized as follows: Three Months Ended June 30, 2018 2017 Before Tax Tax Effect Net of Tax Before Tax Tax Effect Net of Tax (Dollars in thousands) Unrealized gains (losses) on debt securities available for sale: Balance at beginning of period $ (6,832 ) $ 1,705 $ (5,127 ) $ 10,919 $ (4,178 ) $ 6,741 Net unrealized holding gain (loss) arising during the period (17,826 ) 4,448 (13,378 ) 15,112 (5,781 ) 9,331 Amounts reclassified to (gain) loss on investment securities, net (695 ) 173 (522 ) (563 ) 215 (348 ) Balance at end of period (25,353 ) 6,326 (19,027 ) 25,468 (9,744 ) 15,724 Unrealized gains (losses) on derivative instruments: Balance at beginning of period (1,483 ) 370 (1,113 ) — — — Net unrealized holding gains (losses) arising during the period 1,607 (401 ) 1,206 — — — Balance at end of period 124 (31 ) 93 — — — Total accumulated other comprehensive income (loss) $ (25,229 ) $ 6,295 $ (18,934 ) $ 25,468 $ (9,744 ) $ 15,724 Six Months Ended June 30, 2018 2017 Before Tax Net Before Tax Net (Dollars in thousands) Balance at beginning of period $ 14,402 $ (5,509 ) $ 8,893 $ (6,504 ) $ 2,509 $ (3,995 ) Unrealized gain (loss) on investment securities available for sale: Net unrealized holdings gain (loss) arising during the period (37,068 ) 9,249 (27,819 ) 32,617 (12,500 ) 20,117 Amounts reclassified to (gain) loss on investment securities (1,100 ) 274 (826 ) (645 ) 247 (398 ) Cumulative adjustment from adoption of new accounting standards (1,587 ) 2,312 725 — — — Balance at end of period (25,353 ) 6,326 (19,027 ) 25,468 (9,744 ) 15,724 Unrealized gains (losses) on derivative instruments: Balance at beginning of period — — — — — — Net unrealized holding gains (losses) arising during the period 124 (31 ) 93 — — — Balance at end of period 124 (31 ) 93 — — — Total accumulated other comprehensive income (loss) $ (25,229 ) $ 6,295 $ (18,934 ) $ 25,468 $ (9,744 ) $ 15,724</t>
  </si>
  <si>
    <t>Basic and Diluted Earnings Per Share (Tables)</t>
  </si>
  <si>
    <t>Computation of Basic and Diluted Earnings Per Share</t>
  </si>
  <si>
    <t>The following table presents the computation of basic and diluted EPS: Three Months Ended June 30, Six Months Ended June 30, 2018 2017 2018 2017 (Dollars in thousands, except share and per share data) Net income available to common stockholders $ 42,734 $ 35,081 $ 82,833 $ 74,070 Weighted average number of common shares - basic 46,660,992 42,659,101 45,968,929 42,197,420 Effect of dilutive securities: Employee stock-based compensation awards 2,318,872 3,383,451 2,334,822 3,659,074 Weighted average number of common shares - diluted 48,979,864 46,042,552 48,303,751 45,856,494 Basic earnings per share $ 0.92 $ 0.82 $ 1.80 $ 1.76 Diluted earnings per share $ 0.87 $ 0.76 $ 1.71 $ 1.62 Weighted average number of anti-dilutive equity awards 75 20,000 22,346 14,973</t>
  </si>
  <si>
    <t>Stock-Based Compensation and Other Benefit Plans (Tables)</t>
  </si>
  <si>
    <t>Share-based Compensation Arrangements by Share-based Payment Award, Options, Vested and Expected to Vest, Outstanding</t>
  </si>
  <si>
    <t>The following table presents the activity during the six months ended June 30, 2018 related to restricted stock units from the 2016 Plan: 2016 Stock Incentive Plan Restricted Stock Awards Restricted Stock Unit Awards Performance Restricted Stock Unit Awards Shares Weighted Average Grant Date Fair Value Shares Weighted Average Grant Date Fair Value Shares Weighted Average Grant Date Fair Value (Dollars in thousands, except per share data) Outstanding at January 1, 2018 96,133 $ 42.23 88,015 $ 50.34 73,144 $ 47.85 Granted — — 72,567 56.52 84,836 56.10 Vested — — (15,706 ) 51.47 — — Forfeited — — (3,975 ) 51.15 — — Outstanding at June 30, 2018 96,133 $ 42.23 140,901 $ 53.37 157,980 $ 52.28</t>
  </si>
  <si>
    <t>Disclosure of Share-based Compensation Arrangements by Share-based Payment Award</t>
  </si>
  <si>
    <t>A summary of selected data related to stock-based compensation expense for the six months ended June 30, 2018 and 2017 are as follows: Restricted Stock Awards Restricted Stock Unit Awards Performance Restricted Stock Unit Awards Six Months Ended June 30, 2018 2017 2018 2017 2018 2017 (Dollars in thousands) Stock-based compensation expense $ 1,304 $ 1,467 $ 1,089 $ 560 $ 1,105 $ 330 Unrecognized compensation expense related to stock-based compensation $ 1,809 $ 5,319 $ 6,876 $ 567 $ 6,186 $ 3,170 Weighted-average life over which expense is expected to be recognized (years) 0.91 1.57 4.24 0.51 2.20 2.50</t>
  </si>
  <si>
    <t>2009 Stock Option Plan</t>
  </si>
  <si>
    <t>Schedule of Option Activity</t>
  </si>
  <si>
    <t>Option grant activity for the period indicated is summarized as follows: 2009 Stock Option Plan Options Weighted Average Exercise Price Outstanding at January 1, 2018 1,314,924 $ 20.65 Granted — — Exercised (133,826 ) 21.10 Forfeited — — Expired — — Outstanding at June 30, 2018 1,181,098 $ 20.59 Exercisable at June 30, 2018 1,181,098 $ 20.59 Vested at June 30, 2018 1,181,098 $ 20.59 Vested and expected to vest at June 30, 2018 1,181,098 $ 20.59</t>
  </si>
  <si>
    <t>2013 Stock Incentive Plan</t>
  </si>
  <si>
    <t>Option grant activity for the period indicated is summarized as follows: 2013 Stock Incentive Plan Options Options Weighted Average Exercise Price Outstanding at January 1, 2018 1,424,953 $ 20.79 Granted — — Exercised (231,894 ) 20.53 Forfeited — — Expired — — Outstanding at June 30, 2018 1,193,059 $ 20.84 Exercisable at June 30, 2018 1,193,059 $ 20.84 Vested at June 30, 2018 1,193,059 $ 20.84 Vested and expected to vest at June 30, 2018 1,193,059 $ 20.84</t>
  </si>
  <si>
    <t>2016 Stock Incentive Plan</t>
  </si>
  <si>
    <t>Option grant activity for the period indicated is summarized as follows: 2016 Stock Incentive Plan Options Options Weighted Average Exercise Price Outstanding at January 1, 2018 762,500 $ 36.64 Granted — — Exercised — — Forfeited (30,000 ) 36.11 Expired — — Outstanding at June 30, 2018 732,500 $ 36.66 Exercisable at June 30, 2018 — $ — Vested at June 30, 2018 — $ — Vested and expected to vest at June 30, 2018 732,500 $ 36.66</t>
  </si>
  <si>
    <t>Commitments and Contingencies (Tables)</t>
  </si>
  <si>
    <t>Summary of Unfunded Commitments</t>
  </si>
  <si>
    <t>Unfunded commitments are as follows: June 30, 2018 December 31, 2017 (Dollars in thousands) Commitments to fund loans $ 1,153,159 $ 926,405 Unused lines of credit 700,273 571,587 Commercial and standby letters of credit 48,501 46,520 Total $ 1,901,933 $ 1,544,512</t>
  </si>
  <si>
    <t>Fair Value Measurements (Tables)</t>
  </si>
  <si>
    <t>Summary of Assets and Liabilities Measured at Fair Value on a Recurring Basis</t>
  </si>
  <si>
    <t>The following tables present the assets and liabilities measured at fair value on a recurring basis: June 30, 2018 Level 1 Level 2 Level 3 Total (Dollars in thousands) Assets: U.S. Government agencies and sponsored enterprises obligations $ — $ 89,367 $ — $ 89,367 U.S. Government agencies and sponsored enterprises mortgage-backed securities — 584,754 — 584,754 State and municipal obligations — 23,975 — 23,975 Asset-backed securities — 826,335 — 826,335 Corporate bonds and other debt securities 54,863 742,075 — 796,938 Preferred stocks and other equity securities 12,671 75,286 — 87,957 Derivative assets — 25,881 — 25,881 Total $ 67,534 $ 2,367,673 $ — $ 2,435,207 Liabilities: Derivative liabilities $ — $ 25,757 $ — $ 25,757 Total $ — $ 25,757 $ — $ 25,757 December 31, 2017 Level 1 Level 2 Level 3 Total (Dollars in thousands) Assets: U.S. Government agencies and sponsored enterprises obligations $ — $ 42,838 $ — $ 42,838 U.S. Government agencies and sponsored enterprises mortgage-backed securities — 595,237 — 595,237 State and municipal obligations — 26,172 — 26,172 Asset-backed securities — 610,546 — 610,546 Corporate bonds and other debt securities 55,970 699,933 — 755,903 Preferred stocks and other equity securities 12,954 77,153 — 90,107 Derivative assets — 11,833 — 11,833 Total $ 68,924 $ 2,063,712 $ — $ 2,132,636 Liabilities: Derivative liabilities $ — $ 11,833 $ — $ 11,833 Total $ — $ 11,833 $ — $ 11,833</t>
  </si>
  <si>
    <t>Significant Unobservable Inputs in Fair Value Measurement Level 3 Assets and Liabilities</t>
  </si>
  <si>
    <t>The following table shows significant unobservable inputs used in the non-recurring fair value measurement of level 3 assets and liabilities: Level 3 Assets: June 30, 2018 December 31, 2017 Valuation Technique Unobservable Inputs Range (Weighted Average) (Dollars in thousands) Impaired loans $ 26,910 $ 6,153 Third party appraisals and discounted cash flows Collateral discounts and discount rates 0% - 100% (7.6%) Other real estate owned 11,159 14,906 Third party appraisals Collateral discounts and estimated cost to sell 10 %</t>
  </si>
  <si>
    <t>Schedule of Carrying Amounts and Estimated Fair Values, as well as the Level within the Fair Value Hierarchy</t>
  </si>
  <si>
    <t>The carrying amounts and estimated fair values, as well as the level within the fair value hierarchy, of the Company’s financial instruments are as follows: June 30, 2018 Carrying Value Fair Value Level 1 Level 2 Level 3 (Dollars in thousands) Financial Assets: Cash and cash equivalents $ 288,276 $ 288,276 $ 288,276 $ — $ — Available for sale debt securities 2,321,369 2,321,369 54,863 2,266,506 — Preferred stocks and other equity securities 87,957 87,957 12,671 75,286 — FHLB and other bank stock 66,414 66,414 — 66,414 — Loans, net 8,871,003 8,828,422 — — 8,828,422 Loans held for sale 2,323 2,323 — 2,323 — Bank-owned life insurance 213,982 213,982 — 213,982 — Derivative assets 25,881 25,881 — 25,881 — Financial Liabilities: Deposits $ 9,858,185 $ 9,838,549 $ — $ 9,838,549 $ — Advances from the FHLB and other borrowings 860,377 850,911 — 850,911 — Derivative liabilities 25,757 25,757 — 25,757 — December 31, 2017 Carrying Value Fair Value Level 1 Level 2 Level 3 (Dollars in thousands) Financial Assets: Cash and cash equivalents $ 115,921 $ 115,921 $ 115,921 $ — $ — Available for sale debt securities 2,030,696 2,130,696 55,970 1,974,726 — Preferred stocks and other equity securities 90,107 90,107 12,954 77,153 — FHLB and other bank stock 56,881 56,881 — 56,881 — Loans, net 7,930,639 7,877,094 — — 7,877,094 Loans held for sale 12,736 12,736 — 12,736 — Bank-owned life insurance 201,069 201,069 — 201,069 — Derivative assets 11,833 11,833 — 11,833 — Financial Liabilities: Deposits $ 8,673,927 $ 8,664,125 $ — $ 8,664,125 $ — Advances from the FHLB and other borrowings 749,113 740,941 — 740,941 — Derivative liabilities 11,833 11,833 — 11,833 —</t>
  </si>
  <si>
    <t>Revenue Recognition (Tables)</t>
  </si>
  <si>
    <t>Disaggregation of Revenue [Table Text Block]</t>
  </si>
  <si>
    <t>The following table presents noninterest income, segregated by revenue streams in-scope and out-of-scope of Topic 606, for the periods presented: Three Months Ended June 30, Six Months Ended June 30, 2018 2017 2018 2017 (Dollars in thousands) Noninterest Income In-scope of Topic 606: NSF/OD Fees $ 368 $ 375 $ 733 $ 785 Fees on deposit accounts 815 527 1,504 1,032 Service charges and fees 1,183 902 2,237 1,817 ATM and debit card income 665 612 1,310 1,211 Safe deposit box 25 24 51 49 Merchant revenue 217 183 419 343 Ancillary fees and income 140 97 262 178 CD custody income and fees 169 — 223 — Misc other income 381 1,428 481 3,788 Gain (loss) on sales of other real estate owned 8 (23 ) 113 22 Noninterest Income (in-scope of Topic 606) $ 2,788 $ 3,223 $ 5,096 $ 7,408 Out-of-scope of Topic 606: Gain (loss) on sale of loans $ (28 ) $ 613 $ (50 ) $ 966 Gain (loss) on sale of fixed assets 11 — 11 1 Loan and other fees 3,318 3,048 8,218 5,543 Bank-owned life insurance income 1,422 1,414 2,789 2,828 Income from resolution of acquired assets 327 320 401 1,082 Gain (loss) on investment securities 116 255 (1,288 ) 1,032 Noninterest Income (out-of-scope of Topic 606) 5,166 5,650 10,081 11,452 Total noninterest income $ 7,954 $ 8,873 $ 15,177 $ 18,860</t>
  </si>
  <si>
    <t>Summary of Significant Accounting Policies - Additional Information (Detail) $ in Thousands</t>
  </si>
  <si>
    <t>12 Months Ended</t>
  </si>
  <si>
    <t>Jun. 30, 2018USD ($)</t>
  </si>
  <si>
    <t>Jun. 30, 2017USD ($)</t>
  </si>
  <si>
    <t>Jun. 30, 2018USD ($)Banking_Center</t>
  </si>
  <si>
    <t>Dec. 31, 2017USD ($)</t>
  </si>
  <si>
    <t>Number of banking centers | Banking_Center</t>
  </si>
  <si>
    <t>Stranded tax effect</t>
  </si>
  <si>
    <t>Excess tax benefit</t>
  </si>
  <si>
    <t>Retained Earnings</t>
  </si>
  <si>
    <t>ASU 2016-01</t>
  </si>
  <si>
    <t>Equity securities, unrealized gain</t>
  </si>
  <si>
    <t>ASU 2016-01 | Retained Earnings</t>
  </si>
  <si>
    <t>Business Acquisitions (Details) - USD ($) $ in Thousands</t>
  </si>
  <si>
    <t>Mar. 01, 2018</t>
  </si>
  <si>
    <t>Business Acquisition [Line Items]</t>
  </si>
  <si>
    <t>Floridian</t>
  </si>
  <si>
    <t>Interest acquired, percentage</t>
  </si>
  <si>
    <t>100.00%</t>
  </si>
  <si>
    <t>Number of FCB shares issued per Floridian share</t>
  </si>
  <si>
    <t>Number of FCB shares issued in Floridian acquisition</t>
  </si>
  <si>
    <t>Cash paid for Floridian fractional shares</t>
  </si>
  <si>
    <t>Liability incurred related to settlement of outstanding stock options</t>
  </si>
  <si>
    <t>Floridian assets acquired</t>
  </si>
  <si>
    <t>Floridian liabilities assumed</t>
  </si>
  <si>
    <t>Decrease in assets acquired</t>
  </si>
  <si>
    <t>Decrease in liabilities acquired</t>
  </si>
  <si>
    <t>Goodwill resulting from acquisition</t>
  </si>
  <si>
    <t>Business Acquisitions - Schedule of Purchase Price Allocation (Details) - USD ($) $ in Thousands</t>
  </si>
  <si>
    <t>Fair value of liabilities assumed:</t>
  </si>
  <si>
    <t>Common stock issued</t>
  </si>
  <si>
    <t>Total consideration transferred</t>
  </si>
  <si>
    <t>Fair value of assets acquired:</t>
  </si>
  <si>
    <t>Cash and cash equivalents</t>
  </si>
  <si>
    <t>Adjustment, cash and cash equivalents</t>
  </si>
  <si>
    <t>Investment securities</t>
  </si>
  <si>
    <t>Adjustment, real estate</t>
  </si>
  <si>
    <t>Fixed assets</t>
  </si>
  <si>
    <t>Deferred tax asset, net</t>
  </si>
  <si>
    <t>Adjustment, deferred tax asset</t>
  </si>
  <si>
    <t>Total identifiable assets acquired</t>
  </si>
  <si>
    <t>FHLB advances and other borrowings</t>
  </si>
  <si>
    <t>Adjustment, other liabilities</t>
  </si>
  <si>
    <t>Total liabilities assumed</t>
  </si>
  <si>
    <t>Fair value of net assets acquired</t>
  </si>
  <si>
    <t>Adjustment, net</t>
  </si>
  <si>
    <t>Investment Securities - Additional Information (Detail) $ in Thousands</t>
  </si>
  <si>
    <t>Jun. 30, 2018USD ($)security</t>
  </si>
  <si>
    <t>Carrying value of pledged securities | $</t>
  </si>
  <si>
    <t>Number of securities in security portfolio</t>
  </si>
  <si>
    <t>Securities in an unrealized loss position</t>
  </si>
  <si>
    <t>Securities in an unrealized loss position for less than 12 months</t>
  </si>
  <si>
    <t>Equity securities, unrealized gain | $</t>
  </si>
  <si>
    <t>Investment Securities - Summary of Amortized Cost, Gross Unrealized Gains and Losses and Approximate Fair Values of Securities Available for Sale (Detail) - USD ($) $ in Thousands</t>
  </si>
  <si>
    <t>Schedule of Available-for-sale Securities [Line Items]</t>
  </si>
  <si>
    <t>Available for sale securities, Amortized Cost</t>
  </si>
  <si>
    <t>Available for sale securities, Unrealized Gains</t>
  </si>
  <si>
    <t>Available for sale securities, Unrealized Losses</t>
  </si>
  <si>
    <t>Available for sale securities, Fair Value</t>
  </si>
  <si>
    <t>U.S. Government agencies and sponsored enterprises obligations</t>
  </si>
  <si>
    <t>U.S. Government agencies and sponsored enterprises mortgage-backed securities</t>
  </si>
  <si>
    <t>State and municipal obligations</t>
  </si>
  <si>
    <t>Asset-backed securities</t>
  </si>
  <si>
    <t>Corporate bonds and other debt securities</t>
  </si>
  <si>
    <t>Investment Securities - Schedule of Amortized Cost and Estimated Fair Value of Securities Available for Sale (Detail) - USD ($) $ in Thousands</t>
  </si>
  <si>
    <t>Available for sale, Due in one year or less at Amortized Cost</t>
  </si>
  <si>
    <t>Available for sale, Due after one year through five years at Amortized Cost</t>
  </si>
  <si>
    <t>Available for sale, Due after five years through ten years at Amortized Cost</t>
  </si>
  <si>
    <t>Available for sale, Due after ten years at Amortized Cost</t>
  </si>
  <si>
    <t>U.S. Government agencies and sponsored enterprises obligations, mortgage-backed securities and asset-backed securities at Amortized Cost</t>
  </si>
  <si>
    <t>Available for sale securities, Due in one year or less at Fair Value</t>
  </si>
  <si>
    <t>Available for sale securities, Due after one year through five years at Fair Value</t>
  </si>
  <si>
    <t>Available for sale securities, Due after five years through ten years at Fair Value</t>
  </si>
  <si>
    <t>Available for sale securities, Due after ten years at Fair Value</t>
  </si>
  <si>
    <t>U.S. Government agencies and sponsored enterprises obligations, mortgage-backed securities and asset-backed securities at Fair Value</t>
  </si>
  <si>
    <t>Total available for sale, Fair Value</t>
  </si>
  <si>
    <t>Investment Securities - Summary of Estimated Fair Values and Gross Unrealized Losses on Investment Securities Available for Sale (Detail) - USD ($) $ in Thousands</t>
  </si>
  <si>
    <t>Available for sale securities at Fair Value, Less than 12 months</t>
  </si>
  <si>
    <t>Available for sale securities Unrealized Loss, Less than 12 Months</t>
  </si>
  <si>
    <t>Available for sale securities at Fair Value, 12 months or more</t>
  </si>
  <si>
    <t>Available for sale securities Unrealized Loss, 12 months or more</t>
  </si>
  <si>
    <t>Available for sale securities, Total Fair Value</t>
  </si>
  <si>
    <t>Available for sale securities, Total Unrealized Loss</t>
  </si>
  <si>
    <t>Investment Securities - Summary of Gross Realized Gains and Losses on Sale of Securities Available for Sale (Detail) - USD ($) $ in Thousands</t>
  </si>
  <si>
    <t>Gross realized gains</t>
  </si>
  <si>
    <t>Gross realized losses</t>
  </si>
  <si>
    <t>Net realized gains (losses)</t>
  </si>
  <si>
    <t>Loans, Net - Schedule of Loans by Portfolio and Segment (Detail) - USD ($) $ in Thousands</t>
  </si>
  <si>
    <t>Mar. 31, 2018</t>
  </si>
  <si>
    <t>Mar. 31, 2017</t>
  </si>
  <si>
    <t>Dec. 31, 2016</t>
  </si>
  <si>
    <t>Accounts, Notes, Loans and Financing Receivable [Line Items]</t>
  </si>
  <si>
    <t>Acquired Loans</t>
  </si>
  <si>
    <t>New Loans</t>
  </si>
  <si>
    <t>Net deferred fees, costs, and premium and discount</t>
  </si>
  <si>
    <t>Total real estate loans</t>
  </si>
  <si>
    <t>Total real estate loans | New Loans</t>
  </si>
  <si>
    <t>Commercial real estate</t>
  </si>
  <si>
    <t>Commercial real estate | Acquired Loans</t>
  </si>
  <si>
    <t>Commercial real estate | New Loans</t>
  </si>
  <si>
    <t>Owner-occupied commercial real estate</t>
  </si>
  <si>
    <t>Owner-occupied commercial real estate | Acquired Loans</t>
  </si>
  <si>
    <t>Owner-occupied commercial real estate | New Loans</t>
  </si>
  <si>
    <t>1-4 single family residential</t>
  </si>
  <si>
    <t>1-4 single family residential | Acquired Loans</t>
  </si>
  <si>
    <t>1-4 single family residential | New Loans</t>
  </si>
  <si>
    <t>Construction, land and development</t>
  </si>
  <si>
    <t>Construction, land and development | Acquired Loans</t>
  </si>
  <si>
    <t>Construction, land and development | New Loans</t>
  </si>
  <si>
    <t>Home equity loans and lines of credit</t>
  </si>
  <si>
    <t>Home equity loans and lines of credit | Acquired Loans</t>
  </si>
  <si>
    <t>Home equity loans and lines of credit | New Loans</t>
  </si>
  <si>
    <t>Total other loans</t>
  </si>
  <si>
    <t>Total other loans | New Loans</t>
  </si>
  <si>
    <t>Consumer</t>
  </si>
  <si>
    <t>Consumer | Acquired Loans</t>
  </si>
  <si>
    <t>Consumer | New Loans</t>
  </si>
  <si>
    <t>Commercial and industrial</t>
  </si>
  <si>
    <t>Commercial and industrial | Acquired Loans</t>
  </si>
  <si>
    <t>Commercial and industrial | New Loans</t>
  </si>
  <si>
    <t>ASC 310-30 Loans | Acquired Loans</t>
  </si>
  <si>
    <t>ASC 310-30 Loans | Total real estate loans | Acquired Loans</t>
  </si>
  <si>
    <t>ASC 310-30 Loans | Total real estate loans | New Loans</t>
  </si>
  <si>
    <t>ASC 310-30 Loans | Commercial real estate | Acquired Loans</t>
  </si>
  <si>
    <t>ASC 310-30 Loans | Commercial real estate | New Loans</t>
  </si>
  <si>
    <t>ASC 310-30 Loans | Owner-occupied commercial real estate | Acquired Loans</t>
  </si>
  <si>
    <t>ASC 310-30 Loans | Owner-occupied commercial real estate | New Loans</t>
  </si>
  <si>
    <t>ASC 310-30 Loans | 1-4 single family residential | Acquired Loans</t>
  </si>
  <si>
    <t>ASC 310-30 Loans | 1-4 single family residential | New Loans</t>
  </si>
  <si>
    <t>ASC 310-30 Loans | Construction, land and development | Acquired Loans</t>
  </si>
  <si>
    <t>ASC 310-30 Loans | Construction, land and development | New Loans</t>
  </si>
  <si>
    <t>ASC 310-30 Loans | Home equity loans and lines of credit | Acquired Loans</t>
  </si>
  <si>
    <t>ASC 310-30 Loans | Home equity loans and lines of credit | New Loans</t>
  </si>
  <si>
    <t>ASC 310-30 Loans | Total other loans | Acquired Loans</t>
  </si>
  <si>
    <t>ASC 310-30 Loans | Total other loans | New Loans</t>
  </si>
  <si>
    <t>ASC 310-30 Loans | Consumer | Acquired Loans</t>
  </si>
  <si>
    <t>ASC 310-30 Loans | Consumer | New Loans</t>
  </si>
  <si>
    <t>ASC 310-30 Loans | Commercial and industrial | Acquired Loans</t>
  </si>
  <si>
    <t>ASC 310-30 Loans | Commercial and industrial | New Loans</t>
  </si>
  <si>
    <t>Non-ASC 310-30 Loans | Acquired Loans</t>
  </si>
  <si>
    <t>Non-ASC 310-30 Loans | Total real estate loans | Acquired Loans</t>
  </si>
  <si>
    <t>Non-ASC 310-30 Loans | Commercial real estate | Acquired Loans</t>
  </si>
  <si>
    <t>Non-ASC 310-30 Loans | Owner-occupied commercial real estate | Acquired Loans</t>
  </si>
  <si>
    <t>Non-ASC 310-30 Loans | 1-4 single family residential | Acquired Loans</t>
  </si>
  <si>
    <t>Non-ASC 310-30 Loans | Construction, land and development | Acquired Loans</t>
  </si>
  <si>
    <t>Non-ASC 310-30 Loans | Home equity loans and lines of credit | Acquired Loans</t>
  </si>
  <si>
    <t>Non-ASC 310-30 Loans | Total other loans | Acquired Loans</t>
  </si>
  <si>
    <t>Non-ASC 310-30 Loans | Consumer | Acquired Loans</t>
  </si>
  <si>
    <t>Non-ASC 310-30 Loans | Commercial and industrial | Acquired Loans</t>
  </si>
  <si>
    <t>Loans, Net - Additional Information (Detail) - USD ($) $ in Thousands</t>
  </si>
  <si>
    <t>Pledged loans as collateral for FHLB advances, carrying amount</t>
  </si>
  <si>
    <t>Purchase of loans from third parties</t>
  </si>
  <si>
    <t>Sale of loans to third parties</t>
  </si>
  <si>
    <t>Reclassification between non-accretable and accretable discount</t>
  </si>
  <si>
    <t>ASC 310-30 Loans</t>
  </si>
  <si>
    <t>Unpaid principle balance of ASC 310-30 loans</t>
  </si>
  <si>
    <t>Recorded investments of consumer mortgage loans secured by residential real estate properties for which formal foreclosure proceedings are in process</t>
  </si>
  <si>
    <t>Syndicated National Loans</t>
  </si>
  <si>
    <t>Loans, Net - Summary of Changes in Accretable Discount for ASC 310-30 Loans (Detail) - USD ($) $ in Thousands</t>
  </si>
  <si>
    <t>Certain Loans Acquired in Transfer Not Accounted for as Debt Securities, Accretable Yield Movement Schedule [Roll Forward]</t>
  </si>
  <si>
    <t>Beginning Balance</t>
  </si>
  <si>
    <t>Additions to accretable discount from FLCB acquisition</t>
  </si>
  <si>
    <t>Accretion</t>
  </si>
  <si>
    <t>Reclassifications from (to) non-accretable difference</t>
  </si>
  <si>
    <t>Ending Balance</t>
  </si>
  <si>
    <t>Allowance for Loan Losses - Summary of Changes in Allowance for Loan Losses by Loan Class and Portfolio Segment (Detail) - USD ($) $ in Thousands</t>
  </si>
  <si>
    <t>Financing Receivable, Allowance for Credit Losses [Roll Forward]</t>
  </si>
  <si>
    <t>Beginning balance</t>
  </si>
  <si>
    <t>Total provision</t>
  </si>
  <si>
    <t>Total charge-offs</t>
  </si>
  <si>
    <t>Total recoveries</t>
  </si>
  <si>
    <t>Ending balance</t>
  </si>
  <si>
    <t>Acquired Loans | ASC 310-30 Loans</t>
  </si>
  <si>
    <t>Unallocated Loans</t>
  </si>
  <si>
    <t>Unallocated Loans | ASC 310-30 Loans</t>
  </si>
  <si>
    <t>Commercial real estate | Acquired Loans | ASC 310-30 Loans</t>
  </si>
  <si>
    <t>Commercial real estate | New Loans | ASC 310-30 Loans</t>
  </si>
  <si>
    <t>Commercial real estate | Unallocated Loans</t>
  </si>
  <si>
    <t>Owner-occupied commercial real estate | Acquired Loans | ASC 310-30 Loans</t>
  </si>
  <si>
    <t>Owner-occupied commercial real estate | New Loans | ASC 310-30 Loans</t>
  </si>
  <si>
    <t>Owner-occupied commercial real estate | Unallocated Loans</t>
  </si>
  <si>
    <t>1-4 single family residential | Acquired Loans | ASC 310-30 Loans</t>
  </si>
  <si>
    <t>1-4 single family residential | New Loans | ASC 310-30 Loans</t>
  </si>
  <si>
    <t>1-4 single family residential | Unallocated Loans</t>
  </si>
  <si>
    <t>Construction, land and development | Acquired Loans | ASC 310-30 Loans</t>
  </si>
  <si>
    <t>Construction, land and development | New Loans | ASC 310-30 Loans</t>
  </si>
  <si>
    <t>Construction, land and development | Unallocated Loans</t>
  </si>
  <si>
    <t>Home equity loans and lines of credit | Acquired Loans | ASC 310-30 Loans</t>
  </si>
  <si>
    <t>Home equity loans and lines of credit | New Loans | ASC 310-30 Loans</t>
  </si>
  <si>
    <t>Home equity loans and lines of credit | Unallocated Loans</t>
  </si>
  <si>
    <t>Commercial and industrial | Acquired Loans | ASC 310-30 Loans</t>
  </si>
  <si>
    <t>Commercial and industrial | New Loans | ASC 310-30 Loans</t>
  </si>
  <si>
    <t>Commercial and industrial | Unallocated Loans</t>
  </si>
  <si>
    <t>Consumer | Acquired Loans | ASC 310-30 Loans</t>
  </si>
  <si>
    <t>Consumer | New Loans | ASC 310-30 Loans</t>
  </si>
  <si>
    <t>Consumer | Unallocated Loans</t>
  </si>
  <si>
    <t>Allowance for Loan Losses - Aging Analysis of Recorded Investment for Loans by Portfolio and Segment (Detail) - USD ($) $ in Thousands</t>
  </si>
  <si>
    <t>Financing Receivable, Recorded Investment, Past Due [Line Items]</t>
  </si>
  <si>
    <t>Financing receivables past due</t>
  </si>
  <si>
    <t>Non- Accrual</t>
  </si>
  <si>
    <t>30 to 59 Days Past Due | New Loans</t>
  </si>
  <si>
    <t>30 to 59 Days Past Due | Acquired Loans</t>
  </si>
  <si>
    <t>60 to 89 Days Past Due | New Loans</t>
  </si>
  <si>
    <t>60 to 89 Days Past Due | Acquired Loans</t>
  </si>
  <si>
    <t>90 Days or More Past Due | New Loans</t>
  </si>
  <si>
    <t>90 Days or More Past Due | Acquired Loans</t>
  </si>
  <si>
    <t>Total real estate loans | Acquired Loans</t>
  </si>
  <si>
    <t>Total real estate loans | 30 to 59 Days Past Due | New Loans</t>
  </si>
  <si>
    <t>Total real estate loans | 30 to 59 Days Past Due | Acquired Loans</t>
  </si>
  <si>
    <t>Total real estate loans | 60 to 89 Days Past Due | New Loans</t>
  </si>
  <si>
    <t>Total real estate loans | 60 to 89 Days Past Due | Acquired Loans</t>
  </si>
  <si>
    <t>Total real estate loans | 90 Days or More Past Due | New Loans</t>
  </si>
  <si>
    <t>Total real estate loans | 90 Days or More Past Due | Acquired Loans</t>
  </si>
  <si>
    <t>Commercial real estate | 30 to 59 Days Past Due | New Loans</t>
  </si>
  <si>
    <t>Commercial real estate | 30 to 59 Days Past Due | Acquired Loans</t>
  </si>
  <si>
    <t>Commercial real estate | 60 to 89 Days Past Due | New Loans</t>
  </si>
  <si>
    <t>Commercial real estate | 60 to 89 Days Past Due | Acquired Loans</t>
  </si>
  <si>
    <t>Commercial real estate | 90 Days or More Past Due | New Loans</t>
  </si>
  <si>
    <t>Commercial real estate | 90 Days or More Past Due | Acquired Loans</t>
  </si>
  <si>
    <t>Owner-occupied commercial real estate | 30 to 59 Days Past Due | New Loans</t>
  </si>
  <si>
    <t>Owner-occupied commercial real estate | 30 to 59 Days Past Due | Acquired Loans</t>
  </si>
  <si>
    <t>Owner-occupied commercial real estate | 60 to 89 Days Past Due | New Loans</t>
  </si>
  <si>
    <t>Owner-occupied commercial real estate | 60 to 89 Days Past Due | Acquired Loans</t>
  </si>
  <si>
    <t>Owner-occupied commercial real estate | 90 Days or More Past Due | New Loans</t>
  </si>
  <si>
    <t>Owner-occupied commercial real estate | 90 Days or More Past Due | Acquired Loans</t>
  </si>
  <si>
    <t>1-4 single family residential | 30 to 59 Days Past Due | New Loans</t>
  </si>
  <si>
    <t>1-4 single family residential | 30 to 59 Days Past Due | Acquired Loans</t>
  </si>
  <si>
    <t>1-4 single family residential | 60 to 89 Days Past Due | New Loans</t>
  </si>
  <si>
    <t>1-4 single family residential | 60 to 89 Days Past Due | Acquired Loans</t>
  </si>
  <si>
    <t>1-4 single family residential | 90 Days or More Past Due | New Loans</t>
  </si>
  <si>
    <t>1-4 single family residential | 90 Days or More Past Due | Acquired Loans</t>
  </si>
  <si>
    <t>Construction, land and development | 30 to 59 Days Past Due | New Loans</t>
  </si>
  <si>
    <t>Construction, land and development | 30 to 59 Days Past Due | Acquired Loans</t>
  </si>
  <si>
    <t>Construction, land and development | 60 to 89 Days Past Due | New Loans</t>
  </si>
  <si>
    <t>Construction, land and development | 60 to 89 Days Past Due | Acquired Loans</t>
  </si>
  <si>
    <t>Construction, land and development | 90 Days or More Past Due | New Loans</t>
  </si>
  <si>
    <t>Construction, land and development | 90 Days or More Past Due | Acquired Loans</t>
  </si>
  <si>
    <t>Home equity loans and lines of credit | 30 to 59 Days Past Due | New Loans</t>
  </si>
  <si>
    <t>Home equity loans and lines of credit | 30 to 59 Days Past Due | Acquired Loans</t>
  </si>
  <si>
    <t>Home equity loans and lines of credit | 60 to 89 Days Past Due | New Loans</t>
  </si>
  <si>
    <t>Home equity loans and lines of credit | 60 to 89 Days Past Due | Acquired Loans</t>
  </si>
  <si>
    <t>Home equity loans and lines of credit | 90 Days or More Past Due | New Loans</t>
  </si>
  <si>
    <t>Home equity loans and lines of credit | 90 Days or More Past Due | Acquired Loans</t>
  </si>
  <si>
    <t>Total other loans | Acquired Loans</t>
  </si>
  <si>
    <t>Total other loans | 30 to 59 Days Past Due | New Loans</t>
  </si>
  <si>
    <t>Total other loans | 30 to 59 Days Past Due | Acquired Loans</t>
  </si>
  <si>
    <t>Total other loans | 60 to 89 Days Past Due | New Loans</t>
  </si>
  <si>
    <t>Total other loans | 60 to 89 Days Past Due | Acquired Loans</t>
  </si>
  <si>
    <t>Total other loans | 90 Days or More Past Due | New Loans</t>
  </si>
  <si>
    <t>Total other loans | 90 Days or More Past Due | Acquired Loans</t>
  </si>
  <si>
    <t>Consumer | 30 to 59 Days Past Due | New Loans</t>
  </si>
  <si>
    <t>Consumer | 30 to 59 Days Past Due | Acquired Loans</t>
  </si>
  <si>
    <t>Consumer | 60 to 89 Days Past Due | New Loans</t>
  </si>
  <si>
    <t>Consumer | 60 to 89 Days Past Due | Acquired Loans</t>
  </si>
  <si>
    <t>Consumer | 90 Days or More Past Due | New Loans</t>
  </si>
  <si>
    <t>Consumer | 90 Days or More Past Due | Acquired Loans</t>
  </si>
  <si>
    <t>Commercial and industrial | 30 to 59 Days Past Due | New Loans</t>
  </si>
  <si>
    <t>Commercial and industrial | 30 to 59 Days Past Due | Acquired Loans</t>
  </si>
  <si>
    <t>Commercial and industrial | 60 to 89 Days Past Due | New Loans</t>
  </si>
  <si>
    <t>Commercial and industrial | 60 to 89 Days Past Due | Acquired Loans</t>
  </si>
  <si>
    <t>Commercial and industrial | 90 Days or More Past Due | New Loans</t>
  </si>
  <si>
    <t>Commercial and industrial | 90 Days or More Past Due | Acquired Loans</t>
  </si>
  <si>
    <t>Allowance for Loan Losses - Summary of Commercial Non-ASC 310-30 and New Loans by Key Indicators of Credit Quality (Detail) - USD ($) $ in Thousands</t>
  </si>
  <si>
    <t>Financing Receivable, Recorded Investment [Line Items]</t>
  </si>
  <si>
    <t>Pass | New Loans</t>
  </si>
  <si>
    <t>Pass | Acquired Loans</t>
  </si>
  <si>
    <t>Special Mention | New Loans</t>
  </si>
  <si>
    <t>Special Mention | Acquired Loans</t>
  </si>
  <si>
    <t>Substandard | New Loans</t>
  </si>
  <si>
    <t>Substandard | Acquired Loans</t>
  </si>
  <si>
    <t>Doubtful | New Loans</t>
  </si>
  <si>
    <t>Doubtful | Acquired Loans</t>
  </si>
  <si>
    <t>Commercial real estate | Pass | New Loans</t>
  </si>
  <si>
    <t>Commercial real estate | Pass | Acquired Loans</t>
  </si>
  <si>
    <t>Commercial real estate | Special Mention | New Loans</t>
  </si>
  <si>
    <t>Commercial real estate | Special Mention | Acquired Loans</t>
  </si>
  <si>
    <t>Commercial real estate | Substandard | New Loans</t>
  </si>
  <si>
    <t>Commercial real estate | Substandard | Acquired Loans</t>
  </si>
  <si>
    <t>Commercial real estate | Doubtful | New Loans</t>
  </si>
  <si>
    <t>Commercial real estate | Doubtful | Acquired Loans</t>
  </si>
  <si>
    <t>Owner-occupied commercial real estate | Pass | New Loans</t>
  </si>
  <si>
    <t>Owner-occupied commercial real estate | Pass | Acquired Loans</t>
  </si>
  <si>
    <t>Owner-occupied commercial real estate | Special Mention | New Loans</t>
  </si>
  <si>
    <t>Owner-occupied commercial real estate | Special Mention | Acquired Loans</t>
  </si>
  <si>
    <t>Owner-occupied commercial real estate | Substandard | New Loans</t>
  </si>
  <si>
    <t>Owner-occupied commercial real estate | Substandard | Acquired Loans</t>
  </si>
  <si>
    <t>Owner-occupied commercial real estate | Doubtful | New Loans</t>
  </si>
  <si>
    <t>Owner-occupied commercial real estate | Doubtful | Acquired Loans</t>
  </si>
  <si>
    <t>Construction, land and development | Pass | New Loans</t>
  </si>
  <si>
    <t>Construction, land and development | Pass | Acquired Loans</t>
  </si>
  <si>
    <t>Construction, land and development | Special Mention | New Loans</t>
  </si>
  <si>
    <t>Construction, land and development | Special Mention | Acquired Loans</t>
  </si>
  <si>
    <t>Construction, land and development | Substandard | New Loans</t>
  </si>
  <si>
    <t>Construction, land and development | Substandard | Acquired Loans</t>
  </si>
  <si>
    <t>Construction, land and development | Doubtful | New Loans</t>
  </si>
  <si>
    <t>Construction, land and development | Doubtful | Acquired Loans</t>
  </si>
  <si>
    <t>Commercial and industrial | Pass | New Loans</t>
  </si>
  <si>
    <t>Commercial and industrial | Pass | Acquired Loans</t>
  </si>
  <si>
    <t>Commercial and industrial | Special Mention | New Loans</t>
  </si>
  <si>
    <t>Commercial and industrial | Special Mention | Acquired Loans</t>
  </si>
  <si>
    <t>Commercial and industrial | Substandard | New Loans</t>
  </si>
  <si>
    <t>Commercial and industrial | Substandard | Acquired Loans</t>
  </si>
  <si>
    <t>Commercial and industrial | Doubtful | New Loans</t>
  </si>
  <si>
    <t>Commercial and industrial | Doubtful | Acquired Loans</t>
  </si>
  <si>
    <t>Allowance for Loan Losses - Summary of Loans Based on Method for Determining Allowance (Detail) - USD ($) $ in Thousands</t>
  </si>
  <si>
    <t>Loans - Recorded investment, ASC 310-30 loans</t>
  </si>
  <si>
    <t>Loans - Recorded investment, Individually evaluated for impairment</t>
  </si>
  <si>
    <t>Loans - Recorded investment, Collectively evaluated for impairment</t>
  </si>
  <si>
    <t>Allowance for credit loss, Individually evaluated for impairment</t>
  </si>
  <si>
    <t>Allowance for credit loss, Collectively evaluated for impairment</t>
  </si>
  <si>
    <t>ASC 310-30 Loans | Unallocated Loans</t>
  </si>
  <si>
    <t>Allowance for Loan Losses - Summary of Impaired Loans Evaluated for Specific Reserves (Detail) - USD ($) $ in Thousands</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llowance for Loan Losses - Summary of Impaired Loans Average Recorded Investment and Interest Income Recognized (Detail) - USD ($) $ in Thousands</t>
  </si>
  <si>
    <t>Impaired loans with no related allowance - Average recorded investment</t>
  </si>
  <si>
    <t>Impaired loans with no related allowance - Interest income recognized</t>
  </si>
  <si>
    <t>Impaired loans with an allowance - Average recorded investment</t>
  </si>
  <si>
    <t>Impaired loans with an allowance - Interest income recognized</t>
  </si>
  <si>
    <t>Goodwill and Intangibles - Schedule of Goodwill and Other Intangible Assets (Details) - USD ($) $ in Thousands</t>
  </si>
  <si>
    <t>Less: Accumulated amortization</t>
  </si>
  <si>
    <t>Net core deposit intangible</t>
  </si>
  <si>
    <t>Goodwill and Intangibles - Additional Information (Details) - USD ($) $ in Thousands</t>
  </si>
  <si>
    <t>Goodwill and Intangibles - Estimated Amortization Expense for the Next Five Fiscal Years (Details) $ in Thousands</t>
  </si>
  <si>
    <t>Remainder of 2018</t>
  </si>
  <si>
    <t>Derivatives - Additional Information (Detail) $ in Thousands</t>
  </si>
  <si>
    <t>Jun. 30, 2018USD ($)Derivative</t>
  </si>
  <si>
    <t>Derivative [Line Items]</t>
  </si>
  <si>
    <t>Carrying value of pledged securities</t>
  </si>
  <si>
    <t>Risk participation agreements entered into | Derivative</t>
  </si>
  <si>
    <t>Proceeds from sale of risk participation agreement</t>
  </si>
  <si>
    <t>Interest Rate Swap</t>
  </si>
  <si>
    <t>ERROR in label resolution.</t>
  </si>
  <si>
    <t>Customer swap fees in non-interest income</t>
  </si>
  <si>
    <t>Derivatives - Summary of Derivatives Outstanding Included in Other Assets and Liabilities (Detail) - USD ($) $ in Thousands</t>
  </si>
  <si>
    <t>Derivatives, Fair Value [Line Items]</t>
  </si>
  <si>
    <t>Derivative assets, Notional</t>
  </si>
  <si>
    <t>Derivative assets, Fair value</t>
  </si>
  <si>
    <t>Derivative liabilities, Notional</t>
  </si>
  <si>
    <t>Derivative liabilities, Fair value</t>
  </si>
  <si>
    <t>Designated as Hedging Instrument</t>
  </si>
  <si>
    <t>Designated as Hedging Instrument | Interest rate contracts - pay fixed, receive floating</t>
  </si>
  <si>
    <t>Not Designated as Hedging Instrument</t>
  </si>
  <si>
    <t>Not Designated as Hedging Instrument | Interest rate contracts - pay floating, receive fixed</t>
  </si>
  <si>
    <t>Not Designated as Hedging Instrument | Interest rate contracts - pay fixed, receive floating</t>
  </si>
  <si>
    <t>Not Designated as Hedging Instrument | Interest rate caps purchased</t>
  </si>
  <si>
    <t>Not Designated as Hedging Instrument | Interest rate caps sold</t>
  </si>
  <si>
    <t>Not Designated as Hedging Instrument | Risk participation agreements</t>
  </si>
  <si>
    <t>Derivatives - Summary of Gross and Net Fair Values of Derivatives Outstanding Included in Other Liabilities (Detail) - USD ($) $ in Thousands</t>
  </si>
  <si>
    <t>Offsetting Liabilities [Line Items]</t>
  </si>
  <si>
    <t>Net amounts in the consolidated balance sheets</t>
  </si>
  <si>
    <t>Interest Rate Swap | Counterparty A</t>
  </si>
  <si>
    <t>Gross amounts of recognized liabilities</t>
  </si>
  <si>
    <t>Gross amounts offset in the consolidated balance sheets</t>
  </si>
  <si>
    <t>Derivatives - Summary of Gains (Losses) on Derivative Instruments (Details) - Interest rate contracts - pay fixed, receive floating - Derivatives designated as cash flow hedges: $ in Thousands</t>
  </si>
  <si>
    <t>Derivative Instruments, Gain (Loss) [Line Items]</t>
  </si>
  <si>
    <t>Amount of Gain (Loss) Recognized in AOCI</t>
  </si>
  <si>
    <t>Amount of Gain (Loss) Reclassified from AOCI to Interest Expense</t>
  </si>
  <si>
    <t>Deposits - Summary of Company's Deposits by Category (Detail) - USD ($) $ in Thousands</t>
  </si>
  <si>
    <t>Noninterest-bearing demand deposits</t>
  </si>
  <si>
    <t>Interest-bearing demand deposits</t>
  </si>
  <si>
    <t>Interest-bearing NOW accounts</t>
  </si>
  <si>
    <t>Savings and money market accounts</t>
  </si>
  <si>
    <t>Time deposits $100,000 and greater</t>
  </si>
  <si>
    <t>Time deposits greater than $250,000</t>
  </si>
  <si>
    <t>Deposits - Additional Information (Detail) - USD ($) $ in Thousands</t>
  </si>
  <si>
    <t>Aggregate amount of overdraft demand deposits reclassified to loans</t>
  </si>
  <si>
    <t>Aggregate amount of time deposits, Year one</t>
  </si>
  <si>
    <t>Aggregate amount of time deposits, Year two</t>
  </si>
  <si>
    <t>Aggregate amount of time deposits, Year three</t>
  </si>
  <si>
    <t>Aggregate amount of time deposits, Year four</t>
  </si>
  <si>
    <t>Aggregate amount of time deposits, Year five</t>
  </si>
  <si>
    <t>Brokered deposits through an insured deposits sweep program</t>
  </si>
  <si>
    <t>Brokered certificates of deposit</t>
  </si>
  <si>
    <t>Accumulated Other Comprehensive Income - Schedule of Changes in Accumulated Other Comprehensive Income (Detail) - USD ($) $ in Thousands</t>
  </si>
  <si>
    <t>Unrealized gains (losses) on debt securities available for sale:</t>
  </si>
  <si>
    <t>Beginning balance, before tax, unrealized gains (losses) on debt securities available for sale</t>
  </si>
  <si>
    <t>Beginning balance, tax, unrealized gains (losses) on debt securities available for sale</t>
  </si>
  <si>
    <t>Beginning balance, net of tax, unrealized gains (losses) on debt securities available for sale</t>
  </si>
  <si>
    <t>Net unrealized holdings gain (loss) arising during the period, before tax</t>
  </si>
  <si>
    <t>Net unrealized holdings gain (loss) arising during the period, tax effect</t>
  </si>
  <si>
    <t>Net unrealized holdings gain (loss) arising during the period, net of tax</t>
  </si>
  <si>
    <t>Reclassification from Accumulated Other Comprehensive Income, Current Period, before Tax</t>
  </si>
  <si>
    <t>Reclassification from AOCI, Current Period, Tax</t>
  </si>
  <si>
    <t>Reclassification from Accumulated Other Comprehensive Income, Current Period, Net of Tax</t>
  </si>
  <si>
    <t>Cumulative adjustment from adoption of new accounting standards, before tax</t>
  </si>
  <si>
    <t>Cumulative adjustment from adoption of new accounting standards, tax</t>
  </si>
  <si>
    <t>Cumulative adjustment from adoption of new accounting standards</t>
  </si>
  <si>
    <t>Ending balance, before tax, unrealized gains (losses) on debt securities available for sale</t>
  </si>
  <si>
    <t>Ending balance, tax, unrealized gains (losses) on debt securities available for sale</t>
  </si>
  <si>
    <t>Ending balance, net of tax, unrealized gains (losses) on debt securities available for sale</t>
  </si>
  <si>
    <t>Beginning balance, before tax, unrealized gains (losses) on derivative instruments</t>
  </si>
  <si>
    <t>Beginning balance, tax, unrealized gains (losses) on derivative instruments</t>
  </si>
  <si>
    <t>Beginning balance, net of tax, unrealized gains (losses) on derivative instruments</t>
  </si>
  <si>
    <t>Balance at end of period, before tax</t>
  </si>
  <si>
    <t>Balance at end of period, tax effect</t>
  </si>
  <si>
    <t>Balance at end of period, net of tax</t>
  </si>
  <si>
    <t>Basic and Diluted Earnings Per Share - Computation of Basic and Diluted Earnings Per Share (Detail) - USD ($) $ / shares in Units, $ in Thousands</t>
  </si>
  <si>
    <t>Net income available to common stockholders</t>
  </si>
  <si>
    <t>Weighted average number of common shares-basic (shares)</t>
  </si>
  <si>
    <t>Effect of dilutive securities:</t>
  </si>
  <si>
    <t>Employee stock-based compensation awards and warrants (shares)</t>
  </si>
  <si>
    <t>Weighted average number of common shares-diluted (shares)</t>
  </si>
  <si>
    <t>Basic earnings (loss) per share (usd per share)</t>
  </si>
  <si>
    <t>Diluted earnings (loss) per share (usd per share)</t>
  </si>
  <si>
    <t>Weighted average number of anti-dilutive equity awards (shares)</t>
  </si>
  <si>
    <t>Income Taxes - Additional Information (Detail) - USD ($) $ in Thousands</t>
  </si>
  <si>
    <t>Effective income tax rate</t>
  </si>
  <si>
    <t>24.20%</t>
  </si>
  <si>
    <t>19.20%</t>
  </si>
  <si>
    <t>20.70%</t>
  </si>
  <si>
    <t>14.20%</t>
  </si>
  <si>
    <t>Stock-Based Compensation and Other Benefit Plans - Schedule of Option Activity (Detail)</t>
  </si>
  <si>
    <t>Jun. 30, 2018$ / sharesshares</t>
  </si>
  <si>
    <t>Share-based Compensation Arrangement by Share-based Payment Award [Line Items]</t>
  </si>
  <si>
    <t>Options outstanding, Beginning balance | shares</t>
  </si>
  <si>
    <t>Granted, Options | shares</t>
  </si>
  <si>
    <t>Exercised, Options | shares</t>
  </si>
  <si>
    <t>Forfeited, Options | shares</t>
  </si>
  <si>
    <t>Expired, Options | shares</t>
  </si>
  <si>
    <t>Options outstanding, Ending balance | shares</t>
  </si>
  <si>
    <t>Exercisable, Options | shares</t>
  </si>
  <si>
    <t>Vested, Options | shares</t>
  </si>
  <si>
    <t>Vested and expected to vest, Options | shares</t>
  </si>
  <si>
    <t>Options outstanding, Beginning balance, Weighted average exercise price (usd per share) | $ / shares</t>
  </si>
  <si>
    <t>Options granted, Weighted average exercise price (usd per share) | $ / shares</t>
  </si>
  <si>
    <t>Options exercised, Weighted average exercise price (usd per share) | $ / shares</t>
  </si>
  <si>
    <t>Options forfeited, Weighted average exercise price (usd per share) | $ / shares</t>
  </si>
  <si>
    <t>Options expired, Weighted average exercise price (usd per share) | $ / shares</t>
  </si>
  <si>
    <t>Options Outstanding, Ending balance, Weighted average exercise price (usd per share) | $ / shares</t>
  </si>
  <si>
    <t>Exercisable, Weighted average exercise price (usd per share) | $ / shares</t>
  </si>
  <si>
    <t>Vested, Weighted average exercise price (usd per share) | $ / shares</t>
  </si>
  <si>
    <t>Vested and expected to vest, Weighted average exercise price (usd per share) | $ / shares</t>
  </si>
  <si>
    <t>Stock-Based Compensation and Other Benefit Plans - Additional Information (Detail) - USD ($)</t>
  </si>
  <si>
    <t>Mar. 21, 2018</t>
  </si>
  <si>
    <t>Feb. 21, 2018</t>
  </si>
  <si>
    <t>Feb. 07, 2017</t>
  </si>
  <si>
    <t>Unrecognized compensation cost related to shares awards</t>
  </si>
  <si>
    <t>Weighted-average life over which expense is expected to be recognized (years)</t>
  </si>
  <si>
    <t>3 years 2 months 1 day</t>
  </si>
  <si>
    <t>Restricted Shares | 2016 Stock Incentive Plan</t>
  </si>
  <si>
    <t>Awards granted (in shares)</t>
  </si>
  <si>
    <t>Restricted Stock Units (RSUs) | 2016 Stock Incentive Plan</t>
  </si>
  <si>
    <t>Employee Restricted Stock Units | 2016 Stock Incentive Plan</t>
  </si>
  <si>
    <t>Share-based Compensation Arrangement by Share-based Payment Award, Award Vesting Period</t>
  </si>
  <si>
    <t>5 years</t>
  </si>
  <si>
    <t>Award fair value</t>
  </si>
  <si>
    <t>Performance Restricted Stock Unit Awards | 2016 Stock Incentive Plan</t>
  </si>
  <si>
    <t>Cash phantom units (CPUs) | Long-Term Incentive Awards [Member]</t>
  </si>
  <si>
    <t>CPU, par value (in dollars per share)</t>
  </si>
  <si>
    <t>Share-based Compensation Arrangement by Share-based Payment Award, Award Requisite Service Period</t>
  </si>
  <si>
    <t>3 years</t>
  </si>
  <si>
    <t>Share-based compensation expense</t>
  </si>
  <si>
    <t>Directors | Restricted Stock Units (RSUs) | 2016 Stock Incentive Plan</t>
  </si>
  <si>
    <t>Executive | Restricted Stock Units (RSUs) | 2016 Stock Incentive Plan</t>
  </si>
  <si>
    <t>Vest on March 30, 2017 | Directors | Restricted Stock Units (RSUs) | 2016 Stock Incentive Plan</t>
  </si>
  <si>
    <t>Award vesting rights percentage</t>
  </si>
  <si>
    <t>25.00%</t>
  </si>
  <si>
    <t>Vest on June 30, 2017 | Directors | Restricted Stock Units (RSUs) | 2016 Stock Incentive Plan</t>
  </si>
  <si>
    <t>Vest on September 30, 2017 | Directors | Restricted Stock Units (RSUs) | 2016 Stock Incentive Plan</t>
  </si>
  <si>
    <t>Vest on December 31, 2017 | Directors | Restricted Stock Units (RSUs) | 2016 Stock Incentive Plan</t>
  </si>
  <si>
    <t>Minimum | Performance Restricted Stock Unit Awards | 2016 Stock Incentive Plan</t>
  </si>
  <si>
    <t>0.00%</t>
  </si>
  <si>
    <t>Minimum | Cash phantom units (CPUs) | Long-Term Incentive Awards [Member]</t>
  </si>
  <si>
    <t>Minimum | Executive | Restricted Stock Units (RSUs) | 2016 Stock Incentive Plan</t>
  </si>
  <si>
    <t>Maximum | Performance Restricted Stock Unit Awards | 2016 Stock Incentive Plan</t>
  </si>
  <si>
    <t>125.00%</t>
  </si>
  <si>
    <t>Maximum | Cash phantom units (CPUs) | Long-Term Incentive Awards [Member]</t>
  </si>
  <si>
    <t>Maximum | Executive | Restricted Stock Units (RSUs) | 2016 Stock Incentive Plan</t>
  </si>
  <si>
    <t>Stock-Based Compensation and Other Benefit Plans - Schedule of Share-based Compensation by Award (Details) - 2016 Stock Incentive Plan</t>
  </si>
  <si>
    <t>Restricted Shares</t>
  </si>
  <si>
    <t>Share-based Compensation Arrangement by Share-based Payment Award, Equity Instruments Other than Options, Nonvested, Number of Shares [Roll Forward]</t>
  </si>
  <si>
    <t>Beginning balance (in shares) | shares</t>
  </si>
  <si>
    <t>Granted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Beginning balance, weighted average grant date fair value (in dollars per share) | $ / shares</t>
  </si>
  <si>
    <t>Granted, weighted average grant date fair value (in dollars per share) | $ / shares</t>
  </si>
  <si>
    <t>Vested, weighted average grant date fair value (in dollars per share) | $ / shares</t>
  </si>
  <si>
    <t>Forfeitures, weighted average grant date fair value (in dollars per share) | $ / shares</t>
  </si>
  <si>
    <t>Ending balance, weighted average grant date fair value (in dollars per share) | $ / shares</t>
  </si>
  <si>
    <t>Restricted Stock Units (RSUs)</t>
  </si>
  <si>
    <t>Performance Restricted Stock Unit Awards</t>
  </si>
  <si>
    <t>Stock-Based Compensation and Other Benefit Plans - Schedule of Stock-Based Compensation Expense (Details)</t>
  </si>
  <si>
    <t>Commitments and Contingencies - Additional Information (Detail) - USD ($) $ in Millions</t>
  </si>
  <si>
    <t>Reserve for unfunded commitments</t>
  </si>
  <si>
    <t>Commitments and Contingencies - Summary of Unfunded Commitments (Detail) - USD ($) $ in Thousands</t>
  </si>
  <si>
    <t>Line of Credit Facility [Line Items]</t>
  </si>
  <si>
    <t>Unfunded credit extension commitments</t>
  </si>
  <si>
    <t>Commitments to fund loans</t>
  </si>
  <si>
    <t>Unused lines of credit</t>
  </si>
  <si>
    <t>Commercial and standby letters of credit</t>
  </si>
  <si>
    <t>Fair Value Measurements - Summary of Assets and Liabilities Measured at Fair Value on a Recurring Basis (Detail) - USD ($)</t>
  </si>
  <si>
    <t>Fair Value, Assets and Liabilities Measured on Recurring and Nonrecurring Basis [Line Items]</t>
  </si>
  <si>
    <t>Transfers of financial assets between levels</t>
  </si>
  <si>
    <t>Fair Value, Measurements, Recurring</t>
  </si>
  <si>
    <t>Assets, fair value</t>
  </si>
  <si>
    <t>Liabilities:</t>
  </si>
  <si>
    <t>Liabilities, fair value</t>
  </si>
  <si>
    <t>Fair Value, Measurements, Recurring | Derivative liabilities | Interest Rate Swap</t>
  </si>
  <si>
    <t>Fair Value, Measurements, Recurring | Level 1</t>
  </si>
  <si>
    <t>Fair Value, Measurements, Recurring | Level 1 | Derivative liabilities | Interest Rate Swap</t>
  </si>
  <si>
    <t>Fair Value, Measurements, Recurring | Level 2</t>
  </si>
  <si>
    <t>Fair Value, Measurements, Recurring | Level 2 | Derivative liabilities | Interest Rate Swap</t>
  </si>
  <si>
    <t>Fair Value, Measurements, Recurring | Level 3</t>
  </si>
  <si>
    <t>Fair Value, Measurements, Recurring | Level 3 | Derivative liabilities | Interest Rate Swap</t>
  </si>
  <si>
    <t>Fair Value, Measurements, Recurring | U.S. Government agencies and sponsored enterprises obligations</t>
  </si>
  <si>
    <t>Fair Value, Measurements, Recurring | U.S. Government agencies and sponsored enterprises obligations | Level 1</t>
  </si>
  <si>
    <t>Fair Value, Measurements, Recurring | U.S. Government agencies and sponsored enterprises obligations | Level 2</t>
  </si>
  <si>
    <t>Fair Value, Measurements, Recurring | U.S. Government agencies and sponsored enterprises obligations | Level 3</t>
  </si>
  <si>
    <t>Fair Value, Measurements, Recurring | U.S. Government agencies and sponsored enterprises mortgage-backed securities</t>
  </si>
  <si>
    <t>Fair Value, Measurements, Recurring | U.S. Government agencies and sponsored enterprises mortgage-backed securities | Level 1</t>
  </si>
  <si>
    <t>Fair Value, Measurements, Recurring | U.S. Government agencies and sponsored enterprises mortgage-backed securities | Level 2</t>
  </si>
  <si>
    <t>Fair Value, Measurements, Recurring | U.S. Government agencies and sponsored enterprises mortgage-backed securities | Level 3</t>
  </si>
  <si>
    <t>Fair Value, Measurements, Recurring | State and municipal obligations</t>
  </si>
  <si>
    <t>Fair Value, Measurements, Recurring | State and municipal obligations | Level 1</t>
  </si>
  <si>
    <t>Fair Value, Measurements, Recurring | State and municipal obligations | Level 2</t>
  </si>
  <si>
    <t>Fair Value, Measurements, Recurring | State and municipal obligations | Level 3</t>
  </si>
  <si>
    <t>Fair Value, Measurements, Recurring | Asset-backed securities</t>
  </si>
  <si>
    <t>Fair Value, Measurements, Recurring | Asset-backed securities | Level 1</t>
  </si>
  <si>
    <t>Fair Value, Measurements, Recurring | Asset-backed securities | Level 2</t>
  </si>
  <si>
    <t>Fair Value, Measurements, Recurring | Asset-backed securities | Level 3</t>
  </si>
  <si>
    <t>Fair Value, Measurements, Recurring | Corporate bonds and other debt securities</t>
  </si>
  <si>
    <t>Fair Value, Measurements, Recurring | Corporate bonds and other debt securities | Level 1</t>
  </si>
  <si>
    <t>Fair Value, Measurements, Recurring | Corporate bonds and other debt securities | Level 2</t>
  </si>
  <si>
    <t>Fair Value, Measurements, Recurring | Corporate bonds and other debt securities | Level 3</t>
  </si>
  <si>
    <t>Fair Value, Measurements, Recurring | Preferred stock and other equity securities</t>
  </si>
  <si>
    <t>Fair Value, Measurements, Recurring | Preferred stock and other equity securities | Level 1</t>
  </si>
  <si>
    <t>Fair Value, Measurements, Recurring | Preferred stock and other equity securities | Level 2</t>
  </si>
  <si>
    <t>Fair Value, Measurements, Recurring | Preferred stock and other equity securities | Level 3</t>
  </si>
  <si>
    <t>Fair Value, Measurements, Recurring | Derivative assets | Interest Rate Swap</t>
  </si>
  <si>
    <t>Fair Value, Measurements, Recurring | Derivative assets | Level 1 | Interest Rate Swap</t>
  </si>
  <si>
    <t>Fair Value, Measurements, Recurring | Derivative assets | Level 2 | Interest Rate Swap</t>
  </si>
  <si>
    <t>Fair Value, Measurements, Recurring | Derivative assets | Level 3 | Interest Rate Swap</t>
  </si>
  <si>
    <t>Fair Value Measurements - Significant Unobservable Inputs in Fair Value Measurement Level 3 Assets and Liabilities (Detail) - USD ($) $ in Thousands</t>
  </si>
  <si>
    <t>Other real estate owned, fair value</t>
  </si>
  <si>
    <t>Loans, fair value</t>
  </si>
  <si>
    <t>Fair Value, Measurements, Nonrecurring | Level 3 | Impaired loans</t>
  </si>
  <si>
    <t>Fair Value, Measurements, Nonrecurring | Level 3 | Other real estate owned</t>
  </si>
  <si>
    <t>Range (Weighted Average)</t>
  </si>
  <si>
    <t>10.00%</t>
  </si>
  <si>
    <t>Fair Value, Measurements, Nonrecurring | Level 3 | Minimum | Impaired loans</t>
  </si>
  <si>
    <t>Fair Value, Measurements, Nonrecurring | Level 3 | Maximum | Impaired loans</t>
  </si>
  <si>
    <t>Fair Value, Measurements, Nonrecurring | Level 3 | Weighted Average | Impaired loans</t>
  </si>
  <si>
    <t>8.50%</t>
  </si>
  <si>
    <t>Fair Value Measurements - Schedule of Carrying Amounts and Estimated Fair Values, as well as the Level Within the Fair Value Hierarchy (Detail) - USD ($) $ in Thousands</t>
  </si>
  <si>
    <t>Fair Value, Balance Sheet Grouping, Financial Statement Captions [Line Items]</t>
  </si>
  <si>
    <t>Available for sale debt securities</t>
  </si>
  <si>
    <t>Preferred stocks and other equity securities</t>
  </si>
  <si>
    <t>FHLB and other bank stock</t>
  </si>
  <si>
    <t>Derivative assets</t>
  </si>
  <si>
    <t>Advances from the FHLB and other borrowings</t>
  </si>
  <si>
    <t>Derivative liabilities</t>
  </si>
  <si>
    <t>Carrying Value</t>
  </si>
  <si>
    <t>Fair Value</t>
  </si>
  <si>
    <t>Revenue Recognition - Schedule of Disaggregation of Noninterest Income (Details) - USD ($) $ in Thousands</t>
  </si>
  <si>
    <t>Disaggregation of Revenue [Line Items]</t>
  </si>
  <si>
    <t>Gain (loss) on sale of loans</t>
  </si>
  <si>
    <t>Gain (loss) on sale of fixed assets</t>
  </si>
  <si>
    <t>Fees and Commissions</t>
  </si>
  <si>
    <t>Noninterest Income, Out Of Scope Of Topic 606</t>
  </si>
  <si>
    <t>Noninterest Income</t>
  </si>
  <si>
    <t>Accounting Standards Update 2014-09</t>
  </si>
  <si>
    <t>Noninterest Income (in-scope of Topic 606)</t>
  </si>
  <si>
    <t>Accounting Standards Update 2014-09 | NSF/OD Fees</t>
  </si>
  <si>
    <t>Accounting Standards Update 2014-09 | Fees on deposit accounts</t>
  </si>
  <si>
    <t>Accounting Standards Update 2014-09 | ATM and debit card income</t>
  </si>
  <si>
    <t>Accounting Standards Update 2014-09 | Safe deposit box</t>
  </si>
  <si>
    <t>Accounting Standards Update 2014-09 | Merchant revenue</t>
  </si>
  <si>
    <t>Accounting Standards Update 2014-09 | Ancillary fees and income</t>
  </si>
  <si>
    <t>Accounting Standards Update 2014-09 | CD custody income and fees</t>
  </si>
  <si>
    <t>Accounting Standards Update 2014-09 | Misc other income</t>
  </si>
  <si>
    <t>Subsequent Events (Details)</t>
  </si>
  <si>
    <t>Jul. 24, 2018shares</t>
  </si>
  <si>
    <t>Subsequent Event [Line Items]</t>
  </si>
  <si>
    <t>Conversion ratio for sale of busines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76651</v>
      </c>
    </row>
    <row r="12" spans="1:3">
      <c r="A12" s="4" t="s">
        <v>19</v>
      </c>
      <c r="B12" s="4" t="s">
        <v>20</v>
      </c>
    </row>
    <row r="13" spans="1:3">
      <c r="A13" s="4" t="s">
        <v>21</v>
      </c>
      <c r="B13" s="4" t="s">
        <v>22</v>
      </c>
    </row>
    <row r="14" spans="1:3">
      <c r="A14" s="4" t="s">
        <v>23</v>
      </c>
      <c r="C14" s="5" t="n">
        <v>46782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226</v>
      </c>
      <c r="C3" s="7" t="n">
        <v>60787</v>
      </c>
    </row>
    <row r="4" spans="1:3">
      <c r="A4" s="4" t="s">
        <v>28</v>
      </c>
      <c r="B4" s="5" t="n">
        <v>195050</v>
      </c>
      <c r="C4" s="5" t="n">
        <v>55134</v>
      </c>
    </row>
    <row r="5" spans="1:3">
      <c r="A5" s="3" t="s">
        <v>29</v>
      </c>
    </row>
    <row r="6" spans="1:3">
      <c r="A6" s="4" t="s">
        <v>30</v>
      </c>
      <c r="B6" s="5" t="n">
        <v>2321369</v>
      </c>
      <c r="C6" s="5" t="n">
        <v>2030696</v>
      </c>
    </row>
    <row r="7" spans="1:3">
      <c r="A7" s="4" t="s">
        <v>31</v>
      </c>
      <c r="B7" s="5" t="n">
        <v>87957</v>
      </c>
      <c r="C7" s="5" t="n">
        <v>90107</v>
      </c>
    </row>
    <row r="8" spans="1:3">
      <c r="A8" s="4" t="s">
        <v>32</v>
      </c>
      <c r="B8" s="5" t="n">
        <v>66414</v>
      </c>
      <c r="C8" s="5" t="n">
        <v>56881</v>
      </c>
    </row>
    <row r="9" spans="1:3">
      <c r="A9" s="4" t="s">
        <v>33</v>
      </c>
      <c r="B9" s="5" t="n">
        <v>2475740</v>
      </c>
      <c r="C9" s="5" t="n">
        <v>2177684</v>
      </c>
    </row>
    <row r="10" spans="1:3">
      <c r="A10" s="4" t="s">
        <v>34</v>
      </c>
      <c r="B10" s="5" t="n">
        <v>2323</v>
      </c>
      <c r="C10" s="5" t="n">
        <v>12736</v>
      </c>
    </row>
    <row r="11" spans="1:3">
      <c r="A11" s="3" t="s">
        <v>35</v>
      </c>
    </row>
    <row r="12" spans="1:3">
      <c r="A12" s="4" t="s">
        <v>36</v>
      </c>
      <c r="B12" s="5" t="n">
        <v>8921573</v>
      </c>
      <c r="C12" s="5" t="n">
        <v>7977784</v>
      </c>
    </row>
    <row r="13" spans="1:3">
      <c r="A13" s="4" t="s">
        <v>37</v>
      </c>
      <c r="B13" s="5" t="n">
        <v>-50570</v>
      </c>
      <c r="C13" s="5" t="n">
        <v>-47145</v>
      </c>
    </row>
    <row r="14" spans="1:3">
      <c r="A14" s="4" t="s">
        <v>38</v>
      </c>
      <c r="B14" s="5" t="n">
        <v>8871003</v>
      </c>
      <c r="C14" s="5" t="n">
        <v>7930639</v>
      </c>
    </row>
    <row r="15" spans="1:3">
      <c r="A15" s="4" t="s">
        <v>39</v>
      </c>
      <c r="B15" s="5" t="n">
        <v>42075</v>
      </c>
      <c r="C15" s="5" t="n">
        <v>36144</v>
      </c>
    </row>
    <row r="16" spans="1:3">
      <c r="A16" s="4" t="s">
        <v>40</v>
      </c>
      <c r="B16" s="5" t="n">
        <v>11159</v>
      </c>
      <c r="C16" s="5" t="n">
        <v>14906</v>
      </c>
    </row>
    <row r="17" spans="1:3">
      <c r="A17" s="4" t="s">
        <v>41</v>
      </c>
      <c r="B17" s="5" t="n">
        <v>139529</v>
      </c>
      <c r="C17" s="5" t="n">
        <v>81204</v>
      </c>
    </row>
    <row r="18" spans="1:3">
      <c r="A18" s="4" t="s">
        <v>42</v>
      </c>
      <c r="B18" s="5" t="n">
        <v>7584</v>
      </c>
      <c r="C18" s="5" t="n">
        <v>3668</v>
      </c>
    </row>
    <row r="19" spans="1:3">
      <c r="A19" s="4" t="s">
        <v>43</v>
      </c>
      <c r="B19" s="5" t="n">
        <v>38914</v>
      </c>
      <c r="C19" s="5" t="n">
        <v>27043</v>
      </c>
    </row>
    <row r="20" spans="1:3">
      <c r="A20" s="4" t="s">
        <v>44</v>
      </c>
      <c r="B20" s="5" t="n">
        <v>213982</v>
      </c>
      <c r="C20" s="5" t="n">
        <v>201069</v>
      </c>
    </row>
    <row r="21" spans="1:3">
      <c r="A21" s="4" t="s">
        <v>45</v>
      </c>
      <c r="B21" s="5" t="n">
        <v>101714</v>
      </c>
      <c r="C21" s="5" t="n">
        <v>76065</v>
      </c>
    </row>
    <row r="22" spans="1:3">
      <c r="A22" s="4" t="s">
        <v>46</v>
      </c>
      <c r="B22" s="5" t="n">
        <v>12192299</v>
      </c>
      <c r="C22" s="5" t="n">
        <v>10677079</v>
      </c>
    </row>
    <row r="23" spans="1:3">
      <c r="A23" s="3" t="s">
        <v>47</v>
      </c>
    </row>
    <row r="24" spans="1:3">
      <c r="A24" s="4" t="s">
        <v>48</v>
      </c>
      <c r="B24" s="5" t="n">
        <v>1530718</v>
      </c>
      <c r="C24" s="5" t="n">
        <v>1236685</v>
      </c>
    </row>
    <row r="25" spans="1:3">
      <c r="A25" s="4" t="s">
        <v>49</v>
      </c>
      <c r="B25" s="5" t="n">
        <v>4642679</v>
      </c>
      <c r="C25" s="5" t="n">
        <v>4830525</v>
      </c>
    </row>
    <row r="26" spans="1:3">
      <c r="A26" s="4" t="s">
        <v>50</v>
      </c>
      <c r="B26" s="5" t="n">
        <v>6173397</v>
      </c>
      <c r="C26" s="5" t="n">
        <v>6067210</v>
      </c>
    </row>
    <row r="27" spans="1:3">
      <c r="A27" s="4" t="s">
        <v>51</v>
      </c>
      <c r="B27" s="5" t="n">
        <v>3684788</v>
      </c>
      <c r="C27" s="5" t="n">
        <v>2606717</v>
      </c>
    </row>
    <row r="28" spans="1:3">
      <c r="A28" s="4" t="s">
        <v>52</v>
      </c>
      <c r="B28" s="5" t="n">
        <v>9858185</v>
      </c>
      <c r="C28" s="5" t="n">
        <v>8673927</v>
      </c>
    </row>
    <row r="29" spans="1:3">
      <c r="A29" s="4" t="s">
        <v>53</v>
      </c>
      <c r="B29" s="5" t="n">
        <v>860377</v>
      </c>
      <c r="C29" s="5" t="n">
        <v>749113</v>
      </c>
    </row>
    <row r="30" spans="1:3">
      <c r="A30" s="4" t="s">
        <v>54</v>
      </c>
      <c r="B30" s="5" t="n">
        <v>136806</v>
      </c>
      <c r="C30" s="5" t="n">
        <v>74867</v>
      </c>
    </row>
    <row r="31" spans="1:3">
      <c r="A31" s="4" t="s">
        <v>55</v>
      </c>
      <c r="B31" s="5" t="n">
        <v>10855368</v>
      </c>
      <c r="C31" s="5" t="n">
        <v>9497907</v>
      </c>
    </row>
    <row r="32" spans="1:3">
      <c r="A32" s="4" t="s">
        <v>56</v>
      </c>
      <c r="B32" s="4" t="s">
        <v>57</v>
      </c>
      <c r="C32" s="4" t="s">
        <v>57</v>
      </c>
    </row>
    <row r="33" spans="1:3">
      <c r="A33" s="3" t="s">
        <v>58</v>
      </c>
    </row>
    <row r="34" spans="1:3">
      <c r="A34" s="4" t="s">
        <v>59</v>
      </c>
      <c r="B34" s="5" t="n">
        <v>1037436</v>
      </c>
      <c r="C34" s="5" t="n">
        <v>933960</v>
      </c>
    </row>
    <row r="35" spans="1:3">
      <c r="A35" s="4" t="s">
        <v>60</v>
      </c>
      <c r="B35" s="5" t="n">
        <v>395753</v>
      </c>
      <c r="C35" s="5" t="n">
        <v>313645</v>
      </c>
    </row>
    <row r="36" spans="1:3">
      <c r="A36" s="4" t="s">
        <v>61</v>
      </c>
      <c r="B36" s="5" t="n">
        <v>-18934</v>
      </c>
      <c r="C36" s="5" t="n">
        <v>8893</v>
      </c>
    </row>
    <row r="37" spans="1:3">
      <c r="A37" s="4" t="s">
        <v>62</v>
      </c>
      <c r="B37" s="5" t="n">
        <v>-77373</v>
      </c>
      <c r="C37" s="5" t="n">
        <v>-77373</v>
      </c>
    </row>
    <row r="38" spans="1:3">
      <c r="A38" s="4" t="s">
        <v>63</v>
      </c>
      <c r="B38" s="5" t="n">
        <v>1336931</v>
      </c>
      <c r="C38" s="5" t="n">
        <v>1179172</v>
      </c>
    </row>
    <row r="39" spans="1:3">
      <c r="A39" s="4" t="s">
        <v>64</v>
      </c>
      <c r="B39" s="5" t="n">
        <v>12192299</v>
      </c>
      <c r="C39" s="5" t="n">
        <v>10677079</v>
      </c>
    </row>
    <row r="40" spans="1:3">
      <c r="A40" s="4" t="s">
        <v>65</v>
      </c>
    </row>
    <row r="41" spans="1:3">
      <c r="A41" s="3" t="s">
        <v>58</v>
      </c>
    </row>
    <row r="42" spans="1:3">
      <c r="A42" s="4" t="s">
        <v>66</v>
      </c>
      <c r="B42" s="5" t="n">
        <v>49</v>
      </c>
      <c r="C42" s="5" t="n">
        <v>47</v>
      </c>
    </row>
    <row r="43" spans="1:3">
      <c r="A43" s="4" t="s">
        <v>67</v>
      </c>
    </row>
    <row r="44" spans="1:3">
      <c r="A44" s="3" t="s">
        <v>58</v>
      </c>
    </row>
    <row r="45" spans="1:3">
      <c r="A45" s="4" t="s">
        <v>66</v>
      </c>
      <c r="B45" s="5" t="n">
        <v>0</v>
      </c>
      <c r="C45" s="5" t="n">
        <v>0</v>
      </c>
    </row>
    <row r="46" spans="1:3">
      <c r="A46" s="4" t="s">
        <v>68</v>
      </c>
    </row>
    <row r="47" spans="1:3">
      <c r="A47" s="3" t="s">
        <v>35</v>
      </c>
    </row>
    <row r="48" spans="1:3">
      <c r="A48" s="4" t="s">
        <v>36</v>
      </c>
      <c r="B48" s="5" t="n">
        <v>8219145</v>
      </c>
      <c r="C48" s="5" t="n">
        <v>7661385</v>
      </c>
    </row>
    <row r="49" spans="1:3">
      <c r="A49" s="4" t="s">
        <v>37</v>
      </c>
      <c r="B49" s="5" t="n">
        <v>-47830</v>
      </c>
    </row>
    <row r="50" spans="1:3">
      <c r="A50" s="4" t="s">
        <v>69</v>
      </c>
    </row>
    <row r="51" spans="1:3">
      <c r="A51" s="3" t="s">
        <v>35</v>
      </c>
    </row>
    <row r="52" spans="1:3">
      <c r="A52" s="4" t="s">
        <v>36</v>
      </c>
      <c r="B52" s="5" t="n">
        <v>702428</v>
      </c>
      <c r="C52" s="7" t="n">
        <v>316399</v>
      </c>
    </row>
    <row r="53" spans="1:3">
      <c r="A53" s="4" t="s">
        <v>37</v>
      </c>
      <c r="B53" s="7" t="n">
        <v>-1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3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4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5</v>
      </c>
    </row>
    <row r="2" spans="1:3">
      <c r="A2" s="4" t="s">
        <v>71</v>
      </c>
      <c r="B2" s="7" t="n">
        <v>765000</v>
      </c>
      <c r="C2" s="7" t="n">
        <v>670000</v>
      </c>
    </row>
    <row r="3" spans="1:3">
      <c r="A3" s="4" t="s">
        <v>65</v>
      </c>
    </row>
    <row r="4" spans="1:3">
      <c r="A4" s="4" t="s">
        <v>72</v>
      </c>
      <c r="B4" s="8" t="n">
        <v>0.001</v>
      </c>
      <c r="C4" s="8" t="n">
        <v>0.001</v>
      </c>
    </row>
    <row r="5" spans="1:3">
      <c r="A5" s="4" t="s">
        <v>73</v>
      </c>
      <c r="B5" s="5" t="n">
        <v>100000000</v>
      </c>
      <c r="C5" s="5" t="n">
        <v>100000000</v>
      </c>
    </row>
    <row r="6" spans="1:3">
      <c r="A6" s="4" t="s">
        <v>74</v>
      </c>
      <c r="B6" s="5" t="n">
        <v>49493767</v>
      </c>
      <c r="C6" s="5" t="n">
        <v>47065593</v>
      </c>
    </row>
    <row r="7" spans="1:3">
      <c r="A7" s="4" t="s">
        <v>75</v>
      </c>
      <c r="B7" s="5" t="n">
        <v>46765902</v>
      </c>
      <c r="C7" s="5" t="n">
        <v>44371104</v>
      </c>
    </row>
    <row r="8" spans="1:3">
      <c r="A8" s="4" t="s">
        <v>76</v>
      </c>
      <c r="B8" s="5" t="n">
        <v>2727865</v>
      </c>
      <c r="C8" s="5" t="n">
        <v>2694489</v>
      </c>
    </row>
    <row r="9" spans="1:3">
      <c r="A9" s="4" t="s">
        <v>67</v>
      </c>
    </row>
    <row r="10" spans="1:3">
      <c r="A10" s="4" t="s">
        <v>72</v>
      </c>
      <c r="B10" s="8" t="n">
        <v>0.001</v>
      </c>
      <c r="C10" s="8" t="n">
        <v>0.001</v>
      </c>
    </row>
    <row r="11" spans="1:3">
      <c r="A11" s="4" t="s">
        <v>73</v>
      </c>
      <c r="B11" s="5" t="n">
        <v>50000000</v>
      </c>
      <c r="C11" s="5" t="n">
        <v>50000000</v>
      </c>
    </row>
    <row r="12" spans="1:3">
      <c r="A12" s="4" t="s">
        <v>74</v>
      </c>
      <c r="B12" s="5" t="n">
        <v>192132</v>
      </c>
      <c r="C12" s="5" t="n">
        <v>192132</v>
      </c>
    </row>
    <row r="13" spans="1:3">
      <c r="A13" s="4" t="s">
        <v>75</v>
      </c>
      <c r="B13" s="5" t="n">
        <v>0</v>
      </c>
      <c r="C13" s="5" t="n">
        <v>0</v>
      </c>
    </row>
    <row r="14" spans="1:3">
      <c r="A14" s="4" t="s">
        <v>76</v>
      </c>
      <c r="B14" s="5" t="n">
        <v>192132</v>
      </c>
      <c r="C14" s="5" t="n">
        <v>192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47</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50</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53</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row>
    <row r="6" spans="1:2">
      <c r="A6" s="4" t="s">
        <v>340</v>
      </c>
      <c r="B6" s="4" t="s">
        <v>341</v>
      </c>
    </row>
    <row r="7" spans="1:2">
      <c r="A7" s="4" t="s">
        <v>342</v>
      </c>
    </row>
    <row r="8" spans="1:2">
      <c r="A8" s="4" t="s">
        <v>340</v>
      </c>
      <c r="B8" s="4" t="s">
        <v>343</v>
      </c>
    </row>
    <row r="9" spans="1:2">
      <c r="A9" s="4" t="s">
        <v>344</v>
      </c>
    </row>
    <row r="10" spans="1:2">
      <c r="A10" s="4" t="s">
        <v>340</v>
      </c>
      <c r="B10"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62</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68</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359</v>
      </c>
      <c r="B1" s="2" t="s">
        <v>78</v>
      </c>
      <c r="D1" s="2" t="s">
        <v>1</v>
      </c>
      <c r="F1" s="2" t="s">
        <v>360</v>
      </c>
    </row>
    <row r="2" spans="1:6">
      <c r="B2" s="2" t="s">
        <v>361</v>
      </c>
      <c r="C2" s="2" t="s">
        <v>362</v>
      </c>
      <c r="D2" s="2" t="s">
        <v>363</v>
      </c>
      <c r="E2" s="2" t="s">
        <v>362</v>
      </c>
      <c r="F2" s="2" t="s">
        <v>364</v>
      </c>
    </row>
    <row r="3" spans="1:6">
      <c r="A3" s="4" t="s">
        <v>365</v>
      </c>
      <c r="D3" s="5" t="n">
        <v>50</v>
      </c>
    </row>
    <row r="4" spans="1:6">
      <c r="A4" s="4" t="s">
        <v>366</v>
      </c>
      <c r="F4" s="7" t="n">
        <v>1700</v>
      </c>
    </row>
    <row r="5" spans="1:6">
      <c r="A5" s="4" t="s">
        <v>367</v>
      </c>
      <c r="B5" s="7" t="n">
        <v>234</v>
      </c>
      <c r="C5" s="7" t="n">
        <v>6700</v>
      </c>
      <c r="D5" s="7" t="n">
        <v>2700</v>
      </c>
      <c r="E5" s="7" t="n">
        <v>15900</v>
      </c>
    </row>
    <row r="6" spans="1:6">
      <c r="A6" s="4" t="s">
        <v>368</v>
      </c>
    </row>
    <row r="7" spans="1:6">
      <c r="A7" s="4" t="s">
        <v>126</v>
      </c>
      <c r="F7" s="5" t="n">
        <v>-725</v>
      </c>
    </row>
    <row r="8" spans="1:6">
      <c r="A8" s="4" t="s">
        <v>369</v>
      </c>
    </row>
    <row r="9" spans="1:6">
      <c r="A9" s="4" t="s">
        <v>370</v>
      </c>
      <c r="B9" s="7" t="n">
        <v>500</v>
      </c>
      <c r="D9" s="7" t="n">
        <v>2200</v>
      </c>
      <c r="F9" s="5" t="n">
        <v>1600</v>
      </c>
    </row>
    <row r="10" spans="1:6">
      <c r="A10" s="4" t="s">
        <v>371</v>
      </c>
    </row>
    <row r="11" spans="1:6">
      <c r="A11" s="4" t="s">
        <v>126</v>
      </c>
      <c r="F11" s="7" t="n">
        <v>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72</v>
      </c>
      <c r="B1" s="2" t="s">
        <v>373</v>
      </c>
      <c r="C1" s="2" t="s">
        <v>2</v>
      </c>
      <c r="D1" s="2" t="s">
        <v>25</v>
      </c>
    </row>
    <row r="2" spans="1:4">
      <c r="A2" s="3" t="s">
        <v>374</v>
      </c>
    </row>
    <row r="3" spans="1:4">
      <c r="A3" s="4" t="s">
        <v>41</v>
      </c>
      <c r="C3" s="7" t="n">
        <v>139529</v>
      </c>
      <c r="D3" s="7" t="n">
        <v>81204</v>
      </c>
    </row>
    <row r="4" spans="1:4">
      <c r="A4" s="4" t="s">
        <v>375</v>
      </c>
    </row>
    <row r="5" spans="1:4">
      <c r="A5" s="3" t="s">
        <v>374</v>
      </c>
    </row>
    <row r="6" spans="1:4">
      <c r="A6" s="4" t="s">
        <v>376</v>
      </c>
      <c r="B6" s="4" t="s">
        <v>377</v>
      </c>
    </row>
    <row r="7" spans="1:4">
      <c r="A7" s="4" t="s">
        <v>378</v>
      </c>
      <c r="B7" s="10" t="n">
        <v>0.4584</v>
      </c>
    </row>
    <row r="8" spans="1:4">
      <c r="A8" s="4" t="s">
        <v>379</v>
      </c>
      <c r="B8" s="5" t="n">
        <v>1754362</v>
      </c>
    </row>
    <row r="9" spans="1:4">
      <c r="A9" s="4" t="s">
        <v>380</v>
      </c>
      <c r="B9" s="7" t="n">
        <v>7</v>
      </c>
    </row>
    <row r="10" spans="1:4">
      <c r="A10" s="4" t="s">
        <v>381</v>
      </c>
      <c r="B10" s="5" t="n">
        <v>5198</v>
      </c>
      <c r="C10" s="5" t="n">
        <v>5198</v>
      </c>
    </row>
    <row r="11" spans="1:4">
      <c r="A11" s="4" t="s">
        <v>382</v>
      </c>
      <c r="B11" s="5" t="n">
        <v>507693</v>
      </c>
      <c r="C11" s="5" t="n">
        <v>506835</v>
      </c>
    </row>
    <row r="12" spans="1:4">
      <c r="A12" s="4" t="s">
        <v>383</v>
      </c>
      <c r="B12" s="5" t="n">
        <v>466953</v>
      </c>
      <c r="C12" s="5" t="n">
        <v>465840</v>
      </c>
    </row>
    <row r="13" spans="1:4">
      <c r="A13" s="4" t="s">
        <v>41</v>
      </c>
      <c r="B13" s="7" t="n">
        <v>58580</v>
      </c>
      <c r="C13" s="5" t="n">
        <v>58325</v>
      </c>
    </row>
    <row r="14" spans="1:4">
      <c r="A14" s="4" t="s">
        <v>384</v>
      </c>
      <c r="C14" s="5" t="n">
        <v>-858</v>
      </c>
    </row>
    <row r="15" spans="1:4">
      <c r="A15" s="4" t="s">
        <v>385</v>
      </c>
      <c r="C15" s="5" t="n">
        <v>-1113</v>
      </c>
    </row>
    <row r="16" spans="1:4">
      <c r="A16" s="4" t="s">
        <v>386</v>
      </c>
      <c r="C16" s="7" t="n">
        <v>-2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98749</v>
      </c>
      <c r="C4" s="7" t="n">
        <v>71516</v>
      </c>
      <c r="D4" s="7" t="n">
        <v>186215</v>
      </c>
      <c r="E4" s="7" t="n">
        <v>138105</v>
      </c>
    </row>
    <row r="5" spans="1:5">
      <c r="A5" s="4" t="s">
        <v>82</v>
      </c>
      <c r="B5" s="5" t="n">
        <v>23443</v>
      </c>
      <c r="C5" s="5" t="n">
        <v>18921</v>
      </c>
      <c r="D5" s="5" t="n">
        <v>44297</v>
      </c>
      <c r="E5" s="5" t="n">
        <v>37482</v>
      </c>
    </row>
    <row r="6" spans="1:5">
      <c r="A6" s="4" t="s">
        <v>83</v>
      </c>
      <c r="B6" s="5" t="n">
        <v>367</v>
      </c>
      <c r="C6" s="5" t="n">
        <v>136</v>
      </c>
      <c r="D6" s="5" t="n">
        <v>604</v>
      </c>
      <c r="E6" s="5" t="n">
        <v>208</v>
      </c>
    </row>
    <row r="7" spans="1:5">
      <c r="A7" s="4" t="s">
        <v>84</v>
      </c>
      <c r="B7" s="5" t="n">
        <v>122559</v>
      </c>
      <c r="C7" s="5" t="n">
        <v>90573</v>
      </c>
      <c r="D7" s="5" t="n">
        <v>231116</v>
      </c>
      <c r="E7" s="5" t="n">
        <v>175795</v>
      </c>
    </row>
    <row r="8" spans="1:5">
      <c r="A8" s="3" t="s">
        <v>85</v>
      </c>
    </row>
    <row r="9" spans="1:5">
      <c r="A9" s="4" t="s">
        <v>86</v>
      </c>
      <c r="B9" s="5" t="n">
        <v>28448</v>
      </c>
      <c r="C9" s="5" t="n">
        <v>15625</v>
      </c>
      <c r="D9" s="5" t="n">
        <v>52097</v>
      </c>
      <c r="E9" s="5" t="n">
        <v>29143</v>
      </c>
    </row>
    <row r="10" spans="1:5">
      <c r="A10" s="4" t="s">
        <v>87</v>
      </c>
      <c r="B10" s="5" t="n">
        <v>3292</v>
      </c>
      <c r="C10" s="5" t="n">
        <v>3061</v>
      </c>
      <c r="D10" s="5" t="n">
        <v>6017</v>
      </c>
      <c r="E10" s="5" t="n">
        <v>5095</v>
      </c>
    </row>
    <row r="11" spans="1:5">
      <c r="A11" s="4" t="s">
        <v>88</v>
      </c>
      <c r="B11" s="5" t="n">
        <v>31740</v>
      </c>
      <c r="C11" s="5" t="n">
        <v>18686</v>
      </c>
      <c r="D11" s="5" t="n">
        <v>58114</v>
      </c>
      <c r="E11" s="5" t="n">
        <v>34238</v>
      </c>
    </row>
    <row r="12" spans="1:5">
      <c r="A12" s="4" t="s">
        <v>89</v>
      </c>
      <c r="B12" s="5" t="n">
        <v>90819</v>
      </c>
      <c r="C12" s="5" t="n">
        <v>71887</v>
      </c>
      <c r="D12" s="5" t="n">
        <v>173002</v>
      </c>
      <c r="E12" s="5" t="n">
        <v>141557</v>
      </c>
    </row>
    <row r="13" spans="1:5">
      <c r="A13" s="4" t="s">
        <v>90</v>
      </c>
      <c r="B13" s="5" t="n">
        <v>1505</v>
      </c>
      <c r="C13" s="5" t="n">
        <v>2115</v>
      </c>
      <c r="D13" s="5" t="n">
        <v>3581</v>
      </c>
      <c r="E13" s="5" t="n">
        <v>3758</v>
      </c>
    </row>
    <row r="14" spans="1:5">
      <c r="A14" s="4" t="s">
        <v>91</v>
      </c>
      <c r="B14" s="5" t="n">
        <v>89314</v>
      </c>
      <c r="C14" s="5" t="n">
        <v>69772</v>
      </c>
      <c r="D14" s="5" t="n">
        <v>169421</v>
      </c>
      <c r="E14" s="5" t="n">
        <v>137799</v>
      </c>
    </row>
    <row r="15" spans="1:5">
      <c r="A15" s="3" t="s">
        <v>92</v>
      </c>
    </row>
    <row r="16" spans="1:5">
      <c r="A16" s="4" t="s">
        <v>93</v>
      </c>
      <c r="B16" s="5" t="n">
        <v>1183</v>
      </c>
      <c r="C16" s="5" t="n">
        <v>902</v>
      </c>
      <c r="D16" s="5" t="n">
        <v>2237</v>
      </c>
      <c r="E16" s="5" t="n">
        <v>1817</v>
      </c>
    </row>
    <row r="17" spans="1:5">
      <c r="A17" s="4" t="s">
        <v>94</v>
      </c>
      <c r="B17" s="5" t="n">
        <v>3318</v>
      </c>
      <c r="C17" s="5" t="n">
        <v>3048</v>
      </c>
      <c r="D17" s="5" t="n">
        <v>8218</v>
      </c>
      <c r="E17" s="5" t="n">
        <v>5543</v>
      </c>
    </row>
    <row r="18" spans="1:5">
      <c r="A18" s="4" t="s">
        <v>95</v>
      </c>
      <c r="B18" s="5" t="n">
        <v>1422</v>
      </c>
      <c r="C18" s="5" t="n">
        <v>1414</v>
      </c>
      <c r="D18" s="5" t="n">
        <v>2789</v>
      </c>
      <c r="E18" s="5" t="n">
        <v>2828</v>
      </c>
    </row>
    <row r="19" spans="1:5">
      <c r="A19" s="4" t="s">
        <v>96</v>
      </c>
      <c r="B19" s="5" t="n">
        <v>327</v>
      </c>
      <c r="C19" s="5" t="n">
        <v>320</v>
      </c>
      <c r="D19" s="5" t="n">
        <v>401</v>
      </c>
      <c r="E19" s="5" t="n">
        <v>1082</v>
      </c>
    </row>
    <row r="20" spans="1:5">
      <c r="A20" s="4" t="s">
        <v>97</v>
      </c>
      <c r="B20" s="5" t="n">
        <v>8</v>
      </c>
      <c r="C20" s="5" t="n">
        <v>-23</v>
      </c>
      <c r="D20" s="5" t="n">
        <v>113</v>
      </c>
      <c r="E20" s="5" t="n">
        <v>22</v>
      </c>
    </row>
    <row r="21" spans="1:5">
      <c r="A21" s="4" t="s">
        <v>98</v>
      </c>
      <c r="B21" s="5" t="n">
        <v>116</v>
      </c>
      <c r="C21" s="5" t="n">
        <v>255</v>
      </c>
      <c r="D21" s="5" t="n">
        <v>-1288</v>
      </c>
      <c r="E21" s="5" t="n">
        <v>1032</v>
      </c>
    </row>
    <row r="22" spans="1:5">
      <c r="A22" s="4" t="s">
        <v>99</v>
      </c>
      <c r="B22" s="5" t="n">
        <v>1580</v>
      </c>
      <c r="C22" s="5" t="n">
        <v>2957</v>
      </c>
      <c r="D22" s="5" t="n">
        <v>2707</v>
      </c>
      <c r="E22" s="5" t="n">
        <v>6536</v>
      </c>
    </row>
    <row r="23" spans="1:5">
      <c r="A23" s="4" t="s">
        <v>100</v>
      </c>
      <c r="B23" s="5" t="n">
        <v>7954</v>
      </c>
      <c r="C23" s="5" t="n">
        <v>8873</v>
      </c>
      <c r="D23" s="5" t="n">
        <v>15177</v>
      </c>
      <c r="E23" s="5" t="n">
        <v>18860</v>
      </c>
    </row>
    <row r="24" spans="1:5">
      <c r="A24" s="3" t="s">
        <v>101</v>
      </c>
    </row>
    <row r="25" spans="1:5">
      <c r="A25" s="4" t="s">
        <v>102</v>
      </c>
      <c r="B25" s="5" t="n">
        <v>23732</v>
      </c>
      <c r="C25" s="5" t="n">
        <v>21486</v>
      </c>
      <c r="D25" s="5" t="n">
        <v>45677</v>
      </c>
      <c r="E25" s="5" t="n">
        <v>41983</v>
      </c>
    </row>
    <row r="26" spans="1:5">
      <c r="A26" s="4" t="s">
        <v>103</v>
      </c>
      <c r="B26" s="5" t="n">
        <v>4302</v>
      </c>
      <c r="C26" s="5" t="n">
        <v>3336</v>
      </c>
      <c r="D26" s="5" t="n">
        <v>7860</v>
      </c>
      <c r="E26" s="5" t="n">
        <v>6733</v>
      </c>
    </row>
    <row r="27" spans="1:5">
      <c r="A27" s="4" t="s">
        <v>104</v>
      </c>
      <c r="B27" s="5" t="n">
        <v>1294</v>
      </c>
      <c r="C27" s="5" t="n">
        <v>1188</v>
      </c>
      <c r="D27" s="5" t="n">
        <v>2405</v>
      </c>
      <c r="E27" s="5" t="n">
        <v>2415</v>
      </c>
    </row>
    <row r="28" spans="1:5">
      <c r="A28" s="4" t="s">
        <v>105</v>
      </c>
      <c r="B28" s="5" t="n">
        <v>1141</v>
      </c>
      <c r="C28" s="5" t="n">
        <v>1508</v>
      </c>
      <c r="D28" s="5" t="n">
        <v>3406</v>
      </c>
      <c r="E28" s="5" t="n">
        <v>2860</v>
      </c>
    </row>
    <row r="29" spans="1:5">
      <c r="A29" s="4" t="s">
        <v>106</v>
      </c>
      <c r="B29" s="5" t="n">
        <v>4017</v>
      </c>
      <c r="C29" s="5" t="n">
        <v>3090</v>
      </c>
      <c r="D29" s="5" t="n">
        <v>7583</v>
      </c>
      <c r="E29" s="5" t="n">
        <v>6055</v>
      </c>
    </row>
    <row r="30" spans="1:5">
      <c r="A30" s="4" t="s">
        <v>107</v>
      </c>
      <c r="B30" s="5" t="n">
        <v>2196</v>
      </c>
      <c r="C30" s="5" t="n">
        <v>2184</v>
      </c>
      <c r="D30" s="5" t="n">
        <v>4693</v>
      </c>
      <c r="E30" s="5" t="n">
        <v>4361</v>
      </c>
    </row>
    <row r="31" spans="1:5">
      <c r="A31" s="4" t="s">
        <v>108</v>
      </c>
      <c r="B31" s="5" t="n">
        <v>370</v>
      </c>
      <c r="C31" s="5" t="n">
        <v>256</v>
      </c>
      <c r="D31" s="5" t="n">
        <v>664</v>
      </c>
      <c r="E31" s="5" t="n">
        <v>512</v>
      </c>
    </row>
    <row r="32" spans="1:5">
      <c r="A32" s="4" t="s">
        <v>109</v>
      </c>
      <c r="B32" s="5" t="n">
        <v>1405</v>
      </c>
      <c r="C32" s="5" t="n">
        <v>947</v>
      </c>
      <c r="D32" s="5" t="n">
        <v>3162</v>
      </c>
      <c r="E32" s="5" t="n">
        <v>2293</v>
      </c>
    </row>
    <row r="33" spans="1:5">
      <c r="A33" s="4" t="s">
        <v>110</v>
      </c>
      <c r="B33" s="5" t="n">
        <v>2469</v>
      </c>
      <c r="C33" s="5" t="n">
        <v>1257</v>
      </c>
      <c r="D33" s="5" t="n">
        <v>4637</v>
      </c>
      <c r="E33" s="5" t="n">
        <v>3124</v>
      </c>
    </row>
    <row r="34" spans="1:5">
      <c r="A34" s="4" t="s">
        <v>111</v>
      </c>
      <c r="B34" s="5" t="n">
        <v>40926</v>
      </c>
      <c r="C34" s="5" t="n">
        <v>35252</v>
      </c>
      <c r="D34" s="5" t="n">
        <v>80087</v>
      </c>
      <c r="E34" s="5" t="n">
        <v>70336</v>
      </c>
    </row>
    <row r="35" spans="1:5">
      <c r="A35" s="4" t="s">
        <v>112</v>
      </c>
      <c r="B35" s="5" t="n">
        <v>56342</v>
      </c>
      <c r="C35" s="5" t="n">
        <v>43393</v>
      </c>
      <c r="D35" s="5" t="n">
        <v>104511</v>
      </c>
      <c r="E35" s="5" t="n">
        <v>86323</v>
      </c>
    </row>
    <row r="36" spans="1:5">
      <c r="A36" s="4" t="s">
        <v>113</v>
      </c>
      <c r="B36" s="5" t="n">
        <v>13608</v>
      </c>
      <c r="C36" s="5" t="n">
        <v>8312</v>
      </c>
      <c r="D36" s="5" t="n">
        <v>21678</v>
      </c>
      <c r="E36" s="5" t="n">
        <v>12253</v>
      </c>
    </row>
    <row r="37" spans="1:5">
      <c r="A37" s="4" t="s">
        <v>114</v>
      </c>
      <c r="B37" s="7" t="n">
        <v>42734</v>
      </c>
      <c r="C37" s="7" t="n">
        <v>35081</v>
      </c>
      <c r="D37" s="7" t="n">
        <v>82833</v>
      </c>
      <c r="E37" s="7" t="n">
        <v>74070</v>
      </c>
    </row>
    <row r="38" spans="1:5">
      <c r="A38" s="3" t="s">
        <v>115</v>
      </c>
    </row>
    <row r="39" spans="1:5">
      <c r="A39" s="4" t="s">
        <v>116</v>
      </c>
      <c r="B39" s="9" t="n">
        <v>0.92</v>
      </c>
      <c r="C39" s="9" t="n">
        <v>0.82</v>
      </c>
      <c r="D39" s="9" t="n">
        <v>1.8</v>
      </c>
      <c r="E39" s="9" t="n">
        <v>1.76</v>
      </c>
    </row>
    <row r="40" spans="1:5">
      <c r="A40" s="4" t="s">
        <v>117</v>
      </c>
      <c r="B40" s="9" t="n">
        <v>0.87</v>
      </c>
      <c r="C40" s="9" t="n">
        <v>0.76</v>
      </c>
      <c r="D40" s="9" t="n">
        <v>1.71</v>
      </c>
      <c r="E40" s="9" t="n">
        <v>1.62</v>
      </c>
    </row>
    <row r="41" spans="1:5">
      <c r="A41" s="3" t="s">
        <v>118</v>
      </c>
    </row>
    <row r="42" spans="1:5">
      <c r="A42" s="4" t="s">
        <v>119</v>
      </c>
      <c r="B42" s="5" t="n">
        <v>46660992</v>
      </c>
      <c r="C42" s="5" t="n">
        <v>42659101</v>
      </c>
      <c r="D42" s="5" t="n">
        <v>45968929</v>
      </c>
      <c r="E42" s="5" t="n">
        <v>42197420</v>
      </c>
    </row>
    <row r="43" spans="1:5">
      <c r="A43" s="4" t="s">
        <v>120</v>
      </c>
      <c r="B43" s="5" t="n">
        <v>48979864</v>
      </c>
      <c r="C43" s="5" t="n">
        <v>46042552</v>
      </c>
      <c r="D43" s="5" t="n">
        <v>48303751</v>
      </c>
      <c r="E43" s="5" t="n">
        <v>45856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373</v>
      </c>
      <c r="C1" s="2" t="s">
        <v>2</v>
      </c>
      <c r="D1" s="2" t="s">
        <v>25</v>
      </c>
    </row>
    <row r="2" spans="1:4">
      <c r="A2" s="3" t="s">
        <v>388</v>
      </c>
    </row>
    <row r="3" spans="1:4">
      <c r="A3" s="4" t="s">
        <v>41</v>
      </c>
      <c r="C3" s="7" t="n">
        <v>139529</v>
      </c>
      <c r="D3" s="7" t="n">
        <v>81204</v>
      </c>
    </row>
    <row r="4" spans="1:4">
      <c r="A4" s="4" t="s">
        <v>375</v>
      </c>
    </row>
    <row r="5" spans="1:4">
      <c r="A5" s="3" t="s">
        <v>374</v>
      </c>
    </row>
    <row r="6" spans="1:4">
      <c r="A6" s="4" t="s">
        <v>389</v>
      </c>
      <c r="B6" s="7" t="n">
        <v>94122</v>
      </c>
      <c r="C6" s="5" t="n">
        <v>94122</v>
      </c>
    </row>
    <row r="7" spans="1:4">
      <c r="A7" s="4" t="s">
        <v>381</v>
      </c>
      <c r="B7" s="5" t="n">
        <v>5198</v>
      </c>
      <c r="C7" s="5" t="n">
        <v>5198</v>
      </c>
    </row>
    <row r="8" spans="1:4">
      <c r="A8" s="4" t="s">
        <v>390</v>
      </c>
      <c r="B8" s="5" t="n">
        <v>99320</v>
      </c>
      <c r="C8" s="5" t="n">
        <v>99320</v>
      </c>
    </row>
    <row r="9" spans="1:4">
      <c r="A9" s="3" t="s">
        <v>391</v>
      </c>
    </row>
    <row r="10" spans="1:4">
      <c r="A10" s="4" t="s">
        <v>392</v>
      </c>
      <c r="B10" s="5" t="n">
        <v>16699</v>
      </c>
      <c r="C10" s="5" t="n">
        <v>16656</v>
      </c>
    </row>
    <row r="11" spans="1:4">
      <c r="A11" s="4" t="s">
        <v>393</v>
      </c>
      <c r="C11" s="5" t="n">
        <v>-43</v>
      </c>
    </row>
    <row r="12" spans="1:4">
      <c r="A12" s="4" t="s">
        <v>394</v>
      </c>
      <c r="B12" s="5" t="n">
        <v>38772</v>
      </c>
      <c r="C12" s="5" t="n">
        <v>38772</v>
      </c>
    </row>
    <row r="13" spans="1:4">
      <c r="A13" s="4" t="s">
        <v>36</v>
      </c>
      <c r="B13" s="5" t="n">
        <v>425894</v>
      </c>
      <c r="C13" s="5" t="n">
        <v>425894</v>
      </c>
    </row>
    <row r="14" spans="1:4">
      <c r="A14" s="4" t="s">
        <v>40</v>
      </c>
      <c r="B14" s="5" t="n">
        <v>113</v>
      </c>
      <c r="C14" s="5" t="n">
        <v>111</v>
      </c>
    </row>
    <row r="15" spans="1:4">
      <c r="A15" s="4" t="s">
        <v>395</v>
      </c>
      <c r="C15" s="5" t="n">
        <v>-2</v>
      </c>
    </row>
    <row r="16" spans="1:4">
      <c r="A16" s="4" t="s">
        <v>42</v>
      </c>
      <c r="B16" s="5" t="n">
        <v>4580</v>
      </c>
      <c r="C16" s="5" t="n">
        <v>4580</v>
      </c>
    </row>
    <row r="17" spans="1:4">
      <c r="A17" s="4" t="s">
        <v>396</v>
      </c>
      <c r="B17" s="5" t="n">
        <v>3425</v>
      </c>
      <c r="C17" s="5" t="n">
        <v>3425</v>
      </c>
    </row>
    <row r="18" spans="1:4">
      <c r="A18" s="4" t="s">
        <v>397</v>
      </c>
      <c r="B18" s="5" t="n">
        <v>5043</v>
      </c>
      <c r="C18" s="5" t="n">
        <v>4804</v>
      </c>
    </row>
    <row r="19" spans="1:4">
      <c r="A19" s="4" t="s">
        <v>398</v>
      </c>
      <c r="C19" s="5" t="n">
        <v>-239</v>
      </c>
    </row>
    <row r="20" spans="1:4">
      <c r="A20" s="4" t="s">
        <v>44</v>
      </c>
      <c r="B20" s="5" t="n">
        <v>10489</v>
      </c>
      <c r="C20" s="5" t="n">
        <v>10489</v>
      </c>
    </row>
    <row r="21" spans="1:4">
      <c r="A21" s="4" t="s">
        <v>45</v>
      </c>
      <c r="B21" s="5" t="n">
        <v>2678</v>
      </c>
      <c r="C21" s="5" t="n">
        <v>2104</v>
      </c>
    </row>
    <row r="22" spans="1:4">
      <c r="A22" s="4" t="s">
        <v>45</v>
      </c>
      <c r="C22" s="5" t="n">
        <v>-574</v>
      </c>
    </row>
    <row r="23" spans="1:4">
      <c r="A23" s="4" t="s">
        <v>399</v>
      </c>
      <c r="B23" s="5" t="n">
        <v>507693</v>
      </c>
      <c r="C23" s="5" t="n">
        <v>506835</v>
      </c>
    </row>
    <row r="24" spans="1:4">
      <c r="A24" s="4" t="s">
        <v>384</v>
      </c>
      <c r="C24" s="5" t="n">
        <v>-858</v>
      </c>
    </row>
    <row r="25" spans="1:4">
      <c r="A25" s="3" t="s">
        <v>388</v>
      </c>
    </row>
    <row r="26" spans="1:4">
      <c r="A26" s="4" t="s">
        <v>246</v>
      </c>
      <c r="B26" s="5" t="n">
        <v>382333</v>
      </c>
      <c r="C26" s="5" t="n">
        <v>382333</v>
      </c>
    </row>
    <row r="27" spans="1:4">
      <c r="A27" s="4" t="s">
        <v>400</v>
      </c>
      <c r="B27" s="5" t="n">
        <v>73389</v>
      </c>
      <c r="C27" s="5" t="n">
        <v>73389</v>
      </c>
    </row>
    <row r="28" spans="1:4">
      <c r="A28" s="4" t="s">
        <v>54</v>
      </c>
      <c r="B28" s="5" t="n">
        <v>11231</v>
      </c>
      <c r="C28" s="5" t="n">
        <v>10118</v>
      </c>
    </row>
    <row r="29" spans="1:4">
      <c r="A29" s="4" t="s">
        <v>401</v>
      </c>
      <c r="C29" s="5" t="n">
        <v>-1113</v>
      </c>
    </row>
    <row r="30" spans="1:4">
      <c r="A30" s="4" t="s">
        <v>402</v>
      </c>
      <c r="B30" s="5" t="n">
        <v>466953</v>
      </c>
      <c r="C30" s="5" t="n">
        <v>465840</v>
      </c>
    </row>
    <row r="31" spans="1:4">
      <c r="A31" s="4" t="s">
        <v>385</v>
      </c>
      <c r="C31" s="5" t="n">
        <v>-1113</v>
      </c>
    </row>
    <row r="32" spans="1:4">
      <c r="A32" s="4" t="s">
        <v>403</v>
      </c>
      <c r="B32" s="5" t="n">
        <v>40740</v>
      </c>
      <c r="C32" s="5" t="n">
        <v>40995</v>
      </c>
    </row>
    <row r="33" spans="1:4">
      <c r="A33" s="4" t="s">
        <v>404</v>
      </c>
      <c r="C33" s="5" t="n">
        <v>255</v>
      </c>
    </row>
    <row r="34" spans="1:4">
      <c r="A34" s="4" t="s">
        <v>41</v>
      </c>
      <c r="B34" s="7" t="n">
        <v>58580</v>
      </c>
      <c r="C34" s="5" t="n">
        <v>58325</v>
      </c>
    </row>
    <row r="35" spans="1:4">
      <c r="A35" s="4" t="s">
        <v>386</v>
      </c>
      <c r="C35" s="7" t="n">
        <v>-2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1"/>
  </cols>
  <sheetData>
    <row r="1" spans="1:4">
      <c r="A1" s="1" t="s">
        <v>405</v>
      </c>
      <c r="B1" s="2" t="s">
        <v>78</v>
      </c>
      <c r="C1" s="2" t="s">
        <v>1</v>
      </c>
      <c r="D1" s="2" t="s">
        <v>360</v>
      </c>
    </row>
    <row r="2" spans="1:4">
      <c r="B2" s="2" t="s">
        <v>406</v>
      </c>
      <c r="C2" s="2" t="s">
        <v>406</v>
      </c>
      <c r="D2" s="2" t="s">
        <v>364</v>
      </c>
    </row>
    <row r="3" spans="1:4">
      <c r="A3" s="4" t="s">
        <v>407</v>
      </c>
      <c r="B3" s="7" t="n">
        <v>1002000</v>
      </c>
      <c r="C3" s="7" t="n">
        <v>1002000</v>
      </c>
      <c r="D3" s="7" t="n">
        <v>834900</v>
      </c>
    </row>
    <row r="4" spans="1:4">
      <c r="A4" s="4" t="s">
        <v>408</v>
      </c>
      <c r="B4" s="5" t="n">
        <v>359</v>
      </c>
      <c r="C4" s="5" t="n">
        <v>359</v>
      </c>
    </row>
    <row r="5" spans="1:4">
      <c r="A5" s="4" t="s">
        <v>409</v>
      </c>
      <c r="B5" s="5" t="n">
        <v>230</v>
      </c>
      <c r="C5" s="5" t="n">
        <v>230</v>
      </c>
    </row>
    <row r="6" spans="1:4">
      <c r="A6" s="4" t="s">
        <v>410</v>
      </c>
      <c r="B6" s="5" t="n">
        <v>164</v>
      </c>
      <c r="C6" s="5" t="n">
        <v>164</v>
      </c>
    </row>
    <row r="7" spans="1:4">
      <c r="A7" s="4" t="s">
        <v>369</v>
      </c>
    </row>
    <row r="8" spans="1:4">
      <c r="A8" s="4" t="s">
        <v>411</v>
      </c>
      <c r="B8" s="7" t="n">
        <v>500</v>
      </c>
      <c r="C8" s="7" t="n">
        <v>2200</v>
      </c>
      <c r="D8" s="7" t="n">
        <v>1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2346722</v>
      </c>
      <c r="C3" s="7" t="n">
        <v>2017881</v>
      </c>
    </row>
    <row r="4" spans="1:3">
      <c r="A4" s="4" t="s">
        <v>415</v>
      </c>
      <c r="B4" s="5" t="n">
        <v>11392</v>
      </c>
      <c r="C4" s="5" t="n">
        <v>22407</v>
      </c>
    </row>
    <row r="5" spans="1:3">
      <c r="A5" s="4" t="s">
        <v>416</v>
      </c>
      <c r="B5" s="5" t="n">
        <v>36745</v>
      </c>
      <c r="C5" s="5" t="n">
        <v>9592</v>
      </c>
    </row>
    <row r="6" spans="1:3">
      <c r="A6" s="4" t="s">
        <v>417</v>
      </c>
      <c r="B6" s="5" t="n">
        <v>2321369</v>
      </c>
      <c r="C6" s="5" t="n">
        <v>2030696</v>
      </c>
    </row>
    <row r="7" spans="1:3">
      <c r="A7" s="4" t="s">
        <v>418</v>
      </c>
    </row>
    <row r="8" spans="1:3">
      <c r="A8" s="3" t="s">
        <v>413</v>
      </c>
    </row>
    <row r="9" spans="1:3">
      <c r="A9" s="4" t="s">
        <v>414</v>
      </c>
      <c r="B9" s="5" t="n">
        <v>91333</v>
      </c>
      <c r="C9" s="5" t="n">
        <v>43471</v>
      </c>
    </row>
    <row r="10" spans="1:3">
      <c r="A10" s="4" t="s">
        <v>415</v>
      </c>
      <c r="B10" s="5" t="n">
        <v>9</v>
      </c>
      <c r="C10" s="5" t="n">
        <v>38</v>
      </c>
    </row>
    <row r="11" spans="1:3">
      <c r="A11" s="4" t="s">
        <v>416</v>
      </c>
      <c r="B11" s="5" t="n">
        <v>1975</v>
      </c>
      <c r="C11" s="5" t="n">
        <v>671</v>
      </c>
    </row>
    <row r="12" spans="1:3">
      <c r="A12" s="4" t="s">
        <v>417</v>
      </c>
      <c r="B12" s="5" t="n">
        <v>89367</v>
      </c>
      <c r="C12" s="5" t="n">
        <v>42838</v>
      </c>
    </row>
    <row r="13" spans="1:3">
      <c r="A13" s="4" t="s">
        <v>419</v>
      </c>
    </row>
    <row r="14" spans="1:3">
      <c r="A14" s="3" t="s">
        <v>413</v>
      </c>
    </row>
    <row r="15" spans="1:3">
      <c r="A15" s="4" t="s">
        <v>414</v>
      </c>
      <c r="B15" s="5" t="n">
        <v>604409</v>
      </c>
      <c r="C15" s="5" t="n">
        <v>600310</v>
      </c>
    </row>
    <row r="16" spans="1:3">
      <c r="A16" s="4" t="s">
        <v>415</v>
      </c>
      <c r="B16" s="5" t="n">
        <v>48</v>
      </c>
      <c r="C16" s="5" t="n">
        <v>1716</v>
      </c>
    </row>
    <row r="17" spans="1:3">
      <c r="A17" s="4" t="s">
        <v>416</v>
      </c>
      <c r="B17" s="5" t="n">
        <v>19703</v>
      </c>
      <c r="C17" s="5" t="n">
        <v>6789</v>
      </c>
    </row>
    <row r="18" spans="1:3">
      <c r="A18" s="4" t="s">
        <v>417</v>
      </c>
      <c r="B18" s="5" t="n">
        <v>584754</v>
      </c>
      <c r="C18" s="5" t="n">
        <v>595237</v>
      </c>
    </row>
    <row r="19" spans="1:3">
      <c r="A19" s="4" t="s">
        <v>420</v>
      </c>
    </row>
    <row r="20" spans="1:3">
      <c r="A20" s="3" t="s">
        <v>413</v>
      </c>
    </row>
    <row r="21" spans="1:3">
      <c r="A21" s="4" t="s">
        <v>414</v>
      </c>
      <c r="B21" s="5" t="n">
        <v>25419</v>
      </c>
      <c r="C21" s="5" t="n">
        <v>26766</v>
      </c>
    </row>
    <row r="22" spans="1:3">
      <c r="A22" s="4" t="s">
        <v>415</v>
      </c>
      <c r="B22" s="5" t="n">
        <v>81</v>
      </c>
      <c r="C22" s="5" t="n">
        <v>125</v>
      </c>
    </row>
    <row r="23" spans="1:3">
      <c r="A23" s="4" t="s">
        <v>416</v>
      </c>
      <c r="B23" s="5" t="n">
        <v>1525</v>
      </c>
      <c r="C23" s="5" t="n">
        <v>719</v>
      </c>
    </row>
    <row r="24" spans="1:3">
      <c r="A24" s="4" t="s">
        <v>417</v>
      </c>
      <c r="B24" s="5" t="n">
        <v>23975</v>
      </c>
      <c r="C24" s="5" t="n">
        <v>26172</v>
      </c>
    </row>
    <row r="25" spans="1:3">
      <c r="A25" s="4" t="s">
        <v>421</v>
      </c>
    </row>
    <row r="26" spans="1:3">
      <c r="A26" s="3" t="s">
        <v>413</v>
      </c>
    </row>
    <row r="27" spans="1:3">
      <c r="A27" s="4" t="s">
        <v>414</v>
      </c>
      <c r="B27" s="5" t="n">
        <v>827302</v>
      </c>
      <c r="C27" s="5" t="n">
        <v>608340</v>
      </c>
    </row>
    <row r="28" spans="1:3">
      <c r="A28" s="4" t="s">
        <v>415</v>
      </c>
      <c r="B28" s="5" t="n">
        <v>586</v>
      </c>
      <c r="C28" s="5" t="n">
        <v>2306</v>
      </c>
    </row>
    <row r="29" spans="1:3">
      <c r="A29" s="4" t="s">
        <v>416</v>
      </c>
      <c r="B29" s="5" t="n">
        <v>1553</v>
      </c>
      <c r="C29" s="5" t="n">
        <v>100</v>
      </c>
    </row>
    <row r="30" spans="1:3">
      <c r="A30" s="4" t="s">
        <v>417</v>
      </c>
      <c r="B30" s="5" t="n">
        <v>826335</v>
      </c>
      <c r="C30" s="5" t="n">
        <v>610546</v>
      </c>
    </row>
    <row r="31" spans="1:3">
      <c r="A31" s="4" t="s">
        <v>422</v>
      </c>
    </row>
    <row r="32" spans="1:3">
      <c r="A32" s="3" t="s">
        <v>413</v>
      </c>
    </row>
    <row r="33" spans="1:3">
      <c r="A33" s="4" t="s">
        <v>414</v>
      </c>
      <c r="B33" s="5" t="n">
        <v>798259</v>
      </c>
      <c r="C33" s="5" t="n">
        <v>738994</v>
      </c>
    </row>
    <row r="34" spans="1:3">
      <c r="A34" s="4" t="s">
        <v>415</v>
      </c>
      <c r="B34" s="5" t="n">
        <v>10668</v>
      </c>
      <c r="C34" s="5" t="n">
        <v>18222</v>
      </c>
    </row>
    <row r="35" spans="1:3">
      <c r="A35" s="4" t="s">
        <v>416</v>
      </c>
      <c r="B35" s="5" t="n">
        <v>11989</v>
      </c>
      <c r="C35" s="5" t="n">
        <v>1313</v>
      </c>
    </row>
    <row r="36" spans="1:3">
      <c r="A36" s="4" t="s">
        <v>417</v>
      </c>
      <c r="B36" s="7" t="n">
        <v>796938</v>
      </c>
      <c r="C36" s="7" t="n">
        <v>7559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233</v>
      </c>
    </row>
    <row r="3" spans="1:3">
      <c r="A3" s="4" t="s">
        <v>424</v>
      </c>
      <c r="B3" s="7" t="n">
        <v>57641</v>
      </c>
    </row>
    <row r="4" spans="1:3">
      <c r="A4" s="4" t="s">
        <v>425</v>
      </c>
      <c r="B4" s="5" t="n">
        <v>303251</v>
      </c>
    </row>
    <row r="5" spans="1:3">
      <c r="A5" s="4" t="s">
        <v>426</v>
      </c>
      <c r="B5" s="5" t="n">
        <v>133012</v>
      </c>
    </row>
    <row r="6" spans="1:3">
      <c r="A6" s="4" t="s">
        <v>427</v>
      </c>
      <c r="B6" s="5" t="n">
        <v>329774</v>
      </c>
    </row>
    <row r="7" spans="1:3">
      <c r="A7" s="4" t="s">
        <v>428</v>
      </c>
      <c r="B7" s="5" t="n">
        <v>1523044</v>
      </c>
    </row>
    <row r="8" spans="1:3">
      <c r="A8" s="4" t="s">
        <v>414</v>
      </c>
      <c r="B8" s="5" t="n">
        <v>2346722</v>
      </c>
      <c r="C8" s="7" t="n">
        <v>2017881</v>
      </c>
    </row>
    <row r="9" spans="1:3">
      <c r="A9" s="4" t="s">
        <v>429</v>
      </c>
      <c r="B9" s="5" t="n">
        <v>57706</v>
      </c>
    </row>
    <row r="10" spans="1:3">
      <c r="A10" s="4" t="s">
        <v>430</v>
      </c>
      <c r="B10" s="5" t="n">
        <v>300196</v>
      </c>
    </row>
    <row r="11" spans="1:3">
      <c r="A11" s="4" t="s">
        <v>431</v>
      </c>
      <c r="B11" s="5" t="n">
        <v>129731</v>
      </c>
    </row>
    <row r="12" spans="1:3">
      <c r="A12" s="4" t="s">
        <v>432</v>
      </c>
      <c r="B12" s="5" t="n">
        <v>333280</v>
      </c>
    </row>
    <row r="13" spans="1:3">
      <c r="A13" s="4" t="s">
        <v>433</v>
      </c>
      <c r="B13" s="5" t="n">
        <v>1500456</v>
      </c>
    </row>
    <row r="14" spans="1:3">
      <c r="A14" s="4" t="s">
        <v>434</v>
      </c>
      <c r="B14" s="7" t="n">
        <v>2321369</v>
      </c>
      <c r="C14" s="7" t="n">
        <v>20306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13</v>
      </c>
    </row>
    <row r="3" spans="1:3">
      <c r="A3" s="4" t="s">
        <v>436</v>
      </c>
      <c r="B3" s="7" t="n">
        <v>1267746</v>
      </c>
      <c r="C3" s="7" t="n">
        <v>462039</v>
      </c>
    </row>
    <row r="4" spans="1:3">
      <c r="A4" s="4" t="s">
        <v>437</v>
      </c>
      <c r="B4" s="5" t="n">
        <v>25574</v>
      </c>
      <c r="C4" s="5" t="n">
        <v>3446</v>
      </c>
    </row>
    <row r="5" spans="1:3">
      <c r="A5" s="4" t="s">
        <v>438</v>
      </c>
      <c r="B5" s="5" t="n">
        <v>206764</v>
      </c>
      <c r="C5" s="5" t="n">
        <v>217622</v>
      </c>
    </row>
    <row r="6" spans="1:3">
      <c r="A6" s="4" t="s">
        <v>439</v>
      </c>
      <c r="B6" s="5" t="n">
        <v>11171</v>
      </c>
      <c r="C6" s="5" t="n">
        <v>6146</v>
      </c>
    </row>
    <row r="7" spans="1:3">
      <c r="A7" s="4" t="s">
        <v>440</v>
      </c>
      <c r="B7" s="5" t="n">
        <v>1474510</v>
      </c>
      <c r="C7" s="5" t="n">
        <v>679661</v>
      </c>
    </row>
    <row r="8" spans="1:3">
      <c r="A8" s="4" t="s">
        <v>441</v>
      </c>
      <c r="B8" s="5" t="n">
        <v>36745</v>
      </c>
      <c r="C8" s="5" t="n">
        <v>9592</v>
      </c>
    </row>
    <row r="9" spans="1:3">
      <c r="A9" s="4" t="s">
        <v>418</v>
      </c>
    </row>
    <row r="10" spans="1:3">
      <c r="A10" s="3" t="s">
        <v>413</v>
      </c>
    </row>
    <row r="11" spans="1:3">
      <c r="A11" s="4" t="s">
        <v>436</v>
      </c>
      <c r="B11" s="5" t="n">
        <v>74180</v>
      </c>
      <c r="C11" s="5" t="n">
        <v>31518</v>
      </c>
    </row>
    <row r="12" spans="1:3">
      <c r="A12" s="4" t="s">
        <v>437</v>
      </c>
      <c r="B12" s="5" t="n">
        <v>1556</v>
      </c>
      <c r="C12" s="5" t="n">
        <v>268</v>
      </c>
    </row>
    <row r="13" spans="1:3">
      <c r="A13" s="4" t="s">
        <v>438</v>
      </c>
      <c r="B13" s="5" t="n">
        <v>6088</v>
      </c>
      <c r="C13" s="5" t="n">
        <v>7157</v>
      </c>
    </row>
    <row r="14" spans="1:3">
      <c r="A14" s="4" t="s">
        <v>439</v>
      </c>
      <c r="B14" s="5" t="n">
        <v>419</v>
      </c>
      <c r="C14" s="5" t="n">
        <v>403</v>
      </c>
    </row>
    <row r="15" spans="1:3">
      <c r="A15" s="4" t="s">
        <v>440</v>
      </c>
      <c r="B15" s="5" t="n">
        <v>80268</v>
      </c>
      <c r="C15" s="5" t="n">
        <v>38675</v>
      </c>
    </row>
    <row r="16" spans="1:3">
      <c r="A16" s="4" t="s">
        <v>441</v>
      </c>
      <c r="B16" s="5" t="n">
        <v>1975</v>
      </c>
      <c r="C16" s="5" t="n">
        <v>671</v>
      </c>
    </row>
    <row r="17" spans="1:3">
      <c r="A17" s="4" t="s">
        <v>419</v>
      </c>
    </row>
    <row r="18" spans="1:3">
      <c r="A18" s="3" t="s">
        <v>413</v>
      </c>
    </row>
    <row r="19" spans="1:3">
      <c r="A19" s="4" t="s">
        <v>436</v>
      </c>
      <c r="B19" s="5" t="n">
        <v>414186</v>
      </c>
      <c r="C19" s="5" t="n">
        <v>207735</v>
      </c>
    </row>
    <row r="20" spans="1:3">
      <c r="A20" s="4" t="s">
        <v>437</v>
      </c>
      <c r="B20" s="5" t="n">
        <v>10890</v>
      </c>
      <c r="C20" s="5" t="n">
        <v>1836</v>
      </c>
    </row>
    <row r="21" spans="1:3">
      <c r="A21" s="4" t="s">
        <v>438</v>
      </c>
      <c r="B21" s="5" t="n">
        <v>161472</v>
      </c>
      <c r="C21" s="5" t="n">
        <v>175810</v>
      </c>
    </row>
    <row r="22" spans="1:3">
      <c r="A22" s="4" t="s">
        <v>439</v>
      </c>
      <c r="B22" s="5" t="n">
        <v>8813</v>
      </c>
      <c r="C22" s="5" t="n">
        <v>4953</v>
      </c>
    </row>
    <row r="23" spans="1:3">
      <c r="A23" s="4" t="s">
        <v>440</v>
      </c>
      <c r="B23" s="5" t="n">
        <v>575658</v>
      </c>
      <c r="C23" s="5" t="n">
        <v>383545</v>
      </c>
    </row>
    <row r="24" spans="1:3">
      <c r="A24" s="4" t="s">
        <v>441</v>
      </c>
      <c r="B24" s="5" t="n">
        <v>19703</v>
      </c>
      <c r="C24" s="5" t="n">
        <v>6789</v>
      </c>
    </row>
    <row r="25" spans="1:3">
      <c r="A25" s="4" t="s">
        <v>420</v>
      </c>
    </row>
    <row r="26" spans="1:3">
      <c r="A26" s="3" t="s">
        <v>413</v>
      </c>
    </row>
    <row r="27" spans="1:3">
      <c r="A27" s="4" t="s">
        <v>436</v>
      </c>
      <c r="B27" s="5" t="n">
        <v>186</v>
      </c>
      <c r="C27" s="5" t="n">
        <v>192</v>
      </c>
    </row>
    <row r="28" spans="1:3">
      <c r="A28" s="4" t="s">
        <v>437</v>
      </c>
      <c r="B28" s="5" t="n">
        <v>6</v>
      </c>
      <c r="C28" s="5" t="n">
        <v>2</v>
      </c>
    </row>
    <row r="29" spans="1:3">
      <c r="A29" s="4" t="s">
        <v>438</v>
      </c>
      <c r="B29" s="5" t="n">
        <v>21665</v>
      </c>
      <c r="C29" s="5" t="n">
        <v>23813</v>
      </c>
    </row>
    <row r="30" spans="1:3">
      <c r="A30" s="4" t="s">
        <v>439</v>
      </c>
      <c r="B30" s="5" t="n">
        <v>1519</v>
      </c>
      <c r="C30" s="5" t="n">
        <v>717</v>
      </c>
    </row>
    <row r="31" spans="1:3">
      <c r="A31" s="4" t="s">
        <v>440</v>
      </c>
      <c r="B31" s="5" t="n">
        <v>21851</v>
      </c>
      <c r="C31" s="5" t="n">
        <v>24005</v>
      </c>
    </row>
    <row r="32" spans="1:3">
      <c r="A32" s="4" t="s">
        <v>441</v>
      </c>
      <c r="B32" s="5" t="n">
        <v>1525</v>
      </c>
      <c r="C32" s="5" t="n">
        <v>719</v>
      </c>
    </row>
    <row r="33" spans="1:3">
      <c r="A33" s="4" t="s">
        <v>421</v>
      </c>
    </row>
    <row r="34" spans="1:3">
      <c r="A34" s="3" t="s">
        <v>413</v>
      </c>
    </row>
    <row r="35" spans="1:3">
      <c r="A35" s="4" t="s">
        <v>436</v>
      </c>
      <c r="B35" s="5" t="n">
        <v>346992</v>
      </c>
      <c r="C35" s="5" t="n">
        <v>36542</v>
      </c>
    </row>
    <row r="36" spans="1:3">
      <c r="A36" s="4" t="s">
        <v>437</v>
      </c>
      <c r="B36" s="5" t="n">
        <v>1501</v>
      </c>
      <c r="C36" s="5" t="n">
        <v>100</v>
      </c>
    </row>
    <row r="37" spans="1:3">
      <c r="A37" s="4" t="s">
        <v>438</v>
      </c>
      <c r="B37" s="5" t="n">
        <v>7015</v>
      </c>
      <c r="C37" s="5" t="n">
        <v>0</v>
      </c>
    </row>
    <row r="38" spans="1:3">
      <c r="A38" s="4" t="s">
        <v>439</v>
      </c>
      <c r="B38" s="5" t="n">
        <v>52</v>
      </c>
      <c r="C38" s="5" t="n">
        <v>0</v>
      </c>
    </row>
    <row r="39" spans="1:3">
      <c r="A39" s="4" t="s">
        <v>440</v>
      </c>
      <c r="B39" s="5" t="n">
        <v>354007</v>
      </c>
      <c r="C39" s="5" t="n">
        <v>36542</v>
      </c>
    </row>
    <row r="40" spans="1:3">
      <c r="A40" s="4" t="s">
        <v>441</v>
      </c>
      <c r="B40" s="5" t="n">
        <v>1553</v>
      </c>
      <c r="C40" s="5" t="n">
        <v>100</v>
      </c>
    </row>
    <row r="41" spans="1:3">
      <c r="A41" s="4" t="s">
        <v>422</v>
      </c>
    </row>
    <row r="42" spans="1:3">
      <c r="A42" s="3" t="s">
        <v>413</v>
      </c>
    </row>
    <row r="43" spans="1:3">
      <c r="A43" s="4" t="s">
        <v>436</v>
      </c>
      <c r="B43" s="5" t="n">
        <v>432202</v>
      </c>
      <c r="C43" s="5" t="n">
        <v>186052</v>
      </c>
    </row>
    <row r="44" spans="1:3">
      <c r="A44" s="4" t="s">
        <v>437</v>
      </c>
      <c r="B44" s="5" t="n">
        <v>11621</v>
      </c>
      <c r="C44" s="5" t="n">
        <v>1240</v>
      </c>
    </row>
    <row r="45" spans="1:3">
      <c r="A45" s="4" t="s">
        <v>438</v>
      </c>
      <c r="B45" s="5" t="n">
        <v>10524</v>
      </c>
      <c r="C45" s="5" t="n">
        <v>10842</v>
      </c>
    </row>
    <row r="46" spans="1:3">
      <c r="A46" s="4" t="s">
        <v>439</v>
      </c>
      <c r="B46" s="5" t="n">
        <v>368</v>
      </c>
      <c r="C46" s="5" t="n">
        <v>73</v>
      </c>
    </row>
    <row r="47" spans="1:3">
      <c r="A47" s="4" t="s">
        <v>440</v>
      </c>
      <c r="B47" s="5" t="n">
        <v>442726</v>
      </c>
      <c r="C47" s="5" t="n">
        <v>196894</v>
      </c>
    </row>
    <row r="48" spans="1:3">
      <c r="A48" s="4" t="s">
        <v>441</v>
      </c>
      <c r="B48" s="7" t="n">
        <v>11989</v>
      </c>
      <c r="C48" s="7" t="n">
        <v>1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8</v>
      </c>
      <c r="D1" s="2" t="s">
        <v>1</v>
      </c>
    </row>
    <row r="2" spans="1:5">
      <c r="B2" s="2" t="s">
        <v>2</v>
      </c>
      <c r="C2" s="2" t="s">
        <v>79</v>
      </c>
      <c r="D2" s="2" t="s">
        <v>2</v>
      </c>
      <c r="E2" s="2" t="s">
        <v>79</v>
      </c>
    </row>
    <row r="3" spans="1:5">
      <c r="A3" s="3" t="s">
        <v>233</v>
      </c>
    </row>
    <row r="4" spans="1:5">
      <c r="A4" s="4" t="s">
        <v>443</v>
      </c>
      <c r="B4" s="7" t="n">
        <v>144</v>
      </c>
      <c r="C4" s="7" t="n">
        <v>369</v>
      </c>
      <c r="D4" s="7" t="n">
        <v>145</v>
      </c>
      <c r="E4" s="7" t="n">
        <v>694</v>
      </c>
    </row>
    <row r="5" spans="1:5">
      <c r="A5" s="4" t="s">
        <v>444</v>
      </c>
      <c r="B5" s="5" t="n">
        <v>0</v>
      </c>
      <c r="C5" s="5" t="n">
        <v>-1206</v>
      </c>
      <c r="D5" s="5" t="n">
        <v>-6</v>
      </c>
      <c r="E5" s="5" t="n">
        <v>-1206</v>
      </c>
    </row>
    <row r="6" spans="1:5">
      <c r="A6" s="4" t="s">
        <v>445</v>
      </c>
      <c r="B6" s="7" t="n">
        <v>144</v>
      </c>
      <c r="C6" s="7" t="n">
        <v>-837</v>
      </c>
      <c r="D6" s="7" t="n">
        <v>139</v>
      </c>
      <c r="E6" s="7" t="n">
        <v>-5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2</v>
      </c>
      <c r="C1" s="2" t="s">
        <v>447</v>
      </c>
      <c r="D1" s="2" t="s">
        <v>25</v>
      </c>
      <c r="E1" s="2" t="s">
        <v>79</v>
      </c>
      <c r="F1" s="2" t="s">
        <v>448</v>
      </c>
      <c r="G1" s="2" t="s">
        <v>449</v>
      </c>
    </row>
    <row r="2" spans="1:7">
      <c r="A2" s="3" t="s">
        <v>450</v>
      </c>
    </row>
    <row r="3" spans="1:7">
      <c r="A3" s="4" t="s">
        <v>36</v>
      </c>
      <c r="B3" s="7" t="n">
        <v>8921573</v>
      </c>
      <c r="D3" s="7" t="n">
        <v>7977784</v>
      </c>
    </row>
    <row r="4" spans="1:7">
      <c r="A4" s="4" t="s">
        <v>37</v>
      </c>
      <c r="B4" s="5" t="n">
        <v>-50570</v>
      </c>
      <c r="C4" s="7" t="n">
        <v>-49213</v>
      </c>
      <c r="D4" s="5" t="n">
        <v>-47145</v>
      </c>
      <c r="E4" s="7" t="n">
        <v>-41334</v>
      </c>
      <c r="F4" s="7" t="n">
        <v>-39431</v>
      </c>
      <c r="G4" s="7" t="n">
        <v>-37897</v>
      </c>
    </row>
    <row r="5" spans="1:7">
      <c r="A5" s="4" t="s">
        <v>38</v>
      </c>
      <c r="B5" s="5" t="n">
        <v>8871003</v>
      </c>
      <c r="D5" s="5" t="n">
        <v>7930639</v>
      </c>
    </row>
    <row r="6" spans="1:7">
      <c r="A6" s="4" t="s">
        <v>451</v>
      </c>
    </row>
    <row r="7" spans="1:7">
      <c r="A7" s="3" t="s">
        <v>450</v>
      </c>
    </row>
    <row r="8" spans="1:7">
      <c r="A8" s="4" t="s">
        <v>36</v>
      </c>
      <c r="B8" s="5" t="n">
        <v>702428</v>
      </c>
      <c r="D8" s="5" t="n">
        <v>316399</v>
      </c>
    </row>
    <row r="9" spans="1:7">
      <c r="A9" s="4" t="s">
        <v>37</v>
      </c>
      <c r="B9" s="5" t="n">
        <v>-1106</v>
      </c>
      <c r="E9" s="5" t="n">
        <v>-1499</v>
      </c>
    </row>
    <row r="10" spans="1:7">
      <c r="A10" s="4" t="s">
        <v>452</v>
      </c>
    </row>
    <row r="11" spans="1:7">
      <c r="A11" s="3" t="s">
        <v>450</v>
      </c>
    </row>
    <row r="12" spans="1:7">
      <c r="A12" s="4" t="s">
        <v>36</v>
      </c>
      <c r="B12" s="5" t="n">
        <v>8219145</v>
      </c>
      <c r="D12" s="5" t="n">
        <v>7661385</v>
      </c>
    </row>
    <row r="13" spans="1:7">
      <c r="A13" s="4" t="s">
        <v>37</v>
      </c>
      <c r="B13" s="5" t="n">
        <v>-47830</v>
      </c>
      <c r="E13" s="5" t="n">
        <v>-37619</v>
      </c>
    </row>
    <row r="14" spans="1:7">
      <c r="A14" s="4" t="s">
        <v>453</v>
      </c>
      <c r="B14" s="5" t="n">
        <v>-8200</v>
      </c>
      <c r="D14" s="5" t="n">
        <v>-6600</v>
      </c>
    </row>
    <row r="15" spans="1:7">
      <c r="A15" s="4" t="s">
        <v>454</v>
      </c>
    </row>
    <row r="16" spans="1:7">
      <c r="A16" s="3" t="s">
        <v>450</v>
      </c>
    </row>
    <row r="17" spans="1:7">
      <c r="A17" s="4" t="s">
        <v>36</v>
      </c>
      <c r="B17" s="5" t="n">
        <v>7095133</v>
      </c>
      <c r="D17" s="5" t="n">
        <v>6318053</v>
      </c>
    </row>
    <row r="18" spans="1:7">
      <c r="A18" s="4" t="s">
        <v>455</v>
      </c>
    </row>
    <row r="19" spans="1:7">
      <c r="A19" s="3" t="s">
        <v>450</v>
      </c>
    </row>
    <row r="20" spans="1:7">
      <c r="A20" s="4" t="s">
        <v>36</v>
      </c>
      <c r="B20" s="5" t="n">
        <v>6477511</v>
      </c>
      <c r="D20" s="5" t="n">
        <v>6021029</v>
      </c>
    </row>
    <row r="21" spans="1:7">
      <c r="A21" s="4" t="s">
        <v>456</v>
      </c>
    </row>
    <row r="22" spans="1:7">
      <c r="A22" s="3" t="s">
        <v>450</v>
      </c>
    </row>
    <row r="23" spans="1:7">
      <c r="A23" s="4" t="s">
        <v>36</v>
      </c>
      <c r="B23" s="5" t="n">
        <v>2605589</v>
      </c>
      <c r="D23" s="5" t="n">
        <v>2245859</v>
      </c>
    </row>
    <row r="24" spans="1:7">
      <c r="A24" s="4" t="s">
        <v>37</v>
      </c>
      <c r="B24" s="5" t="n">
        <v>-15381</v>
      </c>
      <c r="C24" s="5" t="n">
        <v>-14197</v>
      </c>
      <c r="D24" s="5" t="n">
        <v>-13870</v>
      </c>
      <c r="E24" s="5" t="n">
        <v>-12155</v>
      </c>
      <c r="F24" s="5" t="n">
        <v>-9964</v>
      </c>
      <c r="G24" s="5" t="n">
        <v>-10123</v>
      </c>
    </row>
    <row r="25" spans="1:7">
      <c r="A25" s="4" t="s">
        <v>457</v>
      </c>
    </row>
    <row r="26" spans="1:7">
      <c r="A26" s="3" t="s">
        <v>450</v>
      </c>
    </row>
    <row r="27" spans="1:7">
      <c r="A27" s="4" t="s">
        <v>37</v>
      </c>
      <c r="B27" s="5" t="n">
        <v>-314</v>
      </c>
      <c r="E27" s="5" t="n">
        <v>-331</v>
      </c>
    </row>
    <row r="28" spans="1:7">
      <c r="A28" s="4" t="s">
        <v>458</v>
      </c>
    </row>
    <row r="29" spans="1:7">
      <c r="A29" s="3" t="s">
        <v>450</v>
      </c>
    </row>
    <row r="30" spans="1:7">
      <c r="A30" s="4" t="s">
        <v>36</v>
      </c>
      <c r="B30" s="5" t="n">
        <v>2361475</v>
      </c>
      <c r="D30" s="5" t="n">
        <v>2103788</v>
      </c>
    </row>
    <row r="31" spans="1:7">
      <c r="A31" s="4" t="s">
        <v>37</v>
      </c>
      <c r="B31" s="5" t="n">
        <v>-13850</v>
      </c>
      <c r="E31" s="5" t="n">
        <v>-10146</v>
      </c>
    </row>
    <row r="32" spans="1:7">
      <c r="A32" s="4" t="s">
        <v>459</v>
      </c>
    </row>
    <row r="33" spans="1:7">
      <c r="A33" s="3" t="s">
        <v>450</v>
      </c>
    </row>
    <row r="34" spans="1:7">
      <c r="A34" s="4" t="s">
        <v>36</v>
      </c>
      <c r="B34" s="5" t="n">
        <v>1199019</v>
      </c>
      <c r="D34" s="5" t="n">
        <v>1003881</v>
      </c>
    </row>
    <row r="35" spans="1:7">
      <c r="A35" s="4" t="s">
        <v>37</v>
      </c>
      <c r="B35" s="5" t="n">
        <v>-3946</v>
      </c>
      <c r="C35" s="5" t="n">
        <v>-3778</v>
      </c>
      <c r="D35" s="5" t="n">
        <v>-3365</v>
      </c>
      <c r="E35" s="5" t="n">
        <v>-3286</v>
      </c>
      <c r="F35" s="5" t="n">
        <v>-2711</v>
      </c>
      <c r="G35" s="5" t="n">
        <v>-2597</v>
      </c>
    </row>
    <row r="36" spans="1:7">
      <c r="A36" s="4" t="s">
        <v>460</v>
      </c>
    </row>
    <row r="37" spans="1:7">
      <c r="A37" s="3" t="s">
        <v>450</v>
      </c>
    </row>
    <row r="38" spans="1:7">
      <c r="A38" s="4" t="s">
        <v>37</v>
      </c>
      <c r="B38" s="5" t="n">
        <v>-54</v>
      </c>
      <c r="E38" s="5" t="n">
        <v>-65</v>
      </c>
    </row>
    <row r="39" spans="1:7">
      <c r="A39" s="4" t="s">
        <v>461</v>
      </c>
    </row>
    <row r="40" spans="1:7">
      <c r="A40" s="3" t="s">
        <v>450</v>
      </c>
    </row>
    <row r="41" spans="1:7">
      <c r="A41" s="4" t="s">
        <v>36</v>
      </c>
      <c r="B41" s="5" t="n">
        <v>1119816</v>
      </c>
      <c r="D41" s="5" t="n">
        <v>987781</v>
      </c>
    </row>
    <row r="42" spans="1:7">
      <c r="A42" s="4" t="s">
        <v>37</v>
      </c>
      <c r="B42" s="5" t="n">
        <v>-3892</v>
      </c>
      <c r="E42" s="5" t="n">
        <v>-3221</v>
      </c>
    </row>
    <row r="43" spans="1:7">
      <c r="A43" s="4" t="s">
        <v>462</v>
      </c>
    </row>
    <row r="44" spans="1:7">
      <c r="A44" s="3" t="s">
        <v>450</v>
      </c>
    </row>
    <row r="45" spans="1:7">
      <c r="A45" s="4" t="s">
        <v>36</v>
      </c>
      <c r="B45" s="5" t="n">
        <v>2416159</v>
      </c>
      <c r="D45" s="5" t="n">
        <v>2270570</v>
      </c>
    </row>
    <row r="46" spans="1:7">
      <c r="A46" s="4" t="s">
        <v>37</v>
      </c>
      <c r="B46" s="5" t="n">
        <v>-7310</v>
      </c>
      <c r="C46" s="5" t="n">
        <v>-7493</v>
      </c>
      <c r="D46" s="5" t="n">
        <v>-7978</v>
      </c>
      <c r="E46" s="5" t="n">
        <v>-8749</v>
      </c>
      <c r="F46" s="5" t="n">
        <v>-7913</v>
      </c>
      <c r="G46" s="5" t="n">
        <v>-7379</v>
      </c>
    </row>
    <row r="47" spans="1:7">
      <c r="A47" s="4" t="s">
        <v>463</v>
      </c>
    </row>
    <row r="48" spans="1:7">
      <c r="A48" s="3" t="s">
        <v>450</v>
      </c>
    </row>
    <row r="49" spans="1:7">
      <c r="A49" s="4" t="s">
        <v>37</v>
      </c>
      <c r="B49" s="5" t="n">
        <v>-156</v>
      </c>
      <c r="E49" s="5" t="n">
        <v>-242</v>
      </c>
    </row>
    <row r="50" spans="1:7">
      <c r="A50" s="4" t="s">
        <v>464</v>
      </c>
    </row>
    <row r="51" spans="1:7">
      <c r="A51" s="3" t="s">
        <v>450</v>
      </c>
    </row>
    <row r="52" spans="1:7">
      <c r="A52" s="4" t="s">
        <v>36</v>
      </c>
      <c r="B52" s="5" t="n">
        <v>2226835</v>
      </c>
      <c r="D52" s="5" t="n">
        <v>2185362</v>
      </c>
    </row>
    <row r="53" spans="1:7">
      <c r="A53" s="4" t="s">
        <v>37</v>
      </c>
      <c r="B53" s="5" t="n">
        <v>-7139</v>
      </c>
      <c r="E53" s="5" t="n">
        <v>-8482</v>
      </c>
    </row>
    <row r="54" spans="1:7">
      <c r="A54" s="4" t="s">
        <v>465</v>
      </c>
    </row>
    <row r="55" spans="1:7">
      <c r="A55" s="3" t="s">
        <v>450</v>
      </c>
    </row>
    <row r="56" spans="1:7">
      <c r="A56" s="4" t="s">
        <v>36</v>
      </c>
      <c r="B56" s="5" t="n">
        <v>771478</v>
      </c>
      <c r="D56" s="5" t="n">
        <v>703518</v>
      </c>
    </row>
    <row r="57" spans="1:7">
      <c r="A57" s="4" t="s">
        <v>37</v>
      </c>
      <c r="B57" s="5" t="n">
        <v>-4076</v>
      </c>
      <c r="C57" s="5" t="n">
        <v>-4288</v>
      </c>
      <c r="D57" s="5" t="n">
        <v>-4345</v>
      </c>
      <c r="E57" s="5" t="n">
        <v>-4713</v>
      </c>
      <c r="F57" s="5" t="n">
        <v>-4918</v>
      </c>
      <c r="G57" s="5" t="n">
        <v>-4677</v>
      </c>
    </row>
    <row r="58" spans="1:7">
      <c r="A58" s="4" t="s">
        <v>466</v>
      </c>
    </row>
    <row r="59" spans="1:7">
      <c r="A59" s="3" t="s">
        <v>450</v>
      </c>
    </row>
    <row r="60" spans="1:7">
      <c r="A60" s="4" t="s">
        <v>37</v>
      </c>
      <c r="B60" s="5" t="n">
        <v>-59</v>
      </c>
      <c r="E60" s="5" t="n">
        <v>-38</v>
      </c>
    </row>
    <row r="61" spans="1:7">
      <c r="A61" s="4" t="s">
        <v>467</v>
      </c>
    </row>
    <row r="62" spans="1:7">
      <c r="A62" s="3" t="s">
        <v>450</v>
      </c>
    </row>
    <row r="63" spans="1:7">
      <c r="A63" s="4" t="s">
        <v>36</v>
      </c>
      <c r="B63" s="5" t="n">
        <v>708497</v>
      </c>
      <c r="D63" s="5" t="n">
        <v>684462</v>
      </c>
    </row>
    <row r="64" spans="1:7">
      <c r="A64" s="4" t="s">
        <v>37</v>
      </c>
      <c r="B64" s="5" t="n">
        <v>-3893</v>
      </c>
      <c r="E64" s="5" t="n">
        <v>-4490</v>
      </c>
    </row>
    <row r="65" spans="1:7">
      <c r="A65" s="4" t="s">
        <v>468</v>
      </c>
    </row>
    <row r="66" spans="1:7">
      <c r="A66" s="3" t="s">
        <v>450</v>
      </c>
    </row>
    <row r="67" spans="1:7">
      <c r="A67" s="4" t="s">
        <v>36</v>
      </c>
      <c r="B67" s="5" t="n">
        <v>102888</v>
      </c>
      <c r="D67" s="5" t="n">
        <v>94225</v>
      </c>
    </row>
    <row r="68" spans="1:7">
      <c r="A68" s="4" t="s">
        <v>37</v>
      </c>
      <c r="B68" s="5" t="n">
        <v>-704</v>
      </c>
      <c r="C68" s="5" t="n">
        <v>-616</v>
      </c>
      <c r="D68" s="5" t="n">
        <v>-674</v>
      </c>
      <c r="E68" s="5" t="n">
        <v>-884</v>
      </c>
      <c r="F68" s="5" t="n">
        <v>-726</v>
      </c>
      <c r="G68" s="5" t="n">
        <v>-648</v>
      </c>
    </row>
    <row r="69" spans="1:7">
      <c r="A69" s="4" t="s">
        <v>469</v>
      </c>
    </row>
    <row r="70" spans="1:7">
      <c r="A70" s="3" t="s">
        <v>450</v>
      </c>
    </row>
    <row r="71" spans="1:7">
      <c r="A71" s="4" t="s">
        <v>37</v>
      </c>
      <c r="B71" s="5" t="n">
        <v>-202</v>
      </c>
      <c r="E71" s="5" t="n">
        <v>-451</v>
      </c>
    </row>
    <row r="72" spans="1:7">
      <c r="A72" s="4" t="s">
        <v>470</v>
      </c>
    </row>
    <row r="73" spans="1:7">
      <c r="A73" s="3" t="s">
        <v>450</v>
      </c>
    </row>
    <row r="74" spans="1:7">
      <c r="A74" s="4" t="s">
        <v>36</v>
      </c>
      <c r="B74" s="5" t="n">
        <v>60888</v>
      </c>
      <c r="D74" s="5" t="n">
        <v>59636</v>
      </c>
    </row>
    <row r="75" spans="1:7">
      <c r="A75" s="4" t="s">
        <v>37</v>
      </c>
      <c r="B75" s="5" t="n">
        <v>-502</v>
      </c>
      <c r="E75" s="5" t="n">
        <v>-433</v>
      </c>
    </row>
    <row r="76" spans="1:7">
      <c r="A76" s="4" t="s">
        <v>471</v>
      </c>
    </row>
    <row r="77" spans="1:7">
      <c r="A77" s="3" t="s">
        <v>450</v>
      </c>
    </row>
    <row r="78" spans="1:7">
      <c r="A78" s="4" t="s">
        <v>36</v>
      </c>
      <c r="B78" s="5" t="n">
        <v>1826440</v>
      </c>
      <c r="D78" s="5" t="n">
        <v>1659731</v>
      </c>
    </row>
    <row r="79" spans="1:7">
      <c r="A79" s="4" t="s">
        <v>472</v>
      </c>
    </row>
    <row r="80" spans="1:7">
      <c r="A80" s="3" t="s">
        <v>450</v>
      </c>
    </row>
    <row r="81" spans="1:7">
      <c r="A81" s="4" t="s">
        <v>36</v>
      </c>
      <c r="B81" s="5" t="n">
        <v>1741634</v>
      </c>
      <c r="D81" s="5" t="n">
        <v>1640356</v>
      </c>
    </row>
    <row r="82" spans="1:7">
      <c r="A82" s="4" t="s">
        <v>473</v>
      </c>
    </row>
    <row r="83" spans="1:7">
      <c r="A83" s="3" t="s">
        <v>450</v>
      </c>
    </row>
    <row r="84" spans="1:7">
      <c r="A84" s="4" t="s">
        <v>36</v>
      </c>
      <c r="B84" s="5" t="n">
        <v>21676</v>
      </c>
      <c r="D84" s="5" t="n">
        <v>7666</v>
      </c>
    </row>
    <row r="85" spans="1:7">
      <c r="A85" s="4" t="s">
        <v>37</v>
      </c>
      <c r="B85" s="5" t="n">
        <v>-219</v>
      </c>
      <c r="C85" s="5" t="n">
        <v>-227</v>
      </c>
      <c r="D85" s="5" t="n">
        <v>-272</v>
      </c>
      <c r="E85" s="5" t="n">
        <v>-251</v>
      </c>
      <c r="F85" s="5" t="n">
        <v>-246</v>
      </c>
      <c r="G85" s="5" t="n">
        <v>-228</v>
      </c>
    </row>
    <row r="86" spans="1:7">
      <c r="A86" s="4" t="s">
        <v>474</v>
      </c>
    </row>
    <row r="87" spans="1:7">
      <c r="A87" s="3" t="s">
        <v>450</v>
      </c>
    </row>
    <row r="88" spans="1:7">
      <c r="A88" s="4" t="s">
        <v>37</v>
      </c>
      <c r="B88" s="5" t="n">
        <v>-3</v>
      </c>
      <c r="E88" s="5" t="n">
        <v>-6</v>
      </c>
    </row>
    <row r="89" spans="1:7">
      <c r="A89" s="4" t="s">
        <v>475</v>
      </c>
    </row>
    <row r="90" spans="1:7">
      <c r="A90" s="3" t="s">
        <v>450</v>
      </c>
    </row>
    <row r="91" spans="1:7">
      <c r="A91" s="4" t="s">
        <v>36</v>
      </c>
      <c r="B91" s="5" t="n">
        <v>4149</v>
      </c>
      <c r="D91" s="5" t="n">
        <v>5984</v>
      </c>
    </row>
    <row r="92" spans="1:7">
      <c r="A92" s="4" t="s">
        <v>37</v>
      </c>
      <c r="B92" s="5" t="n">
        <v>-77</v>
      </c>
      <c r="E92" s="5" t="n">
        <v>-85</v>
      </c>
    </row>
    <row r="93" spans="1:7">
      <c r="A93" s="4" t="s">
        <v>476</v>
      </c>
    </row>
    <row r="94" spans="1:7">
      <c r="A94" s="3" t="s">
        <v>450</v>
      </c>
    </row>
    <row r="95" spans="1:7">
      <c r="A95" s="4" t="s">
        <v>36</v>
      </c>
      <c r="B95" s="5" t="n">
        <v>1804764</v>
      </c>
      <c r="D95" s="5" t="n">
        <v>1652065</v>
      </c>
    </row>
    <row r="96" spans="1:7">
      <c r="A96" s="4" t="s">
        <v>37</v>
      </c>
      <c r="B96" s="5" t="n">
        <v>-18934</v>
      </c>
      <c r="C96" s="7" t="n">
        <v>-17114</v>
      </c>
      <c r="D96" s="5" t="n">
        <v>-15141</v>
      </c>
      <c r="E96" s="5" t="n">
        <v>-11296</v>
      </c>
      <c r="F96" s="7" t="n">
        <v>-12953</v>
      </c>
      <c r="G96" s="7" t="n">
        <v>-12245</v>
      </c>
    </row>
    <row r="97" spans="1:7">
      <c r="A97" s="4" t="s">
        <v>477</v>
      </c>
    </row>
    <row r="98" spans="1:7">
      <c r="A98" s="3" t="s">
        <v>450</v>
      </c>
    </row>
    <row r="99" spans="1:7">
      <c r="A99" s="4" t="s">
        <v>37</v>
      </c>
      <c r="B99" s="5" t="n">
        <v>-318</v>
      </c>
      <c r="E99" s="5" t="n">
        <v>-366</v>
      </c>
    </row>
    <row r="100" spans="1:7">
      <c r="A100" s="4" t="s">
        <v>478</v>
      </c>
    </row>
    <row r="101" spans="1:7">
      <c r="A101" s="3" t="s">
        <v>450</v>
      </c>
    </row>
    <row r="102" spans="1:7">
      <c r="A102" s="4" t="s">
        <v>36</v>
      </c>
      <c r="B102" s="5" t="n">
        <v>1737485</v>
      </c>
      <c r="D102" s="5" t="n">
        <v>1634372</v>
      </c>
    </row>
    <row r="103" spans="1:7">
      <c r="A103" s="4" t="s">
        <v>37</v>
      </c>
      <c r="B103" s="5" t="n">
        <v>-18477</v>
      </c>
      <c r="E103" s="5" t="n">
        <v>-10762</v>
      </c>
    </row>
    <row r="104" spans="1:7">
      <c r="A104" s="4" t="s">
        <v>479</v>
      </c>
    </row>
    <row r="105" spans="1:7">
      <c r="A105" s="3" t="s">
        <v>450</v>
      </c>
    </row>
    <row r="106" spans="1:7">
      <c r="A106" s="4" t="s">
        <v>36</v>
      </c>
      <c r="B106" s="5" t="n">
        <v>222244</v>
      </c>
      <c r="D106" s="5" t="n">
        <v>159069</v>
      </c>
    </row>
    <row r="107" spans="1:7">
      <c r="A107" s="4" t="s">
        <v>37</v>
      </c>
      <c r="B107" s="5" t="n">
        <v>-1634</v>
      </c>
      <c r="E107" s="5" t="n">
        <v>-2216</v>
      </c>
    </row>
    <row r="108" spans="1:7">
      <c r="A108" s="4" t="s">
        <v>480</v>
      </c>
    </row>
    <row r="109" spans="1:7">
      <c r="A109" s="3" t="s">
        <v>450</v>
      </c>
    </row>
    <row r="110" spans="1:7">
      <c r="A110" s="4" t="s">
        <v>36</v>
      </c>
      <c r="B110" s="5" t="n">
        <v>200983</v>
      </c>
      <c r="D110" s="5" t="n">
        <v>145015</v>
      </c>
    </row>
    <row r="111" spans="1:7">
      <c r="A111" s="4" t="s">
        <v>37</v>
      </c>
      <c r="B111" s="5" t="n">
        <v>-1356</v>
      </c>
      <c r="D111" s="5" t="n">
        <v>-1618</v>
      </c>
    </row>
    <row r="112" spans="1:7">
      <c r="A112" s="4" t="s">
        <v>481</v>
      </c>
    </row>
    <row r="113" spans="1:7">
      <c r="A113" s="3" t="s">
        <v>450</v>
      </c>
    </row>
    <row r="114" spans="1:7">
      <c r="A114" s="4" t="s">
        <v>36</v>
      </c>
      <c r="B114" s="5" t="n">
        <v>0</v>
      </c>
      <c r="D114" s="5" t="n">
        <v>0</v>
      </c>
    </row>
    <row r="115" spans="1:7">
      <c r="A115" s="4" t="s">
        <v>37</v>
      </c>
      <c r="B115" s="5" t="n">
        <v>0</v>
      </c>
      <c r="D115" s="5" t="n">
        <v>0</v>
      </c>
    </row>
    <row r="116" spans="1:7">
      <c r="A116" s="4" t="s">
        <v>482</v>
      </c>
    </row>
    <row r="117" spans="1:7">
      <c r="A117" s="3" t="s">
        <v>450</v>
      </c>
    </row>
    <row r="118" spans="1:7">
      <c r="A118" s="4" t="s">
        <v>36</v>
      </c>
      <c r="B118" s="5" t="n">
        <v>137591</v>
      </c>
      <c r="D118" s="5" t="n">
        <v>104335</v>
      </c>
    </row>
    <row r="119" spans="1:7">
      <c r="A119" s="4" t="s">
        <v>37</v>
      </c>
      <c r="B119" s="5" t="n">
        <v>-1217</v>
      </c>
      <c r="D119" s="5" t="n">
        <v>-1448</v>
      </c>
      <c r="E119" s="5" t="n">
        <v>-1678</v>
      </c>
    </row>
    <row r="120" spans="1:7">
      <c r="A120" s="4" t="s">
        <v>483</v>
      </c>
    </row>
    <row r="121" spans="1:7">
      <c r="A121" s="3" t="s">
        <v>450</v>
      </c>
    </row>
    <row r="122" spans="1:7">
      <c r="A122" s="4" t="s">
        <v>36</v>
      </c>
      <c r="B122" s="5" t="n">
        <v>0</v>
      </c>
      <c r="D122" s="5" t="n">
        <v>0</v>
      </c>
    </row>
    <row r="123" spans="1:7">
      <c r="A123" s="4" t="s">
        <v>37</v>
      </c>
      <c r="B123" s="5" t="n">
        <v>0</v>
      </c>
      <c r="D123" s="5" t="n">
        <v>0</v>
      </c>
    </row>
    <row r="124" spans="1:7">
      <c r="A124" s="4" t="s">
        <v>484</v>
      </c>
    </row>
    <row r="125" spans="1:7">
      <c r="A125" s="3" t="s">
        <v>450</v>
      </c>
    </row>
    <row r="126" spans="1:7">
      <c r="A126" s="4" t="s">
        <v>36</v>
      </c>
      <c r="B126" s="5" t="n">
        <v>0</v>
      </c>
      <c r="D126" s="5" t="n">
        <v>0</v>
      </c>
    </row>
    <row r="127" spans="1:7">
      <c r="A127" s="4" t="s">
        <v>37</v>
      </c>
      <c r="B127" s="5" t="n">
        <v>0</v>
      </c>
      <c r="D127" s="5" t="n">
        <v>0</v>
      </c>
      <c r="E127" s="5" t="n">
        <v>0</v>
      </c>
    </row>
    <row r="128" spans="1:7">
      <c r="A128" s="4" t="s">
        <v>485</v>
      </c>
    </row>
    <row r="129" spans="1:7">
      <c r="A129" s="3" t="s">
        <v>450</v>
      </c>
    </row>
    <row r="130" spans="1:7">
      <c r="A130" s="4" t="s">
        <v>36</v>
      </c>
      <c r="B130" s="5" t="n">
        <v>0</v>
      </c>
      <c r="D130" s="5" t="n">
        <v>0</v>
      </c>
    </row>
    <row r="131" spans="1:7">
      <c r="A131" s="4" t="s">
        <v>37</v>
      </c>
      <c r="B131" s="5" t="n">
        <v>0</v>
      </c>
      <c r="D131" s="5" t="n">
        <v>0</v>
      </c>
    </row>
    <row r="132" spans="1:7">
      <c r="A132" s="4" t="s">
        <v>486</v>
      </c>
    </row>
    <row r="133" spans="1:7">
      <c r="A133" s="3" t="s">
        <v>450</v>
      </c>
    </row>
    <row r="134" spans="1:7">
      <c r="A134" s="4" t="s">
        <v>36</v>
      </c>
      <c r="B134" s="5" t="n">
        <v>33532</v>
      </c>
      <c r="D134" s="5" t="n">
        <v>27513</v>
      </c>
    </row>
    <row r="135" spans="1:7">
      <c r="A135" s="4" t="s">
        <v>37</v>
      </c>
      <c r="B135" s="5" t="n">
        <v>-15</v>
      </c>
      <c r="D135" s="5" t="n">
        <v>-25</v>
      </c>
      <c r="E135" s="5" t="n">
        <v>-25</v>
      </c>
    </row>
    <row r="136" spans="1:7">
      <c r="A136" s="4" t="s">
        <v>487</v>
      </c>
    </row>
    <row r="137" spans="1:7">
      <c r="A137" s="3" t="s">
        <v>450</v>
      </c>
    </row>
    <row r="138" spans="1:7">
      <c r="A138" s="4" t="s">
        <v>36</v>
      </c>
      <c r="B138" s="5" t="n">
        <v>0</v>
      </c>
      <c r="D138" s="5" t="n">
        <v>0</v>
      </c>
    </row>
    <row r="139" spans="1:7">
      <c r="A139" s="4" t="s">
        <v>37</v>
      </c>
      <c r="B139" s="5" t="n">
        <v>0</v>
      </c>
      <c r="D139" s="5" t="n">
        <v>0</v>
      </c>
    </row>
    <row r="140" spans="1:7">
      <c r="A140" s="4" t="s">
        <v>488</v>
      </c>
    </row>
    <row r="141" spans="1:7">
      <c r="A141" s="3" t="s">
        <v>450</v>
      </c>
    </row>
    <row r="142" spans="1:7">
      <c r="A142" s="4" t="s">
        <v>36</v>
      </c>
      <c r="B142" s="5" t="n">
        <v>29860</v>
      </c>
      <c r="D142" s="5" t="n">
        <v>13167</v>
      </c>
    </row>
    <row r="143" spans="1:7">
      <c r="A143" s="4" t="s">
        <v>37</v>
      </c>
      <c r="B143" s="5" t="n">
        <v>-124</v>
      </c>
      <c r="D143" s="5" t="n">
        <v>-145</v>
      </c>
      <c r="E143" s="5" t="n">
        <v>-185</v>
      </c>
    </row>
    <row r="144" spans="1:7">
      <c r="A144" s="4" t="s">
        <v>489</v>
      </c>
    </row>
    <row r="145" spans="1:7">
      <c r="A145" s="3" t="s">
        <v>450</v>
      </c>
    </row>
    <row r="146" spans="1:7">
      <c r="A146" s="4" t="s">
        <v>36</v>
      </c>
      <c r="B146" s="5" t="n">
        <v>0</v>
      </c>
      <c r="D146" s="5" t="n">
        <v>0</v>
      </c>
    </row>
    <row r="147" spans="1:7">
      <c r="A147" s="4" t="s">
        <v>37</v>
      </c>
      <c r="B147" s="5" t="n">
        <v>0</v>
      </c>
      <c r="D147" s="5" t="n">
        <v>0</v>
      </c>
    </row>
    <row r="148" spans="1:7">
      <c r="A148" s="4" t="s">
        <v>490</v>
      </c>
    </row>
    <row r="149" spans="1:7">
      <c r="A149" s="3" t="s">
        <v>450</v>
      </c>
    </row>
    <row r="150" spans="1:7">
      <c r="A150" s="4" t="s">
        <v>36</v>
      </c>
      <c r="B150" s="5" t="n">
        <v>0</v>
      </c>
      <c r="D150" s="5" t="n">
        <v>0</v>
      </c>
    </row>
    <row r="151" spans="1:7">
      <c r="A151" s="4" t="s">
        <v>37</v>
      </c>
      <c r="B151" s="5" t="n">
        <v>0</v>
      </c>
      <c r="D151" s="5" t="n">
        <v>0</v>
      </c>
      <c r="E151" s="5" t="n">
        <v>0</v>
      </c>
    </row>
    <row r="152" spans="1:7">
      <c r="A152" s="4" t="s">
        <v>491</v>
      </c>
    </row>
    <row r="153" spans="1:7">
      <c r="A153" s="3" t="s">
        <v>450</v>
      </c>
    </row>
    <row r="154" spans="1:7">
      <c r="A154" s="4" t="s">
        <v>36</v>
      </c>
      <c r="B154" s="5" t="n">
        <v>0</v>
      </c>
      <c r="D154" s="5" t="n">
        <v>0</v>
      </c>
    </row>
    <row r="155" spans="1:7">
      <c r="A155" s="4" t="s">
        <v>37</v>
      </c>
      <c r="B155" s="5" t="n">
        <v>0</v>
      </c>
      <c r="D155" s="5" t="n">
        <v>0</v>
      </c>
    </row>
    <row r="156" spans="1:7">
      <c r="A156" s="4" t="s">
        <v>492</v>
      </c>
    </row>
    <row r="157" spans="1:7">
      <c r="A157" s="3" t="s">
        <v>450</v>
      </c>
    </row>
    <row r="158" spans="1:7">
      <c r="A158" s="4" t="s">
        <v>36</v>
      </c>
      <c r="B158" s="5" t="n">
        <v>21261</v>
      </c>
      <c r="D158" s="5" t="n">
        <v>14054</v>
      </c>
    </row>
    <row r="159" spans="1:7">
      <c r="A159" s="4" t="s">
        <v>37</v>
      </c>
      <c r="B159" s="5" t="n">
        <v>-278</v>
      </c>
      <c r="D159" s="5" t="n">
        <v>-271</v>
      </c>
    </row>
    <row r="160" spans="1:7">
      <c r="A160" s="4" t="s">
        <v>493</v>
      </c>
    </row>
    <row r="161" spans="1:7">
      <c r="A161" s="3" t="s">
        <v>450</v>
      </c>
    </row>
    <row r="162" spans="1:7">
      <c r="A162" s="4" t="s">
        <v>36</v>
      </c>
      <c r="B162" s="5" t="n">
        <v>0</v>
      </c>
      <c r="D162" s="5" t="n">
        <v>0</v>
      </c>
    </row>
    <row r="163" spans="1:7">
      <c r="A163" s="4" t="s">
        <v>37</v>
      </c>
      <c r="B163" s="5" t="n">
        <v>0</v>
      </c>
      <c r="D163" s="5" t="n">
        <v>0</v>
      </c>
    </row>
    <row r="164" spans="1:7">
      <c r="A164" s="4" t="s">
        <v>494</v>
      </c>
    </row>
    <row r="165" spans="1:7">
      <c r="A165" s="3" t="s">
        <v>450</v>
      </c>
    </row>
    <row r="166" spans="1:7">
      <c r="A166" s="4" t="s">
        <v>36</v>
      </c>
      <c r="B166" s="5" t="n">
        <v>1289</v>
      </c>
      <c r="D166" s="5" t="n">
        <v>1423</v>
      </c>
    </row>
    <row r="167" spans="1:7">
      <c r="A167" s="4" t="s">
        <v>37</v>
      </c>
      <c r="B167" s="5" t="n">
        <v>-139</v>
      </c>
      <c r="D167" s="5" t="n">
        <v>-145</v>
      </c>
      <c r="E167" s="5" t="n">
        <v>-160</v>
      </c>
    </row>
    <row r="168" spans="1:7">
      <c r="A168" s="4" t="s">
        <v>495</v>
      </c>
    </row>
    <row r="169" spans="1:7">
      <c r="A169" s="3" t="s">
        <v>450</v>
      </c>
    </row>
    <row r="170" spans="1:7">
      <c r="A170" s="4" t="s">
        <v>36</v>
      </c>
      <c r="B170" s="5" t="n">
        <v>0</v>
      </c>
      <c r="D170" s="5" t="n">
        <v>0</v>
      </c>
    </row>
    <row r="171" spans="1:7">
      <c r="A171" s="4" t="s">
        <v>37</v>
      </c>
      <c r="B171" s="5" t="n">
        <v>0</v>
      </c>
      <c r="D171" s="5" t="n">
        <v>0</v>
      </c>
    </row>
    <row r="172" spans="1:7">
      <c r="A172" s="4" t="s">
        <v>496</v>
      </c>
    </row>
    <row r="173" spans="1:7">
      <c r="A173" s="3" t="s">
        <v>450</v>
      </c>
    </row>
    <row r="174" spans="1:7">
      <c r="A174" s="4" t="s">
        <v>36</v>
      </c>
      <c r="B174" s="5" t="n">
        <v>19972</v>
      </c>
      <c r="D174" s="5" t="n">
        <v>12631</v>
      </c>
    </row>
    <row r="175" spans="1:7">
      <c r="A175" s="4" t="s">
        <v>37</v>
      </c>
      <c r="B175" s="5" t="n">
        <v>-139</v>
      </c>
      <c r="D175" s="5" t="n">
        <v>-126</v>
      </c>
      <c r="E175" s="7" t="n">
        <v>-168</v>
      </c>
    </row>
    <row r="176" spans="1:7">
      <c r="A176" s="4" t="s">
        <v>497</v>
      </c>
    </row>
    <row r="177" spans="1:7">
      <c r="A177" s="3" t="s">
        <v>450</v>
      </c>
    </row>
    <row r="178" spans="1:7">
      <c r="A178" s="4" t="s">
        <v>36</v>
      </c>
      <c r="B178" s="5" t="n">
        <v>0</v>
      </c>
      <c r="D178" s="5" t="n">
        <v>0</v>
      </c>
    </row>
    <row r="179" spans="1:7">
      <c r="A179" s="4" t="s">
        <v>37</v>
      </c>
      <c r="B179" s="5" t="n">
        <v>0</v>
      </c>
      <c r="D179" s="5" t="n">
        <v>0</v>
      </c>
    </row>
    <row r="180" spans="1:7">
      <c r="A180" s="4" t="s">
        <v>498</v>
      </c>
    </row>
    <row r="181" spans="1:7">
      <c r="A181" s="3" t="s">
        <v>450</v>
      </c>
    </row>
    <row r="182" spans="1:7">
      <c r="A182" s="4" t="s">
        <v>36</v>
      </c>
      <c r="B182" s="5" t="n">
        <v>480184</v>
      </c>
      <c r="D182" s="5" t="n">
        <v>157330</v>
      </c>
    </row>
    <row r="183" spans="1:7">
      <c r="A183" s="4" t="s">
        <v>499</v>
      </c>
    </row>
    <row r="184" spans="1:7">
      <c r="A184" s="3" t="s">
        <v>450</v>
      </c>
    </row>
    <row r="185" spans="1:7">
      <c r="A185" s="4" t="s">
        <v>36</v>
      </c>
      <c r="B185" s="5" t="n">
        <v>416639</v>
      </c>
      <c r="D185" s="5" t="n">
        <v>152009</v>
      </c>
    </row>
    <row r="186" spans="1:7">
      <c r="A186" s="4" t="s">
        <v>500</v>
      </c>
    </row>
    <row r="187" spans="1:7">
      <c r="A187" s="3" t="s">
        <v>450</v>
      </c>
    </row>
    <row r="188" spans="1:7">
      <c r="A188" s="4" t="s">
        <v>36</v>
      </c>
      <c r="B188" s="5" t="n">
        <v>106523</v>
      </c>
      <c r="D188" s="5" t="n">
        <v>37736</v>
      </c>
    </row>
    <row r="189" spans="1:7">
      <c r="A189" s="4" t="s">
        <v>501</v>
      </c>
    </row>
    <row r="190" spans="1:7">
      <c r="A190" s="3" t="s">
        <v>450</v>
      </c>
    </row>
    <row r="191" spans="1:7">
      <c r="A191" s="4" t="s">
        <v>36</v>
      </c>
      <c r="B191" s="5" t="n">
        <v>79203</v>
      </c>
      <c r="D191" s="5" t="n">
        <v>16100</v>
      </c>
    </row>
    <row r="192" spans="1:7">
      <c r="A192" s="4" t="s">
        <v>502</v>
      </c>
    </row>
    <row r="193" spans="1:7">
      <c r="A193" s="3" t="s">
        <v>450</v>
      </c>
    </row>
    <row r="194" spans="1:7">
      <c r="A194" s="4" t="s">
        <v>36</v>
      </c>
      <c r="B194" s="5" t="n">
        <v>155792</v>
      </c>
      <c r="D194" s="5" t="n">
        <v>57695</v>
      </c>
    </row>
    <row r="195" spans="1:7">
      <c r="A195" s="4" t="s">
        <v>503</v>
      </c>
    </row>
    <row r="196" spans="1:7">
      <c r="A196" s="3" t="s">
        <v>450</v>
      </c>
    </row>
    <row r="197" spans="1:7">
      <c r="A197" s="4" t="s">
        <v>36</v>
      </c>
      <c r="B197" s="5" t="n">
        <v>33121</v>
      </c>
      <c r="D197" s="5" t="n">
        <v>5889</v>
      </c>
    </row>
    <row r="198" spans="1:7">
      <c r="A198" s="4" t="s">
        <v>504</v>
      </c>
    </row>
    <row r="199" spans="1:7">
      <c r="A199" s="3" t="s">
        <v>450</v>
      </c>
    </row>
    <row r="200" spans="1:7">
      <c r="A200" s="4" t="s">
        <v>36</v>
      </c>
      <c r="B200" s="5" t="n">
        <v>42000</v>
      </c>
      <c r="D200" s="5" t="n">
        <v>34589</v>
      </c>
    </row>
    <row r="201" spans="1:7">
      <c r="A201" s="4" t="s">
        <v>505</v>
      </c>
    </row>
    <row r="202" spans="1:7">
      <c r="A202" s="3" t="s">
        <v>450</v>
      </c>
    </row>
    <row r="203" spans="1:7">
      <c r="A203" s="4" t="s">
        <v>36</v>
      </c>
      <c r="B203" s="5" t="n">
        <v>63545</v>
      </c>
      <c r="D203" s="5" t="n">
        <v>5321</v>
      </c>
    </row>
    <row r="204" spans="1:7">
      <c r="A204" s="4" t="s">
        <v>506</v>
      </c>
    </row>
    <row r="205" spans="1:7">
      <c r="A205" s="3" t="s">
        <v>450</v>
      </c>
    </row>
    <row r="206" spans="1:7">
      <c r="A206" s="4" t="s">
        <v>36</v>
      </c>
      <c r="B206" s="5" t="n">
        <v>16238</v>
      </c>
      <c r="D206" s="5" t="n">
        <v>259</v>
      </c>
    </row>
    <row r="207" spans="1:7">
      <c r="A207" s="4" t="s">
        <v>507</v>
      </c>
    </row>
    <row r="208" spans="1:7">
      <c r="A208" s="3" t="s">
        <v>450</v>
      </c>
    </row>
    <row r="209" spans="1:7">
      <c r="A209" s="4" t="s">
        <v>36</v>
      </c>
      <c r="B209" s="7" t="n">
        <v>47307</v>
      </c>
      <c r="D209" s="7" t="n">
        <v>50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8</v>
      </c>
      <c r="B1" s="2" t="s">
        <v>78</v>
      </c>
      <c r="D1" s="2" t="s">
        <v>1</v>
      </c>
    </row>
    <row r="2" spans="1:6">
      <c r="B2" s="2" t="s">
        <v>2</v>
      </c>
      <c r="C2" s="2" t="s">
        <v>79</v>
      </c>
      <c r="D2" s="2" t="s">
        <v>2</v>
      </c>
      <c r="E2" s="2" t="s">
        <v>79</v>
      </c>
      <c r="F2" s="2" t="s">
        <v>25</v>
      </c>
    </row>
    <row r="3" spans="1:6">
      <c r="A3" s="3" t="s">
        <v>450</v>
      </c>
    </row>
    <row r="4" spans="1:6">
      <c r="A4" s="4" t="s">
        <v>509</v>
      </c>
      <c r="B4" s="7" t="n">
        <v>3500000</v>
      </c>
      <c r="D4" s="7" t="n">
        <v>3500000</v>
      </c>
      <c r="F4" s="7" t="n">
        <v>3360000</v>
      </c>
    </row>
    <row r="5" spans="1:6">
      <c r="A5" s="4" t="s">
        <v>36</v>
      </c>
      <c r="B5" s="5" t="n">
        <v>8921573</v>
      </c>
      <c r="D5" s="5" t="n">
        <v>8921573</v>
      </c>
      <c r="F5" s="5" t="n">
        <v>7977784</v>
      </c>
    </row>
    <row r="6" spans="1:6">
      <c r="A6" s="4" t="s">
        <v>510</v>
      </c>
      <c r="B6" s="5" t="n">
        <v>6300</v>
      </c>
      <c r="D6" s="5" t="n">
        <v>7400</v>
      </c>
      <c r="E6" s="7" t="n">
        <v>0</v>
      </c>
    </row>
    <row r="7" spans="1:6">
      <c r="A7" s="4" t="s">
        <v>511</v>
      </c>
      <c r="B7" s="5" t="n">
        <v>1600</v>
      </c>
      <c r="C7" s="7" t="n">
        <v>38800</v>
      </c>
      <c r="D7" s="5" t="n">
        <v>19700</v>
      </c>
      <c r="E7" s="5" t="n">
        <v>158900</v>
      </c>
    </row>
    <row r="8" spans="1:6">
      <c r="A8" s="4" t="s">
        <v>512</v>
      </c>
      <c r="D8" s="5" t="n">
        <v>600</v>
      </c>
      <c r="E8" s="7" t="n">
        <v>-9600</v>
      </c>
    </row>
    <row r="9" spans="1:6">
      <c r="A9" s="4" t="s">
        <v>513</v>
      </c>
    </row>
    <row r="10" spans="1:6">
      <c r="A10" s="3" t="s">
        <v>450</v>
      </c>
    </row>
    <row r="11" spans="1:6">
      <c r="A11" s="4" t="s">
        <v>514</v>
      </c>
      <c r="B11" s="5" t="n">
        <v>284500</v>
      </c>
      <c r="D11" s="5" t="n">
        <v>284500</v>
      </c>
      <c r="F11" s="5" t="n">
        <v>183900</v>
      </c>
    </row>
    <row r="12" spans="1:6">
      <c r="A12" s="4" t="s">
        <v>462</v>
      </c>
    </row>
    <row r="13" spans="1:6">
      <c r="A13" s="3" t="s">
        <v>450</v>
      </c>
    </row>
    <row r="14" spans="1:6">
      <c r="A14" s="4" t="s">
        <v>515</v>
      </c>
      <c r="B14" s="5" t="n">
        <v>3600</v>
      </c>
      <c r="D14" s="5" t="n">
        <v>3600</v>
      </c>
    </row>
    <row r="15" spans="1:6">
      <c r="A15" s="4" t="s">
        <v>516</v>
      </c>
    </row>
    <row r="16" spans="1:6">
      <c r="A16" s="3" t="s">
        <v>450</v>
      </c>
    </row>
    <row r="17" spans="1:6">
      <c r="A17" s="4" t="s">
        <v>36</v>
      </c>
      <c r="B17" s="7" t="n">
        <v>283600</v>
      </c>
      <c r="D17" s="7" t="n">
        <v>283600</v>
      </c>
      <c r="F17" s="7" t="n">
        <v>289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9</v>
      </c>
    </row>
    <row r="3" spans="1:3">
      <c r="A3" s="3" t="s">
        <v>518</v>
      </c>
    </row>
    <row r="4" spans="1:3">
      <c r="A4" s="4" t="s">
        <v>519</v>
      </c>
      <c r="B4" s="7" t="n">
        <v>41162</v>
      </c>
      <c r="C4" s="7" t="n">
        <v>60990</v>
      </c>
    </row>
    <row r="5" spans="1:3">
      <c r="A5" s="4" t="s">
        <v>520</v>
      </c>
      <c r="B5" s="5" t="n">
        <v>14393</v>
      </c>
      <c r="C5" s="5" t="n">
        <v>0</v>
      </c>
    </row>
    <row r="6" spans="1:3">
      <c r="A6" s="4" t="s">
        <v>521</v>
      </c>
      <c r="B6" s="5" t="n">
        <v>-7258</v>
      </c>
      <c r="C6" s="5" t="n">
        <v>-2853</v>
      </c>
    </row>
    <row r="7" spans="1:3">
      <c r="A7" s="4" t="s">
        <v>522</v>
      </c>
      <c r="B7" s="5" t="n">
        <v>615</v>
      </c>
      <c r="C7" s="5" t="n">
        <v>-9647</v>
      </c>
    </row>
    <row r="8" spans="1:3">
      <c r="A8" s="4" t="s">
        <v>523</v>
      </c>
      <c r="B8" s="7" t="n">
        <v>48912</v>
      </c>
      <c r="C8" s="7" t="n">
        <v>484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4</v>
      </c>
      <c r="B1" s="2" t="s">
        <v>78</v>
      </c>
      <c r="D1" s="2" t="s">
        <v>1</v>
      </c>
      <c r="F1" s="2" t="s">
        <v>360</v>
      </c>
    </row>
    <row r="2" spans="1:6">
      <c r="B2" s="2" t="s">
        <v>2</v>
      </c>
      <c r="C2" s="2" t="s">
        <v>79</v>
      </c>
      <c r="D2" s="2" t="s">
        <v>2</v>
      </c>
      <c r="E2" s="2" t="s">
        <v>79</v>
      </c>
      <c r="F2" s="2" t="s">
        <v>25</v>
      </c>
    </row>
    <row r="3" spans="1:6">
      <c r="A3" s="3" t="s">
        <v>525</v>
      </c>
    </row>
    <row r="4" spans="1:6">
      <c r="A4" s="4" t="s">
        <v>526</v>
      </c>
      <c r="B4" s="7" t="n">
        <v>49213</v>
      </c>
      <c r="C4" s="7" t="n">
        <v>39431</v>
      </c>
      <c r="D4" s="7" t="n">
        <v>47145</v>
      </c>
      <c r="E4" s="7" t="n">
        <v>37897</v>
      </c>
      <c r="F4" s="7" t="n">
        <v>37897</v>
      </c>
    </row>
    <row r="5" spans="1:6">
      <c r="A5" s="4" t="s">
        <v>527</v>
      </c>
      <c r="B5" s="5" t="n">
        <v>-1505</v>
      </c>
      <c r="C5" s="5" t="n">
        <v>-2115</v>
      </c>
      <c r="D5" s="5" t="n">
        <v>-3581</v>
      </c>
      <c r="E5" s="5" t="n">
        <v>-3758</v>
      </c>
    </row>
    <row r="6" spans="1:6">
      <c r="A6" s="4" t="s">
        <v>528</v>
      </c>
      <c r="B6" s="5" t="n">
        <v>-172</v>
      </c>
      <c r="C6" s="5" t="n">
        <v>-212</v>
      </c>
      <c r="D6" s="5" t="n">
        <v>-215</v>
      </c>
      <c r="E6" s="5" t="n">
        <v>-464</v>
      </c>
    </row>
    <row r="7" spans="1:6">
      <c r="A7" s="4" t="s">
        <v>529</v>
      </c>
      <c r="B7" s="5" t="n">
        <v>24</v>
      </c>
      <c r="C7" s="5" t="n">
        <v>0</v>
      </c>
      <c r="D7" s="5" t="n">
        <v>59</v>
      </c>
      <c r="E7" s="5" t="n">
        <v>143</v>
      </c>
    </row>
    <row r="8" spans="1:6">
      <c r="A8" s="4" t="s">
        <v>530</v>
      </c>
      <c r="B8" s="5" t="n">
        <v>50570</v>
      </c>
      <c r="C8" s="5" t="n">
        <v>41334</v>
      </c>
      <c r="D8" s="5" t="n">
        <v>50570</v>
      </c>
      <c r="E8" s="5" t="n">
        <v>41334</v>
      </c>
      <c r="F8" s="5" t="n">
        <v>47145</v>
      </c>
    </row>
    <row r="9" spans="1:6">
      <c r="A9" s="4" t="s">
        <v>451</v>
      </c>
    </row>
    <row r="10" spans="1:6">
      <c r="A10" s="3" t="s">
        <v>525</v>
      </c>
    </row>
    <row r="11" spans="1:6">
      <c r="A11" s="4" t="s">
        <v>527</v>
      </c>
      <c r="B11" s="5" t="n">
        <v>6</v>
      </c>
      <c r="C11" s="5" t="n">
        <v>-215</v>
      </c>
      <c r="D11" s="5" t="n">
        <v>-12</v>
      </c>
      <c r="E11" s="5" t="n">
        <v>-127</v>
      </c>
    </row>
    <row r="12" spans="1:6">
      <c r="A12" s="4" t="s">
        <v>528</v>
      </c>
      <c r="B12" s="5" t="n">
        <v>0</v>
      </c>
      <c r="C12" s="5" t="n">
        <v>-60</v>
      </c>
      <c r="D12" s="5" t="n">
        <v>-36</v>
      </c>
      <c r="E12" s="5" t="n">
        <v>-67</v>
      </c>
    </row>
    <row r="13" spans="1:6">
      <c r="A13" s="4" t="s">
        <v>529</v>
      </c>
      <c r="B13" s="5" t="n">
        <v>0</v>
      </c>
      <c r="C13" s="5" t="n">
        <v>0</v>
      </c>
      <c r="D13" s="5" t="n">
        <v>0</v>
      </c>
      <c r="E13" s="5" t="n">
        <v>29</v>
      </c>
    </row>
    <row r="14" spans="1:6">
      <c r="A14" s="4" t="s">
        <v>530</v>
      </c>
      <c r="B14" s="5" t="n">
        <v>1106</v>
      </c>
      <c r="C14" s="5" t="n">
        <v>1499</v>
      </c>
      <c r="D14" s="5" t="n">
        <v>1106</v>
      </c>
      <c r="E14" s="5" t="n">
        <v>1499</v>
      </c>
    </row>
    <row r="15" spans="1:6">
      <c r="A15" s="4" t="s">
        <v>531</v>
      </c>
    </row>
    <row r="16" spans="1:6">
      <c r="A16" s="3" t="s">
        <v>525</v>
      </c>
    </row>
    <row r="17" spans="1:6">
      <c r="A17" s="4" t="s">
        <v>527</v>
      </c>
      <c r="B17" s="5" t="n">
        <v>123</v>
      </c>
      <c r="C17" s="5" t="n">
        <v>407</v>
      </c>
      <c r="D17" s="5" t="n">
        <v>125</v>
      </c>
      <c r="E17" s="5" t="n">
        <v>726</v>
      </c>
    </row>
    <row r="18" spans="1:6">
      <c r="A18" s="4" t="s">
        <v>528</v>
      </c>
      <c r="B18" s="5" t="n">
        <v>-172</v>
      </c>
      <c r="C18" s="5" t="n">
        <v>-102</v>
      </c>
      <c r="D18" s="5" t="n">
        <v>-179</v>
      </c>
      <c r="E18" s="5" t="n">
        <v>-116</v>
      </c>
    </row>
    <row r="19" spans="1:6">
      <c r="A19" s="4" t="s">
        <v>529</v>
      </c>
      <c r="B19" s="5" t="n">
        <v>18</v>
      </c>
      <c r="C19" s="5" t="n">
        <v>0</v>
      </c>
      <c r="D19" s="5" t="n">
        <v>48</v>
      </c>
      <c r="E19" s="5" t="n">
        <v>114</v>
      </c>
    </row>
    <row r="20" spans="1:6">
      <c r="A20" s="4" t="s">
        <v>530</v>
      </c>
      <c r="B20" s="5" t="n">
        <v>1634</v>
      </c>
      <c r="C20" s="5" t="n">
        <v>2216</v>
      </c>
      <c r="D20" s="5" t="n">
        <v>1634</v>
      </c>
      <c r="E20" s="5" t="n">
        <v>2216</v>
      </c>
    </row>
    <row r="21" spans="1:6">
      <c r="A21" s="4" t="s">
        <v>452</v>
      </c>
    </row>
    <row r="22" spans="1:6">
      <c r="A22" s="3" t="s">
        <v>525</v>
      </c>
    </row>
    <row r="23" spans="1:6">
      <c r="A23" s="4" t="s">
        <v>527</v>
      </c>
      <c r="B23" s="5" t="n">
        <v>-3134</v>
      </c>
      <c r="C23" s="5" t="n">
        <v>-2307</v>
      </c>
      <c r="D23" s="5" t="n">
        <v>-5194</v>
      </c>
      <c r="E23" s="5" t="n">
        <v>-4357</v>
      </c>
    </row>
    <row r="24" spans="1:6">
      <c r="A24" s="4" t="s">
        <v>528</v>
      </c>
      <c r="B24" s="5" t="n">
        <v>0</v>
      </c>
      <c r="C24" s="5" t="n">
        <v>-50</v>
      </c>
      <c r="D24" s="5" t="n">
        <v>0</v>
      </c>
      <c r="E24" s="5" t="n">
        <v>-281</v>
      </c>
    </row>
    <row r="25" spans="1:6">
      <c r="A25" s="4" t="s">
        <v>529</v>
      </c>
      <c r="B25" s="5" t="n">
        <v>6</v>
      </c>
      <c r="C25" s="5" t="n">
        <v>0</v>
      </c>
      <c r="D25" s="5" t="n">
        <v>11</v>
      </c>
      <c r="E25" s="5" t="n">
        <v>0</v>
      </c>
    </row>
    <row r="26" spans="1:6">
      <c r="A26" s="4" t="s">
        <v>530</v>
      </c>
      <c r="B26" s="5" t="n">
        <v>47830</v>
      </c>
      <c r="C26" s="5" t="n">
        <v>37619</v>
      </c>
      <c r="D26" s="5" t="n">
        <v>47830</v>
      </c>
      <c r="E26" s="5" t="n">
        <v>37619</v>
      </c>
    </row>
    <row r="27" spans="1:6">
      <c r="A27" s="4" t="s">
        <v>532</v>
      </c>
    </row>
    <row r="28" spans="1:6">
      <c r="A28" s="3" t="s">
        <v>525</v>
      </c>
    </row>
    <row r="29" spans="1:6">
      <c r="A29" s="4" t="s">
        <v>527</v>
      </c>
      <c r="B29" s="5" t="n">
        <v>1500</v>
      </c>
      <c r="D29" s="5" t="n">
        <v>1500</v>
      </c>
      <c r="F29" s="5" t="n">
        <v>-1500</v>
      </c>
    </row>
    <row r="30" spans="1:6">
      <c r="A30" s="4" t="s">
        <v>530</v>
      </c>
      <c r="B30" s="5" t="n">
        <v>0</v>
      </c>
      <c r="D30" s="5" t="n">
        <v>0</v>
      </c>
    </row>
    <row r="31" spans="1:6">
      <c r="A31" s="4" t="s">
        <v>533</v>
      </c>
    </row>
    <row r="32" spans="1:6">
      <c r="A32" s="3" t="s">
        <v>525</v>
      </c>
    </row>
    <row r="33" spans="1:6">
      <c r="A33" s="4" t="s">
        <v>530</v>
      </c>
      <c r="B33" s="5" t="n">
        <v>0</v>
      </c>
      <c r="D33" s="5" t="n">
        <v>0</v>
      </c>
    </row>
    <row r="34" spans="1:6">
      <c r="A34" s="4" t="s">
        <v>456</v>
      </c>
    </row>
    <row r="35" spans="1:6">
      <c r="A35" s="3" t="s">
        <v>525</v>
      </c>
    </row>
    <row r="36" spans="1:6">
      <c r="A36" s="4" t="s">
        <v>526</v>
      </c>
      <c r="B36" s="5" t="n">
        <v>14197</v>
      </c>
      <c r="C36" s="5" t="n">
        <v>9964</v>
      </c>
      <c r="D36" s="5" t="n">
        <v>13870</v>
      </c>
      <c r="E36" s="5" t="n">
        <v>10123</v>
      </c>
      <c r="F36" s="5" t="n">
        <v>10123</v>
      </c>
    </row>
    <row r="37" spans="1:6">
      <c r="A37" s="4" t="s">
        <v>527</v>
      </c>
      <c r="B37" s="5" t="n">
        <v>-1333</v>
      </c>
      <c r="C37" s="5" t="n">
        <v>-2200</v>
      </c>
      <c r="D37" s="5" t="n">
        <v>-1655</v>
      </c>
      <c r="E37" s="5" t="n">
        <v>-2158</v>
      </c>
    </row>
    <row r="38" spans="1:6">
      <c r="A38" s="4" t="s">
        <v>528</v>
      </c>
      <c r="B38" s="5" t="n">
        <v>-155</v>
      </c>
      <c r="C38" s="5" t="n">
        <v>-9</v>
      </c>
      <c r="D38" s="5" t="n">
        <v>-155</v>
      </c>
      <c r="E38" s="5" t="n">
        <v>-140</v>
      </c>
    </row>
    <row r="39" spans="1:6">
      <c r="A39" s="4" t="s">
        <v>529</v>
      </c>
      <c r="B39" s="5" t="n">
        <v>6</v>
      </c>
      <c r="C39" s="5" t="n">
        <v>0</v>
      </c>
      <c r="D39" s="5" t="n">
        <v>11</v>
      </c>
      <c r="E39" s="5" t="n">
        <v>14</v>
      </c>
    </row>
    <row r="40" spans="1:6">
      <c r="A40" s="4" t="s">
        <v>530</v>
      </c>
      <c r="B40" s="5" t="n">
        <v>15381</v>
      </c>
      <c r="C40" s="5" t="n">
        <v>12155</v>
      </c>
      <c r="D40" s="5" t="n">
        <v>15381</v>
      </c>
      <c r="E40" s="5" t="n">
        <v>12155</v>
      </c>
      <c r="F40" s="5" t="n">
        <v>13870</v>
      </c>
    </row>
    <row r="41" spans="1:6">
      <c r="A41" s="4" t="s">
        <v>457</v>
      </c>
    </row>
    <row r="42" spans="1:6">
      <c r="A42" s="3" t="s">
        <v>525</v>
      </c>
    </row>
    <row r="43" spans="1:6">
      <c r="A43" s="4" t="s">
        <v>527</v>
      </c>
      <c r="B43" s="5" t="n">
        <v>23</v>
      </c>
      <c r="C43" s="5" t="n">
        <v>13</v>
      </c>
      <c r="D43" s="5" t="n">
        <v>24</v>
      </c>
      <c r="E43" s="5" t="n">
        <v>45</v>
      </c>
    </row>
    <row r="44" spans="1:6">
      <c r="A44" s="4" t="s">
        <v>528</v>
      </c>
      <c r="B44" s="5" t="n">
        <v>0</v>
      </c>
      <c r="C44" s="5" t="n">
        <v>0</v>
      </c>
      <c r="D44" s="5" t="n">
        <v>0</v>
      </c>
      <c r="E44" s="5" t="n">
        <v>0</v>
      </c>
    </row>
    <row r="45" spans="1:6">
      <c r="A45" s="4" t="s">
        <v>529</v>
      </c>
      <c r="B45" s="5" t="n">
        <v>0</v>
      </c>
      <c r="C45" s="5" t="n">
        <v>0</v>
      </c>
      <c r="D45" s="5" t="n">
        <v>0</v>
      </c>
      <c r="E45" s="5" t="n">
        <v>0</v>
      </c>
    </row>
    <row r="46" spans="1:6">
      <c r="A46" s="4" t="s">
        <v>530</v>
      </c>
      <c r="B46" s="5" t="n">
        <v>314</v>
      </c>
      <c r="C46" s="5" t="n">
        <v>331</v>
      </c>
      <c r="D46" s="5" t="n">
        <v>314</v>
      </c>
      <c r="E46" s="5" t="n">
        <v>331</v>
      </c>
    </row>
    <row r="47" spans="1:6">
      <c r="A47" s="4" t="s">
        <v>534</v>
      </c>
    </row>
    <row r="48" spans="1:6">
      <c r="A48" s="3" t="s">
        <v>525</v>
      </c>
    </row>
    <row r="49" spans="1:6">
      <c r="A49" s="4" t="s">
        <v>526</v>
      </c>
      <c r="D49" s="5" t="n">
        <v>1448</v>
      </c>
    </row>
    <row r="50" spans="1:6">
      <c r="A50" s="4" t="s">
        <v>527</v>
      </c>
      <c r="B50" s="5" t="n">
        <v>107</v>
      </c>
      <c r="C50" s="5" t="n">
        <v>-770</v>
      </c>
      <c r="D50" s="5" t="n">
        <v>76</v>
      </c>
      <c r="E50" s="5" t="n">
        <v>582</v>
      </c>
    </row>
    <row r="51" spans="1:6">
      <c r="A51" s="4" t="s">
        <v>528</v>
      </c>
      <c r="B51" s="5" t="n">
        <v>-155</v>
      </c>
      <c r="C51" s="5" t="n">
        <v>-9</v>
      </c>
      <c r="D51" s="5" t="n">
        <v>-155</v>
      </c>
      <c r="E51" s="5" t="n">
        <v>-9</v>
      </c>
    </row>
    <row r="52" spans="1:6">
      <c r="A52" s="4" t="s">
        <v>529</v>
      </c>
      <c r="B52" s="5" t="n">
        <v>0</v>
      </c>
      <c r="C52" s="5" t="n">
        <v>0</v>
      </c>
      <c r="D52" s="5" t="n">
        <v>0</v>
      </c>
      <c r="E52" s="5" t="n">
        <v>14</v>
      </c>
    </row>
    <row r="53" spans="1:6">
      <c r="A53" s="4" t="s">
        <v>530</v>
      </c>
      <c r="B53" s="5" t="n">
        <v>1217</v>
      </c>
      <c r="C53" s="5" t="n">
        <v>1678</v>
      </c>
      <c r="D53" s="5" t="n">
        <v>1217</v>
      </c>
      <c r="E53" s="5" t="n">
        <v>1678</v>
      </c>
      <c r="F53" s="5" t="n">
        <v>1448</v>
      </c>
    </row>
    <row r="54" spans="1:6">
      <c r="A54" s="4" t="s">
        <v>458</v>
      </c>
    </row>
    <row r="55" spans="1:6">
      <c r="A55" s="3" t="s">
        <v>525</v>
      </c>
    </row>
    <row r="56" spans="1:6">
      <c r="A56" s="4" t="s">
        <v>527</v>
      </c>
      <c r="B56" s="5" t="n">
        <v>-1463</v>
      </c>
      <c r="C56" s="5" t="n">
        <v>-1443</v>
      </c>
      <c r="D56" s="5" t="n">
        <v>-1755</v>
      </c>
      <c r="E56" s="5" t="n">
        <v>-2785</v>
      </c>
    </row>
    <row r="57" spans="1:6">
      <c r="A57" s="4" t="s">
        <v>528</v>
      </c>
      <c r="B57" s="5" t="n">
        <v>0</v>
      </c>
      <c r="C57" s="5" t="n">
        <v>0</v>
      </c>
      <c r="D57" s="5" t="n">
        <v>0</v>
      </c>
      <c r="E57" s="5" t="n">
        <v>-131</v>
      </c>
    </row>
    <row r="58" spans="1:6">
      <c r="A58" s="4" t="s">
        <v>529</v>
      </c>
      <c r="B58" s="5" t="n">
        <v>6</v>
      </c>
      <c r="C58" s="5" t="n">
        <v>0</v>
      </c>
      <c r="D58" s="5" t="n">
        <v>11</v>
      </c>
      <c r="E58" s="5" t="n">
        <v>0</v>
      </c>
    </row>
    <row r="59" spans="1:6">
      <c r="A59" s="4" t="s">
        <v>530</v>
      </c>
      <c r="B59" s="5" t="n">
        <v>13850</v>
      </c>
      <c r="C59" s="5" t="n">
        <v>10146</v>
      </c>
      <c r="D59" s="5" t="n">
        <v>13850</v>
      </c>
      <c r="E59" s="5" t="n">
        <v>10146</v>
      </c>
    </row>
    <row r="60" spans="1:6">
      <c r="A60" s="4" t="s">
        <v>535</v>
      </c>
    </row>
    <row r="61" spans="1:6">
      <c r="A61" s="3" t="s">
        <v>525</v>
      </c>
    </row>
    <row r="62" spans="1:6">
      <c r="A62" s="4" t="s">
        <v>526</v>
      </c>
      <c r="D62" s="5" t="n">
        <v>0</v>
      </c>
    </row>
    <row r="63" spans="1:6">
      <c r="A63" s="4" t="s">
        <v>530</v>
      </c>
      <c r="B63" s="5" t="n">
        <v>0</v>
      </c>
      <c r="D63" s="5" t="n">
        <v>0</v>
      </c>
      <c r="F63" s="5" t="n">
        <v>0</v>
      </c>
    </row>
    <row r="64" spans="1:6">
      <c r="A64" s="4" t="s">
        <v>536</v>
      </c>
    </row>
    <row r="65" spans="1:6">
      <c r="A65" s="3" t="s">
        <v>525</v>
      </c>
    </row>
    <row r="66" spans="1:6">
      <c r="A66" s="4" t="s">
        <v>527</v>
      </c>
      <c r="B66" s="5" t="n">
        <v>0</v>
      </c>
      <c r="D66" s="5" t="n">
        <v>0</v>
      </c>
    </row>
    <row r="67" spans="1:6">
      <c r="A67" s="4" t="s">
        <v>530</v>
      </c>
      <c r="B67" s="5" t="n">
        <v>0</v>
      </c>
      <c r="D67" s="5" t="n">
        <v>0</v>
      </c>
    </row>
    <row r="68" spans="1:6">
      <c r="A68" s="4" t="s">
        <v>459</v>
      </c>
    </row>
    <row r="69" spans="1:6">
      <c r="A69" s="3" t="s">
        <v>525</v>
      </c>
    </row>
    <row r="70" spans="1:6">
      <c r="A70" s="4" t="s">
        <v>526</v>
      </c>
      <c r="B70" s="5" t="n">
        <v>3778</v>
      </c>
      <c r="C70" s="5" t="n">
        <v>2711</v>
      </c>
      <c r="D70" s="5" t="n">
        <v>3365</v>
      </c>
      <c r="E70" s="5" t="n">
        <v>2597</v>
      </c>
      <c r="F70" s="5" t="n">
        <v>2597</v>
      </c>
    </row>
    <row r="71" spans="1:6">
      <c r="A71" s="4" t="s">
        <v>527</v>
      </c>
      <c r="B71" s="5" t="n">
        <v>-168</v>
      </c>
      <c r="C71" s="5" t="n">
        <v>-575</v>
      </c>
      <c r="D71" s="5" t="n">
        <v>-581</v>
      </c>
      <c r="E71" s="5" t="n">
        <v>-689</v>
      </c>
    </row>
    <row r="72" spans="1:6">
      <c r="A72" s="4" t="s">
        <v>528</v>
      </c>
      <c r="B72" s="5" t="n">
        <v>0</v>
      </c>
      <c r="C72" s="5" t="n">
        <v>0</v>
      </c>
      <c r="D72" s="5" t="n">
        <v>0</v>
      </c>
      <c r="E72" s="5" t="n">
        <v>0</v>
      </c>
    </row>
    <row r="73" spans="1:6">
      <c r="A73" s="4" t="s">
        <v>529</v>
      </c>
      <c r="B73" s="5" t="n">
        <v>0</v>
      </c>
      <c r="C73" s="5" t="n">
        <v>0</v>
      </c>
      <c r="D73" s="5" t="n">
        <v>0</v>
      </c>
      <c r="E73" s="5" t="n">
        <v>0</v>
      </c>
    </row>
    <row r="74" spans="1:6">
      <c r="A74" s="4" t="s">
        <v>530</v>
      </c>
      <c r="B74" s="5" t="n">
        <v>3946</v>
      </c>
      <c r="C74" s="5" t="n">
        <v>3286</v>
      </c>
      <c r="D74" s="5" t="n">
        <v>3946</v>
      </c>
      <c r="E74" s="5" t="n">
        <v>3286</v>
      </c>
      <c r="F74" s="5" t="n">
        <v>3365</v>
      </c>
    </row>
    <row r="75" spans="1:6">
      <c r="A75" s="4" t="s">
        <v>460</v>
      </c>
    </row>
    <row r="76" spans="1:6">
      <c r="A76" s="3" t="s">
        <v>525</v>
      </c>
    </row>
    <row r="77" spans="1:6">
      <c r="A77" s="4" t="s">
        <v>527</v>
      </c>
      <c r="B77" s="5" t="n">
        <v>4</v>
      </c>
      <c r="C77" s="5" t="n">
        <v>-4</v>
      </c>
      <c r="D77" s="5" t="n">
        <v>1</v>
      </c>
      <c r="E77" s="5" t="n">
        <v>-4</v>
      </c>
    </row>
    <row r="78" spans="1:6">
      <c r="A78" s="4" t="s">
        <v>528</v>
      </c>
      <c r="B78" s="5" t="n">
        <v>0</v>
      </c>
      <c r="C78" s="5" t="n">
        <v>0</v>
      </c>
      <c r="D78" s="5" t="n">
        <v>0</v>
      </c>
      <c r="E78" s="5" t="n">
        <v>0</v>
      </c>
    </row>
    <row r="79" spans="1:6">
      <c r="A79" s="4" t="s">
        <v>529</v>
      </c>
      <c r="B79" s="5" t="n">
        <v>0</v>
      </c>
      <c r="C79" s="5" t="n">
        <v>0</v>
      </c>
      <c r="D79" s="5" t="n">
        <v>0</v>
      </c>
      <c r="E79" s="5" t="n">
        <v>0</v>
      </c>
    </row>
    <row r="80" spans="1:6">
      <c r="A80" s="4" t="s">
        <v>530</v>
      </c>
      <c r="B80" s="5" t="n">
        <v>54</v>
      </c>
      <c r="C80" s="5" t="n">
        <v>65</v>
      </c>
      <c r="D80" s="5" t="n">
        <v>54</v>
      </c>
      <c r="E80" s="5" t="n">
        <v>65</v>
      </c>
    </row>
    <row r="81" spans="1:6">
      <c r="A81" s="4" t="s">
        <v>537</v>
      </c>
    </row>
    <row r="82" spans="1:6">
      <c r="A82" s="3" t="s">
        <v>525</v>
      </c>
    </row>
    <row r="83" spans="1:6">
      <c r="A83" s="4" t="s">
        <v>526</v>
      </c>
      <c r="D83" s="5" t="n">
        <v>0</v>
      </c>
    </row>
    <row r="84" spans="1:6">
      <c r="A84" s="4" t="s">
        <v>527</v>
      </c>
      <c r="B84" s="5" t="n">
        <v>0</v>
      </c>
      <c r="C84" s="5" t="n">
        <v>0</v>
      </c>
      <c r="D84" s="5" t="n">
        <v>0</v>
      </c>
      <c r="E84" s="5" t="n">
        <v>0</v>
      </c>
    </row>
    <row r="85" spans="1:6">
      <c r="A85" s="4" t="s">
        <v>528</v>
      </c>
      <c r="B85" s="5" t="n">
        <v>0</v>
      </c>
      <c r="C85" s="5" t="n">
        <v>0</v>
      </c>
      <c r="D85" s="5" t="n">
        <v>0</v>
      </c>
      <c r="E85" s="5" t="n">
        <v>0</v>
      </c>
    </row>
    <row r="86" spans="1:6">
      <c r="A86" s="4" t="s">
        <v>529</v>
      </c>
      <c r="B86" s="5" t="n">
        <v>0</v>
      </c>
      <c r="C86" s="5" t="n">
        <v>0</v>
      </c>
      <c r="D86" s="5" t="n">
        <v>0</v>
      </c>
      <c r="E86" s="5" t="n">
        <v>0</v>
      </c>
    </row>
    <row r="87" spans="1:6">
      <c r="A87" s="4" t="s">
        <v>530</v>
      </c>
      <c r="B87" s="5" t="n">
        <v>0</v>
      </c>
      <c r="C87" s="5" t="n">
        <v>0</v>
      </c>
      <c r="D87" s="5" t="n">
        <v>0</v>
      </c>
      <c r="E87" s="5" t="n">
        <v>0</v>
      </c>
      <c r="F87" s="5" t="n">
        <v>0</v>
      </c>
    </row>
    <row r="88" spans="1:6">
      <c r="A88" s="4" t="s">
        <v>461</v>
      </c>
    </row>
    <row r="89" spans="1:6">
      <c r="A89" s="3" t="s">
        <v>525</v>
      </c>
    </row>
    <row r="90" spans="1:6">
      <c r="A90" s="4" t="s">
        <v>527</v>
      </c>
      <c r="B90" s="5" t="n">
        <v>-172</v>
      </c>
      <c r="C90" s="5" t="n">
        <v>-571</v>
      </c>
      <c r="D90" s="5" t="n">
        <v>-582</v>
      </c>
      <c r="E90" s="5" t="n">
        <v>-685</v>
      </c>
    </row>
    <row r="91" spans="1:6">
      <c r="A91" s="4" t="s">
        <v>528</v>
      </c>
      <c r="B91" s="5" t="n">
        <v>0</v>
      </c>
      <c r="C91" s="5" t="n">
        <v>0</v>
      </c>
      <c r="D91" s="5" t="n">
        <v>0</v>
      </c>
      <c r="E91" s="5" t="n">
        <v>0</v>
      </c>
    </row>
    <row r="92" spans="1:6">
      <c r="A92" s="4" t="s">
        <v>529</v>
      </c>
      <c r="B92" s="5" t="n">
        <v>0</v>
      </c>
      <c r="C92" s="5" t="n">
        <v>0</v>
      </c>
      <c r="D92" s="5" t="n">
        <v>0</v>
      </c>
      <c r="E92" s="5" t="n">
        <v>0</v>
      </c>
    </row>
    <row r="93" spans="1:6">
      <c r="A93" s="4" t="s">
        <v>530</v>
      </c>
      <c r="B93" s="5" t="n">
        <v>3892</v>
      </c>
      <c r="C93" s="5" t="n">
        <v>3221</v>
      </c>
      <c r="D93" s="5" t="n">
        <v>3892</v>
      </c>
      <c r="E93" s="5" t="n">
        <v>3221</v>
      </c>
    </row>
    <row r="94" spans="1:6">
      <c r="A94" s="4" t="s">
        <v>538</v>
      </c>
    </row>
    <row r="95" spans="1:6">
      <c r="A95" s="3" t="s">
        <v>525</v>
      </c>
    </row>
    <row r="96" spans="1:6">
      <c r="A96" s="4" t="s">
        <v>526</v>
      </c>
      <c r="D96" s="5" t="n">
        <v>0</v>
      </c>
    </row>
    <row r="97" spans="1:6">
      <c r="A97" s="4" t="s">
        <v>530</v>
      </c>
      <c r="B97" s="5" t="n">
        <v>0</v>
      </c>
      <c r="D97" s="5" t="n">
        <v>0</v>
      </c>
      <c r="F97" s="5" t="n">
        <v>0</v>
      </c>
    </row>
    <row r="98" spans="1:6">
      <c r="A98" s="4" t="s">
        <v>539</v>
      </c>
    </row>
    <row r="99" spans="1:6">
      <c r="A99" s="3" t="s">
        <v>525</v>
      </c>
    </row>
    <row r="100" spans="1:6">
      <c r="A100" s="4" t="s">
        <v>527</v>
      </c>
      <c r="B100" s="5" t="n">
        <v>0</v>
      </c>
      <c r="D100" s="5" t="n">
        <v>0</v>
      </c>
    </row>
    <row r="101" spans="1:6">
      <c r="A101" s="4" t="s">
        <v>530</v>
      </c>
      <c r="B101" s="5" t="n">
        <v>0</v>
      </c>
      <c r="D101" s="5" t="n">
        <v>0</v>
      </c>
    </row>
    <row r="102" spans="1:6">
      <c r="A102" s="4" t="s">
        <v>462</v>
      </c>
    </row>
    <row r="103" spans="1:6">
      <c r="A103" s="3" t="s">
        <v>525</v>
      </c>
    </row>
    <row r="104" spans="1:6">
      <c r="A104" s="4" t="s">
        <v>526</v>
      </c>
      <c r="B104" s="5" t="n">
        <v>7493</v>
      </c>
      <c r="C104" s="5" t="n">
        <v>7913</v>
      </c>
      <c r="D104" s="5" t="n">
        <v>7978</v>
      </c>
      <c r="E104" s="5" t="n">
        <v>7379</v>
      </c>
      <c r="F104" s="5" t="n">
        <v>7379</v>
      </c>
    </row>
    <row r="105" spans="1:6">
      <c r="A105" s="4" t="s">
        <v>527</v>
      </c>
      <c r="B105" s="5" t="n">
        <v>201</v>
      </c>
      <c r="C105" s="5" t="n">
        <v>-931</v>
      </c>
      <c r="D105" s="5" t="n">
        <v>686</v>
      </c>
      <c r="E105" s="5" t="n">
        <v>-1465</v>
      </c>
    </row>
    <row r="106" spans="1:6">
      <c r="A106" s="4" t="s">
        <v>528</v>
      </c>
      <c r="B106" s="5" t="n">
        <v>0</v>
      </c>
      <c r="C106" s="5" t="n">
        <v>-95</v>
      </c>
      <c r="D106" s="5" t="n">
        <v>0</v>
      </c>
      <c r="E106" s="5" t="n">
        <v>-95</v>
      </c>
    </row>
    <row r="107" spans="1:6">
      <c r="A107" s="4" t="s">
        <v>529</v>
      </c>
      <c r="B107" s="5" t="n">
        <v>18</v>
      </c>
      <c r="C107" s="5" t="n">
        <v>0</v>
      </c>
      <c r="D107" s="5" t="n">
        <v>18</v>
      </c>
      <c r="E107" s="5" t="n">
        <v>0</v>
      </c>
    </row>
    <row r="108" spans="1:6">
      <c r="A108" s="4" t="s">
        <v>530</v>
      </c>
      <c r="B108" s="5" t="n">
        <v>7310</v>
      </c>
      <c r="C108" s="5" t="n">
        <v>8749</v>
      </c>
      <c r="D108" s="5" t="n">
        <v>7310</v>
      </c>
      <c r="E108" s="5" t="n">
        <v>8749</v>
      </c>
      <c r="F108" s="5" t="n">
        <v>7978</v>
      </c>
    </row>
    <row r="109" spans="1:6">
      <c r="A109" s="4" t="s">
        <v>463</v>
      </c>
    </row>
    <row r="110" spans="1:6">
      <c r="A110" s="3" t="s">
        <v>525</v>
      </c>
    </row>
    <row r="111" spans="1:6">
      <c r="A111" s="4" t="s">
        <v>527</v>
      </c>
      <c r="B111" s="5" t="n">
        <v>15</v>
      </c>
      <c r="C111" s="5" t="n">
        <v>-59</v>
      </c>
      <c r="D111" s="5" t="n">
        <v>27</v>
      </c>
      <c r="E111" s="5" t="n">
        <v>-1</v>
      </c>
    </row>
    <row r="112" spans="1:6">
      <c r="A112" s="4" t="s">
        <v>528</v>
      </c>
      <c r="B112" s="5" t="n">
        <v>0</v>
      </c>
      <c r="C112" s="5" t="n">
        <v>-60</v>
      </c>
      <c r="D112" s="5" t="n">
        <v>0</v>
      </c>
      <c r="E112" s="5" t="n">
        <v>-60</v>
      </c>
    </row>
    <row r="113" spans="1:6">
      <c r="A113" s="4" t="s">
        <v>529</v>
      </c>
      <c r="B113" s="5" t="n">
        <v>0</v>
      </c>
      <c r="C113" s="5" t="n">
        <v>0</v>
      </c>
      <c r="D113" s="5" t="n">
        <v>0</v>
      </c>
      <c r="E113" s="5" t="n">
        <v>0</v>
      </c>
    </row>
    <row r="114" spans="1:6">
      <c r="A114" s="4" t="s">
        <v>530</v>
      </c>
      <c r="B114" s="5" t="n">
        <v>156</v>
      </c>
      <c r="C114" s="5" t="n">
        <v>242</v>
      </c>
      <c r="D114" s="5" t="n">
        <v>156</v>
      </c>
      <c r="E114" s="5" t="n">
        <v>242</v>
      </c>
    </row>
    <row r="115" spans="1:6">
      <c r="A115" s="4" t="s">
        <v>540</v>
      </c>
    </row>
    <row r="116" spans="1:6">
      <c r="A116" s="3" t="s">
        <v>525</v>
      </c>
    </row>
    <row r="117" spans="1:6">
      <c r="A117" s="4" t="s">
        <v>526</v>
      </c>
      <c r="D117" s="5" t="n">
        <v>25</v>
      </c>
    </row>
    <row r="118" spans="1:6">
      <c r="A118" s="4" t="s">
        <v>527</v>
      </c>
      <c r="B118" s="5" t="n">
        <v>44</v>
      </c>
      <c r="C118" s="5" t="n">
        <v>-29</v>
      </c>
      <c r="D118" s="5" t="n">
        <v>29</v>
      </c>
      <c r="E118" s="5" t="n">
        <v>-31</v>
      </c>
    </row>
    <row r="119" spans="1:6">
      <c r="A119" s="4" t="s">
        <v>528</v>
      </c>
      <c r="B119" s="5" t="n">
        <v>0</v>
      </c>
      <c r="C119" s="5" t="n">
        <v>-35</v>
      </c>
      <c r="D119" s="5" t="n">
        <v>0</v>
      </c>
      <c r="E119" s="5" t="n">
        <v>-35</v>
      </c>
    </row>
    <row r="120" spans="1:6">
      <c r="A120" s="4" t="s">
        <v>529</v>
      </c>
      <c r="B120" s="5" t="n">
        <v>18</v>
      </c>
      <c r="C120" s="5" t="n">
        <v>0</v>
      </c>
      <c r="D120" s="5" t="n">
        <v>18</v>
      </c>
      <c r="E120" s="5" t="n">
        <v>0</v>
      </c>
    </row>
    <row r="121" spans="1:6">
      <c r="A121" s="4" t="s">
        <v>530</v>
      </c>
      <c r="B121" s="5" t="n">
        <v>15</v>
      </c>
      <c r="C121" s="5" t="n">
        <v>25</v>
      </c>
      <c r="D121" s="5" t="n">
        <v>15</v>
      </c>
      <c r="E121" s="5" t="n">
        <v>25</v>
      </c>
      <c r="F121" s="5" t="n">
        <v>25</v>
      </c>
    </row>
    <row r="122" spans="1:6">
      <c r="A122" s="4" t="s">
        <v>464</v>
      </c>
    </row>
    <row r="123" spans="1:6">
      <c r="A123" s="3" t="s">
        <v>525</v>
      </c>
    </row>
    <row r="124" spans="1:6">
      <c r="A124" s="4" t="s">
        <v>527</v>
      </c>
      <c r="B124" s="5" t="n">
        <v>142</v>
      </c>
      <c r="C124" s="5" t="n">
        <v>-843</v>
      </c>
      <c r="D124" s="5" t="n">
        <v>630</v>
      </c>
      <c r="E124" s="5" t="n">
        <v>-1433</v>
      </c>
    </row>
    <row r="125" spans="1:6">
      <c r="A125" s="4" t="s">
        <v>528</v>
      </c>
      <c r="B125" s="5" t="n">
        <v>0</v>
      </c>
      <c r="C125" s="5" t="n">
        <v>0</v>
      </c>
      <c r="D125" s="5" t="n">
        <v>0</v>
      </c>
      <c r="E125" s="5" t="n">
        <v>0</v>
      </c>
    </row>
    <row r="126" spans="1:6">
      <c r="A126" s="4" t="s">
        <v>529</v>
      </c>
      <c r="B126" s="5" t="n">
        <v>0</v>
      </c>
      <c r="C126" s="5" t="n">
        <v>0</v>
      </c>
      <c r="D126" s="5" t="n">
        <v>0</v>
      </c>
      <c r="E126" s="5" t="n">
        <v>0</v>
      </c>
    </row>
    <row r="127" spans="1:6">
      <c r="A127" s="4" t="s">
        <v>530</v>
      </c>
      <c r="B127" s="5" t="n">
        <v>7139</v>
      </c>
      <c r="C127" s="5" t="n">
        <v>8482</v>
      </c>
      <c r="D127" s="5" t="n">
        <v>7139</v>
      </c>
      <c r="E127" s="5" t="n">
        <v>8482</v>
      </c>
    </row>
    <row r="128" spans="1:6">
      <c r="A128" s="4" t="s">
        <v>541</v>
      </c>
    </row>
    <row r="129" spans="1:6">
      <c r="A129" s="3" t="s">
        <v>525</v>
      </c>
    </row>
    <row r="130" spans="1:6">
      <c r="A130" s="4" t="s">
        <v>526</v>
      </c>
      <c r="D130" s="5" t="n">
        <v>0</v>
      </c>
    </row>
    <row r="131" spans="1:6">
      <c r="A131" s="4" t="s">
        <v>530</v>
      </c>
      <c r="B131" s="5" t="n">
        <v>0</v>
      </c>
      <c r="D131" s="5" t="n">
        <v>0</v>
      </c>
      <c r="F131" s="5" t="n">
        <v>0</v>
      </c>
    </row>
    <row r="132" spans="1:6">
      <c r="A132" s="4" t="s">
        <v>542</v>
      </c>
    </row>
    <row r="133" spans="1:6">
      <c r="A133" s="3" t="s">
        <v>525</v>
      </c>
    </row>
    <row r="134" spans="1:6">
      <c r="A134" s="4" t="s">
        <v>527</v>
      </c>
      <c r="B134" s="5" t="n">
        <v>0</v>
      </c>
      <c r="D134" s="5" t="n">
        <v>0</v>
      </c>
    </row>
    <row r="135" spans="1:6">
      <c r="A135" s="4" t="s">
        <v>530</v>
      </c>
      <c r="B135" s="5" t="n">
        <v>0</v>
      </c>
      <c r="D135" s="5" t="n">
        <v>0</v>
      </c>
    </row>
    <row r="136" spans="1:6">
      <c r="A136" s="4" t="s">
        <v>465</v>
      </c>
    </row>
    <row r="137" spans="1:6">
      <c r="A137" s="3" t="s">
        <v>525</v>
      </c>
    </row>
    <row r="138" spans="1:6">
      <c r="A138" s="4" t="s">
        <v>526</v>
      </c>
      <c r="B138" s="5" t="n">
        <v>4288</v>
      </c>
      <c r="C138" s="5" t="n">
        <v>4918</v>
      </c>
      <c r="D138" s="5" t="n">
        <v>4345</v>
      </c>
      <c r="E138" s="5" t="n">
        <v>4677</v>
      </c>
      <c r="F138" s="5" t="n">
        <v>4677</v>
      </c>
    </row>
    <row r="139" spans="1:6">
      <c r="A139" s="4" t="s">
        <v>527</v>
      </c>
      <c r="B139" s="5" t="n">
        <v>212</v>
      </c>
      <c r="C139" s="5" t="n">
        <v>162</v>
      </c>
      <c r="D139" s="5" t="n">
        <v>282</v>
      </c>
      <c r="E139" s="5" t="n">
        <v>-79</v>
      </c>
    </row>
    <row r="140" spans="1:6">
      <c r="A140" s="4" t="s">
        <v>528</v>
      </c>
      <c r="B140" s="5" t="n">
        <v>0</v>
      </c>
      <c r="C140" s="5" t="n">
        <v>-43</v>
      </c>
      <c r="D140" s="5" t="n">
        <v>0</v>
      </c>
      <c r="E140" s="5" t="n">
        <v>-43</v>
      </c>
    </row>
    <row r="141" spans="1:6">
      <c r="A141" s="4" t="s">
        <v>529</v>
      </c>
      <c r="B141" s="5" t="n">
        <v>0</v>
      </c>
      <c r="C141" s="5" t="n">
        <v>0</v>
      </c>
      <c r="D141" s="5" t="n">
        <v>13</v>
      </c>
      <c r="E141" s="5" t="n">
        <v>0</v>
      </c>
    </row>
    <row r="142" spans="1:6">
      <c r="A142" s="4" t="s">
        <v>530</v>
      </c>
      <c r="B142" s="5" t="n">
        <v>4076</v>
      </c>
      <c r="C142" s="5" t="n">
        <v>4713</v>
      </c>
      <c r="D142" s="5" t="n">
        <v>4076</v>
      </c>
      <c r="E142" s="5" t="n">
        <v>4713</v>
      </c>
      <c r="F142" s="5" t="n">
        <v>4345</v>
      </c>
    </row>
    <row r="143" spans="1:6">
      <c r="A143" s="4" t="s">
        <v>466</v>
      </c>
    </row>
    <row r="144" spans="1:6">
      <c r="A144" s="3" t="s">
        <v>525</v>
      </c>
    </row>
    <row r="145" spans="1:6">
      <c r="A145" s="4" t="s">
        <v>527</v>
      </c>
      <c r="B145" s="5" t="n">
        <v>-23</v>
      </c>
      <c r="C145" s="5" t="n">
        <v>6</v>
      </c>
      <c r="D145" s="5" t="n">
        <v>-23</v>
      </c>
      <c r="E145" s="5" t="n">
        <v>9</v>
      </c>
    </row>
    <row r="146" spans="1:6">
      <c r="A146" s="4" t="s">
        <v>528</v>
      </c>
      <c r="B146" s="5" t="n">
        <v>0</v>
      </c>
      <c r="C146" s="5" t="n">
        <v>0</v>
      </c>
      <c r="D146" s="5" t="n">
        <v>0</v>
      </c>
      <c r="E146" s="5" t="n">
        <v>0</v>
      </c>
    </row>
    <row r="147" spans="1:6">
      <c r="A147" s="4" t="s">
        <v>529</v>
      </c>
      <c r="B147" s="5" t="n">
        <v>0</v>
      </c>
      <c r="C147" s="5" t="n">
        <v>0</v>
      </c>
      <c r="D147" s="5" t="n">
        <v>0</v>
      </c>
      <c r="E147" s="5" t="n">
        <v>0</v>
      </c>
    </row>
    <row r="148" spans="1:6">
      <c r="A148" s="4" t="s">
        <v>530</v>
      </c>
      <c r="B148" s="5" t="n">
        <v>59</v>
      </c>
      <c r="C148" s="5" t="n">
        <v>38</v>
      </c>
      <c r="D148" s="5" t="n">
        <v>59</v>
      </c>
      <c r="E148" s="5" t="n">
        <v>38</v>
      </c>
    </row>
    <row r="149" spans="1:6">
      <c r="A149" s="4" t="s">
        <v>543</v>
      </c>
    </row>
    <row r="150" spans="1:6">
      <c r="A150" s="3" t="s">
        <v>525</v>
      </c>
    </row>
    <row r="151" spans="1:6">
      <c r="A151" s="4" t="s">
        <v>526</v>
      </c>
      <c r="D151" s="5" t="n">
        <v>145</v>
      </c>
    </row>
    <row r="152" spans="1:6">
      <c r="A152" s="4" t="s">
        <v>527</v>
      </c>
      <c r="B152" s="5" t="n">
        <v>19</v>
      </c>
      <c r="C152" s="5" t="n">
        <v>77</v>
      </c>
      <c r="D152" s="5" t="n">
        <v>34</v>
      </c>
      <c r="E152" s="5" t="n">
        <v>11</v>
      </c>
    </row>
    <row r="153" spans="1:6">
      <c r="A153" s="4" t="s">
        <v>528</v>
      </c>
      <c r="B153" s="5" t="n">
        <v>0</v>
      </c>
      <c r="C153" s="5" t="n">
        <v>-43</v>
      </c>
      <c r="D153" s="5" t="n">
        <v>0</v>
      </c>
      <c r="E153" s="5" t="n">
        <v>-43</v>
      </c>
    </row>
    <row r="154" spans="1:6">
      <c r="A154" s="4" t="s">
        <v>529</v>
      </c>
      <c r="B154" s="5" t="n">
        <v>0</v>
      </c>
      <c r="C154" s="5" t="n">
        <v>0</v>
      </c>
      <c r="D154" s="5" t="n">
        <v>13</v>
      </c>
      <c r="E154" s="5" t="n">
        <v>0</v>
      </c>
    </row>
    <row r="155" spans="1:6">
      <c r="A155" s="4" t="s">
        <v>530</v>
      </c>
      <c r="B155" s="5" t="n">
        <v>124</v>
      </c>
      <c r="C155" s="5" t="n">
        <v>185</v>
      </c>
      <c r="D155" s="5" t="n">
        <v>124</v>
      </c>
      <c r="E155" s="5" t="n">
        <v>185</v>
      </c>
      <c r="F155" s="5" t="n">
        <v>145</v>
      </c>
    </row>
    <row r="156" spans="1:6">
      <c r="A156" s="4" t="s">
        <v>467</v>
      </c>
    </row>
    <row r="157" spans="1:6">
      <c r="A157" s="3" t="s">
        <v>525</v>
      </c>
    </row>
    <row r="158" spans="1:6">
      <c r="A158" s="4" t="s">
        <v>527</v>
      </c>
      <c r="B158" s="5" t="n">
        <v>216</v>
      </c>
      <c r="C158" s="5" t="n">
        <v>79</v>
      </c>
      <c r="D158" s="5" t="n">
        <v>271</v>
      </c>
      <c r="E158" s="5" t="n">
        <v>-99</v>
      </c>
    </row>
    <row r="159" spans="1:6">
      <c r="A159" s="4" t="s">
        <v>528</v>
      </c>
      <c r="B159" s="5" t="n">
        <v>0</v>
      </c>
      <c r="C159" s="5" t="n">
        <v>0</v>
      </c>
      <c r="D159" s="5" t="n">
        <v>0</v>
      </c>
      <c r="E159" s="5" t="n">
        <v>0</v>
      </c>
    </row>
    <row r="160" spans="1:6">
      <c r="A160" s="4" t="s">
        <v>529</v>
      </c>
      <c r="B160" s="5" t="n">
        <v>0</v>
      </c>
      <c r="C160" s="5" t="n">
        <v>0</v>
      </c>
      <c r="D160" s="5" t="n">
        <v>0</v>
      </c>
      <c r="E160" s="5" t="n">
        <v>0</v>
      </c>
    </row>
    <row r="161" spans="1:6">
      <c r="A161" s="4" t="s">
        <v>530</v>
      </c>
      <c r="B161" s="5" t="n">
        <v>3893</v>
      </c>
      <c r="C161" s="5" t="n">
        <v>4490</v>
      </c>
      <c r="D161" s="5" t="n">
        <v>3893</v>
      </c>
      <c r="E161" s="5" t="n">
        <v>4490</v>
      </c>
    </row>
    <row r="162" spans="1:6">
      <c r="A162" s="4" t="s">
        <v>544</v>
      </c>
    </row>
    <row r="163" spans="1:6">
      <c r="A163" s="3" t="s">
        <v>525</v>
      </c>
    </row>
    <row r="164" spans="1:6">
      <c r="A164" s="4" t="s">
        <v>526</v>
      </c>
      <c r="D164" s="5" t="n">
        <v>0</v>
      </c>
    </row>
    <row r="165" spans="1:6">
      <c r="A165" s="4" t="s">
        <v>530</v>
      </c>
      <c r="B165" s="5" t="n">
        <v>0</v>
      </c>
      <c r="D165" s="5" t="n">
        <v>0</v>
      </c>
      <c r="F165" s="5" t="n">
        <v>0</v>
      </c>
    </row>
    <row r="166" spans="1:6">
      <c r="A166" s="4" t="s">
        <v>545</v>
      </c>
    </row>
    <row r="167" spans="1:6">
      <c r="A167" s="3" t="s">
        <v>525</v>
      </c>
    </row>
    <row r="168" spans="1:6">
      <c r="A168" s="4" t="s">
        <v>527</v>
      </c>
      <c r="B168" s="5" t="n">
        <v>0</v>
      </c>
      <c r="D168" s="5" t="n">
        <v>0</v>
      </c>
    </row>
    <row r="169" spans="1:6">
      <c r="A169" s="4" t="s">
        <v>530</v>
      </c>
      <c r="B169" s="5" t="n">
        <v>0</v>
      </c>
      <c r="D169" s="5" t="n">
        <v>0</v>
      </c>
    </row>
    <row r="170" spans="1:6">
      <c r="A170" s="4" t="s">
        <v>468</v>
      </c>
    </row>
    <row r="171" spans="1:6">
      <c r="A171" s="3" t="s">
        <v>525</v>
      </c>
    </row>
    <row r="172" spans="1:6">
      <c r="A172" s="4" t="s">
        <v>526</v>
      </c>
      <c r="B172" s="5" t="n">
        <v>616</v>
      </c>
      <c r="C172" s="5" t="n">
        <v>726</v>
      </c>
      <c r="D172" s="5" t="n">
        <v>674</v>
      </c>
      <c r="E172" s="5" t="n">
        <v>648</v>
      </c>
      <c r="F172" s="5" t="n">
        <v>648</v>
      </c>
    </row>
    <row r="173" spans="1:6">
      <c r="A173" s="4" t="s">
        <v>527</v>
      </c>
      <c r="B173" s="5" t="n">
        <v>-88</v>
      </c>
      <c r="C173" s="5" t="n">
        <v>-158</v>
      </c>
      <c r="D173" s="5" t="n">
        <v>-30</v>
      </c>
      <c r="E173" s="5" t="n">
        <v>-243</v>
      </c>
    </row>
    <row r="174" spans="1:6">
      <c r="A174" s="4" t="s">
        <v>528</v>
      </c>
      <c r="B174" s="5" t="n">
        <v>0</v>
      </c>
      <c r="C174" s="5" t="n">
        <v>0</v>
      </c>
      <c r="D174" s="5" t="n">
        <v>0</v>
      </c>
      <c r="E174" s="5" t="n">
        <v>-7</v>
      </c>
    </row>
    <row r="175" spans="1:6">
      <c r="A175" s="4" t="s">
        <v>529</v>
      </c>
      <c r="B175" s="5" t="n">
        <v>0</v>
      </c>
      <c r="C175" s="5" t="n">
        <v>0</v>
      </c>
      <c r="D175" s="5" t="n">
        <v>0</v>
      </c>
      <c r="E175" s="5" t="n">
        <v>0</v>
      </c>
    </row>
    <row r="176" spans="1:6">
      <c r="A176" s="4" t="s">
        <v>530</v>
      </c>
      <c r="B176" s="5" t="n">
        <v>704</v>
      </c>
      <c r="C176" s="5" t="n">
        <v>884</v>
      </c>
      <c r="D176" s="5" t="n">
        <v>704</v>
      </c>
      <c r="E176" s="5" t="n">
        <v>884</v>
      </c>
      <c r="F176" s="5" t="n">
        <v>674</v>
      </c>
    </row>
    <row r="177" spans="1:6">
      <c r="A177" s="4" t="s">
        <v>469</v>
      </c>
    </row>
    <row r="178" spans="1:6">
      <c r="A178" s="3" t="s">
        <v>525</v>
      </c>
    </row>
    <row r="179" spans="1:6">
      <c r="A179" s="4" t="s">
        <v>527</v>
      </c>
      <c r="B179" s="5" t="n">
        <v>-16</v>
      </c>
      <c r="C179" s="5" t="n">
        <v>-175</v>
      </c>
      <c r="D179" s="5" t="n">
        <v>-3</v>
      </c>
      <c r="E179" s="5" t="n">
        <v>-215</v>
      </c>
    </row>
    <row r="180" spans="1:6">
      <c r="A180" s="4" t="s">
        <v>528</v>
      </c>
      <c r="B180" s="5" t="n">
        <v>0</v>
      </c>
      <c r="C180" s="5" t="n">
        <v>0</v>
      </c>
      <c r="D180" s="5" t="n">
        <v>0</v>
      </c>
      <c r="E180" s="5" t="n">
        <v>-7</v>
      </c>
    </row>
    <row r="181" spans="1:6">
      <c r="A181" s="4" t="s">
        <v>529</v>
      </c>
      <c r="B181" s="5" t="n">
        <v>0</v>
      </c>
      <c r="C181" s="5" t="n">
        <v>0</v>
      </c>
      <c r="D181" s="5" t="n">
        <v>0</v>
      </c>
      <c r="E181" s="5" t="n">
        <v>0</v>
      </c>
    </row>
    <row r="182" spans="1:6">
      <c r="A182" s="4" t="s">
        <v>530</v>
      </c>
      <c r="B182" s="5" t="n">
        <v>202</v>
      </c>
      <c r="C182" s="5" t="n">
        <v>451</v>
      </c>
      <c r="D182" s="5" t="n">
        <v>202</v>
      </c>
      <c r="E182" s="5" t="n">
        <v>451</v>
      </c>
    </row>
    <row r="183" spans="1:6">
      <c r="A183" s="4" t="s">
        <v>546</v>
      </c>
    </row>
    <row r="184" spans="1:6">
      <c r="A184" s="3" t="s">
        <v>525</v>
      </c>
    </row>
    <row r="185" spans="1:6">
      <c r="A185" s="4" t="s">
        <v>526</v>
      </c>
      <c r="D185" s="5" t="n">
        <v>0</v>
      </c>
    </row>
    <row r="186" spans="1:6">
      <c r="A186" s="4" t="s">
        <v>527</v>
      </c>
      <c r="B186" s="5" t="n">
        <v>0</v>
      </c>
      <c r="C186" s="5" t="n">
        <v>0</v>
      </c>
      <c r="D186" s="5" t="n">
        <v>0</v>
      </c>
      <c r="E186" s="5" t="n">
        <v>0</v>
      </c>
    </row>
    <row r="187" spans="1:6">
      <c r="A187" s="4" t="s">
        <v>528</v>
      </c>
      <c r="B187" s="5" t="n">
        <v>0</v>
      </c>
      <c r="C187" s="5" t="n">
        <v>0</v>
      </c>
      <c r="D187" s="5" t="n">
        <v>0</v>
      </c>
      <c r="E187" s="5" t="n">
        <v>0</v>
      </c>
    </row>
    <row r="188" spans="1:6">
      <c r="A188" s="4" t="s">
        <v>529</v>
      </c>
      <c r="B188" s="5" t="n">
        <v>0</v>
      </c>
      <c r="C188" s="5" t="n">
        <v>0</v>
      </c>
      <c r="D188" s="5" t="n">
        <v>0</v>
      </c>
      <c r="E188" s="5" t="n">
        <v>0</v>
      </c>
    </row>
    <row r="189" spans="1:6">
      <c r="A189" s="4" t="s">
        <v>530</v>
      </c>
      <c r="B189" s="5" t="n">
        <v>0</v>
      </c>
      <c r="C189" s="5" t="n">
        <v>0</v>
      </c>
      <c r="D189" s="5" t="n">
        <v>0</v>
      </c>
      <c r="E189" s="5" t="n">
        <v>0</v>
      </c>
      <c r="F189" s="5" t="n">
        <v>0</v>
      </c>
    </row>
    <row r="190" spans="1:6">
      <c r="A190" s="4" t="s">
        <v>470</v>
      </c>
    </row>
    <row r="191" spans="1:6">
      <c r="A191" s="3" t="s">
        <v>525</v>
      </c>
    </row>
    <row r="192" spans="1:6">
      <c r="A192" s="4" t="s">
        <v>527</v>
      </c>
      <c r="B192" s="5" t="n">
        <v>-72</v>
      </c>
      <c r="C192" s="5" t="n">
        <v>17</v>
      </c>
      <c r="D192" s="5" t="n">
        <v>-27</v>
      </c>
      <c r="E192" s="5" t="n">
        <v>-28</v>
      </c>
    </row>
    <row r="193" spans="1:6">
      <c r="A193" s="4" t="s">
        <v>528</v>
      </c>
      <c r="B193" s="5" t="n">
        <v>0</v>
      </c>
      <c r="C193" s="5" t="n">
        <v>0</v>
      </c>
      <c r="D193" s="5" t="n">
        <v>0</v>
      </c>
      <c r="E193" s="5" t="n">
        <v>0</v>
      </c>
    </row>
    <row r="194" spans="1:6">
      <c r="A194" s="4" t="s">
        <v>529</v>
      </c>
      <c r="B194" s="5" t="n">
        <v>0</v>
      </c>
      <c r="C194" s="5" t="n">
        <v>0</v>
      </c>
      <c r="D194" s="5" t="n">
        <v>0</v>
      </c>
      <c r="E194" s="5" t="n">
        <v>0</v>
      </c>
    </row>
    <row r="195" spans="1:6">
      <c r="A195" s="4" t="s">
        <v>530</v>
      </c>
      <c r="B195" s="5" t="n">
        <v>502</v>
      </c>
      <c r="C195" s="5" t="n">
        <v>433</v>
      </c>
      <c r="D195" s="5" t="n">
        <v>502</v>
      </c>
      <c r="E195" s="5" t="n">
        <v>433</v>
      </c>
    </row>
    <row r="196" spans="1:6">
      <c r="A196" s="4" t="s">
        <v>547</v>
      </c>
    </row>
    <row r="197" spans="1:6">
      <c r="A197" s="3" t="s">
        <v>525</v>
      </c>
    </row>
    <row r="198" spans="1:6">
      <c r="A198" s="4" t="s">
        <v>526</v>
      </c>
      <c r="D198" s="5" t="n">
        <v>0</v>
      </c>
    </row>
    <row r="199" spans="1:6">
      <c r="A199" s="4" t="s">
        <v>530</v>
      </c>
      <c r="B199" s="5" t="n">
        <v>0</v>
      </c>
      <c r="D199" s="5" t="n">
        <v>0</v>
      </c>
      <c r="F199" s="5" t="n">
        <v>0</v>
      </c>
    </row>
    <row r="200" spans="1:6">
      <c r="A200" s="4" t="s">
        <v>548</v>
      </c>
    </row>
    <row r="201" spans="1:6">
      <c r="A201" s="3" t="s">
        <v>525</v>
      </c>
    </row>
    <row r="202" spans="1:6">
      <c r="A202" s="4" t="s">
        <v>527</v>
      </c>
      <c r="B202" s="5" t="n">
        <v>0</v>
      </c>
      <c r="D202" s="5" t="n">
        <v>0</v>
      </c>
    </row>
    <row r="203" spans="1:6">
      <c r="A203" s="4" t="s">
        <v>530</v>
      </c>
      <c r="B203" s="5" t="n">
        <v>0</v>
      </c>
      <c r="D203" s="5" t="n">
        <v>0</v>
      </c>
    </row>
    <row r="204" spans="1:6">
      <c r="A204" s="4" t="s">
        <v>476</v>
      </c>
    </row>
    <row r="205" spans="1:6">
      <c r="A205" s="3" t="s">
        <v>525</v>
      </c>
    </row>
    <row r="206" spans="1:6">
      <c r="A206" s="4" t="s">
        <v>526</v>
      </c>
      <c r="B206" s="5" t="n">
        <v>17114</v>
      </c>
      <c r="C206" s="5" t="n">
        <v>12953</v>
      </c>
      <c r="D206" s="5" t="n">
        <v>15141</v>
      </c>
      <c r="E206" s="5" t="n">
        <v>12245</v>
      </c>
      <c r="F206" s="5" t="n">
        <v>12245</v>
      </c>
    </row>
    <row r="207" spans="1:6">
      <c r="A207" s="4" t="s">
        <v>527</v>
      </c>
      <c r="B207" s="5" t="n">
        <v>-1837</v>
      </c>
      <c r="C207" s="5" t="n">
        <v>1592</v>
      </c>
      <c r="D207" s="5" t="n">
        <v>-3829</v>
      </c>
      <c r="E207" s="5" t="n">
        <v>770</v>
      </c>
    </row>
    <row r="208" spans="1:6">
      <c r="A208" s="4" t="s">
        <v>528</v>
      </c>
      <c r="B208" s="5" t="n">
        <v>-17</v>
      </c>
      <c r="C208" s="5" t="n">
        <v>-65</v>
      </c>
      <c r="D208" s="5" t="n">
        <v>-53</v>
      </c>
      <c r="E208" s="5" t="n">
        <v>-179</v>
      </c>
    </row>
    <row r="209" spans="1:6">
      <c r="A209" s="4" t="s">
        <v>529</v>
      </c>
      <c r="B209" s="5" t="n">
        <v>0</v>
      </c>
      <c r="C209" s="5" t="n">
        <v>0</v>
      </c>
      <c r="D209" s="5" t="n">
        <v>17</v>
      </c>
      <c r="E209" s="5" t="n">
        <v>0</v>
      </c>
    </row>
    <row r="210" spans="1:6">
      <c r="A210" s="4" t="s">
        <v>530</v>
      </c>
      <c r="B210" s="5" t="n">
        <v>18934</v>
      </c>
      <c r="C210" s="5" t="n">
        <v>11296</v>
      </c>
      <c r="D210" s="5" t="n">
        <v>18934</v>
      </c>
      <c r="E210" s="5" t="n">
        <v>11296</v>
      </c>
      <c r="F210" s="5" t="n">
        <v>15141</v>
      </c>
    </row>
    <row r="211" spans="1:6">
      <c r="A211" s="4" t="s">
        <v>477</v>
      </c>
    </row>
    <row r="212" spans="1:6">
      <c r="A212" s="3" t="s">
        <v>525</v>
      </c>
    </row>
    <row r="213" spans="1:6">
      <c r="A213" s="4" t="s">
        <v>527</v>
      </c>
      <c r="B213" s="5" t="n">
        <v>3</v>
      </c>
      <c r="C213" s="5" t="n">
        <v>4</v>
      </c>
      <c r="D213" s="5" t="n">
        <v>-41</v>
      </c>
      <c r="E213" s="5" t="n">
        <v>10</v>
      </c>
    </row>
    <row r="214" spans="1:6">
      <c r="A214" s="4" t="s">
        <v>528</v>
      </c>
      <c r="B214" s="5" t="n">
        <v>0</v>
      </c>
      <c r="C214" s="5" t="n">
        <v>0</v>
      </c>
      <c r="D214" s="5" t="n">
        <v>-36</v>
      </c>
      <c r="E214" s="5" t="n">
        <v>0</v>
      </c>
    </row>
    <row r="215" spans="1:6">
      <c r="A215" s="4" t="s">
        <v>529</v>
      </c>
      <c r="B215" s="5" t="n">
        <v>0</v>
      </c>
      <c r="C215" s="5" t="n">
        <v>0</v>
      </c>
      <c r="D215" s="5" t="n">
        <v>0</v>
      </c>
      <c r="E215" s="5" t="n">
        <v>0</v>
      </c>
    </row>
    <row r="216" spans="1:6">
      <c r="A216" s="4" t="s">
        <v>530</v>
      </c>
      <c r="B216" s="5" t="n">
        <v>318</v>
      </c>
      <c r="C216" s="5" t="n">
        <v>366</v>
      </c>
      <c r="D216" s="5" t="n">
        <v>318</v>
      </c>
      <c r="E216" s="5" t="n">
        <v>366</v>
      </c>
    </row>
    <row r="217" spans="1:6">
      <c r="A217" s="4" t="s">
        <v>549</v>
      </c>
    </row>
    <row r="218" spans="1:6">
      <c r="A218" s="3" t="s">
        <v>525</v>
      </c>
    </row>
    <row r="219" spans="1:6">
      <c r="A219" s="4" t="s">
        <v>526</v>
      </c>
      <c r="D219" s="5" t="n">
        <v>126</v>
      </c>
    </row>
    <row r="220" spans="1:6">
      <c r="A220" s="4" t="s">
        <v>527</v>
      </c>
      <c r="B220" s="5" t="n">
        <v>-44</v>
      </c>
      <c r="C220" s="5" t="n">
        <v>1127</v>
      </c>
      <c r="D220" s="5" t="n">
        <v>-13</v>
      </c>
      <c r="E220" s="5" t="n">
        <v>80</v>
      </c>
    </row>
    <row r="221" spans="1:6">
      <c r="A221" s="4" t="s">
        <v>528</v>
      </c>
      <c r="B221" s="5" t="n">
        <v>-17</v>
      </c>
      <c r="C221" s="5" t="n">
        <v>-15</v>
      </c>
      <c r="D221" s="5" t="n">
        <v>-17</v>
      </c>
      <c r="E221" s="5" t="n">
        <v>-29</v>
      </c>
    </row>
    <row r="222" spans="1:6">
      <c r="A222" s="4" t="s">
        <v>529</v>
      </c>
      <c r="B222" s="5" t="n">
        <v>0</v>
      </c>
      <c r="C222" s="5" t="n">
        <v>0</v>
      </c>
      <c r="D222" s="5" t="n">
        <v>17</v>
      </c>
      <c r="E222" s="5" t="n">
        <v>0</v>
      </c>
    </row>
    <row r="223" spans="1:6">
      <c r="A223" s="4" t="s">
        <v>530</v>
      </c>
      <c r="B223" s="5" t="n">
        <v>139</v>
      </c>
      <c r="C223" s="5" t="n">
        <v>168</v>
      </c>
      <c r="D223" s="5" t="n">
        <v>139</v>
      </c>
      <c r="E223" s="5" t="n">
        <v>168</v>
      </c>
      <c r="F223" s="5" t="n">
        <v>126</v>
      </c>
    </row>
    <row r="224" spans="1:6">
      <c r="A224" s="4" t="s">
        <v>478</v>
      </c>
    </row>
    <row r="225" spans="1:6">
      <c r="A225" s="3" t="s">
        <v>525</v>
      </c>
    </row>
    <row r="226" spans="1:6">
      <c r="A226" s="4" t="s">
        <v>527</v>
      </c>
      <c r="B226" s="5" t="n">
        <v>-1796</v>
      </c>
      <c r="C226" s="5" t="n">
        <v>461</v>
      </c>
      <c r="D226" s="5" t="n">
        <v>-3775</v>
      </c>
      <c r="E226" s="5" t="n">
        <v>680</v>
      </c>
    </row>
    <row r="227" spans="1:6">
      <c r="A227" s="4" t="s">
        <v>528</v>
      </c>
      <c r="B227" s="5" t="n">
        <v>0</v>
      </c>
      <c r="C227" s="5" t="n">
        <v>-50</v>
      </c>
      <c r="D227" s="5" t="n">
        <v>0</v>
      </c>
      <c r="E227" s="5" t="n">
        <v>-150</v>
      </c>
    </row>
    <row r="228" spans="1:6">
      <c r="A228" s="4" t="s">
        <v>529</v>
      </c>
      <c r="B228" s="5" t="n">
        <v>0</v>
      </c>
      <c r="C228" s="5" t="n">
        <v>0</v>
      </c>
      <c r="D228" s="5" t="n">
        <v>0</v>
      </c>
      <c r="E228" s="5" t="n">
        <v>0</v>
      </c>
    </row>
    <row r="229" spans="1:6">
      <c r="A229" s="4" t="s">
        <v>530</v>
      </c>
      <c r="B229" s="5" t="n">
        <v>18477</v>
      </c>
      <c r="C229" s="5" t="n">
        <v>10762</v>
      </c>
      <c r="D229" s="5" t="n">
        <v>18477</v>
      </c>
      <c r="E229" s="5" t="n">
        <v>10762</v>
      </c>
    </row>
    <row r="230" spans="1:6">
      <c r="A230" s="4" t="s">
        <v>550</v>
      </c>
    </row>
    <row r="231" spans="1:6">
      <c r="A231" s="3" t="s">
        <v>525</v>
      </c>
    </row>
    <row r="232" spans="1:6">
      <c r="A232" s="4" t="s">
        <v>526</v>
      </c>
      <c r="D232" s="5" t="n">
        <v>0</v>
      </c>
    </row>
    <row r="233" spans="1:6">
      <c r="A233" s="4" t="s">
        <v>530</v>
      </c>
      <c r="B233" s="5" t="n">
        <v>0</v>
      </c>
      <c r="D233" s="5" t="n">
        <v>0</v>
      </c>
      <c r="F233" s="5" t="n">
        <v>0</v>
      </c>
    </row>
    <row r="234" spans="1:6">
      <c r="A234" s="4" t="s">
        <v>551</v>
      </c>
    </row>
    <row r="235" spans="1:6">
      <c r="A235" s="3" t="s">
        <v>525</v>
      </c>
    </row>
    <row r="236" spans="1:6">
      <c r="A236" s="4" t="s">
        <v>527</v>
      </c>
      <c r="B236" s="5" t="n">
        <v>0</v>
      </c>
      <c r="D236" s="5" t="n">
        <v>0</v>
      </c>
    </row>
    <row r="237" spans="1:6">
      <c r="A237" s="4" t="s">
        <v>530</v>
      </c>
      <c r="B237" s="5" t="n">
        <v>0</v>
      </c>
      <c r="D237" s="5" t="n">
        <v>0</v>
      </c>
    </row>
    <row r="238" spans="1:6">
      <c r="A238" s="4" t="s">
        <v>473</v>
      </c>
    </row>
    <row r="239" spans="1:6">
      <c r="A239" s="3" t="s">
        <v>525</v>
      </c>
    </row>
    <row r="240" spans="1:6">
      <c r="A240" s="4" t="s">
        <v>526</v>
      </c>
      <c r="B240" s="5" t="n">
        <v>227</v>
      </c>
      <c r="C240" s="5" t="n">
        <v>246</v>
      </c>
      <c r="D240" s="5" t="n">
        <v>272</v>
      </c>
      <c r="E240" s="5" t="n">
        <v>228</v>
      </c>
      <c r="F240" s="5" t="n">
        <v>228</v>
      </c>
    </row>
    <row r="241" spans="1:6">
      <c r="A241" s="4" t="s">
        <v>527</v>
      </c>
      <c r="B241" s="5" t="n">
        <v>8</v>
      </c>
      <c r="C241" s="5" t="n">
        <v>-5</v>
      </c>
      <c r="D241" s="5" t="n">
        <v>46</v>
      </c>
      <c r="E241" s="5" t="n">
        <v>106</v>
      </c>
    </row>
    <row r="242" spans="1:6">
      <c r="A242" s="4" t="s">
        <v>528</v>
      </c>
      <c r="B242" s="5" t="n">
        <v>0</v>
      </c>
      <c r="C242" s="5" t="n">
        <v>0</v>
      </c>
      <c r="D242" s="5" t="n">
        <v>-7</v>
      </c>
      <c r="E242" s="5" t="n">
        <v>0</v>
      </c>
    </row>
    <row r="243" spans="1:6">
      <c r="A243" s="4" t="s">
        <v>529</v>
      </c>
      <c r="B243" s="5" t="n">
        <v>0</v>
      </c>
      <c r="C243" s="5" t="n">
        <v>0</v>
      </c>
      <c r="D243" s="5" t="n">
        <v>0</v>
      </c>
      <c r="E243" s="5" t="n">
        <v>129</v>
      </c>
    </row>
    <row r="244" spans="1:6">
      <c r="A244" s="4" t="s">
        <v>530</v>
      </c>
      <c r="B244" s="5" t="n">
        <v>219</v>
      </c>
      <c r="C244" s="5" t="n">
        <v>251</v>
      </c>
      <c r="D244" s="5" t="n">
        <v>219</v>
      </c>
      <c r="E244" s="5" t="n">
        <v>251</v>
      </c>
      <c r="F244" s="5" t="n">
        <v>272</v>
      </c>
    </row>
    <row r="245" spans="1:6">
      <c r="A245" s="4" t="s">
        <v>474</v>
      </c>
    </row>
    <row r="246" spans="1:6">
      <c r="A246" s="3" t="s">
        <v>525</v>
      </c>
    </row>
    <row r="247" spans="1:6">
      <c r="A247" s="4" t="s">
        <v>527</v>
      </c>
      <c r="B247" s="5" t="n">
        <v>0</v>
      </c>
      <c r="C247" s="5" t="n">
        <v>0</v>
      </c>
      <c r="D247" s="5" t="n">
        <v>3</v>
      </c>
      <c r="E247" s="5" t="n">
        <v>29</v>
      </c>
    </row>
    <row r="248" spans="1:6">
      <c r="A248" s="4" t="s">
        <v>528</v>
      </c>
      <c r="B248" s="5" t="n">
        <v>0</v>
      </c>
      <c r="C248" s="5" t="n">
        <v>0</v>
      </c>
      <c r="D248" s="5" t="n">
        <v>0</v>
      </c>
      <c r="E248" s="5" t="n">
        <v>0</v>
      </c>
    </row>
    <row r="249" spans="1:6">
      <c r="A249" s="4" t="s">
        <v>529</v>
      </c>
      <c r="B249" s="5" t="n">
        <v>0</v>
      </c>
      <c r="C249" s="5" t="n">
        <v>0</v>
      </c>
      <c r="D249" s="5" t="n">
        <v>0</v>
      </c>
      <c r="E249" s="5" t="n">
        <v>29</v>
      </c>
    </row>
    <row r="250" spans="1:6">
      <c r="A250" s="4" t="s">
        <v>530</v>
      </c>
      <c r="B250" s="5" t="n">
        <v>3</v>
      </c>
      <c r="C250" s="5" t="n">
        <v>6</v>
      </c>
      <c r="D250" s="5" t="n">
        <v>3</v>
      </c>
      <c r="E250" s="5" t="n">
        <v>6</v>
      </c>
    </row>
    <row r="251" spans="1:6">
      <c r="A251" s="4" t="s">
        <v>552</v>
      </c>
    </row>
    <row r="252" spans="1:6">
      <c r="A252" s="3" t="s">
        <v>525</v>
      </c>
    </row>
    <row r="253" spans="1:6">
      <c r="A253" s="4" t="s">
        <v>526</v>
      </c>
      <c r="D253" s="5" t="n">
        <v>145</v>
      </c>
    </row>
    <row r="254" spans="1:6">
      <c r="A254" s="4" t="s">
        <v>527</v>
      </c>
      <c r="B254" s="5" t="n">
        <v>-3</v>
      </c>
      <c r="C254" s="5" t="n">
        <v>2</v>
      </c>
      <c r="D254" s="5" t="n">
        <v>-1</v>
      </c>
      <c r="E254" s="5" t="n">
        <v>84</v>
      </c>
    </row>
    <row r="255" spans="1:6">
      <c r="A255" s="4" t="s">
        <v>528</v>
      </c>
      <c r="B255" s="5" t="n">
        <v>0</v>
      </c>
      <c r="C255" s="5" t="n">
        <v>0</v>
      </c>
      <c r="D255" s="5" t="n">
        <v>-7</v>
      </c>
      <c r="E255" s="5" t="n">
        <v>0</v>
      </c>
    </row>
    <row r="256" spans="1:6">
      <c r="A256" s="4" t="s">
        <v>529</v>
      </c>
      <c r="B256" s="5" t="n">
        <v>0</v>
      </c>
      <c r="C256" s="5" t="n">
        <v>0</v>
      </c>
      <c r="D256" s="5" t="n">
        <v>0</v>
      </c>
      <c r="E256" s="5" t="n">
        <v>100</v>
      </c>
    </row>
    <row r="257" spans="1:6">
      <c r="A257" s="4" t="s">
        <v>530</v>
      </c>
      <c r="B257" s="5" t="n">
        <v>139</v>
      </c>
      <c r="C257" s="5" t="n">
        <v>160</v>
      </c>
      <c r="D257" s="5" t="n">
        <v>139</v>
      </c>
      <c r="E257" s="5" t="n">
        <v>160</v>
      </c>
      <c r="F257" s="5" t="n">
        <v>145</v>
      </c>
    </row>
    <row r="258" spans="1:6">
      <c r="A258" s="4" t="s">
        <v>475</v>
      </c>
    </row>
    <row r="259" spans="1:6">
      <c r="A259" s="3" t="s">
        <v>525</v>
      </c>
    </row>
    <row r="260" spans="1:6">
      <c r="A260" s="4" t="s">
        <v>527</v>
      </c>
      <c r="B260" s="5" t="n">
        <v>11</v>
      </c>
      <c r="C260" s="5" t="n">
        <v>-7</v>
      </c>
      <c r="D260" s="5" t="n">
        <v>44</v>
      </c>
      <c r="E260" s="5" t="n">
        <v>-7</v>
      </c>
    </row>
    <row r="261" spans="1:6">
      <c r="A261" s="4" t="s">
        <v>528</v>
      </c>
      <c r="B261" s="5" t="n">
        <v>0</v>
      </c>
      <c r="C261" s="5" t="n">
        <v>0</v>
      </c>
      <c r="D261" s="5" t="n">
        <v>0</v>
      </c>
      <c r="E261" s="5" t="n">
        <v>0</v>
      </c>
    </row>
    <row r="262" spans="1:6">
      <c r="A262" s="4" t="s">
        <v>529</v>
      </c>
      <c r="B262" s="5" t="n">
        <v>0</v>
      </c>
      <c r="C262" s="5" t="n">
        <v>0</v>
      </c>
      <c r="D262" s="5" t="n">
        <v>0</v>
      </c>
      <c r="E262" s="5" t="n">
        <v>0</v>
      </c>
    </row>
    <row r="263" spans="1:6">
      <c r="A263" s="4" t="s">
        <v>530</v>
      </c>
      <c r="B263" s="5" t="n">
        <v>77</v>
      </c>
      <c r="C263" s="7" t="n">
        <v>85</v>
      </c>
      <c r="D263" s="5" t="n">
        <v>77</v>
      </c>
      <c r="E263" s="7" t="n">
        <v>85</v>
      </c>
    </row>
    <row r="264" spans="1:6">
      <c r="A264" s="4" t="s">
        <v>553</v>
      </c>
    </row>
    <row r="265" spans="1:6">
      <c r="A265" s="3" t="s">
        <v>525</v>
      </c>
    </row>
    <row r="266" spans="1:6">
      <c r="A266" s="4" t="s">
        <v>526</v>
      </c>
      <c r="D266" s="5" t="n">
        <v>0</v>
      </c>
    </row>
    <row r="267" spans="1:6">
      <c r="A267" s="4" t="s">
        <v>530</v>
      </c>
      <c r="B267" s="5" t="n">
        <v>0</v>
      </c>
      <c r="D267" s="5" t="n">
        <v>0</v>
      </c>
      <c r="F267" s="7" t="n">
        <v>0</v>
      </c>
    </row>
    <row r="268" spans="1:6">
      <c r="A268" s="4" t="s">
        <v>554</v>
      </c>
    </row>
    <row r="269" spans="1:6">
      <c r="A269" s="3" t="s">
        <v>525</v>
      </c>
    </row>
    <row r="270" spans="1:6">
      <c r="A270" s="4" t="s">
        <v>527</v>
      </c>
      <c r="B270" s="5" t="n">
        <v>0</v>
      </c>
      <c r="D270" s="5" t="n">
        <v>0</v>
      </c>
    </row>
    <row r="271" spans="1:6">
      <c r="A271" s="4" t="s">
        <v>530</v>
      </c>
      <c r="B271" s="7" t="n">
        <v>0</v>
      </c>
      <c r="D27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8</v>
      </c>
      <c r="D1" s="2" t="s">
        <v>1</v>
      </c>
    </row>
    <row r="2" spans="1:5">
      <c r="B2" s="2" t="s">
        <v>2</v>
      </c>
      <c r="C2" s="2" t="s">
        <v>79</v>
      </c>
      <c r="D2" s="2" t="s">
        <v>2</v>
      </c>
      <c r="E2" s="2" t="s">
        <v>79</v>
      </c>
    </row>
    <row r="3" spans="1:5">
      <c r="A3" s="3" t="s">
        <v>122</v>
      </c>
    </row>
    <row r="4" spans="1:5">
      <c r="A4" s="4" t="s">
        <v>114</v>
      </c>
      <c r="B4" s="7" t="n">
        <v>42734</v>
      </c>
      <c r="C4" s="7" t="n">
        <v>35081</v>
      </c>
      <c r="D4" s="7" t="n">
        <v>82833</v>
      </c>
      <c r="E4" s="7" t="n">
        <v>74070</v>
      </c>
    </row>
    <row r="5" spans="1:5">
      <c r="A5" s="3" t="s">
        <v>123</v>
      </c>
    </row>
    <row r="6" spans="1:5">
      <c r="A6" s="4" t="s">
        <v>124</v>
      </c>
      <c r="B6" s="5" t="n">
        <v>-13378</v>
      </c>
      <c r="C6" s="5" t="n">
        <v>9331</v>
      </c>
      <c r="D6" s="5" t="n">
        <v>-27819</v>
      </c>
      <c r="E6" s="5" t="n">
        <v>20117</v>
      </c>
    </row>
    <row r="7" spans="1:5">
      <c r="A7" s="4" t="s">
        <v>125</v>
      </c>
      <c r="B7" s="5" t="n">
        <v>-522</v>
      </c>
      <c r="C7" s="5" t="n">
        <v>-348</v>
      </c>
      <c r="D7" s="5" t="n">
        <v>-826</v>
      </c>
      <c r="E7" s="5" t="n">
        <v>-398</v>
      </c>
    </row>
    <row r="8" spans="1:5">
      <c r="A8" s="4" t="s">
        <v>126</v>
      </c>
      <c r="B8" s="5" t="n">
        <v>0</v>
      </c>
      <c r="C8" s="5" t="n">
        <v>0</v>
      </c>
      <c r="D8" s="5" t="n">
        <v>725</v>
      </c>
      <c r="E8" s="5" t="n">
        <v>0</v>
      </c>
    </row>
    <row r="9" spans="1:5">
      <c r="A9" s="4" t="s">
        <v>127</v>
      </c>
      <c r="B9" s="5" t="n">
        <v>-13900</v>
      </c>
      <c r="C9" s="5" t="n">
        <v>8983</v>
      </c>
      <c r="D9" s="5" t="n">
        <v>-27920</v>
      </c>
      <c r="E9" s="5" t="n">
        <v>19719</v>
      </c>
    </row>
    <row r="10" spans="1:5">
      <c r="A10" s="3" t="s">
        <v>128</v>
      </c>
    </row>
    <row r="11" spans="1:5">
      <c r="A11" s="4" t="s">
        <v>129</v>
      </c>
      <c r="B11" s="5" t="n">
        <v>1206</v>
      </c>
      <c r="C11" s="5" t="n">
        <v>0</v>
      </c>
      <c r="D11" s="5" t="n">
        <v>93</v>
      </c>
      <c r="E11" s="5" t="n">
        <v>0</v>
      </c>
    </row>
    <row r="12" spans="1:5">
      <c r="A12" s="4" t="s">
        <v>130</v>
      </c>
      <c r="B12" s="5" t="n">
        <v>1206</v>
      </c>
      <c r="C12" s="5" t="n">
        <v>0</v>
      </c>
      <c r="D12" s="5" t="n">
        <v>93</v>
      </c>
      <c r="E12" s="5" t="n">
        <v>0</v>
      </c>
    </row>
    <row r="13" spans="1:5">
      <c r="A13" s="4" t="s">
        <v>131</v>
      </c>
      <c r="B13" s="5" t="n">
        <v>-12694</v>
      </c>
      <c r="C13" s="5" t="n">
        <v>8983</v>
      </c>
      <c r="D13" s="5" t="n">
        <v>-27827</v>
      </c>
      <c r="E13" s="5" t="n">
        <v>19719</v>
      </c>
    </row>
    <row r="14" spans="1:5">
      <c r="A14" s="4" t="s">
        <v>132</v>
      </c>
      <c r="B14" s="7" t="n">
        <v>30040</v>
      </c>
      <c r="C14" s="7" t="n">
        <v>44064</v>
      </c>
      <c r="D14" s="7" t="n">
        <v>55006</v>
      </c>
      <c r="E14" s="7" t="n">
        <v>937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4" t="s">
        <v>452</v>
      </c>
    </row>
    <row r="3" spans="1:3">
      <c r="A3" s="3" t="s">
        <v>556</v>
      </c>
    </row>
    <row r="4" spans="1:3">
      <c r="A4" s="4" t="s">
        <v>557</v>
      </c>
      <c r="B4" s="7" t="n">
        <v>9087</v>
      </c>
      <c r="C4" s="7" t="n">
        <v>14246</v>
      </c>
    </row>
    <row r="5" spans="1:3">
      <c r="A5" s="4" t="s">
        <v>558</v>
      </c>
      <c r="B5" s="5" t="n">
        <v>4597</v>
      </c>
      <c r="C5" s="5" t="n">
        <v>3293</v>
      </c>
    </row>
    <row r="6" spans="1:3">
      <c r="A6" s="4" t="s">
        <v>451</v>
      </c>
    </row>
    <row r="7" spans="1:3">
      <c r="A7" s="3" t="s">
        <v>556</v>
      </c>
    </row>
    <row r="8" spans="1:3">
      <c r="A8" s="4" t="s">
        <v>557</v>
      </c>
      <c r="B8" s="5" t="n">
        <v>13781</v>
      </c>
      <c r="C8" s="5" t="n">
        <v>10647</v>
      </c>
    </row>
    <row r="9" spans="1:3">
      <c r="A9" s="4" t="s">
        <v>558</v>
      </c>
      <c r="B9" s="5" t="n">
        <v>10641</v>
      </c>
      <c r="C9" s="5" t="n">
        <v>7832</v>
      </c>
    </row>
    <row r="10" spans="1:3">
      <c r="A10" s="4" t="s">
        <v>559</v>
      </c>
    </row>
    <row r="11" spans="1:3">
      <c r="A11" s="3" t="s">
        <v>556</v>
      </c>
    </row>
    <row r="12" spans="1:3">
      <c r="A12" s="4" t="s">
        <v>557</v>
      </c>
      <c r="B12" s="5" t="n">
        <v>3539</v>
      </c>
      <c r="C12" s="5" t="n">
        <v>7326</v>
      </c>
    </row>
    <row r="13" spans="1:3">
      <c r="A13" s="4" t="s">
        <v>560</v>
      </c>
    </row>
    <row r="14" spans="1:3">
      <c r="A14" s="3" t="s">
        <v>556</v>
      </c>
    </row>
    <row r="15" spans="1:3">
      <c r="A15" s="4" t="s">
        <v>557</v>
      </c>
      <c r="B15" s="5" t="n">
        <v>2149</v>
      </c>
      <c r="C15" s="5" t="n">
        <v>2771</v>
      </c>
    </row>
    <row r="16" spans="1:3">
      <c r="A16" s="4" t="s">
        <v>561</v>
      </c>
    </row>
    <row r="17" spans="1:3">
      <c r="A17" s="3" t="s">
        <v>556</v>
      </c>
    </row>
    <row r="18" spans="1:3">
      <c r="A18" s="4" t="s">
        <v>557</v>
      </c>
      <c r="B18" s="5" t="n">
        <v>951</v>
      </c>
      <c r="C18" s="5" t="n">
        <v>3627</v>
      </c>
    </row>
    <row r="19" spans="1:3">
      <c r="A19" s="4" t="s">
        <v>562</v>
      </c>
    </row>
    <row r="20" spans="1:3">
      <c r="A20" s="3" t="s">
        <v>556</v>
      </c>
    </row>
    <row r="21" spans="1:3">
      <c r="A21" s="4" t="s">
        <v>557</v>
      </c>
      <c r="B21" s="5" t="n">
        <v>991</v>
      </c>
      <c r="C21" s="5" t="n">
        <v>44</v>
      </c>
    </row>
    <row r="22" spans="1:3">
      <c r="A22" s="4" t="s">
        <v>563</v>
      </c>
    </row>
    <row r="23" spans="1:3">
      <c r="A23" s="3" t="s">
        <v>556</v>
      </c>
    </row>
    <row r="24" spans="1:3">
      <c r="A24" s="4" t="s">
        <v>557</v>
      </c>
      <c r="B24" s="5" t="n">
        <v>0</v>
      </c>
      <c r="C24" s="5" t="n">
        <v>0</v>
      </c>
    </row>
    <row r="25" spans="1:3">
      <c r="A25" s="4" t="s">
        <v>564</v>
      </c>
    </row>
    <row r="26" spans="1:3">
      <c r="A26" s="3" t="s">
        <v>556</v>
      </c>
    </row>
    <row r="27" spans="1:3">
      <c r="A27" s="4" t="s">
        <v>557</v>
      </c>
      <c r="B27" s="5" t="n">
        <v>0</v>
      </c>
      <c r="C27" s="5" t="n">
        <v>0</v>
      </c>
    </row>
    <row r="28" spans="1:3">
      <c r="A28" s="4" t="s">
        <v>455</v>
      </c>
    </row>
    <row r="29" spans="1:3">
      <c r="A29" s="3" t="s">
        <v>556</v>
      </c>
    </row>
    <row r="30" spans="1:3">
      <c r="A30" s="4" t="s">
        <v>557</v>
      </c>
      <c r="B30" s="5" t="n">
        <v>8344</v>
      </c>
      <c r="C30" s="5" t="n">
        <v>7099</v>
      </c>
    </row>
    <row r="31" spans="1:3">
      <c r="A31" s="4" t="s">
        <v>558</v>
      </c>
      <c r="B31" s="5" t="n">
        <v>4449</v>
      </c>
      <c r="C31" s="5" t="n">
        <v>3293</v>
      </c>
    </row>
    <row r="32" spans="1:3">
      <c r="A32" s="4" t="s">
        <v>565</v>
      </c>
    </row>
    <row r="33" spans="1:3">
      <c r="A33" s="3" t="s">
        <v>556</v>
      </c>
    </row>
    <row r="34" spans="1:3">
      <c r="A34" s="4" t="s">
        <v>557</v>
      </c>
      <c r="B34" s="5" t="n">
        <v>10965</v>
      </c>
      <c r="C34" s="5" t="n">
        <v>10152</v>
      </c>
    </row>
    <row r="35" spans="1:3">
      <c r="A35" s="4" t="s">
        <v>558</v>
      </c>
      <c r="B35" s="5" t="n">
        <v>7825</v>
      </c>
      <c r="C35" s="5" t="n">
        <v>7438</v>
      </c>
    </row>
    <row r="36" spans="1:3">
      <c r="A36" s="4" t="s">
        <v>566</v>
      </c>
    </row>
    <row r="37" spans="1:3">
      <c r="A37" s="3" t="s">
        <v>556</v>
      </c>
    </row>
    <row r="38" spans="1:3">
      <c r="A38" s="4" t="s">
        <v>557</v>
      </c>
      <c r="B38" s="5" t="n">
        <v>3099</v>
      </c>
      <c r="C38" s="5" t="n">
        <v>2346</v>
      </c>
    </row>
    <row r="39" spans="1:3">
      <c r="A39" s="4" t="s">
        <v>567</v>
      </c>
    </row>
    <row r="40" spans="1:3">
      <c r="A40" s="3" t="s">
        <v>556</v>
      </c>
    </row>
    <row r="41" spans="1:3">
      <c r="A41" s="4" t="s">
        <v>557</v>
      </c>
      <c r="B41" s="5" t="n">
        <v>2149</v>
      </c>
      <c r="C41" s="5" t="n">
        <v>2670</v>
      </c>
    </row>
    <row r="42" spans="1:3">
      <c r="A42" s="4" t="s">
        <v>568</v>
      </c>
    </row>
    <row r="43" spans="1:3">
      <c r="A43" s="3" t="s">
        <v>556</v>
      </c>
    </row>
    <row r="44" spans="1:3">
      <c r="A44" s="4" t="s">
        <v>557</v>
      </c>
      <c r="B44" s="5" t="n">
        <v>796</v>
      </c>
      <c r="C44" s="5" t="n">
        <v>1460</v>
      </c>
    </row>
    <row r="45" spans="1:3">
      <c r="A45" s="4" t="s">
        <v>569</v>
      </c>
    </row>
    <row r="46" spans="1:3">
      <c r="A46" s="3" t="s">
        <v>556</v>
      </c>
    </row>
    <row r="47" spans="1:3">
      <c r="A47" s="4" t="s">
        <v>557</v>
      </c>
      <c r="B47" s="5" t="n">
        <v>991</v>
      </c>
      <c r="C47" s="5" t="n">
        <v>44</v>
      </c>
    </row>
    <row r="48" spans="1:3">
      <c r="A48" s="4" t="s">
        <v>570</v>
      </c>
    </row>
    <row r="49" spans="1:3">
      <c r="A49" s="3" t="s">
        <v>556</v>
      </c>
    </row>
    <row r="50" spans="1:3">
      <c r="A50" s="4" t="s">
        <v>557</v>
      </c>
      <c r="B50" s="5" t="n">
        <v>0</v>
      </c>
      <c r="C50" s="5" t="n">
        <v>0</v>
      </c>
    </row>
    <row r="51" spans="1:3">
      <c r="A51" s="4" t="s">
        <v>571</v>
      </c>
    </row>
    <row r="52" spans="1:3">
      <c r="A52" s="3" t="s">
        <v>556</v>
      </c>
    </row>
    <row r="53" spans="1:3">
      <c r="A53" s="4" t="s">
        <v>557</v>
      </c>
      <c r="B53" s="5" t="n">
        <v>0</v>
      </c>
      <c r="C53" s="5" t="n">
        <v>0</v>
      </c>
    </row>
    <row r="54" spans="1:3">
      <c r="A54" s="4" t="s">
        <v>458</v>
      </c>
    </row>
    <row r="55" spans="1:3">
      <c r="A55" s="3" t="s">
        <v>556</v>
      </c>
    </row>
    <row r="56" spans="1:3">
      <c r="A56" s="4" t="s">
        <v>557</v>
      </c>
      <c r="B56" s="5" t="n">
        <v>465</v>
      </c>
      <c r="C56" s="5" t="n">
        <v>324</v>
      </c>
    </row>
    <row r="57" spans="1:3">
      <c r="A57" s="4" t="s">
        <v>558</v>
      </c>
      <c r="B57" s="5" t="n">
        <v>465</v>
      </c>
      <c r="C57" s="5" t="n">
        <v>0</v>
      </c>
    </row>
    <row r="58" spans="1:3">
      <c r="A58" s="4" t="s">
        <v>457</v>
      </c>
    </row>
    <row r="59" spans="1:3">
      <c r="A59" s="3" t="s">
        <v>556</v>
      </c>
    </row>
    <row r="60" spans="1:3">
      <c r="A60" s="4" t="s">
        <v>557</v>
      </c>
      <c r="B60" s="5" t="n">
        <v>3790</v>
      </c>
      <c r="C60" s="5" t="n">
        <v>4253</v>
      </c>
    </row>
    <row r="61" spans="1:3">
      <c r="A61" s="4" t="s">
        <v>558</v>
      </c>
      <c r="B61" s="5" t="n">
        <v>3790</v>
      </c>
      <c r="C61" s="5" t="n">
        <v>3893</v>
      </c>
    </row>
    <row r="62" spans="1:3">
      <c r="A62" s="4" t="s">
        <v>572</v>
      </c>
    </row>
    <row r="63" spans="1:3">
      <c r="A63" s="3" t="s">
        <v>556</v>
      </c>
    </row>
    <row r="64" spans="1:3">
      <c r="A64" s="4" t="s">
        <v>557</v>
      </c>
      <c r="B64" s="5" t="n">
        <v>0</v>
      </c>
      <c r="C64" s="5" t="n">
        <v>324</v>
      </c>
    </row>
    <row r="65" spans="1:3">
      <c r="A65" s="4" t="s">
        <v>573</v>
      </c>
    </row>
    <row r="66" spans="1:3">
      <c r="A66" s="3" t="s">
        <v>556</v>
      </c>
    </row>
    <row r="67" spans="1:3">
      <c r="A67" s="4" t="s">
        <v>557</v>
      </c>
      <c r="B67" s="5" t="n">
        <v>0</v>
      </c>
      <c r="C67" s="5" t="n">
        <v>360</v>
      </c>
    </row>
    <row r="68" spans="1:3">
      <c r="A68" s="4" t="s">
        <v>574</v>
      </c>
    </row>
    <row r="69" spans="1:3">
      <c r="A69" s="3" t="s">
        <v>556</v>
      </c>
    </row>
    <row r="70" spans="1:3">
      <c r="A70" s="4" t="s">
        <v>557</v>
      </c>
      <c r="B70" s="5" t="n">
        <v>0</v>
      </c>
      <c r="C70" s="5" t="n">
        <v>0</v>
      </c>
    </row>
    <row r="71" spans="1:3">
      <c r="A71" s="4" t="s">
        <v>575</v>
      </c>
    </row>
    <row r="72" spans="1:3">
      <c r="A72" s="3" t="s">
        <v>556</v>
      </c>
    </row>
    <row r="73" spans="1:3">
      <c r="A73" s="4" t="s">
        <v>557</v>
      </c>
      <c r="B73" s="5" t="n">
        <v>0</v>
      </c>
      <c r="C73" s="5" t="n">
        <v>0</v>
      </c>
    </row>
    <row r="74" spans="1:3">
      <c r="A74" s="4" t="s">
        <v>576</v>
      </c>
    </row>
    <row r="75" spans="1:3">
      <c r="A75" s="3" t="s">
        <v>556</v>
      </c>
    </row>
    <row r="76" spans="1:3">
      <c r="A76" s="4" t="s">
        <v>557</v>
      </c>
      <c r="B76" s="5" t="n">
        <v>0</v>
      </c>
      <c r="C76" s="5" t="n">
        <v>0</v>
      </c>
    </row>
    <row r="77" spans="1:3">
      <c r="A77" s="4" t="s">
        <v>577</v>
      </c>
    </row>
    <row r="78" spans="1:3">
      <c r="A78" s="3" t="s">
        <v>556</v>
      </c>
    </row>
    <row r="79" spans="1:3">
      <c r="A79" s="4" t="s">
        <v>557</v>
      </c>
      <c r="B79" s="5" t="n">
        <v>0</v>
      </c>
      <c r="C79" s="5" t="n">
        <v>0</v>
      </c>
    </row>
    <row r="80" spans="1:3">
      <c r="A80" s="4" t="s">
        <v>461</v>
      </c>
    </row>
    <row r="81" spans="1:3">
      <c r="A81" s="3" t="s">
        <v>556</v>
      </c>
    </row>
    <row r="82" spans="1:3">
      <c r="A82" s="4" t="s">
        <v>557</v>
      </c>
      <c r="B82" s="5" t="n">
        <v>259</v>
      </c>
      <c r="C82" s="5" t="n">
        <v>993</v>
      </c>
    </row>
    <row r="83" spans="1:3">
      <c r="A83" s="4" t="s">
        <v>558</v>
      </c>
      <c r="B83" s="5" t="n">
        <v>259</v>
      </c>
      <c r="C83" s="5" t="n">
        <v>0</v>
      </c>
    </row>
    <row r="84" spans="1:3">
      <c r="A84" s="4" t="s">
        <v>460</v>
      </c>
    </row>
    <row r="85" spans="1:3">
      <c r="A85" s="3" t="s">
        <v>556</v>
      </c>
    </row>
    <row r="86" spans="1:3">
      <c r="A86" s="4" t="s">
        <v>557</v>
      </c>
      <c r="B86" s="5" t="n">
        <v>489</v>
      </c>
      <c r="C86" s="5" t="n">
        <v>784</v>
      </c>
    </row>
    <row r="87" spans="1:3">
      <c r="A87" s="4" t="s">
        <v>558</v>
      </c>
      <c r="B87" s="5" t="n">
        <v>489</v>
      </c>
      <c r="C87" s="5" t="n">
        <v>494</v>
      </c>
    </row>
    <row r="88" spans="1:3">
      <c r="A88" s="4" t="s">
        <v>578</v>
      </c>
    </row>
    <row r="89" spans="1:3">
      <c r="A89" s="3" t="s">
        <v>556</v>
      </c>
    </row>
    <row r="90" spans="1:3">
      <c r="A90" s="4" t="s">
        <v>557</v>
      </c>
      <c r="B90" s="5" t="n">
        <v>0</v>
      </c>
      <c r="C90" s="5" t="n">
        <v>843</v>
      </c>
    </row>
    <row r="91" spans="1:3">
      <c r="A91" s="4" t="s">
        <v>579</v>
      </c>
    </row>
    <row r="92" spans="1:3">
      <c r="A92" s="3" t="s">
        <v>556</v>
      </c>
    </row>
    <row r="93" spans="1:3">
      <c r="A93" s="4" t="s">
        <v>557</v>
      </c>
      <c r="B93" s="5" t="n">
        <v>0</v>
      </c>
      <c r="C93" s="5" t="n">
        <v>290</v>
      </c>
    </row>
    <row r="94" spans="1:3">
      <c r="A94" s="4" t="s">
        <v>580</v>
      </c>
    </row>
    <row r="95" spans="1:3">
      <c r="A95" s="3" t="s">
        <v>556</v>
      </c>
    </row>
    <row r="96" spans="1:3">
      <c r="A96" s="4" t="s">
        <v>557</v>
      </c>
      <c r="B96" s="5" t="n">
        <v>0</v>
      </c>
      <c r="C96" s="5" t="n">
        <v>150</v>
      </c>
    </row>
    <row r="97" spans="1:3">
      <c r="A97" s="4" t="s">
        <v>581</v>
      </c>
    </row>
    <row r="98" spans="1:3">
      <c r="A98" s="3" t="s">
        <v>556</v>
      </c>
    </row>
    <row r="99" spans="1:3">
      <c r="A99" s="4" t="s">
        <v>557</v>
      </c>
      <c r="B99" s="5" t="n">
        <v>0</v>
      </c>
      <c r="C99" s="5" t="n">
        <v>0</v>
      </c>
    </row>
    <row r="100" spans="1:3">
      <c r="A100" s="4" t="s">
        <v>582</v>
      </c>
    </row>
    <row r="101" spans="1:3">
      <c r="A101" s="3" t="s">
        <v>556</v>
      </c>
    </row>
    <row r="102" spans="1:3">
      <c r="A102" s="4" t="s">
        <v>557</v>
      </c>
      <c r="B102" s="5" t="n">
        <v>0</v>
      </c>
      <c r="C102" s="5" t="n">
        <v>0</v>
      </c>
    </row>
    <row r="103" spans="1:3">
      <c r="A103" s="4" t="s">
        <v>583</v>
      </c>
    </row>
    <row r="104" spans="1:3">
      <c r="A104" s="3" t="s">
        <v>556</v>
      </c>
    </row>
    <row r="105" spans="1:3">
      <c r="A105" s="4" t="s">
        <v>557</v>
      </c>
      <c r="B105" s="5" t="n">
        <v>0</v>
      </c>
      <c r="C105" s="5" t="n">
        <v>0</v>
      </c>
    </row>
    <row r="106" spans="1:3">
      <c r="A106" s="4" t="s">
        <v>464</v>
      </c>
    </row>
    <row r="107" spans="1:3">
      <c r="A107" s="3" t="s">
        <v>556</v>
      </c>
    </row>
    <row r="108" spans="1:3">
      <c r="A108" s="4" t="s">
        <v>557</v>
      </c>
      <c r="B108" s="5" t="n">
        <v>7392</v>
      </c>
      <c r="C108" s="5" t="n">
        <v>5656</v>
      </c>
    </row>
    <row r="109" spans="1:3">
      <c r="A109" s="4" t="s">
        <v>558</v>
      </c>
      <c r="B109" s="5" t="n">
        <v>3596</v>
      </c>
      <c r="C109" s="5" t="n">
        <v>3167</v>
      </c>
    </row>
    <row r="110" spans="1:3">
      <c r="A110" s="4" t="s">
        <v>463</v>
      </c>
    </row>
    <row r="111" spans="1:3">
      <c r="A111" s="3" t="s">
        <v>556</v>
      </c>
    </row>
    <row r="112" spans="1:3">
      <c r="A112" s="4" t="s">
        <v>557</v>
      </c>
      <c r="B112" s="5" t="n">
        <v>3317</v>
      </c>
      <c r="C112" s="5" t="n">
        <v>2267</v>
      </c>
    </row>
    <row r="113" spans="1:3">
      <c r="A113" s="4" t="s">
        <v>558</v>
      </c>
      <c r="B113" s="5" t="n">
        <v>1025</v>
      </c>
      <c r="C113" s="5" t="n">
        <v>1331</v>
      </c>
    </row>
    <row r="114" spans="1:3">
      <c r="A114" s="4" t="s">
        <v>584</v>
      </c>
    </row>
    <row r="115" spans="1:3">
      <c r="A115" s="3" t="s">
        <v>556</v>
      </c>
    </row>
    <row r="116" spans="1:3">
      <c r="A116" s="4" t="s">
        <v>557</v>
      </c>
      <c r="B116" s="5" t="n">
        <v>3076</v>
      </c>
      <c r="C116" s="5" t="n">
        <v>1179</v>
      </c>
    </row>
    <row r="117" spans="1:3">
      <c r="A117" s="4" t="s">
        <v>585</v>
      </c>
    </row>
    <row r="118" spans="1:3">
      <c r="A118" s="3" t="s">
        <v>556</v>
      </c>
    </row>
    <row r="119" spans="1:3">
      <c r="A119" s="4" t="s">
        <v>557</v>
      </c>
      <c r="B119" s="5" t="n">
        <v>1635</v>
      </c>
      <c r="C119" s="5" t="n">
        <v>892</v>
      </c>
    </row>
    <row r="120" spans="1:3">
      <c r="A120" s="4" t="s">
        <v>586</v>
      </c>
    </row>
    <row r="121" spans="1:3">
      <c r="A121" s="3" t="s">
        <v>556</v>
      </c>
    </row>
    <row r="122" spans="1:3">
      <c r="A122" s="4" t="s">
        <v>557</v>
      </c>
      <c r="B122" s="5" t="n">
        <v>720</v>
      </c>
      <c r="C122" s="5" t="n">
        <v>1310</v>
      </c>
    </row>
    <row r="123" spans="1:3">
      <c r="A123" s="4" t="s">
        <v>587</v>
      </c>
    </row>
    <row r="124" spans="1:3">
      <c r="A124" s="3" t="s">
        <v>556</v>
      </c>
    </row>
    <row r="125" spans="1:3">
      <c r="A125" s="4" t="s">
        <v>557</v>
      </c>
      <c r="B125" s="5" t="n">
        <v>657</v>
      </c>
      <c r="C125" s="5" t="n">
        <v>44</v>
      </c>
    </row>
    <row r="126" spans="1:3">
      <c r="A126" s="4" t="s">
        <v>588</v>
      </c>
    </row>
    <row r="127" spans="1:3">
      <c r="A127" s="3" t="s">
        <v>556</v>
      </c>
    </row>
    <row r="128" spans="1:3">
      <c r="A128" s="4" t="s">
        <v>557</v>
      </c>
      <c r="B128" s="5" t="n">
        <v>0</v>
      </c>
      <c r="C128" s="5" t="n">
        <v>0</v>
      </c>
    </row>
    <row r="129" spans="1:3">
      <c r="A129" s="4" t="s">
        <v>589</v>
      </c>
    </row>
    <row r="130" spans="1:3">
      <c r="A130" s="3" t="s">
        <v>556</v>
      </c>
    </row>
    <row r="131" spans="1:3">
      <c r="A131" s="4" t="s">
        <v>557</v>
      </c>
      <c r="B131" s="5" t="n">
        <v>0</v>
      </c>
      <c r="C131" s="5" t="n">
        <v>0</v>
      </c>
    </row>
    <row r="132" spans="1:3">
      <c r="A132" s="4" t="s">
        <v>467</v>
      </c>
    </row>
    <row r="133" spans="1:3">
      <c r="A133" s="3" t="s">
        <v>556</v>
      </c>
    </row>
    <row r="134" spans="1:3">
      <c r="A134" s="4" t="s">
        <v>557</v>
      </c>
      <c r="B134" s="5" t="n">
        <v>76</v>
      </c>
      <c r="C134" s="5" t="n">
        <v>0</v>
      </c>
    </row>
    <row r="135" spans="1:3">
      <c r="A135" s="4" t="s">
        <v>558</v>
      </c>
      <c r="B135" s="5" t="n">
        <v>0</v>
      </c>
      <c r="C135" s="5" t="n">
        <v>0</v>
      </c>
    </row>
    <row r="136" spans="1:3">
      <c r="A136" s="4" t="s">
        <v>466</v>
      </c>
    </row>
    <row r="137" spans="1:3">
      <c r="A137" s="3" t="s">
        <v>556</v>
      </c>
    </row>
    <row r="138" spans="1:3">
      <c r="A138" s="4" t="s">
        <v>557</v>
      </c>
      <c r="B138" s="5" t="n">
        <v>0</v>
      </c>
      <c r="C138" s="5" t="n">
        <v>0</v>
      </c>
    </row>
    <row r="139" spans="1:3">
      <c r="A139" s="4" t="s">
        <v>558</v>
      </c>
      <c r="B139" s="5" t="n">
        <v>0</v>
      </c>
      <c r="C139" s="5" t="n">
        <v>0</v>
      </c>
    </row>
    <row r="140" spans="1:3">
      <c r="A140" s="4" t="s">
        <v>590</v>
      </c>
    </row>
    <row r="141" spans="1:3">
      <c r="A141" s="3" t="s">
        <v>556</v>
      </c>
    </row>
    <row r="142" spans="1:3">
      <c r="A142" s="4" t="s">
        <v>557</v>
      </c>
      <c r="B142" s="5" t="n">
        <v>0</v>
      </c>
      <c r="C142" s="5" t="n">
        <v>0</v>
      </c>
    </row>
    <row r="143" spans="1:3">
      <c r="A143" s="4" t="s">
        <v>591</v>
      </c>
    </row>
    <row r="144" spans="1:3">
      <c r="A144" s="3" t="s">
        <v>556</v>
      </c>
    </row>
    <row r="145" spans="1:3">
      <c r="A145" s="4" t="s">
        <v>557</v>
      </c>
      <c r="B145" s="5" t="n">
        <v>0</v>
      </c>
      <c r="C145" s="5" t="n">
        <v>0</v>
      </c>
    </row>
    <row r="146" spans="1:3">
      <c r="A146" s="4" t="s">
        <v>592</v>
      </c>
    </row>
    <row r="147" spans="1:3">
      <c r="A147" s="3" t="s">
        <v>556</v>
      </c>
    </row>
    <row r="148" spans="1:3">
      <c r="A148" s="4" t="s">
        <v>557</v>
      </c>
      <c r="B148" s="5" t="n">
        <v>76</v>
      </c>
      <c r="C148" s="5" t="n">
        <v>0</v>
      </c>
    </row>
    <row r="149" spans="1:3">
      <c r="A149" s="4" t="s">
        <v>593</v>
      </c>
    </row>
    <row r="150" spans="1:3">
      <c r="A150" s="3" t="s">
        <v>556</v>
      </c>
    </row>
    <row r="151" spans="1:3">
      <c r="A151" s="4" t="s">
        <v>557</v>
      </c>
      <c r="B151" s="5" t="n">
        <v>0</v>
      </c>
      <c r="C151" s="5" t="n">
        <v>0</v>
      </c>
    </row>
    <row r="152" spans="1:3">
      <c r="A152" s="4" t="s">
        <v>594</v>
      </c>
    </row>
    <row r="153" spans="1:3">
      <c r="A153" s="3" t="s">
        <v>556</v>
      </c>
    </row>
    <row r="154" spans="1:3">
      <c r="A154" s="4" t="s">
        <v>557</v>
      </c>
      <c r="B154" s="5" t="n">
        <v>0</v>
      </c>
      <c r="C154" s="5" t="n">
        <v>0</v>
      </c>
    </row>
    <row r="155" spans="1:3">
      <c r="A155" s="4" t="s">
        <v>595</v>
      </c>
    </row>
    <row r="156" spans="1:3">
      <c r="A156" s="3" t="s">
        <v>556</v>
      </c>
    </row>
    <row r="157" spans="1:3">
      <c r="A157" s="4" t="s">
        <v>557</v>
      </c>
      <c r="B157" s="5" t="n">
        <v>0</v>
      </c>
      <c r="C157" s="5" t="n">
        <v>0</v>
      </c>
    </row>
    <row r="158" spans="1:3">
      <c r="A158" s="4" t="s">
        <v>470</v>
      </c>
    </row>
    <row r="159" spans="1:3">
      <c r="A159" s="3" t="s">
        <v>556</v>
      </c>
    </row>
    <row r="160" spans="1:3">
      <c r="A160" s="4" t="s">
        <v>557</v>
      </c>
      <c r="B160" s="5" t="n">
        <v>152</v>
      </c>
      <c r="C160" s="5" t="n">
        <v>126</v>
      </c>
    </row>
    <row r="161" spans="1:3">
      <c r="A161" s="4" t="s">
        <v>558</v>
      </c>
      <c r="B161" s="5" t="n">
        <v>129</v>
      </c>
      <c r="C161" s="5" t="n">
        <v>126</v>
      </c>
    </row>
    <row r="162" spans="1:3">
      <c r="A162" s="4" t="s">
        <v>469</v>
      </c>
    </row>
    <row r="163" spans="1:3">
      <c r="A163" s="3" t="s">
        <v>556</v>
      </c>
    </row>
    <row r="164" spans="1:3">
      <c r="A164" s="4" t="s">
        <v>557</v>
      </c>
      <c r="B164" s="5" t="n">
        <v>3369</v>
      </c>
      <c r="C164" s="5" t="n">
        <v>2848</v>
      </c>
    </row>
    <row r="165" spans="1:3">
      <c r="A165" s="4" t="s">
        <v>558</v>
      </c>
      <c r="B165" s="5" t="n">
        <v>2521</v>
      </c>
      <c r="C165" s="5" t="n">
        <v>1720</v>
      </c>
    </row>
    <row r="166" spans="1:3">
      <c r="A166" s="4" t="s">
        <v>596</v>
      </c>
    </row>
    <row r="167" spans="1:3">
      <c r="A167" s="3" t="s">
        <v>556</v>
      </c>
    </row>
    <row r="168" spans="1:3">
      <c r="A168" s="4" t="s">
        <v>557</v>
      </c>
      <c r="B168" s="5" t="n">
        <v>23</v>
      </c>
      <c r="C168" s="5" t="n">
        <v>0</v>
      </c>
    </row>
    <row r="169" spans="1:3">
      <c r="A169" s="4" t="s">
        <v>597</v>
      </c>
    </row>
    <row r="170" spans="1:3">
      <c r="A170" s="3" t="s">
        <v>556</v>
      </c>
    </row>
    <row r="171" spans="1:3">
      <c r="A171" s="4" t="s">
        <v>557</v>
      </c>
      <c r="B171" s="5" t="n">
        <v>514</v>
      </c>
      <c r="C171" s="5" t="n">
        <v>1128</v>
      </c>
    </row>
    <row r="172" spans="1:3">
      <c r="A172" s="4" t="s">
        <v>598</v>
      </c>
    </row>
    <row r="173" spans="1:3">
      <c r="A173" s="3" t="s">
        <v>556</v>
      </c>
    </row>
    <row r="174" spans="1:3">
      <c r="A174" s="4" t="s">
        <v>557</v>
      </c>
      <c r="B174" s="5" t="n">
        <v>0</v>
      </c>
      <c r="C174" s="5" t="n">
        <v>0</v>
      </c>
    </row>
    <row r="175" spans="1:3">
      <c r="A175" s="4" t="s">
        <v>599</v>
      </c>
    </row>
    <row r="176" spans="1:3">
      <c r="A176" s="3" t="s">
        <v>556</v>
      </c>
    </row>
    <row r="177" spans="1:3">
      <c r="A177" s="4" t="s">
        <v>557</v>
      </c>
      <c r="B177" s="5" t="n">
        <v>334</v>
      </c>
      <c r="C177" s="5" t="n">
        <v>0</v>
      </c>
    </row>
    <row r="178" spans="1:3">
      <c r="A178" s="4" t="s">
        <v>600</v>
      </c>
    </row>
    <row r="179" spans="1:3">
      <c r="A179" s="3" t="s">
        <v>556</v>
      </c>
    </row>
    <row r="180" spans="1:3">
      <c r="A180" s="4" t="s">
        <v>557</v>
      </c>
      <c r="B180" s="5" t="n">
        <v>0</v>
      </c>
      <c r="C180" s="5" t="n">
        <v>0</v>
      </c>
    </row>
    <row r="181" spans="1:3">
      <c r="A181" s="4" t="s">
        <v>601</v>
      </c>
    </row>
    <row r="182" spans="1:3">
      <c r="A182" s="3" t="s">
        <v>556</v>
      </c>
    </row>
    <row r="183" spans="1:3">
      <c r="A183" s="4" t="s">
        <v>557</v>
      </c>
      <c r="B183" s="5" t="n">
        <v>0</v>
      </c>
      <c r="C183" s="5" t="n">
        <v>0</v>
      </c>
    </row>
    <row r="184" spans="1:3">
      <c r="A184" s="4" t="s">
        <v>472</v>
      </c>
    </row>
    <row r="185" spans="1:3">
      <c r="A185" s="3" t="s">
        <v>556</v>
      </c>
    </row>
    <row r="186" spans="1:3">
      <c r="A186" s="4" t="s">
        <v>557</v>
      </c>
      <c r="B186" s="5" t="n">
        <v>743</v>
      </c>
      <c r="C186" s="5" t="n">
        <v>7147</v>
      </c>
    </row>
    <row r="187" spans="1:3">
      <c r="A187" s="4" t="s">
        <v>558</v>
      </c>
      <c r="B187" s="5" t="n">
        <v>148</v>
      </c>
      <c r="C187" s="5" t="n">
        <v>0</v>
      </c>
    </row>
    <row r="188" spans="1:3">
      <c r="A188" s="4" t="s">
        <v>602</v>
      </c>
    </row>
    <row r="189" spans="1:3">
      <c r="A189" s="3" t="s">
        <v>556</v>
      </c>
    </row>
    <row r="190" spans="1:3">
      <c r="A190" s="4" t="s">
        <v>557</v>
      </c>
      <c r="B190" s="5" t="n">
        <v>2816</v>
      </c>
      <c r="C190" s="5" t="n">
        <v>495</v>
      </c>
    </row>
    <row r="191" spans="1:3">
      <c r="A191" s="4" t="s">
        <v>558</v>
      </c>
      <c r="B191" s="5" t="n">
        <v>2816</v>
      </c>
      <c r="C191" s="5" t="n">
        <v>394</v>
      </c>
    </row>
    <row r="192" spans="1:3">
      <c r="A192" s="4" t="s">
        <v>603</v>
      </c>
    </row>
    <row r="193" spans="1:3">
      <c r="A193" s="3" t="s">
        <v>556</v>
      </c>
    </row>
    <row r="194" spans="1:3">
      <c r="A194" s="4" t="s">
        <v>557</v>
      </c>
      <c r="B194" s="5" t="n">
        <v>440</v>
      </c>
      <c r="C194" s="5" t="n">
        <v>4980</v>
      </c>
    </row>
    <row r="195" spans="1:3">
      <c r="A195" s="4" t="s">
        <v>604</v>
      </c>
    </row>
    <row r="196" spans="1:3">
      <c r="A196" s="3" t="s">
        <v>556</v>
      </c>
    </row>
    <row r="197" spans="1:3">
      <c r="A197" s="4" t="s">
        <v>557</v>
      </c>
      <c r="B197" s="5" t="n">
        <v>0</v>
      </c>
      <c r="C197" s="5" t="n">
        <v>101</v>
      </c>
    </row>
    <row r="198" spans="1:3">
      <c r="A198" s="4" t="s">
        <v>605</v>
      </c>
    </row>
    <row r="199" spans="1:3">
      <c r="A199" s="3" t="s">
        <v>556</v>
      </c>
    </row>
    <row r="200" spans="1:3">
      <c r="A200" s="4" t="s">
        <v>557</v>
      </c>
      <c r="B200" s="5" t="n">
        <v>155</v>
      </c>
      <c r="C200" s="5" t="n">
        <v>2167</v>
      </c>
    </row>
    <row r="201" spans="1:3">
      <c r="A201" s="4" t="s">
        <v>606</v>
      </c>
    </row>
    <row r="202" spans="1:3">
      <c r="A202" s="3" t="s">
        <v>556</v>
      </c>
    </row>
    <row r="203" spans="1:3">
      <c r="A203" s="4" t="s">
        <v>557</v>
      </c>
      <c r="B203" s="5" t="n">
        <v>0</v>
      </c>
      <c r="C203" s="5" t="n">
        <v>0</v>
      </c>
    </row>
    <row r="204" spans="1:3">
      <c r="A204" s="4" t="s">
        <v>607</v>
      </c>
    </row>
    <row r="205" spans="1:3">
      <c r="A205" s="3" t="s">
        <v>556</v>
      </c>
    </row>
    <row r="206" spans="1:3">
      <c r="A206" s="4" t="s">
        <v>557</v>
      </c>
      <c r="B206" s="5" t="n">
        <v>0</v>
      </c>
      <c r="C206" s="5" t="n">
        <v>0</v>
      </c>
    </row>
    <row r="207" spans="1:3">
      <c r="A207" s="4" t="s">
        <v>608</v>
      </c>
    </row>
    <row r="208" spans="1:3">
      <c r="A208" s="3" t="s">
        <v>556</v>
      </c>
    </row>
    <row r="209" spans="1:3">
      <c r="A209" s="4" t="s">
        <v>557</v>
      </c>
      <c r="B209" s="5" t="n">
        <v>0</v>
      </c>
      <c r="C209" s="5" t="n">
        <v>0</v>
      </c>
    </row>
    <row r="210" spans="1:3">
      <c r="A210" s="4" t="s">
        <v>475</v>
      </c>
    </row>
    <row r="211" spans="1:3">
      <c r="A211" s="3" t="s">
        <v>556</v>
      </c>
    </row>
    <row r="212" spans="1:3">
      <c r="A212" s="4" t="s">
        <v>557</v>
      </c>
      <c r="B212" s="5" t="n">
        <v>0</v>
      </c>
      <c r="C212" s="5" t="n">
        <v>0</v>
      </c>
    </row>
    <row r="213" spans="1:3">
      <c r="A213" s="4" t="s">
        <v>558</v>
      </c>
      <c r="B213" s="5" t="n">
        <v>0</v>
      </c>
      <c r="C213" s="5" t="n">
        <v>0</v>
      </c>
    </row>
    <row r="214" spans="1:3">
      <c r="A214" s="4" t="s">
        <v>474</v>
      </c>
    </row>
    <row r="215" spans="1:3">
      <c r="A215" s="3" t="s">
        <v>556</v>
      </c>
    </row>
    <row r="216" spans="1:3">
      <c r="A216" s="4" t="s">
        <v>557</v>
      </c>
      <c r="B216" s="5" t="n">
        <v>0</v>
      </c>
      <c r="C216" s="5" t="n">
        <v>0</v>
      </c>
    </row>
    <row r="217" spans="1:3">
      <c r="A217" s="4" t="s">
        <v>558</v>
      </c>
      <c r="B217" s="5" t="n">
        <v>0</v>
      </c>
      <c r="C217" s="5" t="n">
        <v>0</v>
      </c>
    </row>
    <row r="218" spans="1:3">
      <c r="A218" s="4" t="s">
        <v>609</v>
      </c>
    </row>
    <row r="219" spans="1:3">
      <c r="A219" s="3" t="s">
        <v>556</v>
      </c>
    </row>
    <row r="220" spans="1:3">
      <c r="A220" s="4" t="s">
        <v>557</v>
      </c>
      <c r="B220" s="5" t="n">
        <v>0</v>
      </c>
      <c r="C220" s="5" t="n">
        <v>0</v>
      </c>
    </row>
    <row r="221" spans="1:3">
      <c r="A221" s="4" t="s">
        <v>610</v>
      </c>
    </row>
    <row r="222" spans="1:3">
      <c r="A222" s="3" t="s">
        <v>556</v>
      </c>
    </row>
    <row r="223" spans="1:3">
      <c r="A223" s="4" t="s">
        <v>557</v>
      </c>
      <c r="B223" s="5" t="n">
        <v>0</v>
      </c>
      <c r="C223" s="5" t="n">
        <v>0</v>
      </c>
    </row>
    <row r="224" spans="1:3">
      <c r="A224" s="4" t="s">
        <v>611</v>
      </c>
    </row>
    <row r="225" spans="1:3">
      <c r="A225" s="3" t="s">
        <v>556</v>
      </c>
    </row>
    <row r="226" spans="1:3">
      <c r="A226" s="4" t="s">
        <v>557</v>
      </c>
      <c r="B226" s="5" t="n">
        <v>0</v>
      </c>
      <c r="C226" s="5" t="n">
        <v>0</v>
      </c>
    </row>
    <row r="227" spans="1:3">
      <c r="A227" s="4" t="s">
        <v>612</v>
      </c>
    </row>
    <row r="228" spans="1:3">
      <c r="A228" s="3" t="s">
        <v>556</v>
      </c>
    </row>
    <row r="229" spans="1:3">
      <c r="A229" s="4" t="s">
        <v>557</v>
      </c>
      <c r="B229" s="5" t="n">
        <v>0</v>
      </c>
      <c r="C229" s="5" t="n">
        <v>0</v>
      </c>
    </row>
    <row r="230" spans="1:3">
      <c r="A230" s="4" t="s">
        <v>613</v>
      </c>
    </row>
    <row r="231" spans="1:3">
      <c r="A231" s="3" t="s">
        <v>556</v>
      </c>
    </row>
    <row r="232" spans="1:3">
      <c r="A232" s="4" t="s">
        <v>557</v>
      </c>
      <c r="B232" s="5" t="n">
        <v>0</v>
      </c>
      <c r="C232" s="5" t="n">
        <v>0</v>
      </c>
    </row>
    <row r="233" spans="1:3">
      <c r="A233" s="4" t="s">
        <v>614</v>
      </c>
    </row>
    <row r="234" spans="1:3">
      <c r="A234" s="3" t="s">
        <v>556</v>
      </c>
    </row>
    <row r="235" spans="1:3">
      <c r="A235" s="4" t="s">
        <v>557</v>
      </c>
      <c r="B235" s="5" t="n">
        <v>0</v>
      </c>
      <c r="C235" s="5" t="n">
        <v>0</v>
      </c>
    </row>
    <row r="236" spans="1:3">
      <c r="A236" s="4" t="s">
        <v>478</v>
      </c>
    </row>
    <row r="237" spans="1:3">
      <c r="A237" s="3" t="s">
        <v>556</v>
      </c>
    </row>
    <row r="238" spans="1:3">
      <c r="A238" s="4" t="s">
        <v>557</v>
      </c>
      <c r="B238" s="5" t="n">
        <v>743</v>
      </c>
      <c r="C238" s="5" t="n">
        <v>7147</v>
      </c>
    </row>
    <row r="239" spans="1:3">
      <c r="A239" s="4" t="s">
        <v>558</v>
      </c>
      <c r="B239" s="5" t="n">
        <v>148</v>
      </c>
      <c r="C239" s="5" t="n">
        <v>0</v>
      </c>
    </row>
    <row r="240" spans="1:3">
      <c r="A240" s="4" t="s">
        <v>477</v>
      </c>
    </row>
    <row r="241" spans="1:3">
      <c r="A241" s="3" t="s">
        <v>556</v>
      </c>
    </row>
    <row r="242" spans="1:3">
      <c r="A242" s="4" t="s">
        <v>557</v>
      </c>
      <c r="B242" s="5" t="n">
        <v>2816</v>
      </c>
      <c r="C242" s="5" t="n">
        <v>495</v>
      </c>
    </row>
    <row r="243" spans="1:3">
      <c r="A243" s="4" t="s">
        <v>558</v>
      </c>
      <c r="B243" s="5" t="n">
        <v>2816</v>
      </c>
      <c r="C243" s="5" t="n">
        <v>394</v>
      </c>
    </row>
    <row r="244" spans="1:3">
      <c r="A244" s="4" t="s">
        <v>615</v>
      </c>
    </row>
    <row r="245" spans="1:3">
      <c r="A245" s="3" t="s">
        <v>556</v>
      </c>
    </row>
    <row r="246" spans="1:3">
      <c r="A246" s="4" t="s">
        <v>557</v>
      </c>
      <c r="B246" s="5" t="n">
        <v>440</v>
      </c>
      <c r="C246" s="5" t="n">
        <v>4980</v>
      </c>
    </row>
    <row r="247" spans="1:3">
      <c r="A247" s="4" t="s">
        <v>616</v>
      </c>
    </row>
    <row r="248" spans="1:3">
      <c r="A248" s="3" t="s">
        <v>556</v>
      </c>
    </row>
    <row r="249" spans="1:3">
      <c r="A249" s="4" t="s">
        <v>557</v>
      </c>
      <c r="B249" s="5" t="n">
        <v>0</v>
      </c>
      <c r="C249" s="5" t="n">
        <v>101</v>
      </c>
    </row>
    <row r="250" spans="1:3">
      <c r="A250" s="4" t="s">
        <v>617</v>
      </c>
    </row>
    <row r="251" spans="1:3">
      <c r="A251" s="3" t="s">
        <v>556</v>
      </c>
    </row>
    <row r="252" spans="1:3">
      <c r="A252" s="4" t="s">
        <v>557</v>
      </c>
      <c r="B252" s="5" t="n">
        <v>155</v>
      </c>
      <c r="C252" s="5" t="n">
        <v>2167</v>
      </c>
    </row>
    <row r="253" spans="1:3">
      <c r="A253" s="4" t="s">
        <v>618</v>
      </c>
    </row>
    <row r="254" spans="1:3">
      <c r="A254" s="3" t="s">
        <v>556</v>
      </c>
    </row>
    <row r="255" spans="1:3">
      <c r="A255" s="4" t="s">
        <v>557</v>
      </c>
      <c r="B255" s="5" t="n">
        <v>0</v>
      </c>
      <c r="C255" s="5" t="n">
        <v>0</v>
      </c>
    </row>
    <row r="256" spans="1:3">
      <c r="A256" s="4" t="s">
        <v>619</v>
      </c>
    </row>
    <row r="257" spans="1:3">
      <c r="A257" s="3" t="s">
        <v>556</v>
      </c>
    </row>
    <row r="258" spans="1:3">
      <c r="A258" s="4" t="s">
        <v>557</v>
      </c>
      <c r="B258" s="5" t="n">
        <v>0</v>
      </c>
      <c r="C258" s="5" t="n">
        <v>0</v>
      </c>
    </row>
    <row r="259" spans="1:3">
      <c r="A259" s="4" t="s">
        <v>620</v>
      </c>
    </row>
    <row r="260" spans="1:3">
      <c r="A260" s="3" t="s">
        <v>556</v>
      </c>
    </row>
    <row r="261" spans="1:3">
      <c r="A261" s="4" t="s">
        <v>557</v>
      </c>
      <c r="B261" s="7" t="n">
        <v>0</v>
      </c>
      <c r="C26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5</v>
      </c>
    </row>
    <row r="2" spans="1:3">
      <c r="A2" s="3" t="s">
        <v>622</v>
      </c>
    </row>
    <row r="3" spans="1:3">
      <c r="A3" s="4" t="s">
        <v>36</v>
      </c>
      <c r="B3" s="7" t="n">
        <v>8921573</v>
      </c>
      <c r="C3" s="7" t="n">
        <v>7977784</v>
      </c>
    </row>
    <row r="4" spans="1:3">
      <c r="A4" s="4" t="s">
        <v>452</v>
      </c>
    </row>
    <row r="5" spans="1:3">
      <c r="A5" s="3" t="s">
        <v>622</v>
      </c>
    </row>
    <row r="6" spans="1:3">
      <c r="A6" s="4" t="s">
        <v>36</v>
      </c>
      <c r="B6" s="5" t="n">
        <v>8219145</v>
      </c>
      <c r="C6" s="5" t="n">
        <v>7661385</v>
      </c>
    </row>
    <row r="7" spans="1:3">
      <c r="A7" s="4" t="s">
        <v>451</v>
      </c>
    </row>
    <row r="8" spans="1:3">
      <c r="A8" s="3" t="s">
        <v>622</v>
      </c>
    </row>
    <row r="9" spans="1:3">
      <c r="A9" s="4" t="s">
        <v>36</v>
      </c>
      <c r="B9" s="5" t="n">
        <v>702428</v>
      </c>
      <c r="C9" s="5" t="n">
        <v>316399</v>
      </c>
    </row>
    <row r="10" spans="1:3">
      <c r="A10" s="4" t="s">
        <v>623</v>
      </c>
    </row>
    <row r="11" spans="1:3">
      <c r="A11" s="3" t="s">
        <v>622</v>
      </c>
    </row>
    <row r="12" spans="1:3">
      <c r="A12" s="4" t="s">
        <v>36</v>
      </c>
      <c r="B12" s="5" t="n">
        <v>5882774</v>
      </c>
      <c r="C12" s="5" t="n">
        <v>5385265</v>
      </c>
    </row>
    <row r="13" spans="1:3">
      <c r="A13" s="4" t="s">
        <v>624</v>
      </c>
    </row>
    <row r="14" spans="1:3">
      <c r="A14" s="3" t="s">
        <v>622</v>
      </c>
    </row>
    <row r="15" spans="1:3">
      <c r="A15" s="4" t="s">
        <v>36</v>
      </c>
      <c r="B15" s="5" t="n">
        <v>257545</v>
      </c>
      <c r="C15" s="5" t="n">
        <v>59316</v>
      </c>
    </row>
    <row r="16" spans="1:3">
      <c r="A16" s="4" t="s">
        <v>625</v>
      </c>
    </row>
    <row r="17" spans="1:3">
      <c r="A17" s="3" t="s">
        <v>622</v>
      </c>
    </row>
    <row r="18" spans="1:3">
      <c r="A18" s="4" t="s">
        <v>36</v>
      </c>
      <c r="B18" s="5" t="n">
        <v>40755</v>
      </c>
      <c r="C18" s="5" t="n">
        <v>22976</v>
      </c>
    </row>
    <row r="19" spans="1:3">
      <c r="A19" s="4" t="s">
        <v>626</v>
      </c>
    </row>
    <row r="20" spans="1:3">
      <c r="A20" s="3" t="s">
        <v>622</v>
      </c>
    </row>
    <row r="21" spans="1:3">
      <c r="A21" s="4" t="s">
        <v>36</v>
      </c>
      <c r="B21" s="5" t="n">
        <v>743</v>
      </c>
      <c r="C21" s="5" t="n">
        <v>0</v>
      </c>
    </row>
    <row r="22" spans="1:3">
      <c r="A22" s="4" t="s">
        <v>627</v>
      </c>
    </row>
    <row r="23" spans="1:3">
      <c r="A23" s="3" t="s">
        <v>622</v>
      </c>
    </row>
    <row r="24" spans="1:3">
      <c r="A24" s="4" t="s">
        <v>36</v>
      </c>
      <c r="B24" s="5" t="n">
        <v>3744</v>
      </c>
      <c r="C24" s="5" t="n">
        <v>2162</v>
      </c>
    </row>
    <row r="25" spans="1:3">
      <c r="A25" s="4" t="s">
        <v>628</v>
      </c>
    </row>
    <row r="26" spans="1:3">
      <c r="A26" s="3" t="s">
        <v>622</v>
      </c>
    </row>
    <row r="27" spans="1:3">
      <c r="A27" s="4" t="s">
        <v>36</v>
      </c>
      <c r="B27" s="5" t="n">
        <v>7866</v>
      </c>
      <c r="C27" s="5" t="n">
        <v>5471</v>
      </c>
    </row>
    <row r="28" spans="1:3">
      <c r="A28" s="4" t="s">
        <v>629</v>
      </c>
    </row>
    <row r="29" spans="1:3">
      <c r="A29" s="3" t="s">
        <v>622</v>
      </c>
    </row>
    <row r="30" spans="1:3">
      <c r="A30" s="4" t="s">
        <v>36</v>
      </c>
      <c r="B30" s="5" t="n">
        <v>0</v>
      </c>
      <c r="C30" s="5" t="n">
        <v>0</v>
      </c>
    </row>
    <row r="31" spans="1:3">
      <c r="A31" s="4" t="s">
        <v>630</v>
      </c>
    </row>
    <row r="32" spans="1:3">
      <c r="A32" s="3" t="s">
        <v>622</v>
      </c>
    </row>
    <row r="33" spans="1:3">
      <c r="A33" s="4" t="s">
        <v>36</v>
      </c>
      <c r="B33" s="5" t="n">
        <v>0</v>
      </c>
      <c r="C33" s="5" t="n">
        <v>0</v>
      </c>
    </row>
    <row r="34" spans="1:3">
      <c r="A34" s="4" t="s">
        <v>456</v>
      </c>
    </row>
    <row r="35" spans="1:3">
      <c r="A35" s="3" t="s">
        <v>622</v>
      </c>
    </row>
    <row r="36" spans="1:3">
      <c r="A36" s="4" t="s">
        <v>36</v>
      </c>
      <c r="B36" s="5" t="n">
        <v>2605589</v>
      </c>
      <c r="C36" s="5" t="n">
        <v>2245859</v>
      </c>
    </row>
    <row r="37" spans="1:3">
      <c r="A37" s="4" t="s">
        <v>458</v>
      </c>
    </row>
    <row r="38" spans="1:3">
      <c r="A38" s="3" t="s">
        <v>622</v>
      </c>
    </row>
    <row r="39" spans="1:3">
      <c r="A39" s="4" t="s">
        <v>36</v>
      </c>
      <c r="B39" s="5" t="n">
        <v>2361475</v>
      </c>
      <c r="C39" s="5" t="n">
        <v>2103788</v>
      </c>
    </row>
    <row r="40" spans="1:3">
      <c r="A40" s="4" t="s">
        <v>631</v>
      </c>
    </row>
    <row r="41" spans="1:3">
      <c r="A41" s="3" t="s">
        <v>622</v>
      </c>
    </row>
    <row r="42" spans="1:3">
      <c r="A42" s="4" t="s">
        <v>36</v>
      </c>
      <c r="B42" s="5" t="n">
        <v>2348600</v>
      </c>
      <c r="C42" s="5" t="n">
        <v>2095560</v>
      </c>
    </row>
    <row r="43" spans="1:3">
      <c r="A43" s="4" t="s">
        <v>632</v>
      </c>
    </row>
    <row r="44" spans="1:3">
      <c r="A44" s="3" t="s">
        <v>622</v>
      </c>
    </row>
    <row r="45" spans="1:3">
      <c r="A45" s="4" t="s">
        <v>36</v>
      </c>
      <c r="B45" s="5" t="n">
        <v>102393</v>
      </c>
      <c r="C45" s="5" t="n">
        <v>33496</v>
      </c>
    </row>
    <row r="46" spans="1:3">
      <c r="A46" s="4" t="s">
        <v>633</v>
      </c>
    </row>
    <row r="47" spans="1:3">
      <c r="A47" s="3" t="s">
        <v>622</v>
      </c>
    </row>
    <row r="48" spans="1:3">
      <c r="A48" s="4" t="s">
        <v>36</v>
      </c>
      <c r="B48" s="5" t="n">
        <v>9346</v>
      </c>
      <c r="C48" s="5" t="n">
        <v>6066</v>
      </c>
    </row>
    <row r="49" spans="1:3">
      <c r="A49" s="4" t="s">
        <v>634</v>
      </c>
    </row>
    <row r="50" spans="1:3">
      <c r="A50" s="3" t="s">
        <v>622</v>
      </c>
    </row>
    <row r="51" spans="1:3">
      <c r="A51" s="4" t="s">
        <v>36</v>
      </c>
      <c r="B51" s="5" t="n">
        <v>0</v>
      </c>
      <c r="C51" s="5" t="n">
        <v>0</v>
      </c>
    </row>
    <row r="52" spans="1:3">
      <c r="A52" s="4" t="s">
        <v>635</v>
      </c>
    </row>
    <row r="53" spans="1:3">
      <c r="A53" s="3" t="s">
        <v>622</v>
      </c>
    </row>
    <row r="54" spans="1:3">
      <c r="A54" s="4" t="s">
        <v>36</v>
      </c>
      <c r="B54" s="5" t="n">
        <v>3529</v>
      </c>
      <c r="C54" s="5" t="n">
        <v>2162</v>
      </c>
    </row>
    <row r="55" spans="1:3">
      <c r="A55" s="4" t="s">
        <v>636</v>
      </c>
    </row>
    <row r="56" spans="1:3">
      <c r="A56" s="3" t="s">
        <v>622</v>
      </c>
    </row>
    <row r="57" spans="1:3">
      <c r="A57" s="4" t="s">
        <v>36</v>
      </c>
      <c r="B57" s="5" t="n">
        <v>4130</v>
      </c>
      <c r="C57" s="5" t="n">
        <v>4240</v>
      </c>
    </row>
    <row r="58" spans="1:3">
      <c r="A58" s="4" t="s">
        <v>637</v>
      </c>
    </row>
    <row r="59" spans="1:3">
      <c r="A59" s="3" t="s">
        <v>622</v>
      </c>
    </row>
    <row r="60" spans="1:3">
      <c r="A60" s="4" t="s">
        <v>36</v>
      </c>
      <c r="B60" s="5" t="n">
        <v>0</v>
      </c>
      <c r="C60" s="5" t="n">
        <v>0</v>
      </c>
    </row>
    <row r="61" spans="1:3">
      <c r="A61" s="4" t="s">
        <v>638</v>
      </c>
    </row>
    <row r="62" spans="1:3">
      <c r="A62" s="3" t="s">
        <v>622</v>
      </c>
    </row>
    <row r="63" spans="1:3">
      <c r="A63" s="4" t="s">
        <v>36</v>
      </c>
      <c r="B63" s="5" t="n">
        <v>0</v>
      </c>
      <c r="C63" s="5" t="n">
        <v>0</v>
      </c>
    </row>
    <row r="64" spans="1:3">
      <c r="A64" s="4" t="s">
        <v>459</v>
      </c>
    </row>
    <row r="65" spans="1:3">
      <c r="A65" s="3" t="s">
        <v>622</v>
      </c>
    </row>
    <row r="66" spans="1:3">
      <c r="A66" s="4" t="s">
        <v>36</v>
      </c>
      <c r="B66" s="5" t="n">
        <v>1199019</v>
      </c>
      <c r="C66" s="5" t="n">
        <v>1003881</v>
      </c>
    </row>
    <row r="67" spans="1:3">
      <c r="A67" s="4" t="s">
        <v>461</v>
      </c>
    </row>
    <row r="68" spans="1:3">
      <c r="A68" s="3" t="s">
        <v>622</v>
      </c>
    </row>
    <row r="69" spans="1:3">
      <c r="A69" s="4" t="s">
        <v>36</v>
      </c>
      <c r="B69" s="5" t="n">
        <v>1119816</v>
      </c>
      <c r="C69" s="5" t="n">
        <v>987781</v>
      </c>
    </row>
    <row r="70" spans="1:3">
      <c r="A70" s="4" t="s">
        <v>639</v>
      </c>
    </row>
    <row r="71" spans="1:3">
      <c r="A71" s="3" t="s">
        <v>622</v>
      </c>
    </row>
    <row r="72" spans="1:3">
      <c r="A72" s="4" t="s">
        <v>36</v>
      </c>
      <c r="B72" s="5" t="n">
        <v>1117117</v>
      </c>
      <c r="C72" s="5" t="n">
        <v>987781</v>
      </c>
    </row>
    <row r="73" spans="1:3">
      <c r="A73" s="4" t="s">
        <v>640</v>
      </c>
    </row>
    <row r="74" spans="1:3">
      <c r="A74" s="3" t="s">
        <v>622</v>
      </c>
    </row>
    <row r="75" spans="1:3">
      <c r="A75" s="4" t="s">
        <v>36</v>
      </c>
      <c r="B75" s="5" t="n">
        <v>78626</v>
      </c>
      <c r="C75" s="5" t="n">
        <v>15607</v>
      </c>
    </row>
    <row r="76" spans="1:3">
      <c r="A76" s="4" t="s">
        <v>641</v>
      </c>
    </row>
    <row r="77" spans="1:3">
      <c r="A77" s="3" t="s">
        <v>622</v>
      </c>
    </row>
    <row r="78" spans="1:3">
      <c r="A78" s="4" t="s">
        <v>36</v>
      </c>
      <c r="B78" s="5" t="n">
        <v>2699</v>
      </c>
      <c r="C78" s="5" t="n">
        <v>0</v>
      </c>
    </row>
    <row r="79" spans="1:3">
      <c r="A79" s="4" t="s">
        <v>642</v>
      </c>
    </row>
    <row r="80" spans="1:3">
      <c r="A80" s="3" t="s">
        <v>622</v>
      </c>
    </row>
    <row r="81" spans="1:3">
      <c r="A81" s="4" t="s">
        <v>36</v>
      </c>
      <c r="B81" s="5" t="n">
        <v>0</v>
      </c>
      <c r="C81" s="5" t="n">
        <v>0</v>
      </c>
    </row>
    <row r="82" spans="1:3">
      <c r="A82" s="4" t="s">
        <v>643</v>
      </c>
    </row>
    <row r="83" spans="1:3">
      <c r="A83" s="3" t="s">
        <v>622</v>
      </c>
    </row>
    <row r="84" spans="1:3">
      <c r="A84" s="4" t="s">
        <v>36</v>
      </c>
      <c r="B84" s="5" t="n">
        <v>0</v>
      </c>
      <c r="C84" s="5" t="n">
        <v>0</v>
      </c>
    </row>
    <row r="85" spans="1:3">
      <c r="A85" s="4" t="s">
        <v>644</v>
      </c>
    </row>
    <row r="86" spans="1:3">
      <c r="A86" s="3" t="s">
        <v>622</v>
      </c>
    </row>
    <row r="87" spans="1:3">
      <c r="A87" s="4" t="s">
        <v>36</v>
      </c>
      <c r="B87" s="5" t="n">
        <v>577</v>
      </c>
      <c r="C87" s="5" t="n">
        <v>493</v>
      </c>
    </row>
    <row r="88" spans="1:3">
      <c r="A88" s="4" t="s">
        <v>645</v>
      </c>
    </row>
    <row r="89" spans="1:3">
      <c r="A89" s="3" t="s">
        <v>622</v>
      </c>
    </row>
    <row r="90" spans="1:3">
      <c r="A90" s="4" t="s">
        <v>36</v>
      </c>
      <c r="B90" s="5" t="n">
        <v>0</v>
      </c>
      <c r="C90" s="5" t="n">
        <v>0</v>
      </c>
    </row>
    <row r="91" spans="1:3">
      <c r="A91" s="4" t="s">
        <v>646</v>
      </c>
    </row>
    <row r="92" spans="1:3">
      <c r="A92" s="3" t="s">
        <v>622</v>
      </c>
    </row>
    <row r="93" spans="1:3">
      <c r="A93" s="4" t="s">
        <v>36</v>
      </c>
      <c r="B93" s="5" t="n">
        <v>0</v>
      </c>
      <c r="C93" s="5" t="n">
        <v>0</v>
      </c>
    </row>
    <row r="94" spans="1:3">
      <c r="A94" s="4" t="s">
        <v>465</v>
      </c>
    </row>
    <row r="95" spans="1:3">
      <c r="A95" s="3" t="s">
        <v>622</v>
      </c>
    </row>
    <row r="96" spans="1:3">
      <c r="A96" s="4" t="s">
        <v>36</v>
      </c>
      <c r="B96" s="5" t="n">
        <v>771478</v>
      </c>
      <c r="C96" s="5" t="n">
        <v>703518</v>
      </c>
    </row>
    <row r="97" spans="1:3">
      <c r="A97" s="4" t="s">
        <v>467</v>
      </c>
    </row>
    <row r="98" spans="1:3">
      <c r="A98" s="3" t="s">
        <v>622</v>
      </c>
    </row>
    <row r="99" spans="1:3">
      <c r="A99" s="4" t="s">
        <v>36</v>
      </c>
      <c r="B99" s="5" t="n">
        <v>708497</v>
      </c>
      <c r="C99" s="5" t="n">
        <v>684462</v>
      </c>
    </row>
    <row r="100" spans="1:3">
      <c r="A100" s="4" t="s">
        <v>647</v>
      </c>
    </row>
    <row r="101" spans="1:3">
      <c r="A101" s="3" t="s">
        <v>622</v>
      </c>
    </row>
    <row r="102" spans="1:3">
      <c r="A102" s="4" t="s">
        <v>36</v>
      </c>
      <c r="B102" s="5" t="n">
        <v>708497</v>
      </c>
      <c r="C102" s="5" t="n">
        <v>684462</v>
      </c>
    </row>
    <row r="103" spans="1:3">
      <c r="A103" s="4" t="s">
        <v>648</v>
      </c>
    </row>
    <row r="104" spans="1:3">
      <c r="A104" s="3" t="s">
        <v>622</v>
      </c>
    </row>
    <row r="105" spans="1:3">
      <c r="A105" s="4" t="s">
        <v>36</v>
      </c>
      <c r="B105" s="5" t="n">
        <v>33121</v>
      </c>
      <c r="C105" s="5" t="n">
        <v>5889</v>
      </c>
    </row>
    <row r="106" spans="1:3">
      <c r="A106" s="4" t="s">
        <v>649</v>
      </c>
    </row>
    <row r="107" spans="1:3">
      <c r="A107" s="3" t="s">
        <v>622</v>
      </c>
    </row>
    <row r="108" spans="1:3">
      <c r="A108" s="4" t="s">
        <v>36</v>
      </c>
      <c r="B108" s="5" t="n">
        <v>0</v>
      </c>
      <c r="C108" s="5" t="n">
        <v>0</v>
      </c>
    </row>
    <row r="109" spans="1:3">
      <c r="A109" s="4" t="s">
        <v>650</v>
      </c>
    </row>
    <row r="110" spans="1:3">
      <c r="A110" s="3" t="s">
        <v>622</v>
      </c>
    </row>
    <row r="111" spans="1:3">
      <c r="A111" s="4" t="s">
        <v>36</v>
      </c>
      <c r="B111" s="5" t="n">
        <v>0</v>
      </c>
      <c r="C111" s="5" t="n">
        <v>0</v>
      </c>
    </row>
    <row r="112" spans="1:3">
      <c r="A112" s="4" t="s">
        <v>651</v>
      </c>
    </row>
    <row r="113" spans="1:3">
      <c r="A113" s="3" t="s">
        <v>622</v>
      </c>
    </row>
    <row r="114" spans="1:3">
      <c r="A114" s="4" t="s">
        <v>36</v>
      </c>
      <c r="B114" s="5" t="n">
        <v>0</v>
      </c>
      <c r="C114" s="5" t="n">
        <v>0</v>
      </c>
    </row>
    <row r="115" spans="1:3">
      <c r="A115" s="4" t="s">
        <v>652</v>
      </c>
    </row>
    <row r="116" spans="1:3">
      <c r="A116" s="3" t="s">
        <v>622</v>
      </c>
    </row>
    <row r="117" spans="1:3">
      <c r="A117" s="4" t="s">
        <v>36</v>
      </c>
      <c r="B117" s="5" t="n">
        <v>0</v>
      </c>
      <c r="C117" s="5" t="n">
        <v>0</v>
      </c>
    </row>
    <row r="118" spans="1:3">
      <c r="A118" s="4" t="s">
        <v>653</v>
      </c>
    </row>
    <row r="119" spans="1:3">
      <c r="A119" s="3" t="s">
        <v>622</v>
      </c>
    </row>
    <row r="120" spans="1:3">
      <c r="A120" s="4" t="s">
        <v>36</v>
      </c>
      <c r="B120" s="5" t="n">
        <v>0</v>
      </c>
      <c r="C120" s="5" t="n">
        <v>0</v>
      </c>
    </row>
    <row r="121" spans="1:3">
      <c r="A121" s="4" t="s">
        <v>654</v>
      </c>
    </row>
    <row r="122" spans="1:3">
      <c r="A122" s="3" t="s">
        <v>622</v>
      </c>
    </row>
    <row r="123" spans="1:3">
      <c r="A123" s="4" t="s">
        <v>36</v>
      </c>
      <c r="B123" s="5" t="n">
        <v>0</v>
      </c>
      <c r="C123" s="5" t="n">
        <v>0</v>
      </c>
    </row>
    <row r="124" spans="1:3">
      <c r="A124" s="4" t="s">
        <v>476</v>
      </c>
    </row>
    <row r="125" spans="1:3">
      <c r="A125" s="3" t="s">
        <v>622</v>
      </c>
    </row>
    <row r="126" spans="1:3">
      <c r="A126" s="4" t="s">
        <v>36</v>
      </c>
      <c r="B126" s="5" t="n">
        <v>1804764</v>
      </c>
      <c r="C126" s="5" t="n">
        <v>1652065</v>
      </c>
    </row>
    <row r="127" spans="1:3">
      <c r="A127" s="4" t="s">
        <v>478</v>
      </c>
    </row>
    <row r="128" spans="1:3">
      <c r="A128" s="3" t="s">
        <v>622</v>
      </c>
    </row>
    <row r="129" spans="1:3">
      <c r="A129" s="4" t="s">
        <v>36</v>
      </c>
      <c r="B129" s="5" t="n">
        <v>1737485</v>
      </c>
      <c r="C129" s="5" t="n">
        <v>1634372</v>
      </c>
    </row>
    <row r="130" spans="1:3">
      <c r="A130" s="4" t="s">
        <v>655</v>
      </c>
    </row>
    <row r="131" spans="1:3">
      <c r="A131" s="3" t="s">
        <v>622</v>
      </c>
    </row>
    <row r="132" spans="1:3">
      <c r="A132" s="4" t="s">
        <v>36</v>
      </c>
      <c r="B132" s="5" t="n">
        <v>1708560</v>
      </c>
      <c r="C132" s="5" t="n">
        <v>1617462</v>
      </c>
    </row>
    <row r="133" spans="1:3">
      <c r="A133" s="4" t="s">
        <v>656</v>
      </c>
    </row>
    <row r="134" spans="1:3">
      <c r="A134" s="3" t="s">
        <v>622</v>
      </c>
    </row>
    <row r="135" spans="1:3">
      <c r="A135" s="4" t="s">
        <v>36</v>
      </c>
      <c r="B135" s="5" t="n">
        <v>43405</v>
      </c>
      <c r="C135" s="5" t="n">
        <v>4324</v>
      </c>
    </row>
    <row r="136" spans="1:3">
      <c r="A136" s="4" t="s">
        <v>657</v>
      </c>
    </row>
    <row r="137" spans="1:3">
      <c r="A137" s="3" t="s">
        <v>622</v>
      </c>
    </row>
    <row r="138" spans="1:3">
      <c r="A138" s="4" t="s">
        <v>36</v>
      </c>
      <c r="B138" s="5" t="n">
        <v>28710</v>
      </c>
      <c r="C138" s="5" t="n">
        <v>16910</v>
      </c>
    </row>
    <row r="139" spans="1:3">
      <c r="A139" s="4" t="s">
        <v>658</v>
      </c>
    </row>
    <row r="140" spans="1:3">
      <c r="A140" s="3" t="s">
        <v>622</v>
      </c>
    </row>
    <row r="141" spans="1:3">
      <c r="A141" s="4" t="s">
        <v>36</v>
      </c>
      <c r="B141" s="5" t="n">
        <v>743</v>
      </c>
      <c r="C141" s="5" t="n">
        <v>0</v>
      </c>
    </row>
    <row r="142" spans="1:3">
      <c r="A142" s="4" t="s">
        <v>659</v>
      </c>
    </row>
    <row r="143" spans="1:3">
      <c r="A143" s="3" t="s">
        <v>622</v>
      </c>
    </row>
    <row r="144" spans="1:3">
      <c r="A144" s="4" t="s">
        <v>36</v>
      </c>
      <c r="B144" s="5" t="n">
        <v>215</v>
      </c>
      <c r="C144" s="5" t="n">
        <v>0</v>
      </c>
    </row>
    <row r="145" spans="1:3">
      <c r="A145" s="4" t="s">
        <v>660</v>
      </c>
    </row>
    <row r="146" spans="1:3">
      <c r="A146" s="3" t="s">
        <v>622</v>
      </c>
    </row>
    <row r="147" spans="1:3">
      <c r="A147" s="4" t="s">
        <v>36</v>
      </c>
      <c r="B147" s="5" t="n">
        <v>3159</v>
      </c>
      <c r="C147" s="5" t="n">
        <v>738</v>
      </c>
    </row>
    <row r="148" spans="1:3">
      <c r="A148" s="4" t="s">
        <v>661</v>
      </c>
    </row>
    <row r="149" spans="1:3">
      <c r="A149" s="3" t="s">
        <v>622</v>
      </c>
    </row>
    <row r="150" spans="1:3">
      <c r="A150" s="4" t="s">
        <v>36</v>
      </c>
      <c r="B150" s="5" t="n">
        <v>0</v>
      </c>
      <c r="C150" s="5" t="n">
        <v>0</v>
      </c>
    </row>
    <row r="151" spans="1:3">
      <c r="A151" s="4" t="s">
        <v>662</v>
      </c>
    </row>
    <row r="152" spans="1:3">
      <c r="A152" s="3" t="s">
        <v>622</v>
      </c>
    </row>
    <row r="153" spans="1:3">
      <c r="A153" s="4" t="s">
        <v>36</v>
      </c>
      <c r="B153" s="7" t="n">
        <v>0</v>
      </c>
      <c r="C15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3</v>
      </c>
      <c r="B1" s="2" t="s">
        <v>2</v>
      </c>
      <c r="C1" s="2" t="s">
        <v>447</v>
      </c>
      <c r="D1" s="2" t="s">
        <v>25</v>
      </c>
      <c r="E1" s="2" t="s">
        <v>79</v>
      </c>
      <c r="F1" s="2" t="s">
        <v>448</v>
      </c>
      <c r="G1" s="2" t="s">
        <v>449</v>
      </c>
    </row>
    <row r="2" spans="1:7">
      <c r="A2" s="3" t="s">
        <v>556</v>
      </c>
    </row>
    <row r="3" spans="1:7">
      <c r="A3" s="4" t="s">
        <v>664</v>
      </c>
      <c r="B3" s="7" t="n">
        <v>8921573</v>
      </c>
      <c r="D3" s="7" t="n">
        <v>7977784</v>
      </c>
    </row>
    <row r="4" spans="1:7">
      <c r="A4" s="4" t="s">
        <v>37</v>
      </c>
      <c r="B4" s="5" t="n">
        <v>50570</v>
      </c>
      <c r="C4" s="7" t="n">
        <v>49213</v>
      </c>
      <c r="D4" s="5" t="n">
        <v>47145</v>
      </c>
      <c r="E4" s="7" t="n">
        <v>41334</v>
      </c>
      <c r="F4" s="7" t="n">
        <v>39431</v>
      </c>
      <c r="G4" s="7" t="n">
        <v>37897</v>
      </c>
    </row>
    <row r="5" spans="1:7">
      <c r="A5" s="4" t="s">
        <v>452</v>
      </c>
    </row>
    <row r="6" spans="1:7">
      <c r="A6" s="3" t="s">
        <v>556</v>
      </c>
    </row>
    <row r="7" spans="1:7">
      <c r="A7" s="4" t="s">
        <v>664</v>
      </c>
      <c r="B7" s="5" t="n">
        <v>8219145</v>
      </c>
      <c r="D7" s="5" t="n">
        <v>7661385</v>
      </c>
    </row>
    <row r="8" spans="1:7">
      <c r="A8" s="4" t="s">
        <v>37</v>
      </c>
      <c r="B8" s="5" t="n">
        <v>47830</v>
      </c>
      <c r="E8" s="5" t="n">
        <v>37619</v>
      </c>
    </row>
    <row r="9" spans="1:7">
      <c r="A9" s="4" t="s">
        <v>451</v>
      </c>
    </row>
    <row r="10" spans="1:7">
      <c r="A10" s="3" t="s">
        <v>556</v>
      </c>
    </row>
    <row r="11" spans="1:7">
      <c r="A11" s="4" t="s">
        <v>664</v>
      </c>
      <c r="B11" s="5" t="n">
        <v>702428</v>
      </c>
      <c r="D11" s="5" t="n">
        <v>316399</v>
      </c>
    </row>
    <row r="12" spans="1:7">
      <c r="A12" s="4" t="s">
        <v>37</v>
      </c>
      <c r="B12" s="5" t="n">
        <v>1106</v>
      </c>
      <c r="E12" s="5" t="n">
        <v>1499</v>
      </c>
    </row>
    <row r="13" spans="1:7">
      <c r="A13" s="4" t="s">
        <v>532</v>
      </c>
    </row>
    <row r="14" spans="1:7">
      <c r="A14" s="3" t="s">
        <v>556</v>
      </c>
    </row>
    <row r="15" spans="1:7">
      <c r="A15" s="4" t="s">
        <v>665</v>
      </c>
      <c r="B15" s="5" t="n">
        <v>0</v>
      </c>
    </row>
    <row r="16" spans="1:7">
      <c r="A16" s="4" t="s">
        <v>666</v>
      </c>
      <c r="B16" s="5" t="n">
        <v>8921573</v>
      </c>
      <c r="D16" s="5" t="n">
        <v>7977784</v>
      </c>
    </row>
    <row r="17" spans="1:7">
      <c r="A17" s="4" t="s">
        <v>667</v>
      </c>
      <c r="B17" s="5" t="n">
        <v>0</v>
      </c>
    </row>
    <row r="18" spans="1:7">
      <c r="A18" s="4" t="s">
        <v>668</v>
      </c>
      <c r="B18" s="5" t="n">
        <v>0</v>
      </c>
      <c r="D18" s="5" t="n">
        <v>1500</v>
      </c>
    </row>
    <row r="19" spans="1:7">
      <c r="A19" s="4" t="s">
        <v>37</v>
      </c>
      <c r="B19" s="5" t="n">
        <v>0</v>
      </c>
    </row>
    <row r="20" spans="1:7">
      <c r="A20" s="4" t="s">
        <v>454</v>
      </c>
    </row>
    <row r="21" spans="1:7">
      <c r="A21" s="3" t="s">
        <v>556</v>
      </c>
    </row>
    <row r="22" spans="1:7">
      <c r="A22" s="4" t="s">
        <v>664</v>
      </c>
      <c r="B22" s="5" t="n">
        <v>7095133</v>
      </c>
      <c r="D22" s="5" t="n">
        <v>6318053</v>
      </c>
    </row>
    <row r="23" spans="1:7">
      <c r="A23" s="4" t="s">
        <v>455</v>
      </c>
    </row>
    <row r="24" spans="1:7">
      <c r="A24" s="3" t="s">
        <v>556</v>
      </c>
    </row>
    <row r="25" spans="1:7">
      <c r="A25" s="4" t="s">
        <v>665</v>
      </c>
      <c r="B25" s="5" t="n">
        <v>2231</v>
      </c>
      <c r="D25" s="5" t="n">
        <v>1226</v>
      </c>
    </row>
    <row r="26" spans="1:7">
      <c r="A26" s="4" t="s">
        <v>666</v>
      </c>
      <c r="B26" s="5" t="n">
        <v>6475280</v>
      </c>
      <c r="D26" s="5" t="n">
        <v>6019803</v>
      </c>
    </row>
    <row r="27" spans="1:7">
      <c r="A27" s="4" t="s">
        <v>664</v>
      </c>
      <c r="B27" s="5" t="n">
        <v>6477511</v>
      </c>
      <c r="D27" s="5" t="n">
        <v>6021029</v>
      </c>
    </row>
    <row r="28" spans="1:7">
      <c r="A28" s="4" t="s">
        <v>667</v>
      </c>
      <c r="B28" s="5" t="n">
        <v>66</v>
      </c>
      <c r="D28" s="5" t="n">
        <v>66</v>
      </c>
    </row>
    <row r="29" spans="1:7">
      <c r="A29" s="4" t="s">
        <v>668</v>
      </c>
      <c r="B29" s="5" t="n">
        <v>29210</v>
      </c>
      <c r="D29" s="5" t="n">
        <v>27736</v>
      </c>
    </row>
    <row r="30" spans="1:7">
      <c r="A30" s="4" t="s">
        <v>565</v>
      </c>
    </row>
    <row r="31" spans="1:7">
      <c r="A31" s="3" t="s">
        <v>556</v>
      </c>
    </row>
    <row r="32" spans="1:7">
      <c r="A32" s="4" t="s">
        <v>665</v>
      </c>
      <c r="B32" s="5" t="n">
        <v>4551</v>
      </c>
      <c r="D32" s="5" t="n">
        <v>4655</v>
      </c>
    </row>
    <row r="33" spans="1:7">
      <c r="A33" s="4" t="s">
        <v>666</v>
      </c>
      <c r="B33" s="5" t="n">
        <v>412088</v>
      </c>
      <c r="D33" s="5" t="n">
        <v>147354</v>
      </c>
    </row>
    <row r="34" spans="1:7">
      <c r="A34" s="4" t="s">
        <v>667</v>
      </c>
      <c r="B34" s="5" t="n">
        <v>117</v>
      </c>
      <c r="D34" s="5" t="n">
        <v>129</v>
      </c>
    </row>
    <row r="35" spans="1:7">
      <c r="A35" s="4" t="s">
        <v>668</v>
      </c>
      <c r="B35" s="5" t="n">
        <v>668</v>
      </c>
      <c r="D35" s="5" t="n">
        <v>683</v>
      </c>
    </row>
    <row r="36" spans="1:7">
      <c r="A36" s="4" t="s">
        <v>456</v>
      </c>
    </row>
    <row r="37" spans="1:7">
      <c r="A37" s="3" t="s">
        <v>556</v>
      </c>
    </row>
    <row r="38" spans="1:7">
      <c r="A38" s="4" t="s">
        <v>664</v>
      </c>
      <c r="B38" s="5" t="n">
        <v>2605589</v>
      </c>
      <c r="D38" s="5" t="n">
        <v>2245859</v>
      </c>
    </row>
    <row r="39" spans="1:7">
      <c r="A39" s="4" t="s">
        <v>37</v>
      </c>
      <c r="B39" s="5" t="n">
        <v>15381</v>
      </c>
      <c r="C39" s="5" t="n">
        <v>14197</v>
      </c>
      <c r="D39" s="5" t="n">
        <v>13870</v>
      </c>
      <c r="E39" s="5" t="n">
        <v>12155</v>
      </c>
      <c r="F39" s="5" t="n">
        <v>9964</v>
      </c>
      <c r="G39" s="5" t="n">
        <v>10123</v>
      </c>
    </row>
    <row r="40" spans="1:7">
      <c r="A40" s="4" t="s">
        <v>458</v>
      </c>
    </row>
    <row r="41" spans="1:7">
      <c r="A41" s="3" t="s">
        <v>556</v>
      </c>
    </row>
    <row r="42" spans="1:7">
      <c r="A42" s="4" t="s">
        <v>665</v>
      </c>
      <c r="B42" s="5" t="n">
        <v>465</v>
      </c>
      <c r="D42" s="5" t="n">
        <v>0</v>
      </c>
    </row>
    <row r="43" spans="1:7">
      <c r="A43" s="4" t="s">
        <v>666</v>
      </c>
      <c r="B43" s="5" t="n">
        <v>2361010</v>
      </c>
      <c r="D43" s="5" t="n">
        <v>2103788</v>
      </c>
    </row>
    <row r="44" spans="1:7">
      <c r="A44" s="4" t="s">
        <v>664</v>
      </c>
      <c r="B44" s="5" t="n">
        <v>2361475</v>
      </c>
      <c r="D44" s="5" t="n">
        <v>2103788</v>
      </c>
    </row>
    <row r="45" spans="1:7">
      <c r="A45" s="4" t="s">
        <v>667</v>
      </c>
      <c r="B45" s="5" t="n">
        <v>0</v>
      </c>
      <c r="D45" s="5" t="n">
        <v>0</v>
      </c>
    </row>
    <row r="46" spans="1:7">
      <c r="A46" s="4" t="s">
        <v>668</v>
      </c>
      <c r="B46" s="5" t="n">
        <v>13850</v>
      </c>
      <c r="D46" s="5" t="n">
        <v>12084</v>
      </c>
    </row>
    <row r="47" spans="1:7">
      <c r="A47" s="4" t="s">
        <v>37</v>
      </c>
      <c r="B47" s="5" t="n">
        <v>13850</v>
      </c>
      <c r="E47" s="5" t="n">
        <v>10146</v>
      </c>
    </row>
    <row r="48" spans="1:7">
      <c r="A48" s="4" t="s">
        <v>457</v>
      </c>
    </row>
    <row r="49" spans="1:7">
      <c r="A49" s="3" t="s">
        <v>556</v>
      </c>
    </row>
    <row r="50" spans="1:7">
      <c r="A50" s="4" t="s">
        <v>665</v>
      </c>
      <c r="B50" s="5" t="n">
        <v>3789</v>
      </c>
      <c r="D50" s="5" t="n">
        <v>3893</v>
      </c>
    </row>
    <row r="51" spans="1:7">
      <c r="A51" s="4" t="s">
        <v>666</v>
      </c>
      <c r="B51" s="5" t="n">
        <v>102734</v>
      </c>
      <c r="D51" s="5" t="n">
        <v>33843</v>
      </c>
    </row>
    <row r="52" spans="1:7">
      <c r="A52" s="4" t="s">
        <v>667</v>
      </c>
      <c r="B52" s="5" t="n">
        <v>117</v>
      </c>
      <c r="D52" s="5" t="n">
        <v>129</v>
      </c>
    </row>
    <row r="53" spans="1:7">
      <c r="A53" s="4" t="s">
        <v>668</v>
      </c>
      <c r="B53" s="5" t="n">
        <v>197</v>
      </c>
      <c r="D53" s="5" t="n">
        <v>209</v>
      </c>
    </row>
    <row r="54" spans="1:7">
      <c r="A54" s="4" t="s">
        <v>37</v>
      </c>
      <c r="B54" s="5" t="n">
        <v>314</v>
      </c>
      <c r="E54" s="5" t="n">
        <v>331</v>
      </c>
    </row>
    <row r="55" spans="1:7">
      <c r="A55" s="4" t="s">
        <v>536</v>
      </c>
    </row>
    <row r="56" spans="1:7">
      <c r="A56" s="3" t="s">
        <v>556</v>
      </c>
    </row>
    <row r="57" spans="1:7">
      <c r="A57" s="4" t="s">
        <v>37</v>
      </c>
      <c r="B57" s="5" t="n">
        <v>0</v>
      </c>
    </row>
    <row r="58" spans="1:7">
      <c r="A58" s="4" t="s">
        <v>459</v>
      </c>
    </row>
    <row r="59" spans="1:7">
      <c r="A59" s="3" t="s">
        <v>556</v>
      </c>
    </row>
    <row r="60" spans="1:7">
      <c r="A60" s="4" t="s">
        <v>664</v>
      </c>
      <c r="B60" s="5" t="n">
        <v>1199019</v>
      </c>
      <c r="D60" s="5" t="n">
        <v>1003881</v>
      </c>
    </row>
    <row r="61" spans="1:7">
      <c r="A61" s="4" t="s">
        <v>37</v>
      </c>
      <c r="B61" s="5" t="n">
        <v>3946</v>
      </c>
      <c r="C61" s="5" t="n">
        <v>3778</v>
      </c>
      <c r="D61" s="5" t="n">
        <v>3365</v>
      </c>
      <c r="E61" s="5" t="n">
        <v>3286</v>
      </c>
      <c r="F61" s="5" t="n">
        <v>2711</v>
      </c>
      <c r="G61" s="5" t="n">
        <v>2597</v>
      </c>
    </row>
    <row r="62" spans="1:7">
      <c r="A62" s="4" t="s">
        <v>461</v>
      </c>
    </row>
    <row r="63" spans="1:7">
      <c r="A63" s="3" t="s">
        <v>556</v>
      </c>
    </row>
    <row r="64" spans="1:7">
      <c r="A64" s="4" t="s">
        <v>665</v>
      </c>
      <c r="B64" s="5" t="n">
        <v>0</v>
      </c>
      <c r="D64" s="5" t="n">
        <v>0</v>
      </c>
    </row>
    <row r="65" spans="1:7">
      <c r="A65" s="4" t="s">
        <v>666</v>
      </c>
      <c r="B65" s="5" t="n">
        <v>1119816</v>
      </c>
      <c r="D65" s="5" t="n">
        <v>987781</v>
      </c>
    </row>
    <row r="66" spans="1:7">
      <c r="A66" s="4" t="s">
        <v>664</v>
      </c>
      <c r="B66" s="5" t="n">
        <v>1119816</v>
      </c>
      <c r="D66" s="5" t="n">
        <v>987781</v>
      </c>
    </row>
    <row r="67" spans="1:7">
      <c r="A67" s="4" t="s">
        <v>667</v>
      </c>
      <c r="B67" s="5" t="n">
        <v>0</v>
      </c>
      <c r="D67" s="5" t="n">
        <v>0</v>
      </c>
    </row>
    <row r="68" spans="1:7">
      <c r="A68" s="4" t="s">
        <v>668</v>
      </c>
      <c r="B68" s="5" t="n">
        <v>3892</v>
      </c>
      <c r="D68" s="5" t="n">
        <v>3310</v>
      </c>
    </row>
    <row r="69" spans="1:7">
      <c r="A69" s="4" t="s">
        <v>37</v>
      </c>
      <c r="B69" s="5" t="n">
        <v>3892</v>
      </c>
      <c r="E69" s="5" t="n">
        <v>3221</v>
      </c>
    </row>
    <row r="70" spans="1:7">
      <c r="A70" s="4" t="s">
        <v>460</v>
      </c>
    </row>
    <row r="71" spans="1:7">
      <c r="A71" s="3" t="s">
        <v>556</v>
      </c>
    </row>
    <row r="72" spans="1:7">
      <c r="A72" s="4" t="s">
        <v>665</v>
      </c>
      <c r="B72" s="5" t="n">
        <v>0</v>
      </c>
      <c r="D72" s="5" t="n">
        <v>0</v>
      </c>
    </row>
    <row r="73" spans="1:7">
      <c r="A73" s="4" t="s">
        <v>666</v>
      </c>
      <c r="B73" s="5" t="n">
        <v>79203</v>
      </c>
      <c r="D73" s="5" t="n">
        <v>16100</v>
      </c>
    </row>
    <row r="74" spans="1:7">
      <c r="A74" s="4" t="s">
        <v>667</v>
      </c>
      <c r="B74" s="5" t="n">
        <v>0</v>
      </c>
      <c r="D74" s="5" t="n">
        <v>0</v>
      </c>
    </row>
    <row r="75" spans="1:7">
      <c r="A75" s="4" t="s">
        <v>668</v>
      </c>
      <c r="B75" s="5" t="n">
        <v>54</v>
      </c>
      <c r="D75" s="5" t="n">
        <v>55</v>
      </c>
    </row>
    <row r="76" spans="1:7">
      <c r="A76" s="4" t="s">
        <v>37</v>
      </c>
      <c r="B76" s="5" t="n">
        <v>54</v>
      </c>
      <c r="E76" s="5" t="n">
        <v>65</v>
      </c>
    </row>
    <row r="77" spans="1:7">
      <c r="A77" s="4" t="s">
        <v>539</v>
      </c>
    </row>
    <row r="78" spans="1:7">
      <c r="A78" s="3" t="s">
        <v>556</v>
      </c>
    </row>
    <row r="79" spans="1:7">
      <c r="A79" s="4" t="s">
        <v>37</v>
      </c>
      <c r="B79" s="5" t="n">
        <v>0</v>
      </c>
    </row>
    <row r="80" spans="1:7">
      <c r="A80" s="4" t="s">
        <v>462</v>
      </c>
    </row>
    <row r="81" spans="1:7">
      <c r="A81" s="3" t="s">
        <v>556</v>
      </c>
    </row>
    <row r="82" spans="1:7">
      <c r="A82" s="4" t="s">
        <v>664</v>
      </c>
      <c r="B82" s="5" t="n">
        <v>2416159</v>
      </c>
      <c r="D82" s="5" t="n">
        <v>2270570</v>
      </c>
    </row>
    <row r="83" spans="1:7">
      <c r="A83" s="4" t="s">
        <v>37</v>
      </c>
      <c r="B83" s="5" t="n">
        <v>7310</v>
      </c>
      <c r="C83" s="5" t="n">
        <v>7493</v>
      </c>
      <c r="D83" s="5" t="n">
        <v>7978</v>
      </c>
      <c r="E83" s="5" t="n">
        <v>8749</v>
      </c>
      <c r="F83" s="5" t="n">
        <v>7913</v>
      </c>
      <c r="G83" s="5" t="n">
        <v>7379</v>
      </c>
    </row>
    <row r="84" spans="1:7">
      <c r="A84" s="4" t="s">
        <v>464</v>
      </c>
    </row>
    <row r="85" spans="1:7">
      <c r="A85" s="3" t="s">
        <v>556</v>
      </c>
    </row>
    <row r="86" spans="1:7">
      <c r="A86" s="4" t="s">
        <v>665</v>
      </c>
      <c r="B86" s="5" t="n">
        <v>1637</v>
      </c>
      <c r="D86" s="5" t="n">
        <v>1096</v>
      </c>
    </row>
    <row r="87" spans="1:7">
      <c r="A87" s="4" t="s">
        <v>666</v>
      </c>
      <c r="B87" s="5" t="n">
        <v>2225198</v>
      </c>
      <c r="D87" s="5" t="n">
        <v>2184266</v>
      </c>
    </row>
    <row r="88" spans="1:7">
      <c r="A88" s="4" t="s">
        <v>664</v>
      </c>
      <c r="B88" s="5" t="n">
        <v>2226835</v>
      </c>
      <c r="D88" s="5" t="n">
        <v>2185362</v>
      </c>
    </row>
    <row r="89" spans="1:7">
      <c r="A89" s="4" t="s">
        <v>667</v>
      </c>
      <c r="B89" s="5" t="n">
        <v>0</v>
      </c>
      <c r="D89" s="5" t="n">
        <v>0</v>
      </c>
    </row>
    <row r="90" spans="1:7">
      <c r="A90" s="4" t="s">
        <v>668</v>
      </c>
      <c r="B90" s="5" t="n">
        <v>7139</v>
      </c>
      <c r="D90" s="5" t="n">
        <v>7769</v>
      </c>
    </row>
    <row r="91" spans="1:7">
      <c r="A91" s="4" t="s">
        <v>37</v>
      </c>
      <c r="B91" s="5" t="n">
        <v>7139</v>
      </c>
      <c r="E91" s="5" t="n">
        <v>8482</v>
      </c>
    </row>
    <row r="92" spans="1:7">
      <c r="A92" s="4" t="s">
        <v>463</v>
      </c>
    </row>
    <row r="93" spans="1:7">
      <c r="A93" s="3" t="s">
        <v>556</v>
      </c>
    </row>
    <row r="94" spans="1:7">
      <c r="A94" s="4" t="s">
        <v>665</v>
      </c>
      <c r="B94" s="5" t="n">
        <v>267</v>
      </c>
      <c r="D94" s="5" t="n">
        <v>267</v>
      </c>
    </row>
    <row r="95" spans="1:7">
      <c r="A95" s="4" t="s">
        <v>666</v>
      </c>
      <c r="B95" s="5" t="n">
        <v>155525</v>
      </c>
      <c r="D95" s="5" t="n">
        <v>57428</v>
      </c>
    </row>
    <row r="96" spans="1:7">
      <c r="A96" s="4" t="s">
        <v>667</v>
      </c>
      <c r="B96" s="5" t="n">
        <v>0</v>
      </c>
      <c r="D96" s="5" t="n">
        <v>0</v>
      </c>
    </row>
    <row r="97" spans="1:7">
      <c r="A97" s="4" t="s">
        <v>668</v>
      </c>
      <c r="B97" s="5" t="n">
        <v>156</v>
      </c>
      <c r="D97" s="5" t="n">
        <v>184</v>
      </c>
    </row>
    <row r="98" spans="1:7">
      <c r="A98" s="4" t="s">
        <v>37</v>
      </c>
      <c r="B98" s="5" t="n">
        <v>156</v>
      </c>
      <c r="E98" s="5" t="n">
        <v>242</v>
      </c>
    </row>
    <row r="99" spans="1:7">
      <c r="A99" s="4" t="s">
        <v>542</v>
      </c>
    </row>
    <row r="100" spans="1:7">
      <c r="A100" s="3" t="s">
        <v>556</v>
      </c>
    </row>
    <row r="101" spans="1:7">
      <c r="A101" s="4" t="s">
        <v>37</v>
      </c>
      <c r="B101" s="5" t="n">
        <v>0</v>
      </c>
    </row>
    <row r="102" spans="1:7">
      <c r="A102" s="4" t="s">
        <v>465</v>
      </c>
    </row>
    <row r="103" spans="1:7">
      <c r="A103" s="3" t="s">
        <v>556</v>
      </c>
    </row>
    <row r="104" spans="1:7">
      <c r="A104" s="4" t="s">
        <v>664</v>
      </c>
      <c r="B104" s="5" t="n">
        <v>771478</v>
      </c>
      <c r="D104" s="5" t="n">
        <v>703518</v>
      </c>
    </row>
    <row r="105" spans="1:7">
      <c r="A105" s="4" t="s">
        <v>37</v>
      </c>
      <c r="B105" s="5" t="n">
        <v>4076</v>
      </c>
      <c r="C105" s="5" t="n">
        <v>4288</v>
      </c>
      <c r="D105" s="5" t="n">
        <v>4345</v>
      </c>
      <c r="E105" s="5" t="n">
        <v>4713</v>
      </c>
      <c r="F105" s="5" t="n">
        <v>4918</v>
      </c>
      <c r="G105" s="5" t="n">
        <v>4677</v>
      </c>
    </row>
    <row r="106" spans="1:7">
      <c r="A106" s="4" t="s">
        <v>467</v>
      </c>
    </row>
    <row r="107" spans="1:7">
      <c r="A107" s="3" t="s">
        <v>556</v>
      </c>
    </row>
    <row r="108" spans="1:7">
      <c r="A108" s="4" t="s">
        <v>665</v>
      </c>
      <c r="B108" s="5" t="n">
        <v>0</v>
      </c>
      <c r="D108" s="5" t="n">
        <v>0</v>
      </c>
    </row>
    <row r="109" spans="1:7">
      <c r="A109" s="4" t="s">
        <v>666</v>
      </c>
      <c r="B109" s="5" t="n">
        <v>708497</v>
      </c>
      <c r="D109" s="5" t="n">
        <v>684462</v>
      </c>
    </row>
    <row r="110" spans="1:7">
      <c r="A110" s="4" t="s">
        <v>664</v>
      </c>
      <c r="B110" s="5" t="n">
        <v>708497</v>
      </c>
      <c r="D110" s="5" t="n">
        <v>684462</v>
      </c>
    </row>
    <row r="111" spans="1:7">
      <c r="A111" s="4" t="s">
        <v>667</v>
      </c>
      <c r="B111" s="5" t="n">
        <v>0</v>
      </c>
      <c r="D111" s="5" t="n">
        <v>0</v>
      </c>
    </row>
    <row r="112" spans="1:7">
      <c r="A112" s="4" t="s">
        <v>668</v>
      </c>
      <c r="B112" s="5" t="n">
        <v>3893</v>
      </c>
      <c r="D112" s="5" t="n">
        <v>4164</v>
      </c>
    </row>
    <row r="113" spans="1:7">
      <c r="A113" s="4" t="s">
        <v>37</v>
      </c>
      <c r="B113" s="5" t="n">
        <v>3893</v>
      </c>
      <c r="E113" s="5" t="n">
        <v>4490</v>
      </c>
    </row>
    <row r="114" spans="1:7">
      <c r="A114" s="4" t="s">
        <v>466</v>
      </c>
    </row>
    <row r="115" spans="1:7">
      <c r="A115" s="3" t="s">
        <v>556</v>
      </c>
    </row>
    <row r="116" spans="1:7">
      <c r="A116" s="4" t="s">
        <v>665</v>
      </c>
      <c r="B116" s="5" t="n">
        <v>0</v>
      </c>
      <c r="D116" s="5" t="n">
        <v>0</v>
      </c>
    </row>
    <row r="117" spans="1:7">
      <c r="A117" s="4" t="s">
        <v>666</v>
      </c>
      <c r="B117" s="5" t="n">
        <v>33121</v>
      </c>
      <c r="D117" s="5" t="n">
        <v>5889</v>
      </c>
    </row>
    <row r="118" spans="1:7">
      <c r="A118" s="4" t="s">
        <v>667</v>
      </c>
      <c r="B118" s="5" t="n">
        <v>0</v>
      </c>
      <c r="D118" s="5" t="n">
        <v>0</v>
      </c>
    </row>
    <row r="119" spans="1:7">
      <c r="A119" s="4" t="s">
        <v>668</v>
      </c>
      <c r="B119" s="5" t="n">
        <v>59</v>
      </c>
      <c r="D119" s="5" t="n">
        <v>36</v>
      </c>
    </row>
    <row r="120" spans="1:7">
      <c r="A120" s="4" t="s">
        <v>37</v>
      </c>
      <c r="B120" s="5" t="n">
        <v>59</v>
      </c>
      <c r="E120" s="5" t="n">
        <v>38</v>
      </c>
    </row>
    <row r="121" spans="1:7">
      <c r="A121" s="4" t="s">
        <v>545</v>
      </c>
    </row>
    <row r="122" spans="1:7">
      <c r="A122" s="3" t="s">
        <v>556</v>
      </c>
    </row>
    <row r="123" spans="1:7">
      <c r="A123" s="4" t="s">
        <v>37</v>
      </c>
      <c r="B123" s="5" t="n">
        <v>0</v>
      </c>
    </row>
    <row r="124" spans="1:7">
      <c r="A124" s="4" t="s">
        <v>468</v>
      </c>
    </row>
    <row r="125" spans="1:7">
      <c r="A125" s="3" t="s">
        <v>556</v>
      </c>
    </row>
    <row r="126" spans="1:7">
      <c r="A126" s="4" t="s">
        <v>664</v>
      </c>
      <c r="B126" s="5" t="n">
        <v>102888</v>
      </c>
      <c r="D126" s="5" t="n">
        <v>94225</v>
      </c>
    </row>
    <row r="127" spans="1:7">
      <c r="A127" s="4" t="s">
        <v>37</v>
      </c>
      <c r="B127" s="5" t="n">
        <v>704</v>
      </c>
      <c r="C127" s="5" t="n">
        <v>616</v>
      </c>
      <c r="D127" s="5" t="n">
        <v>674</v>
      </c>
      <c r="E127" s="5" t="n">
        <v>884</v>
      </c>
      <c r="F127" s="5" t="n">
        <v>726</v>
      </c>
      <c r="G127" s="5" t="n">
        <v>648</v>
      </c>
    </row>
    <row r="128" spans="1:7">
      <c r="A128" s="4" t="s">
        <v>470</v>
      </c>
    </row>
    <row r="129" spans="1:7">
      <c r="A129" s="3" t="s">
        <v>556</v>
      </c>
    </row>
    <row r="130" spans="1:7">
      <c r="A130" s="4" t="s">
        <v>665</v>
      </c>
      <c r="B130" s="5" t="n">
        <v>129</v>
      </c>
      <c r="D130" s="5" t="n">
        <v>130</v>
      </c>
    </row>
    <row r="131" spans="1:7">
      <c r="A131" s="4" t="s">
        <v>666</v>
      </c>
      <c r="B131" s="5" t="n">
        <v>60759</v>
      </c>
      <c r="D131" s="5" t="n">
        <v>59506</v>
      </c>
    </row>
    <row r="132" spans="1:7">
      <c r="A132" s="4" t="s">
        <v>664</v>
      </c>
      <c r="B132" s="5" t="n">
        <v>60888</v>
      </c>
      <c r="D132" s="5" t="n">
        <v>59636</v>
      </c>
    </row>
    <row r="133" spans="1:7">
      <c r="A133" s="4" t="s">
        <v>667</v>
      </c>
      <c r="B133" s="5" t="n">
        <v>66</v>
      </c>
      <c r="D133" s="5" t="n">
        <v>66</v>
      </c>
    </row>
    <row r="134" spans="1:7">
      <c r="A134" s="4" t="s">
        <v>668</v>
      </c>
      <c r="B134" s="5" t="n">
        <v>436</v>
      </c>
      <c r="D134" s="5" t="n">
        <v>409</v>
      </c>
    </row>
    <row r="135" spans="1:7">
      <c r="A135" s="4" t="s">
        <v>37</v>
      </c>
      <c r="B135" s="5" t="n">
        <v>502</v>
      </c>
      <c r="E135" s="5" t="n">
        <v>433</v>
      </c>
    </row>
    <row r="136" spans="1:7">
      <c r="A136" s="4" t="s">
        <v>469</v>
      </c>
    </row>
    <row r="137" spans="1:7">
      <c r="A137" s="3" t="s">
        <v>556</v>
      </c>
    </row>
    <row r="138" spans="1:7">
      <c r="A138" s="4" t="s">
        <v>665</v>
      </c>
      <c r="B138" s="5" t="n">
        <v>495</v>
      </c>
      <c r="D138" s="5" t="n">
        <v>495</v>
      </c>
    </row>
    <row r="139" spans="1:7">
      <c r="A139" s="4" t="s">
        <v>666</v>
      </c>
      <c r="B139" s="5" t="n">
        <v>41505</v>
      </c>
      <c r="D139" s="5" t="n">
        <v>34094</v>
      </c>
    </row>
    <row r="140" spans="1:7">
      <c r="A140" s="4" t="s">
        <v>667</v>
      </c>
      <c r="B140" s="5" t="n">
        <v>0</v>
      </c>
      <c r="D140" s="5" t="n">
        <v>0</v>
      </c>
    </row>
    <row r="141" spans="1:7">
      <c r="A141" s="4" t="s">
        <v>668</v>
      </c>
      <c r="B141" s="5" t="n">
        <v>202</v>
      </c>
      <c r="D141" s="5" t="n">
        <v>199</v>
      </c>
    </row>
    <row r="142" spans="1:7">
      <c r="A142" s="4" t="s">
        <v>37</v>
      </c>
      <c r="B142" s="5" t="n">
        <v>202</v>
      </c>
      <c r="E142" s="5" t="n">
        <v>451</v>
      </c>
    </row>
    <row r="143" spans="1:7">
      <c r="A143" s="4" t="s">
        <v>548</v>
      </c>
    </row>
    <row r="144" spans="1:7">
      <c r="A144" s="3" t="s">
        <v>556</v>
      </c>
    </row>
    <row r="145" spans="1:7">
      <c r="A145" s="4" t="s">
        <v>37</v>
      </c>
      <c r="B145" s="5" t="n">
        <v>0</v>
      </c>
    </row>
    <row r="146" spans="1:7">
      <c r="A146" s="4" t="s">
        <v>471</v>
      </c>
    </row>
    <row r="147" spans="1:7">
      <c r="A147" s="3" t="s">
        <v>556</v>
      </c>
    </row>
    <row r="148" spans="1:7">
      <c r="A148" s="4" t="s">
        <v>664</v>
      </c>
      <c r="B148" s="5" t="n">
        <v>1826440</v>
      </c>
      <c r="D148" s="5" t="n">
        <v>1659731</v>
      </c>
    </row>
    <row r="149" spans="1:7">
      <c r="A149" s="4" t="s">
        <v>472</v>
      </c>
    </row>
    <row r="150" spans="1:7">
      <c r="A150" s="3" t="s">
        <v>556</v>
      </c>
    </row>
    <row r="151" spans="1:7">
      <c r="A151" s="4" t="s">
        <v>665</v>
      </c>
      <c r="B151" s="5" t="n">
        <v>16708</v>
      </c>
      <c r="D151" s="5" t="n">
        <v>0</v>
      </c>
    </row>
    <row r="152" spans="1:7">
      <c r="A152" s="4" t="s">
        <v>666</v>
      </c>
      <c r="B152" s="5" t="n">
        <v>1724926</v>
      </c>
      <c r="D152" s="5" t="n">
        <v>1640356</v>
      </c>
    </row>
    <row r="153" spans="1:7">
      <c r="A153" s="4" t="s">
        <v>664</v>
      </c>
      <c r="B153" s="5" t="n">
        <v>1741634</v>
      </c>
      <c r="D153" s="5" t="n">
        <v>1640356</v>
      </c>
    </row>
    <row r="154" spans="1:7">
      <c r="A154" s="4" t="s">
        <v>667</v>
      </c>
      <c r="B154" s="5" t="n">
        <v>1594</v>
      </c>
      <c r="D154" s="5" t="n">
        <v>0</v>
      </c>
    </row>
    <row r="155" spans="1:7">
      <c r="A155" s="4" t="s">
        <v>668</v>
      </c>
      <c r="B155" s="5" t="n">
        <v>16960</v>
      </c>
      <c r="D155" s="5" t="n">
        <v>14823</v>
      </c>
    </row>
    <row r="156" spans="1:7">
      <c r="A156" s="4" t="s">
        <v>602</v>
      </c>
    </row>
    <row r="157" spans="1:7">
      <c r="A157" s="3" t="s">
        <v>556</v>
      </c>
    </row>
    <row r="158" spans="1:7">
      <c r="A158" s="4" t="s">
        <v>665</v>
      </c>
      <c r="B158" s="5" t="n">
        <v>3420</v>
      </c>
      <c r="D158" s="5" t="n">
        <v>272</v>
      </c>
    </row>
    <row r="159" spans="1:7">
      <c r="A159" s="4" t="s">
        <v>666</v>
      </c>
      <c r="B159" s="5" t="n">
        <v>60125</v>
      </c>
      <c r="D159" s="5" t="n">
        <v>5049</v>
      </c>
    </row>
    <row r="160" spans="1:7">
      <c r="A160" s="4" t="s">
        <v>667</v>
      </c>
      <c r="B160" s="5" t="n">
        <v>272</v>
      </c>
      <c r="D160" s="5" t="n">
        <v>272</v>
      </c>
    </row>
    <row r="161" spans="1:7">
      <c r="A161" s="4" t="s">
        <v>668</v>
      </c>
      <c r="B161" s="5" t="n">
        <v>49</v>
      </c>
      <c r="D161" s="5" t="n">
        <v>47</v>
      </c>
    </row>
    <row r="162" spans="1:7">
      <c r="A162" s="4" t="s">
        <v>476</v>
      </c>
    </row>
    <row r="163" spans="1:7">
      <c r="A163" s="3" t="s">
        <v>556</v>
      </c>
    </row>
    <row r="164" spans="1:7">
      <c r="A164" s="4" t="s">
        <v>664</v>
      </c>
      <c r="B164" s="5" t="n">
        <v>1804764</v>
      </c>
      <c r="D164" s="5" t="n">
        <v>1652065</v>
      </c>
    </row>
    <row r="165" spans="1:7">
      <c r="A165" s="4" t="s">
        <v>37</v>
      </c>
      <c r="B165" s="5" t="n">
        <v>18934</v>
      </c>
      <c r="C165" s="5" t="n">
        <v>17114</v>
      </c>
      <c r="D165" s="5" t="n">
        <v>15141</v>
      </c>
      <c r="E165" s="5" t="n">
        <v>11296</v>
      </c>
      <c r="F165" s="5" t="n">
        <v>12953</v>
      </c>
      <c r="G165" s="5" t="n">
        <v>12245</v>
      </c>
    </row>
    <row r="166" spans="1:7">
      <c r="A166" s="4" t="s">
        <v>478</v>
      </c>
    </row>
    <row r="167" spans="1:7">
      <c r="A167" s="3" t="s">
        <v>556</v>
      </c>
    </row>
    <row r="168" spans="1:7">
      <c r="A168" s="4" t="s">
        <v>665</v>
      </c>
      <c r="B168" s="5" t="n">
        <v>16708</v>
      </c>
      <c r="D168" s="5" t="n">
        <v>0</v>
      </c>
    </row>
    <row r="169" spans="1:7">
      <c r="A169" s="4" t="s">
        <v>666</v>
      </c>
      <c r="B169" s="5" t="n">
        <v>1720777</v>
      </c>
      <c r="D169" s="5" t="n">
        <v>1634372</v>
      </c>
    </row>
    <row r="170" spans="1:7">
      <c r="A170" s="4" t="s">
        <v>664</v>
      </c>
      <c r="B170" s="5" t="n">
        <v>1737485</v>
      </c>
      <c r="D170" s="5" t="n">
        <v>1634372</v>
      </c>
    </row>
    <row r="171" spans="1:7">
      <c r="A171" s="4" t="s">
        <v>667</v>
      </c>
      <c r="B171" s="5" t="n">
        <v>1594</v>
      </c>
      <c r="D171" s="5" t="n">
        <v>0</v>
      </c>
    </row>
    <row r="172" spans="1:7">
      <c r="A172" s="4" t="s">
        <v>668</v>
      </c>
      <c r="B172" s="5" t="n">
        <v>16883</v>
      </c>
      <c r="D172" s="5" t="n">
        <v>14702</v>
      </c>
    </row>
    <row r="173" spans="1:7">
      <c r="A173" s="4" t="s">
        <v>37</v>
      </c>
      <c r="B173" s="5" t="n">
        <v>18477</v>
      </c>
      <c r="E173" s="5" t="n">
        <v>10762</v>
      </c>
    </row>
    <row r="174" spans="1:7">
      <c r="A174" s="4" t="s">
        <v>477</v>
      </c>
    </row>
    <row r="175" spans="1:7">
      <c r="A175" s="3" t="s">
        <v>556</v>
      </c>
    </row>
    <row r="176" spans="1:7">
      <c r="A176" s="4" t="s">
        <v>665</v>
      </c>
      <c r="B176" s="5" t="n">
        <v>3420</v>
      </c>
      <c r="D176" s="5" t="n">
        <v>272</v>
      </c>
    </row>
    <row r="177" spans="1:7">
      <c r="A177" s="4" t="s">
        <v>666</v>
      </c>
      <c r="B177" s="5" t="n">
        <v>43887</v>
      </c>
      <c r="D177" s="5" t="n">
        <v>4790</v>
      </c>
    </row>
    <row r="178" spans="1:7">
      <c r="A178" s="4" t="s">
        <v>667</v>
      </c>
      <c r="B178" s="5" t="n">
        <v>272</v>
      </c>
      <c r="D178" s="5" t="n">
        <v>272</v>
      </c>
    </row>
    <row r="179" spans="1:7">
      <c r="A179" s="4" t="s">
        <v>668</v>
      </c>
      <c r="B179" s="5" t="n">
        <v>46</v>
      </c>
      <c r="D179" s="5" t="n">
        <v>41</v>
      </c>
    </row>
    <row r="180" spans="1:7">
      <c r="A180" s="4" t="s">
        <v>37</v>
      </c>
      <c r="B180" s="5" t="n">
        <v>318</v>
      </c>
      <c r="E180" s="5" t="n">
        <v>366</v>
      </c>
    </row>
    <row r="181" spans="1:7">
      <c r="A181" s="4" t="s">
        <v>551</v>
      </c>
    </row>
    <row r="182" spans="1:7">
      <c r="A182" s="3" t="s">
        <v>556</v>
      </c>
    </row>
    <row r="183" spans="1:7">
      <c r="A183" s="4" t="s">
        <v>37</v>
      </c>
      <c r="B183" s="5" t="n">
        <v>0</v>
      </c>
    </row>
    <row r="184" spans="1:7">
      <c r="A184" s="4" t="s">
        <v>473</v>
      </c>
    </row>
    <row r="185" spans="1:7">
      <c r="A185" s="3" t="s">
        <v>556</v>
      </c>
    </row>
    <row r="186" spans="1:7">
      <c r="A186" s="4" t="s">
        <v>664</v>
      </c>
      <c r="B186" s="5" t="n">
        <v>21676</v>
      </c>
      <c r="D186" s="5" t="n">
        <v>7666</v>
      </c>
    </row>
    <row r="187" spans="1:7">
      <c r="A187" s="4" t="s">
        <v>37</v>
      </c>
      <c r="B187" s="5" t="n">
        <v>219</v>
      </c>
      <c r="C187" s="7" t="n">
        <v>227</v>
      </c>
      <c r="D187" s="5" t="n">
        <v>272</v>
      </c>
      <c r="E187" s="5" t="n">
        <v>251</v>
      </c>
      <c r="F187" s="7" t="n">
        <v>246</v>
      </c>
      <c r="G187" s="7" t="n">
        <v>228</v>
      </c>
    </row>
    <row r="188" spans="1:7">
      <c r="A188" s="4" t="s">
        <v>475</v>
      </c>
    </row>
    <row r="189" spans="1:7">
      <c r="A189" s="3" t="s">
        <v>556</v>
      </c>
    </row>
    <row r="190" spans="1:7">
      <c r="A190" s="4" t="s">
        <v>665</v>
      </c>
      <c r="B190" s="5" t="n">
        <v>0</v>
      </c>
      <c r="D190" s="5" t="n">
        <v>0</v>
      </c>
    </row>
    <row r="191" spans="1:7">
      <c r="A191" s="4" t="s">
        <v>666</v>
      </c>
      <c r="B191" s="5" t="n">
        <v>4149</v>
      </c>
      <c r="D191" s="5" t="n">
        <v>5984</v>
      </c>
    </row>
    <row r="192" spans="1:7">
      <c r="A192" s="4" t="s">
        <v>664</v>
      </c>
      <c r="B192" s="5" t="n">
        <v>4149</v>
      </c>
      <c r="D192" s="5" t="n">
        <v>5984</v>
      </c>
    </row>
    <row r="193" spans="1:7">
      <c r="A193" s="4" t="s">
        <v>667</v>
      </c>
      <c r="B193" s="5" t="n">
        <v>0</v>
      </c>
      <c r="D193" s="5" t="n">
        <v>0</v>
      </c>
    </row>
    <row r="194" spans="1:7">
      <c r="A194" s="4" t="s">
        <v>668</v>
      </c>
      <c r="B194" s="5" t="n">
        <v>77</v>
      </c>
      <c r="D194" s="5" t="n">
        <v>121</v>
      </c>
    </row>
    <row r="195" spans="1:7">
      <c r="A195" s="4" t="s">
        <v>37</v>
      </c>
      <c r="B195" s="5" t="n">
        <v>77</v>
      </c>
      <c r="E195" s="5" t="n">
        <v>85</v>
      </c>
    </row>
    <row r="196" spans="1:7">
      <c r="A196" s="4" t="s">
        <v>474</v>
      </c>
    </row>
    <row r="197" spans="1:7">
      <c r="A197" s="3" t="s">
        <v>556</v>
      </c>
    </row>
    <row r="198" spans="1:7">
      <c r="A198" s="4" t="s">
        <v>665</v>
      </c>
      <c r="B198" s="5" t="n">
        <v>0</v>
      </c>
      <c r="D198" s="5" t="n">
        <v>0</v>
      </c>
    </row>
    <row r="199" spans="1:7">
      <c r="A199" s="4" t="s">
        <v>666</v>
      </c>
      <c r="B199" s="5" t="n">
        <v>16238</v>
      </c>
      <c r="D199" s="5" t="n">
        <v>259</v>
      </c>
    </row>
    <row r="200" spans="1:7">
      <c r="A200" s="4" t="s">
        <v>667</v>
      </c>
      <c r="B200" s="5" t="n">
        <v>0</v>
      </c>
      <c r="D200" s="5" t="n">
        <v>0</v>
      </c>
    </row>
    <row r="201" spans="1:7">
      <c r="A201" s="4" t="s">
        <v>668</v>
      </c>
      <c r="B201" s="5" t="n">
        <v>3</v>
      </c>
      <c r="D201" s="5" t="n">
        <v>6</v>
      </c>
    </row>
    <row r="202" spans="1:7">
      <c r="A202" s="4" t="s">
        <v>37</v>
      </c>
      <c r="B202" s="5" t="n">
        <v>3</v>
      </c>
      <c r="E202" s="5" t="n">
        <v>6</v>
      </c>
    </row>
    <row r="203" spans="1:7">
      <c r="A203" s="4" t="s">
        <v>554</v>
      </c>
    </row>
    <row r="204" spans="1:7">
      <c r="A204" s="3" t="s">
        <v>556</v>
      </c>
    </row>
    <row r="205" spans="1:7">
      <c r="A205" s="4" t="s">
        <v>37</v>
      </c>
      <c r="B205" s="5" t="n">
        <v>0</v>
      </c>
    </row>
    <row r="206" spans="1:7">
      <c r="A206" s="4" t="s">
        <v>479</v>
      </c>
    </row>
    <row r="207" spans="1:7">
      <c r="A207" s="3" t="s">
        <v>556</v>
      </c>
    </row>
    <row r="208" spans="1:7">
      <c r="A208" s="4" t="s">
        <v>664</v>
      </c>
      <c r="B208" s="5" t="n">
        <v>222244</v>
      </c>
      <c r="D208" s="5" t="n">
        <v>159069</v>
      </c>
    </row>
    <row r="209" spans="1:7">
      <c r="A209" s="4" t="s">
        <v>37</v>
      </c>
      <c r="B209" s="5" t="n">
        <v>1634</v>
      </c>
      <c r="E209" s="5" t="n">
        <v>2216</v>
      </c>
    </row>
    <row r="210" spans="1:7">
      <c r="A210" s="4" t="s">
        <v>669</v>
      </c>
    </row>
    <row r="211" spans="1:7">
      <c r="A211" s="3" t="s">
        <v>556</v>
      </c>
    </row>
    <row r="212" spans="1:7">
      <c r="A212" s="4" t="s">
        <v>664</v>
      </c>
      <c r="B212" s="5" t="n">
        <v>0</v>
      </c>
    </row>
    <row r="213" spans="1:7">
      <c r="A213" s="4" t="s">
        <v>37</v>
      </c>
      <c r="B213" s="5" t="n">
        <v>0</v>
      </c>
    </row>
    <row r="214" spans="1:7">
      <c r="A214" s="4" t="s">
        <v>481</v>
      </c>
    </row>
    <row r="215" spans="1:7">
      <c r="A215" s="3" t="s">
        <v>556</v>
      </c>
    </row>
    <row r="216" spans="1:7">
      <c r="A216" s="4" t="s">
        <v>664</v>
      </c>
      <c r="B216" s="5" t="n">
        <v>0</v>
      </c>
      <c r="D216" s="5" t="n">
        <v>0</v>
      </c>
    </row>
    <row r="217" spans="1:7">
      <c r="A217" s="4" t="s">
        <v>37</v>
      </c>
      <c r="B217" s="5" t="n">
        <v>0</v>
      </c>
      <c r="D217" s="5" t="n">
        <v>0</v>
      </c>
    </row>
    <row r="218" spans="1:7">
      <c r="A218" s="4" t="s">
        <v>480</v>
      </c>
    </row>
    <row r="219" spans="1:7">
      <c r="A219" s="3" t="s">
        <v>556</v>
      </c>
    </row>
    <row r="220" spans="1:7">
      <c r="A220" s="4" t="s">
        <v>664</v>
      </c>
      <c r="B220" s="5" t="n">
        <v>200983</v>
      </c>
      <c r="D220" s="5" t="n">
        <v>145015</v>
      </c>
    </row>
    <row r="221" spans="1:7">
      <c r="A221" s="4" t="s">
        <v>37</v>
      </c>
      <c r="B221" s="5" t="n">
        <v>1356</v>
      </c>
      <c r="D221" s="5" t="n">
        <v>1618</v>
      </c>
    </row>
    <row r="222" spans="1:7">
      <c r="A222" s="4" t="s">
        <v>483</v>
      </c>
    </row>
    <row r="223" spans="1:7">
      <c r="A223" s="3" t="s">
        <v>556</v>
      </c>
    </row>
    <row r="224" spans="1:7">
      <c r="A224" s="4" t="s">
        <v>664</v>
      </c>
      <c r="B224" s="5" t="n">
        <v>0</v>
      </c>
      <c r="D224" s="5" t="n">
        <v>0</v>
      </c>
    </row>
    <row r="225" spans="1:7">
      <c r="A225" s="4" t="s">
        <v>37</v>
      </c>
      <c r="B225" s="5" t="n">
        <v>0</v>
      </c>
      <c r="D225" s="5" t="n">
        <v>0</v>
      </c>
    </row>
    <row r="226" spans="1:7">
      <c r="A226" s="4" t="s">
        <v>482</v>
      </c>
    </row>
    <row r="227" spans="1:7">
      <c r="A227" s="3" t="s">
        <v>556</v>
      </c>
    </row>
    <row r="228" spans="1:7">
      <c r="A228" s="4" t="s">
        <v>664</v>
      </c>
      <c r="B228" s="5" t="n">
        <v>137591</v>
      </c>
      <c r="D228" s="5" t="n">
        <v>104335</v>
      </c>
    </row>
    <row r="229" spans="1:7">
      <c r="A229" s="4" t="s">
        <v>37</v>
      </c>
      <c r="B229" s="5" t="n">
        <v>1217</v>
      </c>
      <c r="D229" s="5" t="n">
        <v>1448</v>
      </c>
      <c r="E229" s="5" t="n">
        <v>1678</v>
      </c>
    </row>
    <row r="230" spans="1:7">
      <c r="A230" s="4" t="s">
        <v>485</v>
      </c>
    </row>
    <row r="231" spans="1:7">
      <c r="A231" s="3" t="s">
        <v>556</v>
      </c>
    </row>
    <row r="232" spans="1:7">
      <c r="A232" s="4" t="s">
        <v>664</v>
      </c>
      <c r="B232" s="5" t="n">
        <v>0</v>
      </c>
      <c r="D232" s="5" t="n">
        <v>0</v>
      </c>
    </row>
    <row r="233" spans="1:7">
      <c r="A233" s="4" t="s">
        <v>37</v>
      </c>
      <c r="B233" s="5" t="n">
        <v>0</v>
      </c>
      <c r="D233" s="5" t="n">
        <v>0</v>
      </c>
    </row>
    <row r="234" spans="1:7">
      <c r="A234" s="4" t="s">
        <v>484</v>
      </c>
    </row>
    <row r="235" spans="1:7">
      <c r="A235" s="3" t="s">
        <v>556</v>
      </c>
    </row>
    <row r="236" spans="1:7">
      <c r="A236" s="4" t="s">
        <v>664</v>
      </c>
      <c r="B236" s="5" t="n">
        <v>0</v>
      </c>
      <c r="D236" s="5" t="n">
        <v>0</v>
      </c>
    </row>
    <row r="237" spans="1:7">
      <c r="A237" s="4" t="s">
        <v>37</v>
      </c>
      <c r="B237" s="5" t="n">
        <v>0</v>
      </c>
      <c r="D237" s="5" t="n">
        <v>0</v>
      </c>
      <c r="E237" s="5" t="n">
        <v>0</v>
      </c>
    </row>
    <row r="238" spans="1:7">
      <c r="A238" s="4" t="s">
        <v>487</v>
      </c>
    </row>
    <row r="239" spans="1:7">
      <c r="A239" s="3" t="s">
        <v>556</v>
      </c>
    </row>
    <row r="240" spans="1:7">
      <c r="A240" s="4" t="s">
        <v>664</v>
      </c>
      <c r="B240" s="5" t="n">
        <v>0</v>
      </c>
      <c r="D240" s="5" t="n">
        <v>0</v>
      </c>
    </row>
    <row r="241" spans="1:7">
      <c r="A241" s="4" t="s">
        <v>37</v>
      </c>
      <c r="B241" s="5" t="n">
        <v>0</v>
      </c>
      <c r="D241" s="5" t="n">
        <v>0</v>
      </c>
    </row>
    <row r="242" spans="1:7">
      <c r="A242" s="4" t="s">
        <v>486</v>
      </c>
    </row>
    <row r="243" spans="1:7">
      <c r="A243" s="3" t="s">
        <v>556</v>
      </c>
    </row>
    <row r="244" spans="1:7">
      <c r="A244" s="4" t="s">
        <v>664</v>
      </c>
      <c r="B244" s="5" t="n">
        <v>33532</v>
      </c>
      <c r="D244" s="5" t="n">
        <v>27513</v>
      </c>
    </row>
    <row r="245" spans="1:7">
      <c r="A245" s="4" t="s">
        <v>37</v>
      </c>
      <c r="B245" s="5" t="n">
        <v>15</v>
      </c>
      <c r="D245" s="5" t="n">
        <v>25</v>
      </c>
      <c r="E245" s="5" t="n">
        <v>25</v>
      </c>
    </row>
    <row r="246" spans="1:7">
      <c r="A246" s="4" t="s">
        <v>489</v>
      </c>
    </row>
    <row r="247" spans="1:7">
      <c r="A247" s="3" t="s">
        <v>556</v>
      </c>
    </row>
    <row r="248" spans="1:7">
      <c r="A248" s="4" t="s">
        <v>664</v>
      </c>
      <c r="B248" s="5" t="n">
        <v>0</v>
      </c>
      <c r="D248" s="5" t="n">
        <v>0</v>
      </c>
    </row>
    <row r="249" spans="1:7">
      <c r="A249" s="4" t="s">
        <v>37</v>
      </c>
      <c r="B249" s="5" t="n">
        <v>0</v>
      </c>
      <c r="D249" s="5" t="n">
        <v>0</v>
      </c>
    </row>
    <row r="250" spans="1:7">
      <c r="A250" s="4" t="s">
        <v>488</v>
      </c>
    </row>
    <row r="251" spans="1:7">
      <c r="A251" s="3" t="s">
        <v>556</v>
      </c>
    </row>
    <row r="252" spans="1:7">
      <c r="A252" s="4" t="s">
        <v>664</v>
      </c>
      <c r="B252" s="5" t="n">
        <v>29860</v>
      </c>
      <c r="D252" s="5" t="n">
        <v>13167</v>
      </c>
    </row>
    <row r="253" spans="1:7">
      <c r="A253" s="4" t="s">
        <v>37</v>
      </c>
      <c r="B253" s="5" t="n">
        <v>124</v>
      </c>
      <c r="D253" s="5" t="n">
        <v>145</v>
      </c>
      <c r="E253" s="5" t="n">
        <v>185</v>
      </c>
    </row>
    <row r="254" spans="1:7">
      <c r="A254" s="4" t="s">
        <v>491</v>
      </c>
    </row>
    <row r="255" spans="1:7">
      <c r="A255" s="3" t="s">
        <v>556</v>
      </c>
    </row>
    <row r="256" spans="1:7">
      <c r="A256" s="4" t="s">
        <v>664</v>
      </c>
      <c r="B256" s="5" t="n">
        <v>0</v>
      </c>
      <c r="D256" s="5" t="n">
        <v>0</v>
      </c>
    </row>
    <row r="257" spans="1:7">
      <c r="A257" s="4" t="s">
        <v>37</v>
      </c>
      <c r="B257" s="5" t="n">
        <v>0</v>
      </c>
      <c r="D257" s="5" t="n">
        <v>0</v>
      </c>
    </row>
    <row r="258" spans="1:7">
      <c r="A258" s="4" t="s">
        <v>490</v>
      </c>
    </row>
    <row r="259" spans="1:7">
      <c r="A259" s="3" t="s">
        <v>556</v>
      </c>
    </row>
    <row r="260" spans="1:7">
      <c r="A260" s="4" t="s">
        <v>664</v>
      </c>
      <c r="B260" s="5" t="n">
        <v>0</v>
      </c>
      <c r="D260" s="5" t="n">
        <v>0</v>
      </c>
    </row>
    <row r="261" spans="1:7">
      <c r="A261" s="4" t="s">
        <v>37</v>
      </c>
      <c r="B261" s="5" t="n">
        <v>0</v>
      </c>
      <c r="D261" s="5" t="n">
        <v>0</v>
      </c>
      <c r="E261" s="5" t="n">
        <v>0</v>
      </c>
    </row>
    <row r="262" spans="1:7">
      <c r="A262" s="4" t="s">
        <v>493</v>
      </c>
    </row>
    <row r="263" spans="1:7">
      <c r="A263" s="3" t="s">
        <v>556</v>
      </c>
    </row>
    <row r="264" spans="1:7">
      <c r="A264" s="4" t="s">
        <v>664</v>
      </c>
      <c r="B264" s="5" t="n">
        <v>0</v>
      </c>
      <c r="D264" s="5" t="n">
        <v>0</v>
      </c>
    </row>
    <row r="265" spans="1:7">
      <c r="A265" s="4" t="s">
        <v>37</v>
      </c>
      <c r="B265" s="5" t="n">
        <v>0</v>
      </c>
      <c r="D265" s="5" t="n">
        <v>0</v>
      </c>
    </row>
    <row r="266" spans="1:7">
      <c r="A266" s="4" t="s">
        <v>492</v>
      </c>
    </row>
    <row r="267" spans="1:7">
      <c r="A267" s="3" t="s">
        <v>556</v>
      </c>
    </row>
    <row r="268" spans="1:7">
      <c r="A268" s="4" t="s">
        <v>664</v>
      </c>
      <c r="B268" s="5" t="n">
        <v>21261</v>
      </c>
      <c r="D268" s="5" t="n">
        <v>14054</v>
      </c>
    </row>
    <row r="269" spans="1:7">
      <c r="A269" s="4" t="s">
        <v>37</v>
      </c>
      <c r="B269" s="5" t="n">
        <v>278</v>
      </c>
      <c r="D269" s="5" t="n">
        <v>271</v>
      </c>
    </row>
    <row r="270" spans="1:7">
      <c r="A270" s="4" t="s">
        <v>497</v>
      </c>
    </row>
    <row r="271" spans="1:7">
      <c r="A271" s="3" t="s">
        <v>556</v>
      </c>
    </row>
    <row r="272" spans="1:7">
      <c r="A272" s="4" t="s">
        <v>664</v>
      </c>
      <c r="B272" s="5" t="n">
        <v>0</v>
      </c>
      <c r="D272" s="5" t="n">
        <v>0</v>
      </c>
    </row>
    <row r="273" spans="1:7">
      <c r="A273" s="4" t="s">
        <v>37</v>
      </c>
      <c r="B273" s="5" t="n">
        <v>0</v>
      </c>
      <c r="D273" s="5" t="n">
        <v>0</v>
      </c>
    </row>
    <row r="274" spans="1:7">
      <c r="A274" s="4" t="s">
        <v>496</v>
      </c>
    </row>
    <row r="275" spans="1:7">
      <c r="A275" s="3" t="s">
        <v>556</v>
      </c>
    </row>
    <row r="276" spans="1:7">
      <c r="A276" s="4" t="s">
        <v>664</v>
      </c>
      <c r="B276" s="5" t="n">
        <v>19972</v>
      </c>
      <c r="D276" s="5" t="n">
        <v>12631</v>
      </c>
    </row>
    <row r="277" spans="1:7">
      <c r="A277" s="4" t="s">
        <v>37</v>
      </c>
      <c r="B277" s="5" t="n">
        <v>139</v>
      </c>
      <c r="D277" s="5" t="n">
        <v>126</v>
      </c>
      <c r="E277" s="5" t="n">
        <v>168</v>
      </c>
    </row>
    <row r="278" spans="1:7">
      <c r="A278" s="4" t="s">
        <v>495</v>
      </c>
    </row>
    <row r="279" spans="1:7">
      <c r="A279" s="3" t="s">
        <v>556</v>
      </c>
    </row>
    <row r="280" spans="1:7">
      <c r="A280" s="4" t="s">
        <v>664</v>
      </c>
      <c r="B280" s="5" t="n">
        <v>0</v>
      </c>
      <c r="D280" s="5" t="n">
        <v>0</v>
      </c>
    </row>
    <row r="281" spans="1:7">
      <c r="A281" s="4" t="s">
        <v>37</v>
      </c>
      <c r="B281" s="5" t="n">
        <v>0</v>
      </c>
      <c r="D281" s="5" t="n">
        <v>0</v>
      </c>
    </row>
    <row r="282" spans="1:7">
      <c r="A282" s="4" t="s">
        <v>494</v>
      </c>
    </row>
    <row r="283" spans="1:7">
      <c r="A283" s="3" t="s">
        <v>556</v>
      </c>
    </row>
    <row r="284" spans="1:7">
      <c r="A284" s="4" t="s">
        <v>664</v>
      </c>
      <c r="B284" s="5" t="n">
        <v>1289</v>
      </c>
      <c r="D284" s="5" t="n">
        <v>1423</v>
      </c>
    </row>
    <row r="285" spans="1:7">
      <c r="A285" s="4" t="s">
        <v>37</v>
      </c>
      <c r="B285" s="7" t="n">
        <v>139</v>
      </c>
      <c r="D285" s="7" t="n">
        <v>145</v>
      </c>
      <c r="E285" s="7" t="n">
        <v>1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5</v>
      </c>
    </row>
    <row r="2" spans="1:3">
      <c r="A2" s="4" t="s">
        <v>455</v>
      </c>
    </row>
    <row r="3" spans="1:3">
      <c r="A3" s="3" t="s">
        <v>671</v>
      </c>
    </row>
    <row r="4" spans="1:3">
      <c r="A4" s="4" t="s">
        <v>672</v>
      </c>
      <c r="B4" s="7" t="n">
        <v>66</v>
      </c>
      <c r="C4" s="7" t="n">
        <v>66</v>
      </c>
    </row>
    <row r="5" spans="1:3">
      <c r="A5" s="4" t="s">
        <v>673</v>
      </c>
      <c r="B5" s="5" t="n">
        <v>66</v>
      </c>
      <c r="C5" s="5" t="n">
        <v>66</v>
      </c>
    </row>
    <row r="6" spans="1:3">
      <c r="A6" s="4" t="s">
        <v>674</v>
      </c>
      <c r="B6" s="5" t="n">
        <v>66</v>
      </c>
      <c r="C6" s="5" t="n">
        <v>66</v>
      </c>
    </row>
    <row r="7" spans="1:3">
      <c r="A7" s="4" t="s">
        <v>675</v>
      </c>
      <c r="B7" s="5" t="n">
        <v>2165</v>
      </c>
      <c r="C7" s="5" t="n">
        <v>1159</v>
      </c>
    </row>
    <row r="8" spans="1:3">
      <c r="A8" s="4" t="s">
        <v>676</v>
      </c>
      <c r="B8" s="5" t="n">
        <v>2174</v>
      </c>
      <c r="C8" s="5" t="n">
        <v>1159</v>
      </c>
    </row>
    <row r="9" spans="1:3">
      <c r="A9" s="4" t="s">
        <v>565</v>
      </c>
    </row>
    <row r="10" spans="1:3">
      <c r="A10" s="3" t="s">
        <v>671</v>
      </c>
    </row>
    <row r="11" spans="1:3">
      <c r="A11" s="4" t="s">
        <v>672</v>
      </c>
      <c r="B11" s="5" t="n">
        <v>336</v>
      </c>
      <c r="C11" s="5" t="n">
        <v>336</v>
      </c>
    </row>
    <row r="12" spans="1:3">
      <c r="A12" s="4" t="s">
        <v>673</v>
      </c>
      <c r="B12" s="5" t="n">
        <v>347</v>
      </c>
      <c r="C12" s="5" t="n">
        <v>347</v>
      </c>
    </row>
    <row r="13" spans="1:3">
      <c r="A13" s="4" t="s">
        <v>674</v>
      </c>
      <c r="B13" s="5" t="n">
        <v>117</v>
      </c>
      <c r="C13" s="5" t="n">
        <v>129</v>
      </c>
    </row>
    <row r="14" spans="1:3">
      <c r="A14" s="4" t="s">
        <v>675</v>
      </c>
      <c r="B14" s="5" t="n">
        <v>4215</v>
      </c>
      <c r="C14" s="5" t="n">
        <v>4319</v>
      </c>
    </row>
    <row r="15" spans="1:3">
      <c r="A15" s="4" t="s">
        <v>676</v>
      </c>
      <c r="B15" s="5" t="n">
        <v>5753</v>
      </c>
      <c r="C15" s="5" t="n">
        <v>5753</v>
      </c>
    </row>
    <row r="16" spans="1:3">
      <c r="A16" s="4" t="s">
        <v>458</v>
      </c>
    </row>
    <row r="17" spans="1:3">
      <c r="A17" s="3" t="s">
        <v>671</v>
      </c>
    </row>
    <row r="18" spans="1:3">
      <c r="A18" s="4" t="s">
        <v>672</v>
      </c>
      <c r="B18" s="5" t="n">
        <v>0</v>
      </c>
      <c r="C18" s="5" t="n">
        <v>0</v>
      </c>
    </row>
    <row r="19" spans="1:3">
      <c r="A19" s="4" t="s">
        <v>673</v>
      </c>
      <c r="B19" s="5" t="n">
        <v>0</v>
      </c>
      <c r="C19" s="5" t="n">
        <v>0</v>
      </c>
    </row>
    <row r="20" spans="1:3">
      <c r="A20" s="4" t="s">
        <v>674</v>
      </c>
      <c r="B20" s="5" t="n">
        <v>0</v>
      </c>
      <c r="C20" s="5" t="n">
        <v>0</v>
      </c>
    </row>
    <row r="21" spans="1:3">
      <c r="A21" s="4" t="s">
        <v>675</v>
      </c>
      <c r="B21" s="5" t="n">
        <v>465</v>
      </c>
      <c r="C21" s="5" t="n">
        <v>0</v>
      </c>
    </row>
    <row r="22" spans="1:3">
      <c r="A22" s="4" t="s">
        <v>676</v>
      </c>
      <c r="B22" s="5" t="n">
        <v>470</v>
      </c>
      <c r="C22" s="5" t="n">
        <v>0</v>
      </c>
    </row>
    <row r="23" spans="1:3">
      <c r="A23" s="4" t="s">
        <v>457</v>
      </c>
    </row>
    <row r="24" spans="1:3">
      <c r="A24" s="3" t="s">
        <v>671</v>
      </c>
    </row>
    <row r="25" spans="1:3">
      <c r="A25" s="4" t="s">
        <v>672</v>
      </c>
      <c r="B25" s="5" t="n">
        <v>336</v>
      </c>
      <c r="C25" s="5" t="n">
        <v>336</v>
      </c>
    </row>
    <row r="26" spans="1:3">
      <c r="A26" s="4" t="s">
        <v>673</v>
      </c>
      <c r="B26" s="5" t="n">
        <v>347</v>
      </c>
      <c r="C26" s="5" t="n">
        <v>347</v>
      </c>
    </row>
    <row r="27" spans="1:3">
      <c r="A27" s="4" t="s">
        <v>674</v>
      </c>
      <c r="B27" s="5" t="n">
        <v>117</v>
      </c>
      <c r="C27" s="5" t="n">
        <v>129</v>
      </c>
    </row>
    <row r="28" spans="1:3">
      <c r="A28" s="4" t="s">
        <v>675</v>
      </c>
      <c r="B28" s="5" t="n">
        <v>3453</v>
      </c>
      <c r="C28" s="5" t="n">
        <v>3557</v>
      </c>
    </row>
    <row r="29" spans="1:3">
      <c r="A29" s="4" t="s">
        <v>676</v>
      </c>
      <c r="B29" s="5" t="n">
        <v>4991</v>
      </c>
      <c r="C29" s="5" t="n">
        <v>4991</v>
      </c>
    </row>
    <row r="30" spans="1:3">
      <c r="A30" s="4" t="s">
        <v>461</v>
      </c>
    </row>
    <row r="31" spans="1:3">
      <c r="A31" s="3" t="s">
        <v>671</v>
      </c>
    </row>
    <row r="32" spans="1:3">
      <c r="A32" s="4" t="s">
        <v>672</v>
      </c>
      <c r="B32" s="5" t="n">
        <v>0</v>
      </c>
      <c r="C32" s="5" t="n">
        <v>0</v>
      </c>
    </row>
    <row r="33" spans="1:3">
      <c r="A33" s="4" t="s">
        <v>673</v>
      </c>
      <c r="B33" s="5" t="n">
        <v>0</v>
      </c>
      <c r="C33" s="5" t="n">
        <v>0</v>
      </c>
    </row>
    <row r="34" spans="1:3">
      <c r="A34" s="4" t="s">
        <v>674</v>
      </c>
      <c r="B34" s="5" t="n">
        <v>0</v>
      </c>
      <c r="C34" s="5" t="n">
        <v>0</v>
      </c>
    </row>
    <row r="35" spans="1:3">
      <c r="A35" s="4" t="s">
        <v>675</v>
      </c>
      <c r="B35" s="5" t="n">
        <v>0</v>
      </c>
      <c r="C35" s="5" t="n">
        <v>0</v>
      </c>
    </row>
    <row r="36" spans="1:3">
      <c r="A36" s="4" t="s">
        <v>676</v>
      </c>
      <c r="B36" s="5" t="n">
        <v>0</v>
      </c>
      <c r="C36" s="5" t="n">
        <v>0</v>
      </c>
    </row>
    <row r="37" spans="1:3">
      <c r="A37" s="4" t="s">
        <v>460</v>
      </c>
    </row>
    <row r="38" spans="1:3">
      <c r="A38" s="3" t="s">
        <v>671</v>
      </c>
    </row>
    <row r="39" spans="1:3">
      <c r="A39" s="4" t="s">
        <v>672</v>
      </c>
      <c r="B39" s="5" t="n">
        <v>0</v>
      </c>
      <c r="C39" s="5" t="n">
        <v>0</v>
      </c>
    </row>
    <row r="40" spans="1:3">
      <c r="A40" s="4" t="s">
        <v>673</v>
      </c>
      <c r="B40" s="5" t="n">
        <v>0</v>
      </c>
      <c r="C40" s="5" t="n">
        <v>0</v>
      </c>
    </row>
    <row r="41" spans="1:3">
      <c r="A41" s="4" t="s">
        <v>674</v>
      </c>
      <c r="B41" s="5" t="n">
        <v>0</v>
      </c>
      <c r="C41" s="5" t="n">
        <v>0</v>
      </c>
    </row>
    <row r="42" spans="1:3">
      <c r="A42" s="4" t="s">
        <v>675</v>
      </c>
      <c r="B42" s="5" t="n">
        <v>0</v>
      </c>
      <c r="C42" s="5" t="n">
        <v>0</v>
      </c>
    </row>
    <row r="43" spans="1:3">
      <c r="A43" s="4" t="s">
        <v>676</v>
      </c>
      <c r="B43" s="5" t="n">
        <v>0</v>
      </c>
      <c r="C43" s="5" t="n">
        <v>0</v>
      </c>
    </row>
    <row r="44" spans="1:3">
      <c r="A44" s="4" t="s">
        <v>464</v>
      </c>
    </row>
    <row r="45" spans="1:3">
      <c r="A45" s="3" t="s">
        <v>671</v>
      </c>
    </row>
    <row r="46" spans="1:3">
      <c r="A46" s="4" t="s">
        <v>672</v>
      </c>
      <c r="B46" s="5" t="n">
        <v>0</v>
      </c>
      <c r="C46" s="5" t="n">
        <v>0</v>
      </c>
    </row>
    <row r="47" spans="1:3">
      <c r="A47" s="4" t="s">
        <v>673</v>
      </c>
      <c r="B47" s="5" t="n">
        <v>0</v>
      </c>
      <c r="C47" s="5" t="n">
        <v>0</v>
      </c>
    </row>
    <row r="48" spans="1:3">
      <c r="A48" s="4" t="s">
        <v>674</v>
      </c>
      <c r="B48" s="5" t="n">
        <v>0</v>
      </c>
      <c r="C48" s="5" t="n">
        <v>0</v>
      </c>
    </row>
    <row r="49" spans="1:3">
      <c r="A49" s="4" t="s">
        <v>675</v>
      </c>
      <c r="B49" s="5" t="n">
        <v>1637</v>
      </c>
      <c r="C49" s="5" t="n">
        <v>1096</v>
      </c>
    </row>
    <row r="50" spans="1:3">
      <c r="A50" s="4" t="s">
        <v>676</v>
      </c>
      <c r="B50" s="5" t="n">
        <v>1641</v>
      </c>
      <c r="C50" s="5" t="n">
        <v>1096</v>
      </c>
    </row>
    <row r="51" spans="1:3">
      <c r="A51" s="4" t="s">
        <v>463</v>
      </c>
    </row>
    <row r="52" spans="1:3">
      <c r="A52" s="3" t="s">
        <v>671</v>
      </c>
    </row>
    <row r="53" spans="1:3">
      <c r="A53" s="4" t="s">
        <v>672</v>
      </c>
      <c r="B53" s="5" t="n">
        <v>0</v>
      </c>
      <c r="C53" s="5" t="n">
        <v>0</v>
      </c>
    </row>
    <row r="54" spans="1:3">
      <c r="A54" s="4" t="s">
        <v>673</v>
      </c>
      <c r="B54" s="5" t="n">
        <v>0</v>
      </c>
      <c r="C54" s="5" t="n">
        <v>0</v>
      </c>
    </row>
    <row r="55" spans="1:3">
      <c r="A55" s="4" t="s">
        <v>674</v>
      </c>
      <c r="B55" s="5" t="n">
        <v>0</v>
      </c>
      <c r="C55" s="5" t="n">
        <v>0</v>
      </c>
    </row>
    <row r="56" spans="1:3">
      <c r="A56" s="4" t="s">
        <v>675</v>
      </c>
      <c r="B56" s="5" t="n">
        <v>267</v>
      </c>
      <c r="C56" s="5" t="n">
        <v>267</v>
      </c>
    </row>
    <row r="57" spans="1:3">
      <c r="A57" s="4" t="s">
        <v>676</v>
      </c>
      <c r="B57" s="5" t="n">
        <v>267</v>
      </c>
      <c r="C57" s="5" t="n">
        <v>267</v>
      </c>
    </row>
    <row r="58" spans="1:3">
      <c r="A58" s="4" t="s">
        <v>467</v>
      </c>
    </row>
    <row r="59" spans="1:3">
      <c r="A59" s="3" t="s">
        <v>671</v>
      </c>
    </row>
    <row r="60" spans="1:3">
      <c r="A60" s="4" t="s">
        <v>672</v>
      </c>
      <c r="B60" s="5" t="n">
        <v>0</v>
      </c>
      <c r="C60" s="5" t="n">
        <v>0</v>
      </c>
    </row>
    <row r="61" spans="1:3">
      <c r="A61" s="4" t="s">
        <v>673</v>
      </c>
      <c r="B61" s="5" t="n">
        <v>0</v>
      </c>
      <c r="C61" s="5" t="n">
        <v>0</v>
      </c>
    </row>
    <row r="62" spans="1:3">
      <c r="A62" s="4" t="s">
        <v>674</v>
      </c>
      <c r="B62" s="5" t="n">
        <v>0</v>
      </c>
      <c r="C62" s="5" t="n">
        <v>0</v>
      </c>
    </row>
    <row r="63" spans="1:3">
      <c r="A63" s="4" t="s">
        <v>675</v>
      </c>
      <c r="B63" s="5" t="n">
        <v>0</v>
      </c>
      <c r="C63" s="5" t="n">
        <v>0</v>
      </c>
    </row>
    <row r="64" spans="1:3">
      <c r="A64" s="4" t="s">
        <v>676</v>
      </c>
      <c r="B64" s="5" t="n">
        <v>0</v>
      </c>
      <c r="C64" s="5" t="n">
        <v>0</v>
      </c>
    </row>
    <row r="65" spans="1:3">
      <c r="A65" s="4" t="s">
        <v>466</v>
      </c>
    </row>
    <row r="66" spans="1:3">
      <c r="A66" s="3" t="s">
        <v>671</v>
      </c>
    </row>
    <row r="67" spans="1:3">
      <c r="A67" s="4" t="s">
        <v>672</v>
      </c>
      <c r="B67" s="5" t="n">
        <v>0</v>
      </c>
      <c r="C67" s="5" t="n">
        <v>0</v>
      </c>
    </row>
    <row r="68" spans="1:3">
      <c r="A68" s="4" t="s">
        <v>673</v>
      </c>
      <c r="B68" s="5" t="n">
        <v>0</v>
      </c>
      <c r="C68" s="5" t="n">
        <v>0</v>
      </c>
    </row>
    <row r="69" spans="1:3">
      <c r="A69" s="4" t="s">
        <v>674</v>
      </c>
      <c r="B69" s="5" t="n">
        <v>0</v>
      </c>
      <c r="C69" s="5" t="n">
        <v>0</v>
      </c>
    </row>
    <row r="70" spans="1:3">
      <c r="A70" s="4" t="s">
        <v>675</v>
      </c>
      <c r="B70" s="5" t="n">
        <v>0</v>
      </c>
      <c r="C70" s="5" t="n">
        <v>0</v>
      </c>
    </row>
    <row r="71" spans="1:3">
      <c r="A71" s="4" t="s">
        <v>676</v>
      </c>
      <c r="B71" s="5" t="n">
        <v>0</v>
      </c>
      <c r="C71" s="5" t="n">
        <v>0</v>
      </c>
    </row>
    <row r="72" spans="1:3">
      <c r="A72" s="4" t="s">
        <v>470</v>
      </c>
    </row>
    <row r="73" spans="1:3">
      <c r="A73" s="3" t="s">
        <v>671</v>
      </c>
    </row>
    <row r="74" spans="1:3">
      <c r="A74" s="4" t="s">
        <v>672</v>
      </c>
      <c r="B74" s="5" t="n">
        <v>66</v>
      </c>
      <c r="C74" s="5" t="n">
        <v>66</v>
      </c>
    </row>
    <row r="75" spans="1:3">
      <c r="A75" s="4" t="s">
        <v>673</v>
      </c>
      <c r="B75" s="5" t="n">
        <v>66</v>
      </c>
      <c r="C75" s="5" t="n">
        <v>66</v>
      </c>
    </row>
    <row r="76" spans="1:3">
      <c r="A76" s="4" t="s">
        <v>674</v>
      </c>
      <c r="B76" s="5" t="n">
        <v>66</v>
      </c>
      <c r="C76" s="5" t="n">
        <v>66</v>
      </c>
    </row>
    <row r="77" spans="1:3">
      <c r="A77" s="4" t="s">
        <v>675</v>
      </c>
      <c r="B77" s="5" t="n">
        <v>63</v>
      </c>
      <c r="C77" s="5" t="n">
        <v>63</v>
      </c>
    </row>
    <row r="78" spans="1:3">
      <c r="A78" s="4" t="s">
        <v>676</v>
      </c>
      <c r="B78" s="5" t="n">
        <v>63</v>
      </c>
      <c r="C78" s="5" t="n">
        <v>63</v>
      </c>
    </row>
    <row r="79" spans="1:3">
      <c r="A79" s="4" t="s">
        <v>469</v>
      </c>
    </row>
    <row r="80" spans="1:3">
      <c r="A80" s="3" t="s">
        <v>671</v>
      </c>
    </row>
    <row r="81" spans="1:3">
      <c r="A81" s="4" t="s">
        <v>672</v>
      </c>
      <c r="B81" s="5" t="n">
        <v>0</v>
      </c>
      <c r="C81" s="5" t="n">
        <v>0</v>
      </c>
    </row>
    <row r="82" spans="1:3">
      <c r="A82" s="4" t="s">
        <v>673</v>
      </c>
      <c r="B82" s="5" t="n">
        <v>0</v>
      </c>
      <c r="C82" s="5" t="n">
        <v>0</v>
      </c>
    </row>
    <row r="83" spans="1:3">
      <c r="A83" s="4" t="s">
        <v>674</v>
      </c>
      <c r="B83" s="5" t="n">
        <v>0</v>
      </c>
      <c r="C83" s="5" t="n">
        <v>0</v>
      </c>
    </row>
    <row r="84" spans="1:3">
      <c r="A84" s="4" t="s">
        <v>675</v>
      </c>
      <c r="B84" s="5" t="n">
        <v>495</v>
      </c>
      <c r="C84" s="5" t="n">
        <v>495</v>
      </c>
    </row>
    <row r="85" spans="1:3">
      <c r="A85" s="4" t="s">
        <v>676</v>
      </c>
      <c r="B85" s="5" t="n">
        <v>495</v>
      </c>
      <c r="C85" s="5" t="n">
        <v>495</v>
      </c>
    </row>
    <row r="86" spans="1:3">
      <c r="A86" s="4" t="s">
        <v>472</v>
      </c>
    </row>
    <row r="87" spans="1:3">
      <c r="A87" s="3" t="s">
        <v>671</v>
      </c>
    </row>
    <row r="88" spans="1:3">
      <c r="A88" s="4" t="s">
        <v>672</v>
      </c>
      <c r="B88" s="5" t="n">
        <v>16708</v>
      </c>
      <c r="C88" s="5" t="n">
        <v>0</v>
      </c>
    </row>
    <row r="89" spans="1:3">
      <c r="A89" s="4" t="s">
        <v>673</v>
      </c>
      <c r="B89" s="5" t="n">
        <v>16708</v>
      </c>
      <c r="C89" s="5" t="n">
        <v>0</v>
      </c>
    </row>
    <row r="90" spans="1:3">
      <c r="A90" s="4" t="s">
        <v>674</v>
      </c>
      <c r="B90" s="5" t="n">
        <v>1594</v>
      </c>
      <c r="C90" s="5" t="n">
        <v>0</v>
      </c>
    </row>
    <row r="91" spans="1:3">
      <c r="A91" s="4" t="s">
        <v>675</v>
      </c>
      <c r="B91" s="5" t="n">
        <v>0</v>
      </c>
      <c r="C91" s="5" t="n">
        <v>0</v>
      </c>
    </row>
    <row r="92" spans="1:3">
      <c r="A92" s="4" t="s">
        <v>676</v>
      </c>
      <c r="B92" s="5" t="n">
        <v>0</v>
      </c>
      <c r="C92" s="5" t="n">
        <v>0</v>
      </c>
    </row>
    <row r="93" spans="1:3">
      <c r="A93" s="4" t="s">
        <v>602</v>
      </c>
    </row>
    <row r="94" spans="1:3">
      <c r="A94" s="3" t="s">
        <v>671</v>
      </c>
    </row>
    <row r="95" spans="1:3">
      <c r="A95" s="4" t="s">
        <v>672</v>
      </c>
      <c r="B95" s="5" t="n">
        <v>272</v>
      </c>
      <c r="C95" s="5" t="n">
        <v>272</v>
      </c>
    </row>
    <row r="96" spans="1:3">
      <c r="A96" s="4" t="s">
        <v>673</v>
      </c>
      <c r="B96" s="5" t="n">
        <v>272</v>
      </c>
      <c r="C96" s="5" t="n">
        <v>272</v>
      </c>
    </row>
    <row r="97" spans="1:3">
      <c r="A97" s="4" t="s">
        <v>674</v>
      </c>
      <c r="B97" s="5" t="n">
        <v>272</v>
      </c>
      <c r="C97" s="5" t="n">
        <v>272</v>
      </c>
    </row>
    <row r="98" spans="1:3">
      <c r="A98" s="4" t="s">
        <v>675</v>
      </c>
      <c r="B98" s="5" t="n">
        <v>3124</v>
      </c>
      <c r="C98" s="5" t="n">
        <v>0</v>
      </c>
    </row>
    <row r="99" spans="1:3">
      <c r="A99" s="4" t="s">
        <v>676</v>
      </c>
      <c r="B99" s="5" t="n">
        <v>9320</v>
      </c>
      <c r="C99" s="5" t="n">
        <v>0</v>
      </c>
    </row>
    <row r="100" spans="1:3">
      <c r="A100" s="4" t="s">
        <v>478</v>
      </c>
    </row>
    <row r="101" spans="1:3">
      <c r="A101" s="3" t="s">
        <v>671</v>
      </c>
    </row>
    <row r="102" spans="1:3">
      <c r="A102" s="4" t="s">
        <v>672</v>
      </c>
      <c r="B102" s="5" t="n">
        <v>16708</v>
      </c>
      <c r="C102" s="5" t="n">
        <v>0</v>
      </c>
    </row>
    <row r="103" spans="1:3">
      <c r="A103" s="4" t="s">
        <v>673</v>
      </c>
      <c r="B103" s="5" t="n">
        <v>16708</v>
      </c>
      <c r="C103" s="5" t="n">
        <v>0</v>
      </c>
    </row>
    <row r="104" spans="1:3">
      <c r="A104" s="4" t="s">
        <v>674</v>
      </c>
      <c r="B104" s="5" t="n">
        <v>1594</v>
      </c>
      <c r="C104" s="5" t="n">
        <v>0</v>
      </c>
    </row>
    <row r="105" spans="1:3">
      <c r="A105" s="4" t="s">
        <v>675</v>
      </c>
      <c r="B105" s="5" t="n">
        <v>0</v>
      </c>
      <c r="C105" s="5" t="n">
        <v>0</v>
      </c>
    </row>
    <row r="106" spans="1:3">
      <c r="A106" s="4" t="s">
        <v>676</v>
      </c>
      <c r="B106" s="5" t="n">
        <v>0</v>
      </c>
      <c r="C106" s="5" t="n">
        <v>0</v>
      </c>
    </row>
    <row r="107" spans="1:3">
      <c r="A107" s="4" t="s">
        <v>477</v>
      </c>
    </row>
    <row r="108" spans="1:3">
      <c r="A108" s="3" t="s">
        <v>671</v>
      </c>
    </row>
    <row r="109" spans="1:3">
      <c r="A109" s="4" t="s">
        <v>672</v>
      </c>
      <c r="B109" s="5" t="n">
        <v>272</v>
      </c>
      <c r="C109" s="5" t="n">
        <v>272</v>
      </c>
    </row>
    <row r="110" spans="1:3">
      <c r="A110" s="4" t="s">
        <v>673</v>
      </c>
      <c r="B110" s="5" t="n">
        <v>272</v>
      </c>
      <c r="C110" s="5" t="n">
        <v>272</v>
      </c>
    </row>
    <row r="111" spans="1:3">
      <c r="A111" s="4" t="s">
        <v>674</v>
      </c>
      <c r="B111" s="5" t="n">
        <v>272</v>
      </c>
      <c r="C111" s="5" t="n">
        <v>272</v>
      </c>
    </row>
    <row r="112" spans="1:3">
      <c r="A112" s="4" t="s">
        <v>675</v>
      </c>
      <c r="B112" s="5" t="n">
        <v>3124</v>
      </c>
      <c r="C112" s="5" t="n">
        <v>0</v>
      </c>
    </row>
    <row r="113" spans="1:3">
      <c r="A113" s="4" t="s">
        <v>676</v>
      </c>
      <c r="B113" s="5" t="n">
        <v>9320</v>
      </c>
      <c r="C113" s="5" t="n">
        <v>0</v>
      </c>
    </row>
    <row r="114" spans="1:3">
      <c r="A114" s="4" t="s">
        <v>475</v>
      </c>
    </row>
    <row r="115" spans="1:3">
      <c r="A115" s="3" t="s">
        <v>671</v>
      </c>
    </row>
    <row r="116" spans="1:3">
      <c r="A116" s="4" t="s">
        <v>672</v>
      </c>
      <c r="B116" s="5" t="n">
        <v>0</v>
      </c>
      <c r="C116" s="5" t="n">
        <v>0</v>
      </c>
    </row>
    <row r="117" spans="1:3">
      <c r="A117" s="4" t="s">
        <v>673</v>
      </c>
      <c r="B117" s="5" t="n">
        <v>0</v>
      </c>
      <c r="C117" s="5" t="n">
        <v>0</v>
      </c>
    </row>
    <row r="118" spans="1:3">
      <c r="A118" s="4" t="s">
        <v>674</v>
      </c>
      <c r="B118" s="5" t="n">
        <v>0</v>
      </c>
      <c r="C118" s="5" t="n">
        <v>0</v>
      </c>
    </row>
    <row r="119" spans="1:3">
      <c r="A119" s="4" t="s">
        <v>675</v>
      </c>
      <c r="B119" s="5" t="n">
        <v>0</v>
      </c>
      <c r="C119" s="5" t="n">
        <v>0</v>
      </c>
    </row>
    <row r="120" spans="1:3">
      <c r="A120" s="4" t="s">
        <v>676</v>
      </c>
      <c r="B120" s="5" t="n">
        <v>0</v>
      </c>
      <c r="C120" s="5" t="n">
        <v>0</v>
      </c>
    </row>
    <row r="121" spans="1:3">
      <c r="A121" s="4" t="s">
        <v>474</v>
      </c>
    </row>
    <row r="122" spans="1:3">
      <c r="A122" s="3" t="s">
        <v>671</v>
      </c>
    </row>
    <row r="123" spans="1:3">
      <c r="A123" s="4" t="s">
        <v>672</v>
      </c>
      <c r="B123" s="5" t="n">
        <v>0</v>
      </c>
      <c r="C123" s="5" t="n">
        <v>0</v>
      </c>
    </row>
    <row r="124" spans="1:3">
      <c r="A124" s="4" t="s">
        <v>673</v>
      </c>
      <c r="B124" s="5" t="n">
        <v>0</v>
      </c>
      <c r="C124" s="5" t="n">
        <v>0</v>
      </c>
    </row>
    <row r="125" spans="1:3">
      <c r="A125" s="4" t="s">
        <v>674</v>
      </c>
      <c r="B125" s="5" t="n">
        <v>0</v>
      </c>
      <c r="C125" s="5" t="n">
        <v>0</v>
      </c>
    </row>
    <row r="126" spans="1:3">
      <c r="A126" s="4" t="s">
        <v>675</v>
      </c>
      <c r="B126" s="5" t="n">
        <v>0</v>
      </c>
      <c r="C126" s="5" t="n">
        <v>0</v>
      </c>
    </row>
    <row r="127" spans="1:3">
      <c r="A127" s="4" t="s">
        <v>676</v>
      </c>
      <c r="B127" s="7" t="n">
        <v>0</v>
      </c>
      <c r="C12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78</v>
      </c>
      <c r="D1" s="2" t="s">
        <v>1</v>
      </c>
    </row>
    <row r="2" spans="1:5">
      <c r="B2" s="2" t="s">
        <v>2</v>
      </c>
      <c r="C2" s="2" t="s">
        <v>79</v>
      </c>
      <c r="D2" s="2" t="s">
        <v>2</v>
      </c>
      <c r="E2" s="2" t="s">
        <v>79</v>
      </c>
    </row>
    <row r="3" spans="1:5">
      <c r="A3" s="4" t="s">
        <v>454</v>
      </c>
    </row>
    <row r="4" spans="1:5">
      <c r="A4" s="3" t="s">
        <v>671</v>
      </c>
    </row>
    <row r="5" spans="1:5">
      <c r="A5" s="4" t="s">
        <v>678</v>
      </c>
      <c r="B5" s="7" t="n">
        <v>6652</v>
      </c>
      <c r="C5" s="7" t="n">
        <v>5728</v>
      </c>
      <c r="D5" s="7" t="n">
        <v>5772</v>
      </c>
      <c r="E5" s="7" t="n">
        <v>5639</v>
      </c>
    </row>
    <row r="6" spans="1:5">
      <c r="A6" s="4" t="s">
        <v>679</v>
      </c>
      <c r="B6" s="5" t="n">
        <v>0</v>
      </c>
      <c r="C6" s="5" t="n">
        <v>0</v>
      </c>
      <c r="D6" s="5" t="n">
        <v>0</v>
      </c>
      <c r="E6" s="5" t="n">
        <v>0</v>
      </c>
    </row>
    <row r="7" spans="1:5">
      <c r="A7" s="4" t="s">
        <v>680</v>
      </c>
      <c r="B7" s="5" t="n">
        <v>402</v>
      </c>
      <c r="C7" s="5" t="n">
        <v>1601</v>
      </c>
      <c r="D7" s="5" t="n">
        <v>402</v>
      </c>
      <c r="E7" s="5" t="n">
        <v>1412</v>
      </c>
    </row>
    <row r="8" spans="1:5">
      <c r="A8" s="4" t="s">
        <v>681</v>
      </c>
      <c r="B8" s="5" t="n">
        <v>0</v>
      </c>
      <c r="C8" s="5" t="n">
        <v>0</v>
      </c>
      <c r="D8" s="5" t="n">
        <v>0</v>
      </c>
      <c r="E8" s="5" t="n">
        <v>0</v>
      </c>
    </row>
    <row r="9" spans="1:5">
      <c r="A9" s="4" t="s">
        <v>456</v>
      </c>
    </row>
    <row r="10" spans="1:5">
      <c r="A10" s="3" t="s">
        <v>671</v>
      </c>
    </row>
    <row r="11" spans="1:5">
      <c r="A11" s="4" t="s">
        <v>678</v>
      </c>
      <c r="B11" s="5" t="n">
        <v>4188</v>
      </c>
      <c r="C11" s="5" t="n">
        <v>3679</v>
      </c>
      <c r="D11" s="5" t="n">
        <v>3863</v>
      </c>
      <c r="E11" s="5" t="n">
        <v>3701</v>
      </c>
    </row>
    <row r="12" spans="1:5">
      <c r="A12" s="4" t="s">
        <v>679</v>
      </c>
      <c r="B12" s="5" t="n">
        <v>0</v>
      </c>
      <c r="C12" s="5" t="n">
        <v>0</v>
      </c>
      <c r="D12" s="5" t="n">
        <v>0</v>
      </c>
      <c r="E12" s="5" t="n">
        <v>0</v>
      </c>
    </row>
    <row r="13" spans="1:5">
      <c r="A13" s="4" t="s">
        <v>680</v>
      </c>
      <c r="B13" s="5" t="n">
        <v>336</v>
      </c>
      <c r="C13" s="5" t="n">
        <v>624</v>
      </c>
      <c r="D13" s="5" t="n">
        <v>336</v>
      </c>
      <c r="E13" s="5" t="n">
        <v>627</v>
      </c>
    </row>
    <row r="14" spans="1:5">
      <c r="A14" s="4" t="s">
        <v>681</v>
      </c>
      <c r="B14" s="5" t="n">
        <v>0</v>
      </c>
      <c r="C14" s="5" t="n">
        <v>0</v>
      </c>
      <c r="D14" s="5" t="n">
        <v>0</v>
      </c>
      <c r="E14" s="5" t="n">
        <v>0</v>
      </c>
    </row>
    <row r="15" spans="1:5">
      <c r="A15" s="4" t="s">
        <v>459</v>
      </c>
    </row>
    <row r="16" spans="1:5">
      <c r="A16" s="3" t="s">
        <v>671</v>
      </c>
    </row>
    <row r="17" spans="1:5">
      <c r="A17" s="4" t="s">
        <v>678</v>
      </c>
      <c r="B17" s="5" t="n">
        <v>0</v>
      </c>
      <c r="C17" s="5" t="n">
        <v>0</v>
      </c>
      <c r="D17" s="5" t="n">
        <v>0</v>
      </c>
      <c r="E17" s="5" t="n">
        <v>0</v>
      </c>
    </row>
    <row r="18" spans="1:5">
      <c r="A18" s="4" t="s">
        <v>679</v>
      </c>
      <c r="B18" s="5" t="n">
        <v>0</v>
      </c>
      <c r="C18" s="5" t="n">
        <v>0</v>
      </c>
      <c r="D18" s="5" t="n">
        <v>0</v>
      </c>
      <c r="E18" s="5" t="n">
        <v>0</v>
      </c>
    </row>
    <row r="19" spans="1:5">
      <c r="A19" s="4" t="s">
        <v>680</v>
      </c>
      <c r="B19" s="5" t="n">
        <v>0</v>
      </c>
      <c r="C19" s="5" t="n">
        <v>0</v>
      </c>
      <c r="D19" s="5" t="n">
        <v>0</v>
      </c>
      <c r="E19" s="5" t="n">
        <v>0</v>
      </c>
    </row>
    <row r="20" spans="1:5">
      <c r="A20" s="4" t="s">
        <v>681</v>
      </c>
      <c r="B20" s="5" t="n">
        <v>0</v>
      </c>
      <c r="C20" s="5" t="n">
        <v>0</v>
      </c>
      <c r="D20" s="5" t="n">
        <v>0</v>
      </c>
      <c r="E20" s="5" t="n">
        <v>0</v>
      </c>
    </row>
    <row r="21" spans="1:5">
      <c r="A21" s="4" t="s">
        <v>462</v>
      </c>
    </row>
    <row r="22" spans="1:5">
      <c r="A22" s="3" t="s">
        <v>671</v>
      </c>
    </row>
    <row r="23" spans="1:5">
      <c r="A23" s="4" t="s">
        <v>678</v>
      </c>
      <c r="B23" s="5" t="n">
        <v>1906</v>
      </c>
      <c r="C23" s="5" t="n">
        <v>1363</v>
      </c>
      <c r="D23" s="5" t="n">
        <v>1351</v>
      </c>
      <c r="E23" s="5" t="n">
        <v>1078</v>
      </c>
    </row>
    <row r="24" spans="1:5">
      <c r="A24" s="4" t="s">
        <v>679</v>
      </c>
      <c r="B24" s="5" t="n">
        <v>0</v>
      </c>
      <c r="C24" s="5" t="n">
        <v>0</v>
      </c>
      <c r="D24" s="5" t="n">
        <v>0</v>
      </c>
      <c r="E24" s="5" t="n">
        <v>0</v>
      </c>
    </row>
    <row r="25" spans="1:5">
      <c r="A25" s="4" t="s">
        <v>680</v>
      </c>
      <c r="B25" s="5" t="n">
        <v>0</v>
      </c>
      <c r="C25" s="5" t="n">
        <v>506</v>
      </c>
      <c r="D25" s="5" t="n">
        <v>0</v>
      </c>
      <c r="E25" s="5" t="n">
        <v>515</v>
      </c>
    </row>
    <row r="26" spans="1:5">
      <c r="A26" s="4" t="s">
        <v>681</v>
      </c>
      <c r="B26" s="5" t="n">
        <v>0</v>
      </c>
      <c r="C26" s="5" t="n">
        <v>0</v>
      </c>
      <c r="D26" s="5" t="n">
        <v>0</v>
      </c>
      <c r="E26" s="5" t="n">
        <v>0</v>
      </c>
    </row>
    <row r="27" spans="1:5">
      <c r="A27" s="4" t="s">
        <v>465</v>
      </c>
    </row>
    <row r="28" spans="1:5">
      <c r="A28" s="3" t="s">
        <v>671</v>
      </c>
    </row>
    <row r="29" spans="1:5">
      <c r="A29" s="4" t="s">
        <v>678</v>
      </c>
      <c r="B29" s="5" t="n">
        <v>0</v>
      </c>
      <c r="C29" s="5" t="n">
        <v>0</v>
      </c>
      <c r="D29" s="5" t="n">
        <v>0</v>
      </c>
      <c r="E29" s="5" t="n">
        <v>0</v>
      </c>
    </row>
    <row r="30" spans="1:5">
      <c r="A30" s="4" t="s">
        <v>679</v>
      </c>
      <c r="B30" s="5" t="n">
        <v>0</v>
      </c>
      <c r="C30" s="5" t="n">
        <v>0</v>
      </c>
      <c r="D30" s="5" t="n">
        <v>0</v>
      </c>
      <c r="E30" s="5" t="n">
        <v>0</v>
      </c>
    </row>
    <row r="31" spans="1:5">
      <c r="A31" s="4" t="s">
        <v>680</v>
      </c>
      <c r="B31" s="5" t="n">
        <v>0</v>
      </c>
      <c r="C31" s="5" t="n">
        <v>0</v>
      </c>
      <c r="D31" s="5" t="n">
        <v>0</v>
      </c>
      <c r="E31" s="5" t="n">
        <v>0</v>
      </c>
    </row>
    <row r="32" spans="1:5">
      <c r="A32" s="4" t="s">
        <v>681</v>
      </c>
      <c r="B32" s="5" t="n">
        <v>0</v>
      </c>
      <c r="C32" s="5" t="n">
        <v>0</v>
      </c>
      <c r="D32" s="5" t="n">
        <v>0</v>
      </c>
      <c r="E32" s="5" t="n">
        <v>0</v>
      </c>
    </row>
    <row r="33" spans="1:5">
      <c r="A33" s="4" t="s">
        <v>468</v>
      </c>
    </row>
    <row r="34" spans="1:5">
      <c r="A34" s="3" t="s">
        <v>671</v>
      </c>
    </row>
    <row r="35" spans="1:5">
      <c r="A35" s="4" t="s">
        <v>678</v>
      </c>
      <c r="B35" s="5" t="n">
        <v>558</v>
      </c>
      <c r="C35" s="5" t="n">
        <v>686</v>
      </c>
      <c r="D35" s="5" t="n">
        <v>558</v>
      </c>
      <c r="E35" s="5" t="n">
        <v>860</v>
      </c>
    </row>
    <row r="36" spans="1:5">
      <c r="A36" s="4" t="s">
        <v>679</v>
      </c>
      <c r="B36" s="5" t="n">
        <v>0</v>
      </c>
      <c r="C36" s="5" t="n">
        <v>0</v>
      </c>
      <c r="D36" s="5" t="n">
        <v>0</v>
      </c>
      <c r="E36" s="5" t="n">
        <v>0</v>
      </c>
    </row>
    <row r="37" spans="1:5">
      <c r="A37" s="4" t="s">
        <v>680</v>
      </c>
      <c r="B37" s="5" t="n">
        <v>66</v>
      </c>
      <c r="C37" s="5" t="n">
        <v>471</v>
      </c>
      <c r="D37" s="5" t="n">
        <v>66</v>
      </c>
      <c r="E37" s="5" t="n">
        <v>270</v>
      </c>
    </row>
    <row r="38" spans="1:5">
      <c r="A38" s="4" t="s">
        <v>681</v>
      </c>
      <c r="B38" s="5" t="n">
        <v>0</v>
      </c>
      <c r="C38" s="5" t="n">
        <v>0</v>
      </c>
      <c r="D38" s="5" t="n">
        <v>0</v>
      </c>
      <c r="E38" s="5" t="n">
        <v>0</v>
      </c>
    </row>
    <row r="39" spans="1:5">
      <c r="A39" s="4" t="s">
        <v>471</v>
      </c>
    </row>
    <row r="40" spans="1:5">
      <c r="A40" s="3" t="s">
        <v>671</v>
      </c>
    </row>
    <row r="41" spans="1:5">
      <c r="A41" s="4" t="s">
        <v>678</v>
      </c>
      <c r="B41" s="5" t="n">
        <v>781</v>
      </c>
      <c r="C41" s="5" t="n">
        <v>0</v>
      </c>
      <c r="D41" s="5" t="n">
        <v>393</v>
      </c>
      <c r="E41" s="5" t="n">
        <v>0</v>
      </c>
    </row>
    <row r="42" spans="1:5">
      <c r="A42" s="4" t="s">
        <v>679</v>
      </c>
      <c r="B42" s="5" t="n">
        <v>0</v>
      </c>
      <c r="C42" s="5" t="n">
        <v>0</v>
      </c>
      <c r="D42" s="5" t="n">
        <v>0</v>
      </c>
      <c r="E42" s="5" t="n">
        <v>0</v>
      </c>
    </row>
    <row r="43" spans="1:5">
      <c r="A43" s="4" t="s">
        <v>680</v>
      </c>
      <c r="B43" s="5" t="n">
        <v>17024</v>
      </c>
      <c r="C43" s="5" t="n">
        <v>325</v>
      </c>
      <c r="D43" s="5" t="n">
        <v>8694</v>
      </c>
      <c r="E43" s="5" t="n">
        <v>350</v>
      </c>
    </row>
    <row r="44" spans="1:5">
      <c r="A44" s="4" t="s">
        <v>681</v>
      </c>
      <c r="B44" s="5" t="n">
        <v>0</v>
      </c>
      <c r="C44" s="5" t="n">
        <v>0</v>
      </c>
      <c r="D44" s="5" t="n">
        <v>0</v>
      </c>
      <c r="E44" s="5" t="n">
        <v>0</v>
      </c>
    </row>
    <row r="45" spans="1:5">
      <c r="A45" s="4" t="s">
        <v>476</v>
      </c>
    </row>
    <row r="46" spans="1:5">
      <c r="A46" s="3" t="s">
        <v>671</v>
      </c>
    </row>
    <row r="47" spans="1:5">
      <c r="A47" s="4" t="s">
        <v>678</v>
      </c>
      <c r="B47" s="5" t="n">
        <v>781</v>
      </c>
      <c r="C47" s="5" t="n">
        <v>0</v>
      </c>
      <c r="D47" s="5" t="n">
        <v>393</v>
      </c>
      <c r="E47" s="5" t="n">
        <v>0</v>
      </c>
    </row>
    <row r="48" spans="1:5">
      <c r="A48" s="4" t="s">
        <v>679</v>
      </c>
      <c r="B48" s="5" t="n">
        <v>0</v>
      </c>
      <c r="C48" s="5" t="n">
        <v>0</v>
      </c>
      <c r="D48" s="5" t="n">
        <v>0</v>
      </c>
      <c r="E48" s="5" t="n">
        <v>0</v>
      </c>
    </row>
    <row r="49" spans="1:5">
      <c r="A49" s="4" t="s">
        <v>680</v>
      </c>
      <c r="B49" s="5" t="n">
        <v>17024</v>
      </c>
      <c r="C49" s="5" t="n">
        <v>325</v>
      </c>
      <c r="D49" s="5" t="n">
        <v>8694</v>
      </c>
      <c r="E49" s="5" t="n">
        <v>350</v>
      </c>
    </row>
    <row r="50" spans="1:5">
      <c r="A50" s="4" t="s">
        <v>681</v>
      </c>
      <c r="B50" s="5" t="n">
        <v>0</v>
      </c>
      <c r="C50" s="5" t="n">
        <v>0</v>
      </c>
      <c r="D50" s="5" t="n">
        <v>0</v>
      </c>
      <c r="E50" s="5" t="n">
        <v>0</v>
      </c>
    </row>
    <row r="51" spans="1:5">
      <c r="A51" s="4" t="s">
        <v>473</v>
      </c>
    </row>
    <row r="52" spans="1:5">
      <c r="A52" s="3" t="s">
        <v>671</v>
      </c>
    </row>
    <row r="53" spans="1:5">
      <c r="A53" s="4" t="s">
        <v>678</v>
      </c>
      <c r="B53" s="5" t="n">
        <v>0</v>
      </c>
      <c r="C53" s="5" t="n">
        <v>0</v>
      </c>
      <c r="D53" s="5" t="n">
        <v>0</v>
      </c>
      <c r="E53" s="5" t="n">
        <v>0</v>
      </c>
    </row>
    <row r="54" spans="1:5">
      <c r="A54" s="4" t="s">
        <v>679</v>
      </c>
      <c r="B54" s="5" t="n">
        <v>0</v>
      </c>
      <c r="C54" s="5" t="n">
        <v>0</v>
      </c>
      <c r="D54" s="5" t="n">
        <v>0</v>
      </c>
      <c r="E54" s="5" t="n">
        <v>0</v>
      </c>
    </row>
    <row r="55" spans="1:5">
      <c r="A55" s="4" t="s">
        <v>680</v>
      </c>
      <c r="B55" s="5" t="n">
        <v>0</v>
      </c>
      <c r="C55" s="5" t="n">
        <v>0</v>
      </c>
      <c r="D55" s="5" t="n">
        <v>0</v>
      </c>
      <c r="E55" s="5" t="n">
        <v>0</v>
      </c>
    </row>
    <row r="56" spans="1:5">
      <c r="A56" s="4" t="s">
        <v>681</v>
      </c>
      <c r="B56" s="7" t="n">
        <v>0</v>
      </c>
      <c r="C56" s="7" t="n">
        <v>0</v>
      </c>
      <c r="D56" s="7" t="n">
        <v>0</v>
      </c>
      <c r="E5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5</v>
      </c>
    </row>
    <row r="2" spans="1:3">
      <c r="A2" s="3" t="s">
        <v>241</v>
      </c>
    </row>
    <row r="3" spans="1:3">
      <c r="A3" s="4" t="s">
        <v>41</v>
      </c>
      <c r="B3" s="7" t="n">
        <v>139529</v>
      </c>
      <c r="C3" s="7" t="n">
        <v>81204</v>
      </c>
    </row>
    <row r="4" spans="1:3">
      <c r="A4" s="4" t="s">
        <v>42</v>
      </c>
      <c r="B4" s="5" t="n">
        <v>18950</v>
      </c>
      <c r="C4" s="5" t="n">
        <v>14370</v>
      </c>
    </row>
    <row r="5" spans="1:3">
      <c r="A5" s="4" t="s">
        <v>683</v>
      </c>
      <c r="B5" s="5" t="n">
        <v>-11366</v>
      </c>
      <c r="C5" s="5" t="n">
        <v>-10702</v>
      </c>
    </row>
    <row r="6" spans="1:3">
      <c r="A6" s="4" t="s">
        <v>684</v>
      </c>
      <c r="B6" s="7" t="n">
        <v>7584</v>
      </c>
      <c r="C6" s="7" t="n">
        <v>36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8</v>
      </c>
      <c r="D1" s="2" t="s">
        <v>1</v>
      </c>
    </row>
    <row r="2" spans="1:5">
      <c r="B2" s="2" t="s">
        <v>2</v>
      </c>
      <c r="C2" s="2" t="s">
        <v>79</v>
      </c>
      <c r="D2" s="2" t="s">
        <v>2</v>
      </c>
      <c r="E2" s="2" t="s">
        <v>79</v>
      </c>
    </row>
    <row r="3" spans="1:5">
      <c r="A3" s="3" t="s">
        <v>241</v>
      </c>
    </row>
    <row r="4" spans="1:5">
      <c r="A4" s="4" t="s">
        <v>108</v>
      </c>
      <c r="B4" s="7" t="n">
        <v>370</v>
      </c>
      <c r="C4" s="7" t="n">
        <v>256</v>
      </c>
      <c r="D4" s="7" t="n">
        <v>664</v>
      </c>
      <c r="E4" s="7" t="n">
        <v>5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361</v>
      </c>
    </row>
    <row r="2" spans="1:2">
      <c r="A2" s="3" t="s">
        <v>241</v>
      </c>
    </row>
    <row r="3" spans="1:2">
      <c r="A3" s="4" t="s">
        <v>687</v>
      </c>
      <c r="B3" s="7" t="n">
        <v>741</v>
      </c>
    </row>
    <row r="4" spans="1:2">
      <c r="A4" s="5" t="n">
        <v>2018</v>
      </c>
      <c r="B4" s="5" t="n">
        <v>1481</v>
      </c>
    </row>
    <row r="5" spans="1:2">
      <c r="A5" s="5" t="n">
        <v>2019</v>
      </c>
      <c r="B5" s="5" t="n">
        <v>968</v>
      </c>
    </row>
    <row r="6" spans="1:2">
      <c r="A6" s="5" t="n">
        <v>2020</v>
      </c>
      <c r="B6" s="5" t="n">
        <v>818</v>
      </c>
    </row>
    <row r="7" spans="1:2">
      <c r="A7" s="5" t="n">
        <v>2021</v>
      </c>
      <c r="B7" s="7" t="n">
        <v>8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1"/>
    <col customWidth="1" max="5" min="5" width="21"/>
    <col customWidth="1" max="6" min="6" width="21"/>
  </cols>
  <sheetData>
    <row r="1" spans="1:6">
      <c r="A1" s="1" t="s">
        <v>688</v>
      </c>
      <c r="B1" s="2" t="s">
        <v>78</v>
      </c>
      <c r="D1" s="2" t="s">
        <v>1</v>
      </c>
    </row>
    <row r="2" spans="1:6">
      <c r="B2" s="2" t="s">
        <v>361</v>
      </c>
      <c r="C2" s="2" t="s">
        <v>362</v>
      </c>
      <c r="D2" s="2" t="s">
        <v>689</v>
      </c>
      <c r="E2" s="2" t="s">
        <v>362</v>
      </c>
      <c r="F2" s="2" t="s">
        <v>364</v>
      </c>
    </row>
    <row r="3" spans="1:6">
      <c r="A3" s="3" t="s">
        <v>690</v>
      </c>
    </row>
    <row r="4" spans="1:6">
      <c r="A4" s="4" t="s">
        <v>691</v>
      </c>
      <c r="B4" s="7" t="n">
        <v>1002000</v>
      </c>
      <c r="D4" s="7" t="n">
        <v>1002000</v>
      </c>
      <c r="F4" s="7" t="n">
        <v>834900</v>
      </c>
    </row>
    <row r="5" spans="1:6">
      <c r="A5" s="4" t="s">
        <v>692</v>
      </c>
      <c r="D5" s="5" t="n">
        <v>3</v>
      </c>
    </row>
    <row r="6" spans="1:6">
      <c r="A6" s="4" t="s">
        <v>693</v>
      </c>
      <c r="D6" s="7" t="n">
        <v>34500</v>
      </c>
    </row>
    <row r="7" spans="1:6">
      <c r="A7" s="4" t="s">
        <v>694</v>
      </c>
    </row>
    <row r="8" spans="1:6">
      <c r="A8" s="3" t="s">
        <v>690</v>
      </c>
    </row>
    <row r="9" spans="1:6">
      <c r="A9" s="4" t="s">
        <v>691</v>
      </c>
      <c r="B9" s="5" t="n">
        <v>2700</v>
      </c>
      <c r="D9" s="5" t="n">
        <v>2700</v>
      </c>
    </row>
    <row r="10" spans="1:6">
      <c r="A10" s="4" t="s">
        <v>695</v>
      </c>
    </row>
    <row r="11" spans="1:6">
      <c r="A11" s="3" t="s">
        <v>690</v>
      </c>
    </row>
    <row r="12" spans="1:6">
      <c r="A12" s="4" t="s">
        <v>696</v>
      </c>
      <c r="B12" s="7" t="n">
        <v>2600</v>
      </c>
      <c r="C12" s="7" t="n">
        <v>1900</v>
      </c>
      <c r="D12" s="7" t="n">
        <v>6600</v>
      </c>
      <c r="E12" s="7" t="n">
        <v>3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5</v>
      </c>
    </row>
    <row r="2" spans="1:3">
      <c r="A2" s="3" t="s">
        <v>698</v>
      </c>
    </row>
    <row r="3" spans="1:3">
      <c r="A3" s="4" t="s">
        <v>699</v>
      </c>
      <c r="B3" s="7" t="n">
        <v>1691754</v>
      </c>
    </row>
    <row r="4" spans="1:3">
      <c r="A4" s="4" t="s">
        <v>700</v>
      </c>
      <c r="B4" s="5" t="n">
        <v>25881</v>
      </c>
    </row>
    <row r="5" spans="1:3">
      <c r="A5" s="4" t="s">
        <v>701</v>
      </c>
      <c r="B5" s="5" t="n">
        <v>1476293</v>
      </c>
    </row>
    <row r="6" spans="1:3">
      <c r="A6" s="4" t="s">
        <v>702</v>
      </c>
      <c r="B6" s="5" t="n">
        <v>25757</v>
      </c>
    </row>
    <row r="7" spans="1:3">
      <c r="A7" s="4" t="s">
        <v>703</v>
      </c>
    </row>
    <row r="8" spans="1:3">
      <c r="A8" s="3" t="s">
        <v>698</v>
      </c>
    </row>
    <row r="9" spans="1:3">
      <c r="A9" s="4" t="s">
        <v>699</v>
      </c>
      <c r="B9" s="5" t="n">
        <v>250000</v>
      </c>
    </row>
    <row r="10" spans="1:3">
      <c r="A10" s="4" t="s">
        <v>700</v>
      </c>
      <c r="B10" s="5" t="n">
        <v>124</v>
      </c>
    </row>
    <row r="11" spans="1:3">
      <c r="A11" s="4" t="s">
        <v>701</v>
      </c>
      <c r="B11" s="5" t="n">
        <v>0</v>
      </c>
    </row>
    <row r="12" spans="1:3">
      <c r="A12" s="4" t="s">
        <v>702</v>
      </c>
      <c r="B12" s="5" t="n">
        <v>0</v>
      </c>
    </row>
    <row r="13" spans="1:3">
      <c r="A13" s="4" t="s">
        <v>704</v>
      </c>
    </row>
    <row r="14" spans="1:3">
      <c r="A14" s="3" t="s">
        <v>698</v>
      </c>
    </row>
    <row r="15" spans="1:3">
      <c r="A15" s="4" t="s">
        <v>699</v>
      </c>
      <c r="B15" s="5" t="n">
        <v>250000</v>
      </c>
    </row>
    <row r="16" spans="1:3">
      <c r="A16" s="4" t="s">
        <v>700</v>
      </c>
      <c r="B16" s="5" t="n">
        <v>124</v>
      </c>
    </row>
    <row r="17" spans="1:3">
      <c r="A17" s="4" t="s">
        <v>701</v>
      </c>
      <c r="B17" s="5" t="n">
        <v>0</v>
      </c>
    </row>
    <row r="18" spans="1:3">
      <c r="A18" s="4" t="s">
        <v>702</v>
      </c>
      <c r="B18" s="5" t="n">
        <v>0</v>
      </c>
    </row>
    <row r="19" spans="1:3">
      <c r="A19" s="4" t="s">
        <v>705</v>
      </c>
    </row>
    <row r="20" spans="1:3">
      <c r="A20" s="3" t="s">
        <v>698</v>
      </c>
    </row>
    <row r="21" spans="1:3">
      <c r="A21" s="4" t="s">
        <v>699</v>
      </c>
      <c r="B21" s="5" t="n">
        <v>1441754</v>
      </c>
      <c r="C21" s="7" t="n">
        <v>1233004</v>
      </c>
    </row>
    <row r="22" spans="1:3">
      <c r="A22" s="4" t="s">
        <v>700</v>
      </c>
      <c r="B22" s="5" t="n">
        <v>25757</v>
      </c>
      <c r="C22" s="5" t="n">
        <v>11833</v>
      </c>
    </row>
    <row r="23" spans="1:3">
      <c r="A23" s="4" t="s">
        <v>701</v>
      </c>
      <c r="B23" s="5" t="n">
        <v>1476293</v>
      </c>
      <c r="C23" s="5" t="n">
        <v>1233004</v>
      </c>
    </row>
    <row r="24" spans="1:3">
      <c r="A24" s="4" t="s">
        <v>702</v>
      </c>
      <c r="B24" s="5" t="n">
        <v>25757</v>
      </c>
      <c r="C24" s="5" t="n">
        <v>11833</v>
      </c>
    </row>
    <row r="25" spans="1:3">
      <c r="A25" s="4" t="s">
        <v>706</v>
      </c>
    </row>
    <row r="26" spans="1:3">
      <c r="A26" s="3" t="s">
        <v>698</v>
      </c>
    </row>
    <row r="27" spans="1:3">
      <c r="A27" s="4" t="s">
        <v>699</v>
      </c>
      <c r="B27" s="5" t="n">
        <v>404410</v>
      </c>
      <c r="C27" s="5" t="n">
        <v>757887</v>
      </c>
    </row>
    <row r="28" spans="1:3">
      <c r="A28" s="4" t="s">
        <v>700</v>
      </c>
      <c r="B28" s="5" t="n">
        <v>7716</v>
      </c>
      <c r="C28" s="5" t="n">
        <v>11678</v>
      </c>
    </row>
    <row r="29" spans="1:3">
      <c r="A29" s="4" t="s">
        <v>701</v>
      </c>
      <c r="B29" s="5" t="n">
        <v>942694</v>
      </c>
      <c r="C29" s="5" t="n">
        <v>380233</v>
      </c>
    </row>
    <row r="30" spans="1:3">
      <c r="A30" s="4" t="s">
        <v>702</v>
      </c>
      <c r="B30" s="5" t="n">
        <v>20726</v>
      </c>
      <c r="C30" s="5" t="n">
        <v>4180</v>
      </c>
    </row>
    <row r="31" spans="1:3">
      <c r="A31" s="4" t="s">
        <v>707</v>
      </c>
    </row>
    <row r="32" spans="1:3">
      <c r="A32" s="3" t="s">
        <v>698</v>
      </c>
    </row>
    <row r="33" spans="1:3">
      <c r="A33" s="4" t="s">
        <v>699</v>
      </c>
      <c r="B33" s="5" t="n">
        <v>942694</v>
      </c>
      <c r="C33" s="5" t="n">
        <v>380233</v>
      </c>
    </row>
    <row r="34" spans="1:3">
      <c r="A34" s="4" t="s">
        <v>700</v>
      </c>
      <c r="B34" s="5" t="n">
        <v>17716</v>
      </c>
      <c r="C34" s="5" t="n">
        <v>0</v>
      </c>
    </row>
    <row r="35" spans="1:3">
      <c r="A35" s="4" t="s">
        <v>701</v>
      </c>
      <c r="B35" s="5" t="n">
        <v>404410</v>
      </c>
      <c r="C35" s="5" t="n">
        <v>757887</v>
      </c>
    </row>
    <row r="36" spans="1:3">
      <c r="A36" s="4" t="s">
        <v>702</v>
      </c>
      <c r="B36" s="5" t="n">
        <v>4706</v>
      </c>
      <c r="C36" s="5" t="n">
        <v>7498</v>
      </c>
    </row>
    <row r="37" spans="1:3">
      <c r="A37" s="4" t="s">
        <v>708</v>
      </c>
    </row>
    <row r="38" spans="1:3">
      <c r="A38" s="3" t="s">
        <v>698</v>
      </c>
    </row>
    <row r="39" spans="1:3">
      <c r="A39" s="4" t="s">
        <v>699</v>
      </c>
      <c r="B39" s="5" t="n">
        <v>94650</v>
      </c>
      <c r="C39" s="5" t="n">
        <v>94884</v>
      </c>
    </row>
    <row r="40" spans="1:3">
      <c r="A40" s="4" t="s">
        <v>700</v>
      </c>
      <c r="B40" s="5" t="n">
        <v>325</v>
      </c>
      <c r="C40" s="5" t="n">
        <v>155</v>
      </c>
    </row>
    <row r="41" spans="1:3">
      <c r="A41" s="4" t="s">
        <v>701</v>
      </c>
      <c r="B41" s="5" t="n">
        <v>0</v>
      </c>
      <c r="C41" s="5" t="n">
        <v>0</v>
      </c>
    </row>
    <row r="42" spans="1:3">
      <c r="A42" s="4" t="s">
        <v>702</v>
      </c>
      <c r="B42" s="5" t="n">
        <v>0</v>
      </c>
      <c r="C42" s="5" t="n">
        <v>0</v>
      </c>
    </row>
    <row r="43" spans="1:3">
      <c r="A43" s="4" t="s">
        <v>709</v>
      </c>
    </row>
    <row r="44" spans="1:3">
      <c r="A44" s="3" t="s">
        <v>698</v>
      </c>
    </row>
    <row r="45" spans="1:3">
      <c r="A45" s="4" t="s">
        <v>699</v>
      </c>
      <c r="B45" s="5" t="n">
        <v>0</v>
      </c>
      <c r="C45" s="5" t="n">
        <v>0</v>
      </c>
    </row>
    <row r="46" spans="1:3">
      <c r="A46" s="4" t="s">
        <v>700</v>
      </c>
      <c r="B46" s="5" t="n">
        <v>0</v>
      </c>
      <c r="C46" s="5" t="n">
        <v>0</v>
      </c>
    </row>
    <row r="47" spans="1:3">
      <c r="A47" s="4" t="s">
        <v>701</v>
      </c>
      <c r="B47" s="5" t="n">
        <v>94650</v>
      </c>
      <c r="C47" s="5" t="n">
        <v>94884</v>
      </c>
    </row>
    <row r="48" spans="1:3">
      <c r="A48" s="4" t="s">
        <v>702</v>
      </c>
      <c r="B48" s="5" t="n">
        <v>325</v>
      </c>
      <c r="C48" s="7" t="n">
        <v>155</v>
      </c>
    </row>
    <row r="49" spans="1:3">
      <c r="A49" s="4" t="s">
        <v>710</v>
      </c>
    </row>
    <row r="50" spans="1:3">
      <c r="A50" s="3" t="s">
        <v>698</v>
      </c>
    </row>
    <row r="51" spans="1:3">
      <c r="A51" s="4" t="s">
        <v>699</v>
      </c>
      <c r="B51" s="5" t="n">
        <v>0</v>
      </c>
    </row>
    <row r="52" spans="1:3">
      <c r="A52" s="4" t="s">
        <v>700</v>
      </c>
      <c r="B52" s="5" t="n">
        <v>0</v>
      </c>
    </row>
    <row r="53" spans="1:3">
      <c r="A53" s="4" t="s">
        <v>701</v>
      </c>
      <c r="B53" s="5" t="n">
        <v>34539</v>
      </c>
    </row>
    <row r="54" spans="1:3">
      <c r="A54" s="4" t="s">
        <v>702</v>
      </c>
      <c r="B5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78</v>
      </c>
      <c r="D1" s="2" t="s">
        <v>1</v>
      </c>
    </row>
    <row r="2" spans="1:5">
      <c r="B2" s="2" t="s">
        <v>2</v>
      </c>
      <c r="C2" s="2" t="s">
        <v>79</v>
      </c>
      <c r="D2" s="2" t="s">
        <v>2</v>
      </c>
      <c r="E2" s="2" t="s">
        <v>79</v>
      </c>
    </row>
    <row r="3" spans="1:5">
      <c r="A3" s="3" t="s">
        <v>122</v>
      </c>
    </row>
    <row r="4" spans="1:5">
      <c r="A4" s="4" t="s">
        <v>134</v>
      </c>
      <c r="B4" s="7" t="n">
        <v>-4448</v>
      </c>
      <c r="C4" s="7" t="n">
        <v>5781</v>
      </c>
    </row>
    <row r="5" spans="1:5">
      <c r="A5" s="4" t="s">
        <v>135</v>
      </c>
      <c r="B5" s="7" t="n">
        <v>-173</v>
      </c>
      <c r="C5" s="7" t="n">
        <v>-215</v>
      </c>
    </row>
    <row r="6" spans="1:5">
      <c r="A6" s="4" t="s">
        <v>136</v>
      </c>
      <c r="D6" s="7" t="n">
        <v>-401</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5</v>
      </c>
    </row>
    <row r="2" spans="1:3">
      <c r="A2" s="3" t="s">
        <v>712</v>
      </c>
    </row>
    <row r="3" spans="1:3">
      <c r="A3" s="4" t="s">
        <v>713</v>
      </c>
      <c r="B3" s="7" t="n">
        <v>25757</v>
      </c>
    </row>
    <row r="4" spans="1:3">
      <c r="A4" s="4" t="s">
        <v>714</v>
      </c>
    </row>
    <row r="5" spans="1:3">
      <c r="A5" s="3" t="s">
        <v>712</v>
      </c>
    </row>
    <row r="6" spans="1:3">
      <c r="A6" s="4" t="s">
        <v>715</v>
      </c>
      <c r="B6" s="5" t="n">
        <v>20676</v>
      </c>
      <c r="C6" s="7" t="n">
        <v>11833</v>
      </c>
    </row>
    <row r="7" spans="1:3">
      <c r="A7" s="4" t="s">
        <v>716</v>
      </c>
      <c r="B7" s="5" t="n">
        <v>-2960</v>
      </c>
      <c r="C7" s="5" t="n">
        <v>-4491</v>
      </c>
    </row>
    <row r="8" spans="1:3">
      <c r="A8" s="4" t="s">
        <v>713</v>
      </c>
      <c r="B8" s="7" t="n">
        <v>17716</v>
      </c>
      <c r="C8" s="7" t="n">
        <v>73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361</v>
      </c>
    </row>
    <row r="3" spans="1:2">
      <c r="A3" s="3" t="s">
        <v>718</v>
      </c>
    </row>
    <row r="4" spans="1:2">
      <c r="A4" s="4" t="s">
        <v>719</v>
      </c>
      <c r="B4" s="7" t="n">
        <v>93</v>
      </c>
    </row>
    <row r="5" spans="1:2">
      <c r="A5" s="4" t="s">
        <v>720</v>
      </c>
      <c r="B5"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5</v>
      </c>
    </row>
    <row r="2" spans="1:3">
      <c r="A2" s="3" t="s">
        <v>247</v>
      </c>
    </row>
    <row r="3" spans="1:3">
      <c r="A3" s="4" t="s">
        <v>722</v>
      </c>
      <c r="B3" s="7" t="n">
        <v>1530718</v>
      </c>
      <c r="C3" s="7" t="n">
        <v>1236685</v>
      </c>
    </row>
    <row r="4" spans="1:3">
      <c r="A4" s="4" t="s">
        <v>723</v>
      </c>
      <c r="B4" s="5" t="n">
        <v>1498421</v>
      </c>
      <c r="C4" s="5" t="n">
        <v>1454097</v>
      </c>
    </row>
    <row r="5" spans="1:3">
      <c r="A5" s="4" t="s">
        <v>724</v>
      </c>
      <c r="B5" s="5" t="n">
        <v>440896</v>
      </c>
      <c r="C5" s="5" t="n">
        <v>363191</v>
      </c>
    </row>
    <row r="6" spans="1:3">
      <c r="A6" s="4" t="s">
        <v>725</v>
      </c>
      <c r="B6" s="5" t="n">
        <v>2703362</v>
      </c>
      <c r="C6" s="5" t="n">
        <v>3013237</v>
      </c>
    </row>
    <row r="7" spans="1:3">
      <c r="A7" s="4" t="s">
        <v>51</v>
      </c>
      <c r="B7" s="5" t="n">
        <v>3684788</v>
      </c>
      <c r="C7" s="5" t="n">
        <v>2606717</v>
      </c>
    </row>
    <row r="8" spans="1:3">
      <c r="A8" s="4" t="s">
        <v>52</v>
      </c>
      <c r="B8" s="5" t="n">
        <v>9858185</v>
      </c>
      <c r="C8" s="5" t="n">
        <v>8673927</v>
      </c>
    </row>
    <row r="9" spans="1:3">
      <c r="A9" s="4" t="s">
        <v>726</v>
      </c>
      <c r="B9" s="5" t="n">
        <v>2649146</v>
      </c>
      <c r="C9" s="5" t="n">
        <v>1983445</v>
      </c>
    </row>
    <row r="10" spans="1:3">
      <c r="A10" s="4" t="s">
        <v>727</v>
      </c>
      <c r="B10" s="7" t="n">
        <v>1458626</v>
      </c>
      <c r="C10" s="7" t="n">
        <v>10787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8</v>
      </c>
      <c r="B1" s="2" t="s">
        <v>2</v>
      </c>
      <c r="C1" s="2" t="s">
        <v>25</v>
      </c>
    </row>
    <row r="2" spans="1:3">
      <c r="A2" s="3" t="s">
        <v>247</v>
      </c>
    </row>
    <row r="3" spans="1:3">
      <c r="A3" s="4" t="s">
        <v>729</v>
      </c>
      <c r="B3" s="7" t="n">
        <v>766</v>
      </c>
    </row>
    <row r="4" spans="1:3">
      <c r="A4" s="4" t="s">
        <v>730</v>
      </c>
      <c r="B4" s="5" t="n">
        <v>2230000</v>
      </c>
    </row>
    <row r="5" spans="1:3">
      <c r="A5" s="4" t="s">
        <v>731</v>
      </c>
      <c r="B5" s="5" t="n">
        <v>1370000</v>
      </c>
    </row>
    <row r="6" spans="1:3">
      <c r="A6" s="4" t="s">
        <v>732</v>
      </c>
      <c r="B6" s="5" t="n">
        <v>55900</v>
      </c>
    </row>
    <row r="7" spans="1:3">
      <c r="A7" s="4" t="s">
        <v>733</v>
      </c>
      <c r="B7" s="5" t="n">
        <v>13300</v>
      </c>
    </row>
    <row r="8" spans="1:3">
      <c r="A8" s="4" t="s">
        <v>734</v>
      </c>
      <c r="B8" s="5" t="n">
        <v>21400</v>
      </c>
    </row>
    <row r="9" spans="1:3">
      <c r="A9" s="4" t="s">
        <v>735</v>
      </c>
      <c r="B9" s="5" t="n">
        <v>417700</v>
      </c>
      <c r="C9" s="7" t="n">
        <v>656400</v>
      </c>
    </row>
    <row r="10" spans="1:3">
      <c r="A10" s="4" t="s">
        <v>736</v>
      </c>
      <c r="B10" s="7" t="n">
        <v>350800</v>
      </c>
      <c r="C10" s="7" t="n">
        <v>85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7</v>
      </c>
      <c r="B1" s="2" t="s">
        <v>78</v>
      </c>
      <c r="D1" s="2" t="s">
        <v>1</v>
      </c>
    </row>
    <row r="2" spans="1:11">
      <c r="B2" s="2" t="s">
        <v>2</v>
      </c>
      <c r="C2" s="2" t="s">
        <v>79</v>
      </c>
      <c r="D2" s="2" t="s">
        <v>2</v>
      </c>
      <c r="E2" s="2" t="s">
        <v>79</v>
      </c>
      <c r="F2" s="2" t="s">
        <v>2</v>
      </c>
      <c r="G2" s="2" t="s">
        <v>447</v>
      </c>
      <c r="H2" s="2" t="s">
        <v>25</v>
      </c>
      <c r="I2" s="2" t="s">
        <v>79</v>
      </c>
      <c r="J2" s="2" t="s">
        <v>448</v>
      </c>
      <c r="K2" s="2" t="s">
        <v>449</v>
      </c>
    </row>
    <row r="3" spans="1:11">
      <c r="A3" s="3" t="s">
        <v>738</v>
      </c>
    </row>
    <row r="4" spans="1:11">
      <c r="A4" s="4" t="s">
        <v>739</v>
      </c>
      <c r="B4" s="7" t="n">
        <v>-6832</v>
      </c>
      <c r="C4" s="7" t="n">
        <v>10919</v>
      </c>
      <c r="D4" s="7" t="n">
        <v>14402</v>
      </c>
      <c r="E4" s="7" t="n">
        <v>-6504</v>
      </c>
    </row>
    <row r="5" spans="1:11">
      <c r="A5" s="4" t="s">
        <v>740</v>
      </c>
      <c r="B5" s="5" t="n">
        <v>1705</v>
      </c>
      <c r="C5" s="5" t="n">
        <v>-4178</v>
      </c>
      <c r="D5" s="5" t="n">
        <v>-5509</v>
      </c>
      <c r="E5" s="5" t="n">
        <v>2509</v>
      </c>
    </row>
    <row r="6" spans="1:11">
      <c r="A6" s="4" t="s">
        <v>741</v>
      </c>
      <c r="B6" s="5" t="n">
        <v>-19027</v>
      </c>
      <c r="C6" s="5" t="n">
        <v>15724</v>
      </c>
      <c r="D6" s="5" t="n">
        <v>-19027</v>
      </c>
      <c r="E6" s="5" t="n">
        <v>15724</v>
      </c>
      <c r="F6" s="7" t="n">
        <v>-19027</v>
      </c>
      <c r="G6" s="7" t="n">
        <v>-5127</v>
      </c>
      <c r="H6" s="7" t="n">
        <v>8893</v>
      </c>
      <c r="I6" s="7" t="n">
        <v>15724</v>
      </c>
      <c r="J6" s="7" t="n">
        <v>6741</v>
      </c>
      <c r="K6" s="7" t="n">
        <v>-3995</v>
      </c>
    </row>
    <row r="7" spans="1:11">
      <c r="A7" s="4" t="s">
        <v>742</v>
      </c>
      <c r="B7" s="5" t="n">
        <v>-17826</v>
      </c>
      <c r="C7" s="5" t="n">
        <v>15112</v>
      </c>
      <c r="D7" s="5" t="n">
        <v>-37068</v>
      </c>
      <c r="E7" s="5" t="n">
        <v>32617</v>
      </c>
    </row>
    <row r="8" spans="1:11">
      <c r="A8" s="4" t="s">
        <v>743</v>
      </c>
      <c r="B8" s="5" t="n">
        <v>4448</v>
      </c>
      <c r="C8" s="5" t="n">
        <v>-5781</v>
      </c>
      <c r="D8" s="5" t="n">
        <v>9249</v>
      </c>
      <c r="E8" s="5" t="n">
        <v>-12500</v>
      </c>
    </row>
    <row r="9" spans="1:11">
      <c r="A9" s="4" t="s">
        <v>744</v>
      </c>
      <c r="B9" s="5" t="n">
        <v>-13378</v>
      </c>
      <c r="C9" s="5" t="n">
        <v>9331</v>
      </c>
      <c r="D9" s="5" t="n">
        <v>-27819</v>
      </c>
      <c r="E9" s="5" t="n">
        <v>20117</v>
      </c>
    </row>
    <row r="10" spans="1:11">
      <c r="A10" s="4" t="s">
        <v>745</v>
      </c>
      <c r="B10" s="5" t="n">
        <v>-695</v>
      </c>
      <c r="C10" s="5" t="n">
        <v>-563</v>
      </c>
      <c r="D10" s="5" t="n">
        <v>-1100</v>
      </c>
      <c r="E10" s="5" t="n">
        <v>-645</v>
      </c>
    </row>
    <row r="11" spans="1:11">
      <c r="A11" s="4" t="s">
        <v>746</v>
      </c>
      <c r="B11" s="5" t="n">
        <v>173</v>
      </c>
      <c r="C11" s="5" t="n">
        <v>215</v>
      </c>
      <c r="D11" s="5" t="n">
        <v>274</v>
      </c>
      <c r="E11" s="5" t="n">
        <v>247</v>
      </c>
    </row>
    <row r="12" spans="1:11">
      <c r="A12" s="4" t="s">
        <v>747</v>
      </c>
      <c r="B12" s="5" t="n">
        <v>522</v>
      </c>
      <c r="C12" s="5" t="n">
        <v>348</v>
      </c>
      <c r="D12" s="5" t="n">
        <v>826</v>
      </c>
      <c r="E12" s="5" t="n">
        <v>398</v>
      </c>
    </row>
    <row r="13" spans="1:11">
      <c r="A13" s="4" t="s">
        <v>748</v>
      </c>
      <c r="D13" s="5" t="n">
        <v>-1587</v>
      </c>
      <c r="E13" s="5" t="n">
        <v>0</v>
      </c>
    </row>
    <row r="14" spans="1:11">
      <c r="A14" s="4" t="s">
        <v>749</v>
      </c>
      <c r="D14" s="5" t="n">
        <v>2312</v>
      </c>
      <c r="E14" s="5" t="n">
        <v>0</v>
      </c>
    </row>
    <row r="15" spans="1:11">
      <c r="A15" s="4" t="s">
        <v>750</v>
      </c>
      <c r="B15" s="5" t="n">
        <v>0</v>
      </c>
      <c r="C15" s="5" t="n">
        <v>0</v>
      </c>
      <c r="D15" s="5" t="n">
        <v>725</v>
      </c>
      <c r="E15" s="5" t="n">
        <v>0</v>
      </c>
    </row>
    <row r="16" spans="1:11">
      <c r="A16" s="4" t="s">
        <v>751</v>
      </c>
      <c r="B16" s="5" t="n">
        <v>-25353</v>
      </c>
      <c r="C16" s="5" t="n">
        <v>25468</v>
      </c>
      <c r="D16" s="5" t="n">
        <v>-25353</v>
      </c>
      <c r="E16" s="5" t="n">
        <v>25468</v>
      </c>
    </row>
    <row r="17" spans="1:11">
      <c r="A17" s="4" t="s">
        <v>752</v>
      </c>
      <c r="B17" s="5" t="n">
        <v>6326</v>
      </c>
      <c r="C17" s="5" t="n">
        <v>-9744</v>
      </c>
      <c r="D17" s="5" t="n">
        <v>6326</v>
      </c>
      <c r="E17" s="5" t="n">
        <v>-9744</v>
      </c>
    </row>
    <row r="18" spans="1:11">
      <c r="A18" s="4" t="s">
        <v>753</v>
      </c>
      <c r="B18" s="5" t="n">
        <v>-19027</v>
      </c>
      <c r="C18" s="5" t="n">
        <v>15724</v>
      </c>
      <c r="D18" s="5" t="n">
        <v>-19027</v>
      </c>
      <c r="E18" s="5" t="n">
        <v>15724</v>
      </c>
    </row>
    <row r="19" spans="1:11">
      <c r="A19" s="3" t="s">
        <v>128</v>
      </c>
    </row>
    <row r="20" spans="1:11">
      <c r="A20" s="4" t="s">
        <v>754</v>
      </c>
      <c r="F20" s="5" t="n">
        <v>124</v>
      </c>
      <c r="G20" s="5" t="n">
        <v>-1483</v>
      </c>
      <c r="H20" s="5" t="n">
        <v>0</v>
      </c>
      <c r="I20" s="5" t="n">
        <v>0</v>
      </c>
      <c r="J20" s="5" t="n">
        <v>0</v>
      </c>
      <c r="K20" s="5" t="n">
        <v>0</v>
      </c>
    </row>
    <row r="21" spans="1:11">
      <c r="A21" s="4" t="s">
        <v>755</v>
      </c>
      <c r="F21" s="5" t="n">
        <v>-31</v>
      </c>
      <c r="G21" s="5" t="n">
        <v>370</v>
      </c>
      <c r="H21" s="5" t="n">
        <v>0</v>
      </c>
      <c r="I21" s="5" t="n">
        <v>0</v>
      </c>
      <c r="J21" s="5" t="n">
        <v>0</v>
      </c>
      <c r="K21" s="5" t="n">
        <v>0</v>
      </c>
    </row>
    <row r="22" spans="1:11">
      <c r="A22" s="4" t="s">
        <v>756</v>
      </c>
      <c r="F22" s="7" t="n">
        <v>93</v>
      </c>
      <c r="G22" s="7" t="n">
        <v>-1113</v>
      </c>
      <c r="H22" s="7" t="n">
        <v>0</v>
      </c>
      <c r="I22" s="7" t="n">
        <v>0</v>
      </c>
      <c r="J22" s="7" t="n">
        <v>0</v>
      </c>
      <c r="K22" s="7" t="n">
        <v>0</v>
      </c>
    </row>
    <row r="23" spans="1:11">
      <c r="A23" s="4" t="s">
        <v>742</v>
      </c>
      <c r="B23" s="5" t="n">
        <v>1607</v>
      </c>
      <c r="C23" s="5" t="n">
        <v>0</v>
      </c>
      <c r="D23" s="5" t="n">
        <v>124</v>
      </c>
      <c r="E23" s="5" t="n">
        <v>0</v>
      </c>
    </row>
    <row r="24" spans="1:11">
      <c r="A24" s="4" t="s">
        <v>743</v>
      </c>
      <c r="B24" s="5" t="n">
        <v>-401</v>
      </c>
      <c r="C24" s="5" t="n">
        <v>0</v>
      </c>
      <c r="D24" s="5" t="n">
        <v>-31</v>
      </c>
      <c r="E24" s="5" t="n">
        <v>0</v>
      </c>
    </row>
    <row r="25" spans="1:11">
      <c r="A25" s="4" t="s">
        <v>744</v>
      </c>
      <c r="B25" s="5" t="n">
        <v>1206</v>
      </c>
      <c r="C25" s="5" t="n">
        <v>0</v>
      </c>
      <c r="D25" s="5" t="n">
        <v>93</v>
      </c>
      <c r="E25" s="5" t="n">
        <v>0</v>
      </c>
    </row>
    <row r="26" spans="1:11">
      <c r="A26" s="4" t="s">
        <v>757</v>
      </c>
      <c r="B26" s="5" t="n">
        <v>-25229</v>
      </c>
      <c r="C26" s="5" t="n">
        <v>25468</v>
      </c>
      <c r="D26" s="5" t="n">
        <v>-25229</v>
      </c>
      <c r="E26" s="5" t="n">
        <v>25468</v>
      </c>
    </row>
    <row r="27" spans="1:11">
      <c r="A27" s="4" t="s">
        <v>758</v>
      </c>
      <c r="B27" s="5" t="n">
        <v>6295</v>
      </c>
      <c r="C27" s="5" t="n">
        <v>-9744</v>
      </c>
      <c r="D27" s="5" t="n">
        <v>6295</v>
      </c>
      <c r="E27" s="5" t="n">
        <v>-9744</v>
      </c>
    </row>
    <row r="28" spans="1:11">
      <c r="A28" s="4" t="s">
        <v>759</v>
      </c>
      <c r="B28" s="7" t="n">
        <v>-18934</v>
      </c>
      <c r="C28" s="7" t="n">
        <v>15724</v>
      </c>
      <c r="D28" s="7" t="n">
        <v>-18934</v>
      </c>
      <c r="E28" s="7" t="n">
        <v>157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78</v>
      </c>
      <c r="D1" s="2" t="s">
        <v>1</v>
      </c>
    </row>
    <row r="2" spans="1:5">
      <c r="B2" s="2" t="s">
        <v>2</v>
      </c>
      <c r="C2" s="2" t="s">
        <v>79</v>
      </c>
      <c r="D2" s="2" t="s">
        <v>2</v>
      </c>
      <c r="E2" s="2" t="s">
        <v>79</v>
      </c>
    </row>
    <row r="3" spans="1:5">
      <c r="A3" s="3" t="s">
        <v>253</v>
      </c>
    </row>
    <row r="4" spans="1:5">
      <c r="A4" s="4" t="s">
        <v>761</v>
      </c>
      <c r="B4" s="7" t="n">
        <v>42734</v>
      </c>
      <c r="C4" s="7" t="n">
        <v>35081</v>
      </c>
      <c r="D4" s="7" t="n">
        <v>82833</v>
      </c>
      <c r="E4" s="7" t="n">
        <v>74070</v>
      </c>
    </row>
    <row r="5" spans="1:5">
      <c r="A5" s="4" t="s">
        <v>762</v>
      </c>
      <c r="B5" s="5" t="n">
        <v>46660992</v>
      </c>
      <c r="C5" s="5" t="n">
        <v>42659101</v>
      </c>
      <c r="D5" s="5" t="n">
        <v>45968929</v>
      </c>
      <c r="E5" s="5" t="n">
        <v>42197420</v>
      </c>
    </row>
    <row r="6" spans="1:5">
      <c r="A6" s="3" t="s">
        <v>763</v>
      </c>
    </row>
    <row r="7" spans="1:5">
      <c r="A7" s="4" t="s">
        <v>764</v>
      </c>
      <c r="B7" s="5" t="n">
        <v>2318872</v>
      </c>
      <c r="C7" s="5" t="n">
        <v>3383451</v>
      </c>
      <c r="D7" s="5" t="n">
        <v>2334822</v>
      </c>
      <c r="E7" s="5" t="n">
        <v>3659074</v>
      </c>
    </row>
    <row r="8" spans="1:5">
      <c r="A8" s="4" t="s">
        <v>765</v>
      </c>
      <c r="B8" s="5" t="n">
        <v>48979864</v>
      </c>
      <c r="C8" s="5" t="n">
        <v>46042552</v>
      </c>
      <c r="D8" s="5" t="n">
        <v>48303751</v>
      </c>
      <c r="E8" s="5" t="n">
        <v>45856494</v>
      </c>
    </row>
    <row r="9" spans="1:5">
      <c r="A9" s="4" t="s">
        <v>766</v>
      </c>
      <c r="B9" s="9" t="n">
        <v>0.92</v>
      </c>
      <c r="C9" s="9" t="n">
        <v>0.82</v>
      </c>
      <c r="D9" s="9" t="n">
        <v>1.8</v>
      </c>
      <c r="E9" s="9" t="n">
        <v>1.76</v>
      </c>
    </row>
    <row r="10" spans="1:5">
      <c r="A10" s="4" t="s">
        <v>767</v>
      </c>
      <c r="B10" s="9" t="n">
        <v>0.87</v>
      </c>
      <c r="C10" s="9" t="n">
        <v>0.76</v>
      </c>
      <c r="D10" s="9" t="n">
        <v>1.71</v>
      </c>
      <c r="E10" s="9" t="n">
        <v>1.62</v>
      </c>
    </row>
    <row r="11" spans="1:5">
      <c r="A11" s="4" t="s">
        <v>768</v>
      </c>
      <c r="B11" s="5" t="n">
        <v>75</v>
      </c>
      <c r="C11" s="5" t="n">
        <v>20000</v>
      </c>
      <c r="D11" s="5" t="n">
        <v>22346</v>
      </c>
      <c r="E11" s="5" t="n">
        <v>149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69</v>
      </c>
      <c r="B1" s="2" t="s">
        <v>78</v>
      </c>
      <c r="D1" s="2" t="s">
        <v>1</v>
      </c>
    </row>
    <row r="2" spans="1:5">
      <c r="B2" s="2" t="s">
        <v>2</v>
      </c>
      <c r="C2" s="2" t="s">
        <v>79</v>
      </c>
      <c r="D2" s="2" t="s">
        <v>2</v>
      </c>
      <c r="E2" s="2" t="s">
        <v>79</v>
      </c>
    </row>
    <row r="3" spans="1:5">
      <c r="A3" s="3" t="s">
        <v>256</v>
      </c>
    </row>
    <row r="4" spans="1:5">
      <c r="A4" s="4" t="s">
        <v>770</v>
      </c>
      <c r="B4" s="4" t="s">
        <v>771</v>
      </c>
      <c r="C4" s="4" t="s">
        <v>772</v>
      </c>
      <c r="D4" s="4" t="s">
        <v>773</v>
      </c>
      <c r="E4" s="4" t="s">
        <v>774</v>
      </c>
    </row>
    <row r="5" spans="1:5">
      <c r="A5" s="4" t="s">
        <v>367</v>
      </c>
      <c r="B5" s="7" t="n">
        <v>234</v>
      </c>
      <c r="C5" s="7" t="n">
        <v>6700</v>
      </c>
      <c r="D5" s="7" t="n">
        <v>2700</v>
      </c>
      <c r="E5" s="7" t="n">
        <v>159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775</v>
      </c>
      <c r="B1" s="2" t="s">
        <v>1</v>
      </c>
    </row>
    <row r="2" spans="1:2">
      <c r="B2" s="2" t="s">
        <v>776</v>
      </c>
    </row>
    <row r="3" spans="1:2">
      <c r="A3" s="4" t="s">
        <v>339</v>
      </c>
    </row>
    <row r="4" spans="1:2">
      <c r="A4" s="3" t="s">
        <v>777</v>
      </c>
    </row>
    <row r="5" spans="1:2">
      <c r="A5" s="4" t="s">
        <v>778</v>
      </c>
      <c r="B5" s="5" t="n">
        <v>1314924</v>
      </c>
    </row>
    <row r="6" spans="1:2">
      <c r="A6" s="4" t="s">
        <v>779</v>
      </c>
      <c r="B6" s="5" t="n">
        <v>0</v>
      </c>
    </row>
    <row r="7" spans="1:2">
      <c r="A7" s="4" t="s">
        <v>780</v>
      </c>
      <c r="B7" s="5" t="n">
        <v>-133826</v>
      </c>
    </row>
    <row r="8" spans="1:2">
      <c r="A8" s="4" t="s">
        <v>781</v>
      </c>
      <c r="B8" s="5" t="n">
        <v>0</v>
      </c>
    </row>
    <row r="9" spans="1:2">
      <c r="A9" s="4" t="s">
        <v>782</v>
      </c>
      <c r="B9" s="5" t="n">
        <v>0</v>
      </c>
    </row>
    <row r="10" spans="1:2">
      <c r="A10" s="4" t="s">
        <v>783</v>
      </c>
      <c r="B10" s="5" t="n">
        <v>1181098</v>
      </c>
    </row>
    <row r="11" spans="1:2">
      <c r="A11" s="4" t="s">
        <v>784</v>
      </c>
      <c r="B11" s="5" t="n">
        <v>1181098</v>
      </c>
    </row>
    <row r="12" spans="1:2">
      <c r="A12" s="4" t="s">
        <v>785</v>
      </c>
      <c r="B12" s="5" t="n">
        <v>1181098</v>
      </c>
    </row>
    <row r="13" spans="1:2">
      <c r="A13" s="4" t="s">
        <v>786</v>
      </c>
      <c r="B13" s="5" t="n">
        <v>1181098</v>
      </c>
    </row>
    <row r="14" spans="1:2">
      <c r="A14" s="4" t="s">
        <v>787</v>
      </c>
      <c r="B14" s="9" t="n">
        <v>20.65</v>
      </c>
    </row>
    <row r="15" spans="1:2">
      <c r="A15" s="4" t="s">
        <v>788</v>
      </c>
      <c r="B15" s="5" t="n">
        <v>0</v>
      </c>
    </row>
    <row r="16" spans="1:2">
      <c r="A16" s="4" t="s">
        <v>789</v>
      </c>
      <c r="B16" s="11" t="n">
        <v>21.1</v>
      </c>
    </row>
    <row r="17" spans="1:2">
      <c r="A17" s="4" t="s">
        <v>790</v>
      </c>
      <c r="B17" s="5" t="n">
        <v>0</v>
      </c>
    </row>
    <row r="18" spans="1:2">
      <c r="A18" s="4" t="s">
        <v>791</v>
      </c>
      <c r="B18" s="5" t="n">
        <v>0</v>
      </c>
    </row>
    <row r="19" spans="1:2">
      <c r="A19" s="4" t="s">
        <v>792</v>
      </c>
      <c r="B19" s="11" t="n">
        <v>20.59</v>
      </c>
    </row>
    <row r="20" spans="1:2">
      <c r="A20" s="4" t="s">
        <v>793</v>
      </c>
      <c r="B20" s="11" t="n">
        <v>20.59</v>
      </c>
    </row>
    <row r="21" spans="1:2">
      <c r="A21" s="4" t="s">
        <v>794</v>
      </c>
      <c r="B21" s="11" t="n">
        <v>20.59</v>
      </c>
    </row>
    <row r="22" spans="1:2">
      <c r="A22" s="4" t="s">
        <v>795</v>
      </c>
      <c r="B22" s="9" t="n">
        <v>20.59</v>
      </c>
    </row>
    <row r="23" spans="1:2">
      <c r="A23" s="4" t="s">
        <v>342</v>
      </c>
    </row>
    <row r="24" spans="1:2">
      <c r="A24" s="3" t="s">
        <v>777</v>
      </c>
    </row>
    <row r="25" spans="1:2">
      <c r="A25" s="4" t="s">
        <v>778</v>
      </c>
      <c r="B25" s="5" t="n">
        <v>1424953</v>
      </c>
    </row>
    <row r="26" spans="1:2">
      <c r="A26" s="4" t="s">
        <v>779</v>
      </c>
      <c r="B26" s="5" t="n">
        <v>0</v>
      </c>
    </row>
    <row r="27" spans="1:2">
      <c r="A27" s="4" t="s">
        <v>780</v>
      </c>
      <c r="B27" s="5" t="n">
        <v>-231894</v>
      </c>
    </row>
    <row r="28" spans="1:2">
      <c r="A28" s="4" t="s">
        <v>781</v>
      </c>
      <c r="B28" s="5" t="n">
        <v>0</v>
      </c>
    </row>
    <row r="29" spans="1:2">
      <c r="A29" s="4" t="s">
        <v>782</v>
      </c>
      <c r="B29" s="5" t="n">
        <v>0</v>
      </c>
    </row>
    <row r="30" spans="1:2">
      <c r="A30" s="4" t="s">
        <v>783</v>
      </c>
      <c r="B30" s="5" t="n">
        <v>1193059</v>
      </c>
    </row>
    <row r="31" spans="1:2">
      <c r="A31" s="4" t="s">
        <v>784</v>
      </c>
      <c r="B31" s="5" t="n">
        <v>1193059</v>
      </c>
    </row>
    <row r="32" spans="1:2">
      <c r="A32" s="4" t="s">
        <v>785</v>
      </c>
      <c r="B32" s="5" t="n">
        <v>1193059</v>
      </c>
    </row>
    <row r="33" spans="1:2">
      <c r="A33" s="4" t="s">
        <v>786</v>
      </c>
      <c r="B33" s="5" t="n">
        <v>1193059</v>
      </c>
    </row>
    <row r="34" spans="1:2">
      <c r="A34" s="4" t="s">
        <v>787</v>
      </c>
      <c r="B34" s="9" t="n">
        <v>20.79</v>
      </c>
    </row>
    <row r="35" spans="1:2">
      <c r="A35" s="4" t="s">
        <v>788</v>
      </c>
      <c r="B35" s="5" t="n">
        <v>0</v>
      </c>
    </row>
    <row r="36" spans="1:2">
      <c r="A36" s="4" t="s">
        <v>789</v>
      </c>
      <c r="B36" s="11" t="n">
        <v>20.53</v>
      </c>
    </row>
    <row r="37" spans="1:2">
      <c r="A37" s="4" t="s">
        <v>790</v>
      </c>
      <c r="B37" s="5" t="n">
        <v>0</v>
      </c>
    </row>
    <row r="38" spans="1:2">
      <c r="A38" s="4" t="s">
        <v>791</v>
      </c>
      <c r="B38" s="5" t="n">
        <v>0</v>
      </c>
    </row>
    <row r="39" spans="1:2">
      <c r="A39" s="4" t="s">
        <v>792</v>
      </c>
      <c r="B39" s="11" t="n">
        <v>20.84</v>
      </c>
    </row>
    <row r="40" spans="1:2">
      <c r="A40" s="4" t="s">
        <v>793</v>
      </c>
      <c r="B40" s="11" t="n">
        <v>20.84</v>
      </c>
    </row>
    <row r="41" spans="1:2">
      <c r="A41" s="4" t="s">
        <v>794</v>
      </c>
      <c r="B41" s="11" t="n">
        <v>20.84</v>
      </c>
    </row>
    <row r="42" spans="1:2">
      <c r="A42" s="4" t="s">
        <v>795</v>
      </c>
      <c r="B42" s="9" t="n">
        <v>20.84</v>
      </c>
    </row>
    <row r="43" spans="1:2">
      <c r="A43" s="4" t="s">
        <v>344</v>
      </c>
    </row>
    <row r="44" spans="1:2">
      <c r="A44" s="3" t="s">
        <v>777</v>
      </c>
    </row>
    <row r="45" spans="1:2">
      <c r="A45" s="4" t="s">
        <v>778</v>
      </c>
      <c r="B45" s="5" t="n">
        <v>762500</v>
      </c>
    </row>
    <row r="46" spans="1:2">
      <c r="A46" s="4" t="s">
        <v>779</v>
      </c>
      <c r="B46" s="5" t="n">
        <v>0</v>
      </c>
    </row>
    <row r="47" spans="1:2">
      <c r="A47" s="4" t="s">
        <v>780</v>
      </c>
      <c r="B47" s="5" t="n">
        <v>0</v>
      </c>
    </row>
    <row r="48" spans="1:2">
      <c r="A48" s="4" t="s">
        <v>781</v>
      </c>
      <c r="B48" s="5" t="n">
        <v>-30000</v>
      </c>
    </row>
    <row r="49" spans="1:2">
      <c r="A49" s="4" t="s">
        <v>782</v>
      </c>
      <c r="B49" s="5" t="n">
        <v>0</v>
      </c>
    </row>
    <row r="50" spans="1:2">
      <c r="A50" s="4" t="s">
        <v>783</v>
      </c>
      <c r="B50" s="5" t="n">
        <v>732500</v>
      </c>
    </row>
    <row r="51" spans="1:2">
      <c r="A51" s="4" t="s">
        <v>784</v>
      </c>
      <c r="B51" s="5" t="n">
        <v>0</v>
      </c>
    </row>
    <row r="52" spans="1:2">
      <c r="A52" s="4" t="s">
        <v>785</v>
      </c>
      <c r="B52" s="5" t="n">
        <v>0</v>
      </c>
    </row>
    <row r="53" spans="1:2">
      <c r="A53" s="4" t="s">
        <v>786</v>
      </c>
      <c r="B53" s="5" t="n">
        <v>732500</v>
      </c>
    </row>
    <row r="54" spans="1:2">
      <c r="A54" s="4" t="s">
        <v>787</v>
      </c>
      <c r="B54" s="9" t="n">
        <v>36.64</v>
      </c>
    </row>
    <row r="55" spans="1:2">
      <c r="A55" s="4" t="s">
        <v>788</v>
      </c>
      <c r="B55" s="5" t="n">
        <v>0</v>
      </c>
    </row>
    <row r="56" spans="1:2">
      <c r="A56" s="4" t="s">
        <v>789</v>
      </c>
      <c r="B56" s="5" t="n">
        <v>0</v>
      </c>
    </row>
    <row r="57" spans="1:2">
      <c r="A57" s="4" t="s">
        <v>790</v>
      </c>
      <c r="B57" s="11" t="n">
        <v>36.11</v>
      </c>
    </row>
    <row r="58" spans="1:2">
      <c r="A58" s="4" t="s">
        <v>791</v>
      </c>
      <c r="B58" s="5" t="n">
        <v>0</v>
      </c>
    </row>
    <row r="59" spans="1:2">
      <c r="A59" s="4" t="s">
        <v>792</v>
      </c>
      <c r="B59" s="11" t="n">
        <v>36.66</v>
      </c>
    </row>
    <row r="60" spans="1:2">
      <c r="A60" s="4" t="s">
        <v>793</v>
      </c>
      <c r="B60" s="5" t="n">
        <v>0</v>
      </c>
    </row>
    <row r="61" spans="1:2">
      <c r="A61" s="4" t="s">
        <v>794</v>
      </c>
      <c r="B61" s="5" t="n">
        <v>0</v>
      </c>
    </row>
    <row r="62" spans="1:2">
      <c r="A62" s="4" t="s">
        <v>795</v>
      </c>
      <c r="B62" s="9" t="n">
        <v>36.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s>
  <sheetData>
    <row r="1" spans="1:7">
      <c r="A1" s="1" t="s">
        <v>796</v>
      </c>
      <c r="B1" s="2" t="s">
        <v>797</v>
      </c>
      <c r="C1" s="2" t="s">
        <v>798</v>
      </c>
      <c r="D1" s="2" t="s">
        <v>799</v>
      </c>
      <c r="E1" s="2" t="s">
        <v>2</v>
      </c>
      <c r="F1" s="2" t="s">
        <v>2</v>
      </c>
      <c r="G1" s="2" t="s">
        <v>25</v>
      </c>
    </row>
    <row r="2" spans="1:7">
      <c r="A2" s="4" t="s">
        <v>339</v>
      </c>
    </row>
    <row r="3" spans="1:7">
      <c r="A3" s="3" t="s">
        <v>777</v>
      </c>
    </row>
    <row r="4" spans="1:7">
      <c r="A4" s="4" t="s">
        <v>800</v>
      </c>
      <c r="E4" s="7" t="n">
        <v>0</v>
      </c>
      <c r="F4" s="7" t="n">
        <v>0</v>
      </c>
    </row>
    <row r="5" spans="1:7">
      <c r="A5" s="4" t="s">
        <v>344</v>
      </c>
    </row>
    <row r="6" spans="1:7">
      <c r="A6" s="3" t="s">
        <v>777</v>
      </c>
    </row>
    <row r="7" spans="1:7">
      <c r="A7" s="4" t="s">
        <v>800</v>
      </c>
      <c r="E7" s="7" t="n">
        <v>4100000</v>
      </c>
      <c r="F7" s="7" t="n">
        <v>4100000</v>
      </c>
    </row>
    <row r="8" spans="1:7">
      <c r="A8" s="4" t="s">
        <v>801</v>
      </c>
      <c r="F8" s="4" t="s">
        <v>802</v>
      </c>
    </row>
    <row r="9" spans="1:7">
      <c r="A9" s="4" t="s">
        <v>803</v>
      </c>
    </row>
    <row r="10" spans="1:7">
      <c r="A10" s="3" t="s">
        <v>777</v>
      </c>
    </row>
    <row r="11" spans="1:7">
      <c r="A11" s="4" t="s">
        <v>804</v>
      </c>
      <c r="F11" s="5" t="n">
        <v>0</v>
      </c>
    </row>
    <row r="12" spans="1:7">
      <c r="A12" s="4" t="s">
        <v>805</v>
      </c>
    </row>
    <row r="13" spans="1:7">
      <c r="A13" s="3" t="s">
        <v>777</v>
      </c>
    </row>
    <row r="14" spans="1:7">
      <c r="A14" s="4" t="s">
        <v>804</v>
      </c>
      <c r="F14" s="5" t="n">
        <v>72567</v>
      </c>
    </row>
    <row r="15" spans="1:7">
      <c r="A15" s="4" t="s">
        <v>806</v>
      </c>
    </row>
    <row r="16" spans="1:7">
      <c r="A16" s="3" t="s">
        <v>777</v>
      </c>
    </row>
    <row r="17" spans="1:7">
      <c r="A17" s="4" t="s">
        <v>804</v>
      </c>
      <c r="E17" s="5" t="n">
        <v>53552</v>
      </c>
    </row>
    <row r="18" spans="1:7">
      <c r="A18" s="4" t="s">
        <v>807</v>
      </c>
      <c r="E18" s="4" t="s">
        <v>808</v>
      </c>
      <c r="F18" s="4" t="s">
        <v>808</v>
      </c>
    </row>
    <row r="19" spans="1:7">
      <c r="A19" s="4" t="s">
        <v>809</v>
      </c>
      <c r="E19" s="7" t="n">
        <v>3000000</v>
      </c>
    </row>
    <row r="20" spans="1:7">
      <c r="A20" s="4" t="s">
        <v>810</v>
      </c>
    </row>
    <row r="21" spans="1:7">
      <c r="A21" s="3" t="s">
        <v>777</v>
      </c>
    </row>
    <row r="22" spans="1:7">
      <c r="A22" s="4" t="s">
        <v>804</v>
      </c>
      <c r="F22" s="5" t="n">
        <v>84836</v>
      </c>
    </row>
    <row r="23" spans="1:7">
      <c r="A23" s="4" t="s">
        <v>811</v>
      </c>
    </row>
    <row r="24" spans="1:7">
      <c r="A24" s="3" t="s">
        <v>777</v>
      </c>
    </row>
    <row r="25" spans="1:7">
      <c r="A25" s="4" t="s">
        <v>812</v>
      </c>
      <c r="B25" s="8" t="n">
        <v>0.001</v>
      </c>
    </row>
    <row r="26" spans="1:7">
      <c r="A26" s="4" t="s">
        <v>809</v>
      </c>
      <c r="B26" s="7" t="n">
        <v>1000000</v>
      </c>
    </row>
    <row r="27" spans="1:7">
      <c r="A27" s="4" t="s">
        <v>813</v>
      </c>
      <c r="B27" s="4" t="s">
        <v>814</v>
      </c>
    </row>
    <row r="28" spans="1:7">
      <c r="A28" s="4" t="s">
        <v>815</v>
      </c>
      <c r="E28" s="7" t="n">
        <v>91000</v>
      </c>
      <c r="F28" s="7" t="n">
        <v>102000</v>
      </c>
    </row>
    <row r="29" spans="1:7">
      <c r="A29" s="4" t="s">
        <v>65</v>
      </c>
    </row>
    <row r="30" spans="1:7">
      <c r="A30" s="3" t="s">
        <v>777</v>
      </c>
    </row>
    <row r="31" spans="1:7">
      <c r="A31" s="4" t="s">
        <v>812</v>
      </c>
      <c r="E31" s="8" t="n">
        <v>0.001</v>
      </c>
      <c r="F31" s="8" t="n">
        <v>0.001</v>
      </c>
      <c r="G31" s="8" t="n">
        <v>0.001</v>
      </c>
    </row>
    <row r="32" spans="1:7">
      <c r="A32" s="4" t="s">
        <v>816</v>
      </c>
    </row>
    <row r="33" spans="1:7">
      <c r="A33" s="3" t="s">
        <v>777</v>
      </c>
    </row>
    <row r="34" spans="1:7">
      <c r="A34" s="4" t="s">
        <v>804</v>
      </c>
      <c r="C34" s="5" t="n">
        <v>19015</v>
      </c>
    </row>
    <row r="35" spans="1:7">
      <c r="A35" s="4" t="s">
        <v>809</v>
      </c>
      <c r="C35" s="7" t="n">
        <v>1100000</v>
      </c>
    </row>
    <row r="36" spans="1:7">
      <c r="A36" s="4" t="s">
        <v>817</v>
      </c>
    </row>
    <row r="37" spans="1:7">
      <c r="A37" s="3" t="s">
        <v>777</v>
      </c>
    </row>
    <row r="38" spans="1:7">
      <c r="A38" s="4" t="s">
        <v>809</v>
      </c>
      <c r="B38" s="7" t="n">
        <v>4800000</v>
      </c>
    </row>
    <row r="39" spans="1:7">
      <c r="A39" s="4" t="s">
        <v>818</v>
      </c>
    </row>
    <row r="40" spans="1:7">
      <c r="A40" s="3" t="s">
        <v>777</v>
      </c>
    </row>
    <row r="41" spans="1:7">
      <c r="A41" s="4" t="s">
        <v>819</v>
      </c>
      <c r="C41" s="4" t="s">
        <v>820</v>
      </c>
    </row>
    <row r="42" spans="1:7">
      <c r="A42" s="4" t="s">
        <v>821</v>
      </c>
    </row>
    <row r="43" spans="1:7">
      <c r="A43" s="3" t="s">
        <v>777</v>
      </c>
    </row>
    <row r="44" spans="1:7">
      <c r="A44" s="4" t="s">
        <v>819</v>
      </c>
      <c r="C44" s="4" t="s">
        <v>820</v>
      </c>
    </row>
    <row r="45" spans="1:7">
      <c r="A45" s="4" t="s">
        <v>822</v>
      </c>
    </row>
    <row r="46" spans="1:7">
      <c r="A46" s="3" t="s">
        <v>777</v>
      </c>
    </row>
    <row r="47" spans="1:7">
      <c r="A47" s="4" t="s">
        <v>819</v>
      </c>
      <c r="D47" s="4" t="s">
        <v>820</v>
      </c>
    </row>
    <row r="48" spans="1:7">
      <c r="A48" s="4" t="s">
        <v>823</v>
      </c>
    </row>
    <row r="49" spans="1:7">
      <c r="A49" s="3" t="s">
        <v>777</v>
      </c>
    </row>
    <row r="50" spans="1:7">
      <c r="A50" s="4" t="s">
        <v>819</v>
      </c>
      <c r="D50" s="4" t="s">
        <v>820</v>
      </c>
    </row>
    <row r="51" spans="1:7">
      <c r="A51" s="4" t="s">
        <v>824</v>
      </c>
    </row>
    <row r="52" spans="1:7">
      <c r="A52" s="3" t="s">
        <v>777</v>
      </c>
    </row>
    <row r="53" spans="1:7">
      <c r="A53" s="4" t="s">
        <v>819</v>
      </c>
      <c r="F53" s="4" t="s">
        <v>825</v>
      </c>
    </row>
    <row r="54" spans="1:7">
      <c r="A54" s="4" t="s">
        <v>826</v>
      </c>
    </row>
    <row r="55" spans="1:7">
      <c r="A55" s="3" t="s">
        <v>777</v>
      </c>
    </row>
    <row r="56" spans="1:7">
      <c r="A56" s="4" t="s">
        <v>804</v>
      </c>
      <c r="B56" s="5" t="n">
        <v>18050</v>
      </c>
    </row>
    <row r="57" spans="1:7">
      <c r="A57" s="4" t="s">
        <v>827</v>
      </c>
    </row>
    <row r="58" spans="1:7">
      <c r="A58" s="3" t="s">
        <v>777</v>
      </c>
    </row>
    <row r="59" spans="1:7">
      <c r="A59" s="4" t="s">
        <v>804</v>
      </c>
      <c r="B59" s="5" t="n">
        <v>84836</v>
      </c>
    </row>
    <row r="60" spans="1:7">
      <c r="A60" s="4" t="s">
        <v>828</v>
      </c>
    </row>
    <row r="61" spans="1:7">
      <c r="A61" s="3" t="s">
        <v>777</v>
      </c>
    </row>
    <row r="62" spans="1:7">
      <c r="A62" s="4" t="s">
        <v>819</v>
      </c>
      <c r="F62" s="4" t="s">
        <v>829</v>
      </c>
    </row>
    <row r="63" spans="1:7">
      <c r="A63" s="4" t="s">
        <v>830</v>
      </c>
    </row>
    <row r="64" spans="1:7">
      <c r="A64" s="3" t="s">
        <v>777</v>
      </c>
    </row>
    <row r="65" spans="1:7">
      <c r="A65" s="4" t="s">
        <v>804</v>
      </c>
      <c r="B65" s="5" t="n">
        <v>22562</v>
      </c>
    </row>
    <row r="66" spans="1:7">
      <c r="A66" s="4" t="s">
        <v>809</v>
      </c>
      <c r="B66" s="7" t="n">
        <v>1300000</v>
      </c>
    </row>
    <row r="67" spans="1:7">
      <c r="A67" s="4" t="s">
        <v>831</v>
      </c>
    </row>
    <row r="68" spans="1:7">
      <c r="A68" s="3" t="s">
        <v>777</v>
      </c>
    </row>
    <row r="69" spans="1:7">
      <c r="A69" s="4" t="s">
        <v>804</v>
      </c>
      <c r="B69" s="5" t="n">
        <v>106043</v>
      </c>
    </row>
    <row r="70" spans="1:7">
      <c r="A70" s="4" t="s">
        <v>809</v>
      </c>
      <c r="B70" s="7" t="n">
        <v>59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32</v>
      </c>
      <c r="B1" s="2" t="s">
        <v>1</v>
      </c>
    </row>
    <row r="2" spans="1:2">
      <c r="B2" s="2" t="s">
        <v>776</v>
      </c>
    </row>
    <row r="3" spans="1:2">
      <c r="A3" s="4" t="s">
        <v>833</v>
      </c>
    </row>
    <row r="4" spans="1:2">
      <c r="A4" s="3" t="s">
        <v>834</v>
      </c>
    </row>
    <row r="5" spans="1:2">
      <c r="A5" s="4" t="s">
        <v>835</v>
      </c>
      <c r="B5" s="5" t="n">
        <v>96133</v>
      </c>
    </row>
    <row r="6" spans="1:2">
      <c r="A6" s="4" t="s">
        <v>836</v>
      </c>
      <c r="B6" s="5" t="n">
        <v>0</v>
      </c>
    </row>
    <row r="7" spans="1:2">
      <c r="A7" s="4" t="s">
        <v>837</v>
      </c>
      <c r="B7" s="5" t="n">
        <v>0</v>
      </c>
    </row>
    <row r="8" spans="1:2">
      <c r="A8" s="4" t="s">
        <v>838</v>
      </c>
      <c r="B8" s="5" t="n">
        <v>0</v>
      </c>
    </row>
    <row r="9" spans="1:2">
      <c r="A9" s="4" t="s">
        <v>839</v>
      </c>
      <c r="B9" s="5" t="n">
        <v>96133</v>
      </c>
    </row>
    <row r="10" spans="1:2">
      <c r="A10" s="3" t="s">
        <v>840</v>
      </c>
    </row>
    <row r="11" spans="1:2">
      <c r="A11" s="4" t="s">
        <v>841</v>
      </c>
      <c r="B11" s="9" t="n">
        <v>42.23</v>
      </c>
    </row>
    <row r="12" spans="1:2">
      <c r="A12" s="4" t="s">
        <v>842</v>
      </c>
      <c r="B12" s="5" t="n">
        <v>0</v>
      </c>
    </row>
    <row r="13" spans="1:2">
      <c r="A13" s="4" t="s">
        <v>843</v>
      </c>
      <c r="B13" s="5" t="n">
        <v>0</v>
      </c>
    </row>
    <row r="14" spans="1:2">
      <c r="A14" s="4" t="s">
        <v>844</v>
      </c>
      <c r="B14" s="5" t="n">
        <v>0</v>
      </c>
    </row>
    <row r="15" spans="1:2">
      <c r="A15" s="4" t="s">
        <v>845</v>
      </c>
      <c r="B15" s="9" t="n">
        <v>42.23</v>
      </c>
    </row>
    <row r="16" spans="1:2">
      <c r="A16" s="4" t="s">
        <v>846</v>
      </c>
    </row>
    <row r="17" spans="1:2">
      <c r="A17" s="3" t="s">
        <v>834</v>
      </c>
    </row>
    <row r="18" spans="1:2">
      <c r="A18" s="4" t="s">
        <v>835</v>
      </c>
      <c r="B18" s="5" t="n">
        <v>88015</v>
      </c>
    </row>
    <row r="19" spans="1:2">
      <c r="A19" s="4" t="s">
        <v>836</v>
      </c>
      <c r="B19" s="5" t="n">
        <v>72567</v>
      </c>
    </row>
    <row r="20" spans="1:2">
      <c r="A20" s="4" t="s">
        <v>837</v>
      </c>
      <c r="B20" s="5" t="n">
        <v>-15706</v>
      </c>
    </row>
    <row r="21" spans="1:2">
      <c r="A21" s="4" t="s">
        <v>838</v>
      </c>
      <c r="B21" s="5" t="n">
        <v>-3975</v>
      </c>
    </row>
    <row r="22" spans="1:2">
      <c r="A22" s="4" t="s">
        <v>839</v>
      </c>
      <c r="B22" s="5" t="n">
        <v>140901</v>
      </c>
    </row>
    <row r="23" spans="1:2">
      <c r="A23" s="3" t="s">
        <v>840</v>
      </c>
    </row>
    <row r="24" spans="1:2">
      <c r="A24" s="4" t="s">
        <v>841</v>
      </c>
      <c r="B24" s="9" t="n">
        <v>50.34</v>
      </c>
    </row>
    <row r="25" spans="1:2">
      <c r="A25" s="4" t="s">
        <v>842</v>
      </c>
      <c r="B25" s="11" t="n">
        <v>56.52</v>
      </c>
    </row>
    <row r="26" spans="1:2">
      <c r="A26" s="4" t="s">
        <v>843</v>
      </c>
      <c r="B26" s="11" t="n">
        <v>51.47</v>
      </c>
    </row>
    <row r="27" spans="1:2">
      <c r="A27" s="4" t="s">
        <v>844</v>
      </c>
      <c r="B27" s="11" t="n">
        <v>51.15</v>
      </c>
    </row>
    <row r="28" spans="1:2">
      <c r="A28" s="4" t="s">
        <v>845</v>
      </c>
      <c r="B28" s="9" t="n">
        <v>53.37</v>
      </c>
    </row>
    <row r="29" spans="1:2">
      <c r="A29" s="4" t="s">
        <v>847</v>
      </c>
    </row>
    <row r="30" spans="1:2">
      <c r="A30" s="3" t="s">
        <v>834</v>
      </c>
    </row>
    <row r="31" spans="1:2">
      <c r="A31" s="4" t="s">
        <v>835</v>
      </c>
      <c r="B31" s="5" t="n">
        <v>73144</v>
      </c>
    </row>
    <row r="32" spans="1:2">
      <c r="A32" s="4" t="s">
        <v>836</v>
      </c>
      <c r="B32" s="5" t="n">
        <v>84836</v>
      </c>
    </row>
    <row r="33" spans="1:2">
      <c r="A33" s="4" t="s">
        <v>837</v>
      </c>
      <c r="B33" s="5" t="n">
        <v>0</v>
      </c>
    </row>
    <row r="34" spans="1:2">
      <c r="A34" s="4" t="s">
        <v>838</v>
      </c>
      <c r="B34" s="5" t="n">
        <v>0</v>
      </c>
    </row>
    <row r="35" spans="1:2">
      <c r="A35" s="4" t="s">
        <v>839</v>
      </c>
      <c r="B35" s="5" t="n">
        <v>157980</v>
      </c>
    </row>
    <row r="36" spans="1:2">
      <c r="A36" s="3" t="s">
        <v>840</v>
      </c>
    </row>
    <row r="37" spans="1:2">
      <c r="A37" s="4" t="s">
        <v>841</v>
      </c>
      <c r="B37" s="9" t="n">
        <v>47.85</v>
      </c>
    </row>
    <row r="38" spans="1:2">
      <c r="A38" s="4" t="s">
        <v>842</v>
      </c>
      <c r="B38" s="11" t="n">
        <v>56.1</v>
      </c>
    </row>
    <row r="39" spans="1:2">
      <c r="A39" s="4" t="s">
        <v>843</v>
      </c>
      <c r="B39" s="5" t="n">
        <v>0</v>
      </c>
    </row>
    <row r="40" spans="1:2">
      <c r="A40" s="4" t="s">
        <v>844</v>
      </c>
      <c r="B40" s="5" t="n">
        <v>0</v>
      </c>
    </row>
    <row r="41" spans="1:2">
      <c r="A41" s="4" t="s">
        <v>845</v>
      </c>
      <c r="B41" s="9" t="n">
        <v>52.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8"/>
    <col customWidth="1" max="5" min="5" width="15"/>
    <col customWidth="1" max="6" min="6" width="46"/>
    <col customWidth="1" max="7" min="7" width="9"/>
    <col customWidth="1" max="8" min="8" width="20"/>
    <col customWidth="1" max="9" min="9" width="8"/>
    <col customWidth="1" max="10" min="10" width="20"/>
  </cols>
  <sheetData>
    <row r="1" spans="1:10">
      <c r="A1" s="1" t="s">
        <v>137</v>
      </c>
      <c r="B1" s="2" t="s">
        <v>138</v>
      </c>
      <c r="C1" s="2" t="s">
        <v>139</v>
      </c>
      <c r="D1" s="2" t="s">
        <v>140</v>
      </c>
      <c r="E1" s="2" t="s">
        <v>141</v>
      </c>
      <c r="F1" s="2" t="s">
        <v>142</v>
      </c>
      <c r="G1" s="2" t="s">
        <v>143</v>
      </c>
      <c r="H1" s="2" t="s">
        <v>144</v>
      </c>
      <c r="I1" s="2" t="s">
        <v>145</v>
      </c>
      <c r="J1" s="2" t="s">
        <v>146</v>
      </c>
    </row>
    <row r="2" spans="1:10">
      <c r="A2" s="4" t="s">
        <v>147</v>
      </c>
      <c r="H2" s="5" t="n">
        <v>40969097</v>
      </c>
      <c r="J2" s="5" t="n">
        <v>197950</v>
      </c>
    </row>
    <row r="3" spans="1:10">
      <c r="A3" s="4" t="s">
        <v>148</v>
      </c>
      <c r="B3" s="7" t="n">
        <v>982441</v>
      </c>
      <c r="C3" s="7" t="n">
        <v>875314</v>
      </c>
      <c r="D3" s="7" t="n">
        <v>188451</v>
      </c>
      <c r="E3" s="7" t="n">
        <v>-77373</v>
      </c>
      <c r="F3" s="7" t="n">
        <v>-3995</v>
      </c>
      <c r="H3" s="7" t="n">
        <v>44</v>
      </c>
      <c r="J3" s="7" t="n">
        <v>0</v>
      </c>
    </row>
    <row r="4" spans="1:10">
      <c r="A4" s="4" t="s">
        <v>114</v>
      </c>
      <c r="B4" s="5" t="n">
        <v>74070</v>
      </c>
      <c r="D4" s="5" t="n">
        <v>74070</v>
      </c>
    </row>
    <row r="5" spans="1:10">
      <c r="A5" s="4" t="s">
        <v>149</v>
      </c>
      <c r="H5" s="5" t="n">
        <v>197950</v>
      </c>
      <c r="J5" s="5" t="n">
        <v>-197950</v>
      </c>
    </row>
    <row r="6" spans="1:10">
      <c r="A6" s="4" t="s">
        <v>150</v>
      </c>
      <c r="H6" s="7" t="n">
        <v>0</v>
      </c>
      <c r="J6" s="7" t="n">
        <v>0</v>
      </c>
    </row>
    <row r="7" spans="1:10">
      <c r="A7" s="4" t="s">
        <v>151</v>
      </c>
      <c r="B7" s="5" t="n">
        <v>3756</v>
      </c>
      <c r="C7" s="5" t="n">
        <v>3756</v>
      </c>
    </row>
    <row r="8" spans="1:10">
      <c r="A8" s="4" t="s">
        <v>152</v>
      </c>
      <c r="H8" s="5" t="n">
        <v>2041371</v>
      </c>
    </row>
    <row r="9" spans="1:10">
      <c r="A9" s="4" t="s">
        <v>153</v>
      </c>
      <c r="B9" s="5" t="n">
        <v>37322</v>
      </c>
      <c r="C9" s="5" t="n">
        <v>37320</v>
      </c>
      <c r="H9" s="7" t="n">
        <v>2</v>
      </c>
    </row>
    <row r="10" spans="1:10">
      <c r="A10" s="4" t="s">
        <v>154</v>
      </c>
      <c r="B10" s="5" t="n">
        <v>-30</v>
      </c>
      <c r="C10" s="5" t="n">
        <v>-30</v>
      </c>
    </row>
    <row r="11" spans="1:10">
      <c r="A11" s="4" t="s">
        <v>155</v>
      </c>
      <c r="B11" s="5" t="n">
        <v>19719</v>
      </c>
      <c r="F11" s="5" t="n">
        <v>19719</v>
      </c>
    </row>
    <row r="12" spans="1:10">
      <c r="A12" s="4" t="s">
        <v>156</v>
      </c>
      <c r="H12" s="5" t="n">
        <v>43208418</v>
      </c>
      <c r="J12" s="5" t="n">
        <v>0</v>
      </c>
    </row>
    <row r="13" spans="1:10">
      <c r="A13" s="4" t="s">
        <v>157</v>
      </c>
      <c r="B13" s="5" t="n">
        <v>1117278</v>
      </c>
      <c r="C13" s="5" t="n">
        <v>916360</v>
      </c>
      <c r="D13" s="5" t="n">
        <v>262521</v>
      </c>
      <c r="E13" s="5" t="n">
        <v>-77373</v>
      </c>
      <c r="F13" s="5" t="n">
        <v>15724</v>
      </c>
      <c r="H13" s="7" t="n">
        <v>46</v>
      </c>
      <c r="J13" s="7" t="n">
        <v>0</v>
      </c>
    </row>
    <row r="14" spans="1:10">
      <c r="A14" s="4" t="s">
        <v>126</v>
      </c>
      <c r="D14" s="5" t="n">
        <v>-725</v>
      </c>
      <c r="F14" s="5" t="n">
        <v>725</v>
      </c>
    </row>
    <row r="15" spans="1:10">
      <c r="A15" s="4" t="s">
        <v>158</v>
      </c>
      <c r="D15" s="5" t="n">
        <v>1000</v>
      </c>
    </row>
    <row r="16" spans="1:10">
      <c r="A16" s="4" t="s">
        <v>159</v>
      </c>
      <c r="D16" s="5" t="n">
        <v>-1700</v>
      </c>
    </row>
    <row r="17" spans="1:10">
      <c r="A17" s="4" t="s">
        <v>160</v>
      </c>
      <c r="G17" s="5" t="n">
        <v>44371104</v>
      </c>
      <c r="H17" s="5" t="n">
        <v>44371104</v>
      </c>
      <c r="I17" s="5" t="n">
        <v>0</v>
      </c>
      <c r="J17" s="5" t="n">
        <v>0</v>
      </c>
    </row>
    <row r="18" spans="1:10">
      <c r="A18" s="4" t="s">
        <v>161</v>
      </c>
      <c r="B18" s="5" t="n">
        <v>1179172</v>
      </c>
      <c r="C18" s="5" t="n">
        <v>933960</v>
      </c>
      <c r="D18" s="5" t="n">
        <v>313645</v>
      </c>
      <c r="E18" s="5" t="n">
        <v>-77373</v>
      </c>
      <c r="F18" s="5" t="n">
        <v>8893</v>
      </c>
      <c r="H18" s="7" t="n">
        <v>47</v>
      </c>
      <c r="J18" s="7" t="n">
        <v>0</v>
      </c>
    </row>
    <row r="19" spans="1:10">
      <c r="A19" s="4" t="s">
        <v>114</v>
      </c>
      <c r="B19" s="5" t="n">
        <v>82833</v>
      </c>
      <c r="D19" s="5" t="n">
        <v>82833</v>
      </c>
    </row>
    <row r="20" spans="1:10">
      <c r="A20" s="4" t="s">
        <v>162</v>
      </c>
      <c r="H20" s="5" t="n">
        <v>1754362</v>
      </c>
    </row>
    <row r="21" spans="1:10">
      <c r="A21" s="4" t="s">
        <v>163</v>
      </c>
      <c r="B21" s="5" t="n">
        <v>94122</v>
      </c>
      <c r="C21" s="5" t="n">
        <v>94120</v>
      </c>
      <c r="H21" s="7" t="n">
        <v>2</v>
      </c>
    </row>
    <row r="22" spans="1:10">
      <c r="A22" s="4" t="s">
        <v>151</v>
      </c>
      <c r="B22" s="5" t="n">
        <v>4190</v>
      </c>
      <c r="C22" s="5" t="n">
        <v>4190</v>
      </c>
    </row>
    <row r="23" spans="1:10">
      <c r="A23" s="4" t="s">
        <v>152</v>
      </c>
      <c r="H23" s="5" t="n">
        <v>681083</v>
      </c>
    </row>
    <row r="24" spans="1:10">
      <c r="A24" s="4" t="s">
        <v>153</v>
      </c>
      <c r="B24" s="5" t="n">
        <v>7582</v>
      </c>
      <c r="C24" s="5" t="n">
        <v>7582</v>
      </c>
      <c r="H24" s="7" t="n">
        <v>0</v>
      </c>
    </row>
    <row r="25" spans="1:10">
      <c r="A25" s="4" t="s">
        <v>164</v>
      </c>
      <c r="H25" s="5" t="n">
        <v>-40647</v>
      </c>
    </row>
    <row r="26" spans="1:10">
      <c r="A26" s="4" t="s">
        <v>165</v>
      </c>
      <c r="B26" s="5" t="n">
        <v>-2066</v>
      </c>
      <c r="C26" s="5" t="n">
        <v>-2066</v>
      </c>
    </row>
    <row r="27" spans="1:10">
      <c r="A27" s="4" t="s">
        <v>154</v>
      </c>
      <c r="B27" s="5" t="n">
        <v>-350</v>
      </c>
      <c r="C27" s="5" t="n">
        <v>-350</v>
      </c>
    </row>
    <row r="28" spans="1:10">
      <c r="A28" s="4" t="s">
        <v>155</v>
      </c>
      <c r="B28" s="5" t="n">
        <v>-27827</v>
      </c>
    </row>
    <row r="29" spans="1:10">
      <c r="A29" s="4" t="s">
        <v>166</v>
      </c>
      <c r="B29" s="5" t="n">
        <v>-28552</v>
      </c>
      <c r="F29" s="5" t="n">
        <v>-28552</v>
      </c>
    </row>
    <row r="30" spans="1:10">
      <c r="A30" s="4" t="s">
        <v>167</v>
      </c>
      <c r="G30" s="5" t="n">
        <v>46765902</v>
      </c>
      <c r="H30" s="5" t="n">
        <v>46765902</v>
      </c>
      <c r="I30" s="5" t="n">
        <v>0</v>
      </c>
      <c r="J30" s="5" t="n">
        <v>0</v>
      </c>
    </row>
    <row r="31" spans="1:10">
      <c r="A31" s="4" t="s">
        <v>168</v>
      </c>
      <c r="B31" s="7" t="n">
        <v>1336931</v>
      </c>
      <c r="C31" s="7" t="n">
        <v>1037436</v>
      </c>
      <c r="D31" s="7" t="n">
        <v>395753</v>
      </c>
      <c r="E31" s="7" t="n">
        <v>-77373</v>
      </c>
      <c r="F31" s="7" t="n">
        <v>-18934</v>
      </c>
      <c r="H31" s="7" t="n">
        <v>49</v>
      </c>
      <c r="J31"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848</v>
      </c>
      <c r="B1" s="2" t="s">
        <v>1</v>
      </c>
    </row>
    <row r="2" spans="1:2">
      <c r="B2" s="2" t="s">
        <v>2</v>
      </c>
    </row>
    <row r="3" spans="1:2">
      <c r="A3" s="4" t="s">
        <v>344</v>
      </c>
    </row>
    <row r="4" spans="1:2">
      <c r="A4" s="3" t="s">
        <v>777</v>
      </c>
    </row>
    <row r="5" spans="1:2">
      <c r="A5" s="4" t="s">
        <v>801</v>
      </c>
      <c r="B5" s="4" t="s">
        <v>8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25</v>
      </c>
    </row>
    <row r="2" spans="1:3">
      <c r="A2" s="3" t="s">
        <v>262</v>
      </c>
    </row>
    <row r="3" spans="1:3">
      <c r="A3" s="4" t="s">
        <v>850</v>
      </c>
      <c r="B3" s="12" t="n">
        <v>1.4</v>
      </c>
      <c r="C3" s="12" t="n">
        <v>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25</v>
      </c>
    </row>
    <row r="2" spans="1:3">
      <c r="A2" s="3" t="s">
        <v>852</v>
      </c>
    </row>
    <row r="3" spans="1:3">
      <c r="A3" s="4" t="s">
        <v>853</v>
      </c>
      <c r="B3" s="7" t="n">
        <v>1901933</v>
      </c>
      <c r="C3" s="7" t="n">
        <v>1544512</v>
      </c>
    </row>
    <row r="4" spans="1:3">
      <c r="A4" s="4" t="s">
        <v>854</v>
      </c>
    </row>
    <row r="5" spans="1:3">
      <c r="A5" s="3" t="s">
        <v>852</v>
      </c>
    </row>
    <row r="6" spans="1:3">
      <c r="A6" s="4" t="s">
        <v>853</v>
      </c>
      <c r="B6" s="5" t="n">
        <v>1153159</v>
      </c>
      <c r="C6" s="5" t="n">
        <v>926405</v>
      </c>
    </row>
    <row r="7" spans="1:3">
      <c r="A7" s="4" t="s">
        <v>855</v>
      </c>
    </row>
    <row r="8" spans="1:3">
      <c r="A8" s="3" t="s">
        <v>852</v>
      </c>
    </row>
    <row r="9" spans="1:3">
      <c r="A9" s="4" t="s">
        <v>853</v>
      </c>
      <c r="B9" s="5" t="n">
        <v>700273</v>
      </c>
      <c r="C9" s="5" t="n">
        <v>571587</v>
      </c>
    </row>
    <row r="10" spans="1:3">
      <c r="A10" s="4" t="s">
        <v>856</v>
      </c>
    </row>
    <row r="11" spans="1:3">
      <c r="A11" s="3" t="s">
        <v>852</v>
      </c>
    </row>
    <row r="12" spans="1:3">
      <c r="A12" s="4" t="s">
        <v>853</v>
      </c>
      <c r="B12" s="7" t="n">
        <v>48501</v>
      </c>
      <c r="C12" s="7" t="n">
        <v>465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57</v>
      </c>
      <c r="B1" s="2" t="s">
        <v>78</v>
      </c>
      <c r="C1" s="2" t="s">
        <v>1</v>
      </c>
    </row>
    <row r="2" spans="1:4">
      <c r="B2" s="2" t="s">
        <v>2</v>
      </c>
      <c r="C2" s="2" t="s">
        <v>2</v>
      </c>
      <c r="D2" s="2" t="s">
        <v>25</v>
      </c>
    </row>
    <row r="3" spans="1:4">
      <c r="A3" s="3" t="s">
        <v>858</v>
      </c>
    </row>
    <row r="4" spans="1:4">
      <c r="A4" s="4" t="s">
        <v>859</v>
      </c>
      <c r="B4" s="7" t="n">
        <v>0</v>
      </c>
      <c r="C4" s="7" t="n">
        <v>0</v>
      </c>
    </row>
    <row r="5" spans="1:4">
      <c r="A5" s="4" t="s">
        <v>860</v>
      </c>
    </row>
    <row r="6" spans="1:4">
      <c r="A6" s="3" t="s">
        <v>26</v>
      </c>
    </row>
    <row r="7" spans="1:4">
      <c r="A7" s="4" t="s">
        <v>861</v>
      </c>
      <c r="B7" s="5" t="n">
        <v>2435207000</v>
      </c>
      <c r="C7" s="5" t="n">
        <v>2435207000</v>
      </c>
      <c r="D7" s="7" t="n">
        <v>2132636000</v>
      </c>
    </row>
    <row r="8" spans="1:4">
      <c r="A8" s="3" t="s">
        <v>862</v>
      </c>
    </row>
    <row r="9" spans="1:4">
      <c r="A9" s="4" t="s">
        <v>863</v>
      </c>
      <c r="B9" s="5" t="n">
        <v>25757000</v>
      </c>
      <c r="C9" s="5" t="n">
        <v>25757000</v>
      </c>
      <c r="D9" s="5" t="n">
        <v>11833000</v>
      </c>
    </row>
    <row r="10" spans="1:4">
      <c r="A10" s="4" t="s">
        <v>864</v>
      </c>
    </row>
    <row r="11" spans="1:4">
      <c r="A11" s="3" t="s">
        <v>862</v>
      </c>
    </row>
    <row r="12" spans="1:4">
      <c r="A12" s="4" t="s">
        <v>863</v>
      </c>
      <c r="B12" s="5" t="n">
        <v>25757000</v>
      </c>
      <c r="C12" s="5" t="n">
        <v>25757000</v>
      </c>
      <c r="D12" s="5" t="n">
        <v>11833000</v>
      </c>
    </row>
    <row r="13" spans="1:4">
      <c r="A13" s="4" t="s">
        <v>865</v>
      </c>
    </row>
    <row r="14" spans="1:4">
      <c r="A14" s="3" t="s">
        <v>26</v>
      </c>
    </row>
    <row r="15" spans="1:4">
      <c r="A15" s="4" t="s">
        <v>861</v>
      </c>
      <c r="B15" s="5" t="n">
        <v>67534000</v>
      </c>
      <c r="C15" s="5" t="n">
        <v>67534000</v>
      </c>
      <c r="D15" s="5" t="n">
        <v>68924000</v>
      </c>
    </row>
    <row r="16" spans="1:4">
      <c r="A16" s="3" t="s">
        <v>862</v>
      </c>
    </row>
    <row r="17" spans="1:4">
      <c r="A17" s="4" t="s">
        <v>863</v>
      </c>
      <c r="B17" s="5" t="n">
        <v>0</v>
      </c>
      <c r="C17" s="5" t="n">
        <v>0</v>
      </c>
      <c r="D17" s="5" t="n">
        <v>0</v>
      </c>
    </row>
    <row r="18" spans="1:4">
      <c r="A18" s="4" t="s">
        <v>866</v>
      </c>
    </row>
    <row r="19" spans="1:4">
      <c r="A19" s="3" t="s">
        <v>862</v>
      </c>
    </row>
    <row r="20" spans="1:4">
      <c r="A20" s="4" t="s">
        <v>863</v>
      </c>
      <c r="B20" s="5" t="n">
        <v>0</v>
      </c>
      <c r="C20" s="5" t="n">
        <v>0</v>
      </c>
      <c r="D20" s="5" t="n">
        <v>0</v>
      </c>
    </row>
    <row r="21" spans="1:4">
      <c r="A21" s="4" t="s">
        <v>867</v>
      </c>
    </row>
    <row r="22" spans="1:4">
      <c r="A22" s="3" t="s">
        <v>26</v>
      </c>
    </row>
    <row r="23" spans="1:4">
      <c r="A23" s="4" t="s">
        <v>861</v>
      </c>
      <c r="B23" s="5" t="n">
        <v>2367673000</v>
      </c>
      <c r="C23" s="5" t="n">
        <v>2367673000</v>
      </c>
      <c r="D23" s="5" t="n">
        <v>2063712000</v>
      </c>
    </row>
    <row r="24" spans="1:4">
      <c r="A24" s="3" t="s">
        <v>862</v>
      </c>
    </row>
    <row r="25" spans="1:4">
      <c r="A25" s="4" t="s">
        <v>863</v>
      </c>
      <c r="B25" s="5" t="n">
        <v>25757000</v>
      </c>
      <c r="C25" s="5" t="n">
        <v>25757000</v>
      </c>
      <c r="D25" s="5" t="n">
        <v>11833000</v>
      </c>
    </row>
    <row r="26" spans="1:4">
      <c r="A26" s="4" t="s">
        <v>868</v>
      </c>
    </row>
    <row r="27" spans="1:4">
      <c r="A27" s="3" t="s">
        <v>862</v>
      </c>
    </row>
    <row r="28" spans="1:4">
      <c r="A28" s="4" t="s">
        <v>863</v>
      </c>
      <c r="B28" s="5" t="n">
        <v>25757000</v>
      </c>
      <c r="C28" s="5" t="n">
        <v>25757000</v>
      </c>
      <c r="D28" s="5" t="n">
        <v>11833000</v>
      </c>
    </row>
    <row r="29" spans="1:4">
      <c r="A29" s="4" t="s">
        <v>869</v>
      </c>
    </row>
    <row r="30" spans="1:4">
      <c r="A30" s="3" t="s">
        <v>26</v>
      </c>
    </row>
    <row r="31" spans="1:4">
      <c r="A31" s="4" t="s">
        <v>861</v>
      </c>
      <c r="B31" s="5" t="n">
        <v>0</v>
      </c>
      <c r="C31" s="5" t="n">
        <v>0</v>
      </c>
      <c r="D31" s="5" t="n">
        <v>0</v>
      </c>
    </row>
    <row r="32" spans="1:4">
      <c r="A32" s="3" t="s">
        <v>862</v>
      </c>
    </row>
    <row r="33" spans="1:4">
      <c r="A33" s="4" t="s">
        <v>863</v>
      </c>
      <c r="B33" s="5" t="n">
        <v>0</v>
      </c>
      <c r="C33" s="5" t="n">
        <v>0</v>
      </c>
      <c r="D33" s="5" t="n">
        <v>0</v>
      </c>
    </row>
    <row r="34" spans="1:4">
      <c r="A34" s="4" t="s">
        <v>870</v>
      </c>
    </row>
    <row r="35" spans="1:4">
      <c r="A35" s="3" t="s">
        <v>862</v>
      </c>
    </row>
    <row r="36" spans="1:4">
      <c r="A36" s="4" t="s">
        <v>863</v>
      </c>
      <c r="B36" s="5" t="n">
        <v>0</v>
      </c>
      <c r="C36" s="5" t="n">
        <v>0</v>
      </c>
      <c r="D36" s="5" t="n">
        <v>0</v>
      </c>
    </row>
    <row r="37" spans="1:4">
      <c r="A37" s="4" t="s">
        <v>871</v>
      </c>
    </row>
    <row r="38" spans="1:4">
      <c r="A38" s="3" t="s">
        <v>26</v>
      </c>
    </row>
    <row r="39" spans="1:4">
      <c r="A39" s="4" t="s">
        <v>861</v>
      </c>
      <c r="B39" s="5" t="n">
        <v>89367000</v>
      </c>
      <c r="C39" s="5" t="n">
        <v>89367000</v>
      </c>
      <c r="D39" s="5" t="n">
        <v>42838000</v>
      </c>
    </row>
    <row r="40" spans="1:4">
      <c r="A40" s="4" t="s">
        <v>872</v>
      </c>
    </row>
    <row r="41" spans="1:4">
      <c r="A41" s="3" t="s">
        <v>26</v>
      </c>
    </row>
    <row r="42" spans="1:4">
      <c r="A42" s="4" t="s">
        <v>861</v>
      </c>
      <c r="B42" s="5" t="n">
        <v>0</v>
      </c>
      <c r="C42" s="5" t="n">
        <v>0</v>
      </c>
      <c r="D42" s="5" t="n">
        <v>0</v>
      </c>
    </row>
    <row r="43" spans="1:4">
      <c r="A43" s="4" t="s">
        <v>873</v>
      </c>
    </row>
    <row r="44" spans="1:4">
      <c r="A44" s="3" t="s">
        <v>26</v>
      </c>
    </row>
    <row r="45" spans="1:4">
      <c r="A45" s="4" t="s">
        <v>861</v>
      </c>
      <c r="B45" s="5" t="n">
        <v>89367000</v>
      </c>
      <c r="C45" s="5" t="n">
        <v>89367000</v>
      </c>
      <c r="D45" s="5" t="n">
        <v>42838000</v>
      </c>
    </row>
    <row r="46" spans="1:4">
      <c r="A46" s="4" t="s">
        <v>874</v>
      </c>
    </row>
    <row r="47" spans="1:4">
      <c r="A47" s="3" t="s">
        <v>26</v>
      </c>
    </row>
    <row r="48" spans="1:4">
      <c r="A48" s="4" t="s">
        <v>861</v>
      </c>
      <c r="B48" s="5" t="n">
        <v>0</v>
      </c>
      <c r="C48" s="5" t="n">
        <v>0</v>
      </c>
      <c r="D48" s="5" t="n">
        <v>0</v>
      </c>
    </row>
    <row r="49" spans="1:4">
      <c r="A49" s="4" t="s">
        <v>875</v>
      </c>
    </row>
    <row r="50" spans="1:4">
      <c r="A50" s="3" t="s">
        <v>26</v>
      </c>
    </row>
    <row r="51" spans="1:4">
      <c r="A51" s="4" t="s">
        <v>861</v>
      </c>
      <c r="B51" s="5" t="n">
        <v>584754000</v>
      </c>
      <c r="C51" s="5" t="n">
        <v>584754000</v>
      </c>
      <c r="D51" s="5" t="n">
        <v>595237000</v>
      </c>
    </row>
    <row r="52" spans="1:4">
      <c r="A52" s="4" t="s">
        <v>876</v>
      </c>
    </row>
    <row r="53" spans="1:4">
      <c r="A53" s="3" t="s">
        <v>26</v>
      </c>
    </row>
    <row r="54" spans="1:4">
      <c r="A54" s="4" t="s">
        <v>861</v>
      </c>
      <c r="B54" s="5" t="n">
        <v>0</v>
      </c>
      <c r="C54" s="5" t="n">
        <v>0</v>
      </c>
      <c r="D54" s="5" t="n">
        <v>0</v>
      </c>
    </row>
    <row r="55" spans="1:4">
      <c r="A55" s="4" t="s">
        <v>877</v>
      </c>
    </row>
    <row r="56" spans="1:4">
      <c r="A56" s="3" t="s">
        <v>26</v>
      </c>
    </row>
    <row r="57" spans="1:4">
      <c r="A57" s="4" t="s">
        <v>861</v>
      </c>
      <c r="B57" s="5" t="n">
        <v>584754000</v>
      </c>
      <c r="C57" s="5" t="n">
        <v>584754000</v>
      </c>
      <c r="D57" s="5" t="n">
        <v>595237000</v>
      </c>
    </row>
    <row r="58" spans="1:4">
      <c r="A58" s="4" t="s">
        <v>878</v>
      </c>
    </row>
    <row r="59" spans="1:4">
      <c r="A59" s="3" t="s">
        <v>26</v>
      </c>
    </row>
    <row r="60" spans="1:4">
      <c r="A60" s="4" t="s">
        <v>861</v>
      </c>
      <c r="B60" s="5" t="n">
        <v>0</v>
      </c>
      <c r="C60" s="5" t="n">
        <v>0</v>
      </c>
      <c r="D60" s="5" t="n">
        <v>0</v>
      </c>
    </row>
    <row r="61" spans="1:4">
      <c r="A61" s="4" t="s">
        <v>879</v>
      </c>
    </row>
    <row r="62" spans="1:4">
      <c r="A62" s="3" t="s">
        <v>26</v>
      </c>
    </row>
    <row r="63" spans="1:4">
      <c r="A63" s="4" t="s">
        <v>861</v>
      </c>
      <c r="B63" s="5" t="n">
        <v>23975000</v>
      </c>
      <c r="C63" s="5" t="n">
        <v>23975000</v>
      </c>
      <c r="D63" s="5" t="n">
        <v>26172000</v>
      </c>
    </row>
    <row r="64" spans="1:4">
      <c r="A64" s="4" t="s">
        <v>880</v>
      </c>
    </row>
    <row r="65" spans="1:4">
      <c r="A65" s="3" t="s">
        <v>26</v>
      </c>
    </row>
    <row r="66" spans="1:4">
      <c r="A66" s="4" t="s">
        <v>861</v>
      </c>
      <c r="B66" s="5" t="n">
        <v>0</v>
      </c>
      <c r="C66" s="5" t="n">
        <v>0</v>
      </c>
      <c r="D66" s="5" t="n">
        <v>0</v>
      </c>
    </row>
    <row r="67" spans="1:4">
      <c r="A67" s="4" t="s">
        <v>881</v>
      </c>
    </row>
    <row r="68" spans="1:4">
      <c r="A68" s="3" t="s">
        <v>26</v>
      </c>
    </row>
    <row r="69" spans="1:4">
      <c r="A69" s="4" t="s">
        <v>861</v>
      </c>
      <c r="B69" s="5" t="n">
        <v>23975000</v>
      </c>
      <c r="C69" s="5" t="n">
        <v>23975000</v>
      </c>
      <c r="D69" s="5" t="n">
        <v>26172000</v>
      </c>
    </row>
    <row r="70" spans="1:4">
      <c r="A70" s="4" t="s">
        <v>882</v>
      </c>
    </row>
    <row r="71" spans="1:4">
      <c r="A71" s="3" t="s">
        <v>26</v>
      </c>
    </row>
    <row r="72" spans="1:4">
      <c r="A72" s="4" t="s">
        <v>861</v>
      </c>
      <c r="B72" s="5" t="n">
        <v>0</v>
      </c>
      <c r="C72" s="5" t="n">
        <v>0</v>
      </c>
      <c r="D72" s="5" t="n">
        <v>0</v>
      </c>
    </row>
    <row r="73" spans="1:4">
      <c r="A73" s="4" t="s">
        <v>883</v>
      </c>
    </row>
    <row r="74" spans="1:4">
      <c r="A74" s="3" t="s">
        <v>26</v>
      </c>
    </row>
    <row r="75" spans="1:4">
      <c r="A75" s="4" t="s">
        <v>861</v>
      </c>
      <c r="B75" s="5" t="n">
        <v>826335000</v>
      </c>
      <c r="C75" s="5" t="n">
        <v>826335000</v>
      </c>
      <c r="D75" s="5" t="n">
        <v>610546000</v>
      </c>
    </row>
    <row r="76" spans="1:4">
      <c r="A76" s="4" t="s">
        <v>884</v>
      </c>
    </row>
    <row r="77" spans="1:4">
      <c r="A77" s="3" t="s">
        <v>26</v>
      </c>
    </row>
    <row r="78" spans="1:4">
      <c r="A78" s="4" t="s">
        <v>861</v>
      </c>
      <c r="B78" s="5" t="n">
        <v>0</v>
      </c>
      <c r="C78" s="5" t="n">
        <v>0</v>
      </c>
      <c r="D78" s="5" t="n">
        <v>0</v>
      </c>
    </row>
    <row r="79" spans="1:4">
      <c r="A79" s="4" t="s">
        <v>885</v>
      </c>
    </row>
    <row r="80" spans="1:4">
      <c r="A80" s="3" t="s">
        <v>26</v>
      </c>
    </row>
    <row r="81" spans="1:4">
      <c r="A81" s="4" t="s">
        <v>861</v>
      </c>
      <c r="B81" s="5" t="n">
        <v>826335000</v>
      </c>
      <c r="C81" s="5" t="n">
        <v>826335000</v>
      </c>
      <c r="D81" s="5" t="n">
        <v>610546000</v>
      </c>
    </row>
    <row r="82" spans="1:4">
      <c r="A82" s="4" t="s">
        <v>886</v>
      </c>
    </row>
    <row r="83" spans="1:4">
      <c r="A83" s="3" t="s">
        <v>26</v>
      </c>
    </row>
    <row r="84" spans="1:4">
      <c r="A84" s="4" t="s">
        <v>861</v>
      </c>
      <c r="B84" s="5" t="n">
        <v>0</v>
      </c>
      <c r="C84" s="5" t="n">
        <v>0</v>
      </c>
      <c r="D84" s="5" t="n">
        <v>0</v>
      </c>
    </row>
    <row r="85" spans="1:4">
      <c r="A85" s="4" t="s">
        <v>887</v>
      </c>
    </row>
    <row r="86" spans="1:4">
      <c r="A86" s="3" t="s">
        <v>26</v>
      </c>
    </row>
    <row r="87" spans="1:4">
      <c r="A87" s="4" t="s">
        <v>861</v>
      </c>
      <c r="B87" s="5" t="n">
        <v>796938000</v>
      </c>
      <c r="C87" s="5" t="n">
        <v>796938000</v>
      </c>
      <c r="D87" s="5" t="n">
        <v>755903000</v>
      </c>
    </row>
    <row r="88" spans="1:4">
      <c r="A88" s="4" t="s">
        <v>888</v>
      </c>
    </row>
    <row r="89" spans="1:4">
      <c r="A89" s="3" t="s">
        <v>26</v>
      </c>
    </row>
    <row r="90" spans="1:4">
      <c r="A90" s="4" t="s">
        <v>861</v>
      </c>
      <c r="B90" s="5" t="n">
        <v>54863000</v>
      </c>
      <c r="C90" s="5" t="n">
        <v>54863000</v>
      </c>
      <c r="D90" s="5" t="n">
        <v>55970000</v>
      </c>
    </row>
    <row r="91" spans="1:4">
      <c r="A91" s="4" t="s">
        <v>889</v>
      </c>
    </row>
    <row r="92" spans="1:4">
      <c r="A92" s="3" t="s">
        <v>26</v>
      </c>
    </row>
    <row r="93" spans="1:4">
      <c r="A93" s="4" t="s">
        <v>861</v>
      </c>
      <c r="B93" s="5" t="n">
        <v>742075000</v>
      </c>
      <c r="C93" s="5" t="n">
        <v>742075000</v>
      </c>
      <c r="D93" s="5" t="n">
        <v>699933000</v>
      </c>
    </row>
    <row r="94" spans="1:4">
      <c r="A94" s="4" t="s">
        <v>890</v>
      </c>
    </row>
    <row r="95" spans="1:4">
      <c r="A95" s="3" t="s">
        <v>26</v>
      </c>
    </row>
    <row r="96" spans="1:4">
      <c r="A96" s="4" t="s">
        <v>861</v>
      </c>
      <c r="B96" s="5" t="n">
        <v>0</v>
      </c>
      <c r="C96" s="5" t="n">
        <v>0</v>
      </c>
      <c r="D96" s="5" t="n">
        <v>0</v>
      </c>
    </row>
    <row r="97" spans="1:4">
      <c r="A97" s="4" t="s">
        <v>891</v>
      </c>
    </row>
    <row r="98" spans="1:4">
      <c r="A98" s="3" t="s">
        <v>26</v>
      </c>
    </row>
    <row r="99" spans="1:4">
      <c r="A99" s="4" t="s">
        <v>861</v>
      </c>
      <c r="B99" s="5" t="n">
        <v>87957000</v>
      </c>
      <c r="C99" s="5" t="n">
        <v>87957000</v>
      </c>
      <c r="D99" s="5" t="n">
        <v>90107000</v>
      </c>
    </row>
    <row r="100" spans="1:4">
      <c r="A100" s="4" t="s">
        <v>892</v>
      </c>
    </row>
    <row r="101" spans="1:4">
      <c r="A101" s="3" t="s">
        <v>26</v>
      </c>
    </row>
    <row r="102" spans="1:4">
      <c r="A102" s="4" t="s">
        <v>861</v>
      </c>
      <c r="B102" s="5" t="n">
        <v>12671000</v>
      </c>
      <c r="C102" s="5" t="n">
        <v>12671000</v>
      </c>
      <c r="D102" s="5" t="n">
        <v>12954000</v>
      </c>
    </row>
    <row r="103" spans="1:4">
      <c r="A103" s="4" t="s">
        <v>893</v>
      </c>
    </row>
    <row r="104" spans="1:4">
      <c r="A104" s="3" t="s">
        <v>26</v>
      </c>
    </row>
    <row r="105" spans="1:4">
      <c r="A105" s="4" t="s">
        <v>861</v>
      </c>
      <c r="B105" s="5" t="n">
        <v>75286000</v>
      </c>
      <c r="C105" s="5" t="n">
        <v>75286000</v>
      </c>
      <c r="D105" s="5" t="n">
        <v>77153000</v>
      </c>
    </row>
    <row r="106" spans="1:4">
      <c r="A106" s="4" t="s">
        <v>894</v>
      </c>
    </row>
    <row r="107" spans="1:4">
      <c r="A107" s="3" t="s">
        <v>26</v>
      </c>
    </row>
    <row r="108" spans="1:4">
      <c r="A108" s="4" t="s">
        <v>861</v>
      </c>
      <c r="B108" s="5" t="n">
        <v>0</v>
      </c>
      <c r="C108" s="5" t="n">
        <v>0</v>
      </c>
      <c r="D108" s="5" t="n">
        <v>0</v>
      </c>
    </row>
    <row r="109" spans="1:4">
      <c r="A109" s="4" t="s">
        <v>895</v>
      </c>
    </row>
    <row r="110" spans="1:4">
      <c r="A110" s="3" t="s">
        <v>26</v>
      </c>
    </row>
    <row r="111" spans="1:4">
      <c r="A111" s="4" t="s">
        <v>861</v>
      </c>
      <c r="B111" s="5" t="n">
        <v>25881000</v>
      </c>
      <c r="C111" s="5" t="n">
        <v>25881000</v>
      </c>
      <c r="D111" s="5" t="n">
        <v>11833000</v>
      </c>
    </row>
    <row r="112" spans="1:4">
      <c r="A112" s="4" t="s">
        <v>896</v>
      </c>
    </row>
    <row r="113" spans="1:4">
      <c r="A113" s="3" t="s">
        <v>26</v>
      </c>
    </row>
    <row r="114" spans="1:4">
      <c r="A114" s="4" t="s">
        <v>861</v>
      </c>
      <c r="B114" s="5" t="n">
        <v>0</v>
      </c>
      <c r="C114" s="5" t="n">
        <v>0</v>
      </c>
      <c r="D114" s="5" t="n">
        <v>0</v>
      </c>
    </row>
    <row r="115" spans="1:4">
      <c r="A115" s="4" t="s">
        <v>897</v>
      </c>
    </row>
    <row r="116" spans="1:4">
      <c r="A116" s="3" t="s">
        <v>26</v>
      </c>
    </row>
    <row r="117" spans="1:4">
      <c r="A117" s="4" t="s">
        <v>861</v>
      </c>
      <c r="B117" s="5" t="n">
        <v>25881000</v>
      </c>
      <c r="C117" s="5" t="n">
        <v>25881000</v>
      </c>
      <c r="D117" s="5" t="n">
        <v>11833000</v>
      </c>
    </row>
    <row r="118" spans="1:4">
      <c r="A118" s="4" t="s">
        <v>898</v>
      </c>
    </row>
    <row r="119" spans="1:4">
      <c r="A119" s="3" t="s">
        <v>26</v>
      </c>
    </row>
    <row r="120" spans="1:4">
      <c r="A120" s="4" t="s">
        <v>861</v>
      </c>
      <c r="B120" s="7" t="n">
        <v>0</v>
      </c>
      <c r="C120" s="7" t="n">
        <v>0</v>
      </c>
      <c r="D120"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25</v>
      </c>
    </row>
    <row r="3" spans="1:3">
      <c r="A3" s="3" t="s">
        <v>858</v>
      </c>
    </row>
    <row r="4" spans="1:3">
      <c r="A4" s="4" t="s">
        <v>900</v>
      </c>
      <c r="B4" s="7" t="n">
        <v>11159</v>
      </c>
      <c r="C4" s="7" t="n">
        <v>14906</v>
      </c>
    </row>
    <row r="5" spans="1:3">
      <c r="A5" s="13" t="n">
        <v>3</v>
      </c>
    </row>
    <row r="6" spans="1:3">
      <c r="A6" s="3" t="s">
        <v>858</v>
      </c>
    </row>
    <row r="7" spans="1:3">
      <c r="A7" s="4" t="s">
        <v>901</v>
      </c>
      <c r="B7" s="5" t="n">
        <v>8828422</v>
      </c>
      <c r="C7" s="5" t="n">
        <v>7877094</v>
      </c>
    </row>
    <row r="8" spans="1:3">
      <c r="A8" s="4" t="s">
        <v>902</v>
      </c>
    </row>
    <row r="9" spans="1:3">
      <c r="A9" s="3" t="s">
        <v>858</v>
      </c>
    </row>
    <row r="10" spans="1:3">
      <c r="A10" s="4" t="s">
        <v>901</v>
      </c>
      <c r="B10" s="5" t="n">
        <v>26910</v>
      </c>
      <c r="C10" s="5" t="n">
        <v>6153</v>
      </c>
    </row>
    <row r="11" spans="1:3">
      <c r="A11" s="4" t="s">
        <v>903</v>
      </c>
    </row>
    <row r="12" spans="1:3">
      <c r="A12" s="3" t="s">
        <v>858</v>
      </c>
    </row>
    <row r="13" spans="1:3">
      <c r="A13" s="4" t="s">
        <v>900</v>
      </c>
      <c r="B13" s="7" t="n">
        <v>11159</v>
      </c>
      <c r="C13" s="7" t="n">
        <v>14906</v>
      </c>
    </row>
    <row r="14" spans="1:3">
      <c r="A14" s="4" t="s">
        <v>904</v>
      </c>
      <c r="B14" s="4" t="s">
        <v>905</v>
      </c>
    </row>
    <row r="15" spans="1:3">
      <c r="A15" s="4" t="s">
        <v>906</v>
      </c>
    </row>
    <row r="16" spans="1:3">
      <c r="A16" s="3" t="s">
        <v>858</v>
      </c>
    </row>
    <row r="17" spans="1:3">
      <c r="A17" s="4" t="s">
        <v>904</v>
      </c>
      <c r="B17" s="4" t="s">
        <v>825</v>
      </c>
    </row>
    <row r="18" spans="1:3">
      <c r="A18" s="4" t="s">
        <v>907</v>
      </c>
    </row>
    <row r="19" spans="1:3">
      <c r="A19" s="3" t="s">
        <v>858</v>
      </c>
    </row>
    <row r="20" spans="1:3">
      <c r="A20" s="4" t="s">
        <v>904</v>
      </c>
      <c r="B20" s="4" t="s">
        <v>377</v>
      </c>
    </row>
    <row r="21" spans="1:3">
      <c r="A21" s="4" t="s">
        <v>908</v>
      </c>
    </row>
    <row r="22" spans="1:3">
      <c r="A22" s="3" t="s">
        <v>858</v>
      </c>
    </row>
    <row r="23" spans="1:3">
      <c r="A23" s="4" t="s">
        <v>904</v>
      </c>
      <c r="B23" s="4" t="s">
        <v>9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2</v>
      </c>
      <c r="C1" s="2" t="s">
        <v>25</v>
      </c>
      <c r="D1" s="2" t="s">
        <v>79</v>
      </c>
      <c r="E1" s="2" t="s">
        <v>449</v>
      </c>
    </row>
    <row r="2" spans="1:5">
      <c r="A2" s="3" t="s">
        <v>911</v>
      </c>
    </row>
    <row r="3" spans="1:5">
      <c r="A3" s="4" t="s">
        <v>392</v>
      </c>
      <c r="B3" s="7" t="n">
        <v>288276</v>
      </c>
      <c r="C3" s="7" t="n">
        <v>115921</v>
      </c>
      <c r="D3" s="7" t="n">
        <v>100002</v>
      </c>
      <c r="E3" s="7" t="n">
        <v>83876</v>
      </c>
    </row>
    <row r="4" spans="1:5">
      <c r="A4" s="4" t="s">
        <v>912</v>
      </c>
      <c r="B4" s="5" t="n">
        <v>2321369</v>
      </c>
      <c r="C4" s="5" t="n">
        <v>2030696</v>
      </c>
    </row>
    <row r="5" spans="1:5">
      <c r="A5" s="4" t="s">
        <v>913</v>
      </c>
      <c r="B5" s="5" t="n">
        <v>87957</v>
      </c>
      <c r="C5" s="5" t="n">
        <v>90107</v>
      </c>
    </row>
    <row r="6" spans="1:5">
      <c r="A6" s="4" t="s">
        <v>914</v>
      </c>
      <c r="B6" s="5" t="n">
        <v>66414</v>
      </c>
      <c r="C6" s="5" t="n">
        <v>56881</v>
      </c>
    </row>
    <row r="7" spans="1:5">
      <c r="A7" s="4" t="s">
        <v>34</v>
      </c>
      <c r="B7" s="5" t="n">
        <v>2323</v>
      </c>
      <c r="C7" s="5" t="n">
        <v>12736</v>
      </c>
    </row>
    <row r="8" spans="1:5">
      <c r="A8" s="4" t="s">
        <v>44</v>
      </c>
      <c r="B8" s="5" t="n">
        <v>213982</v>
      </c>
      <c r="C8" s="5" t="n">
        <v>201069</v>
      </c>
    </row>
    <row r="9" spans="1:5">
      <c r="A9" s="4" t="s">
        <v>915</v>
      </c>
      <c r="B9" s="5" t="n">
        <v>25881</v>
      </c>
    </row>
    <row r="10" spans="1:5">
      <c r="A10" s="4" t="s">
        <v>246</v>
      </c>
      <c r="B10" s="5" t="n">
        <v>9858185</v>
      </c>
      <c r="C10" s="5" t="n">
        <v>8673927</v>
      </c>
    </row>
    <row r="11" spans="1:5">
      <c r="A11" s="4" t="s">
        <v>916</v>
      </c>
      <c r="B11" s="5" t="n">
        <v>860377</v>
      </c>
      <c r="C11" s="5" t="n">
        <v>749113</v>
      </c>
    </row>
    <row r="12" spans="1:5">
      <c r="A12" s="4" t="s">
        <v>917</v>
      </c>
      <c r="B12" s="5" t="n">
        <v>25757</v>
      </c>
    </row>
    <row r="13" spans="1:5">
      <c r="A13" s="4" t="s">
        <v>918</v>
      </c>
    </row>
    <row r="14" spans="1:5">
      <c r="A14" s="3" t="s">
        <v>911</v>
      </c>
    </row>
    <row r="15" spans="1:5">
      <c r="A15" s="4" t="s">
        <v>392</v>
      </c>
      <c r="B15" s="5" t="n">
        <v>288276</v>
      </c>
      <c r="C15" s="5" t="n">
        <v>115921</v>
      </c>
    </row>
    <row r="16" spans="1:5">
      <c r="A16" s="4" t="s">
        <v>912</v>
      </c>
      <c r="B16" s="5" t="n">
        <v>2321369</v>
      </c>
      <c r="C16" s="5" t="n">
        <v>2030696</v>
      </c>
    </row>
    <row r="17" spans="1:5">
      <c r="A17" s="4" t="s">
        <v>913</v>
      </c>
      <c r="B17" s="5" t="n">
        <v>87957</v>
      </c>
      <c r="C17" s="5" t="n">
        <v>90107</v>
      </c>
    </row>
    <row r="18" spans="1:5">
      <c r="A18" s="4" t="s">
        <v>914</v>
      </c>
      <c r="B18" s="5" t="n">
        <v>66414</v>
      </c>
      <c r="C18" s="5" t="n">
        <v>56881</v>
      </c>
    </row>
    <row r="19" spans="1:5">
      <c r="A19" s="4" t="s">
        <v>38</v>
      </c>
      <c r="B19" s="5" t="n">
        <v>8871003</v>
      </c>
      <c r="C19" s="5" t="n">
        <v>7930639</v>
      </c>
    </row>
    <row r="20" spans="1:5">
      <c r="A20" s="4" t="s">
        <v>34</v>
      </c>
      <c r="B20" s="5" t="n">
        <v>2323</v>
      </c>
      <c r="C20" s="5" t="n">
        <v>12736</v>
      </c>
    </row>
    <row r="21" spans="1:5">
      <c r="A21" s="4" t="s">
        <v>44</v>
      </c>
      <c r="B21" s="5" t="n">
        <v>213982</v>
      </c>
      <c r="C21" s="5" t="n">
        <v>201069</v>
      </c>
    </row>
    <row r="22" spans="1:5">
      <c r="A22" s="4" t="s">
        <v>915</v>
      </c>
      <c r="B22" s="5" t="n">
        <v>25881</v>
      </c>
      <c r="C22" s="5" t="n">
        <v>11833</v>
      </c>
    </row>
    <row r="23" spans="1:5">
      <c r="A23" s="4" t="s">
        <v>246</v>
      </c>
      <c r="B23" s="5" t="n">
        <v>9858185</v>
      </c>
      <c r="C23" s="5" t="n">
        <v>8673927</v>
      </c>
    </row>
    <row r="24" spans="1:5">
      <c r="A24" s="4" t="s">
        <v>916</v>
      </c>
      <c r="B24" s="5" t="n">
        <v>860377</v>
      </c>
      <c r="C24" s="5" t="n">
        <v>749113</v>
      </c>
    </row>
    <row r="25" spans="1:5">
      <c r="A25" s="4" t="s">
        <v>917</v>
      </c>
      <c r="B25" s="5" t="n">
        <v>25757</v>
      </c>
      <c r="C25" s="5" t="n">
        <v>11833</v>
      </c>
    </row>
    <row r="26" spans="1:5">
      <c r="A26" s="4" t="s">
        <v>919</v>
      </c>
    </row>
    <row r="27" spans="1:5">
      <c r="A27" s="3" t="s">
        <v>911</v>
      </c>
    </row>
    <row r="28" spans="1:5">
      <c r="A28" s="4" t="s">
        <v>392</v>
      </c>
      <c r="B28" s="5" t="n">
        <v>288276</v>
      </c>
      <c r="C28" s="5" t="n">
        <v>115921</v>
      </c>
    </row>
    <row r="29" spans="1:5">
      <c r="A29" s="4" t="s">
        <v>912</v>
      </c>
      <c r="B29" s="5" t="n">
        <v>2321369</v>
      </c>
      <c r="C29" s="5" t="n">
        <v>2130696</v>
      </c>
    </row>
    <row r="30" spans="1:5">
      <c r="A30" s="4" t="s">
        <v>913</v>
      </c>
      <c r="B30" s="5" t="n">
        <v>87957</v>
      </c>
      <c r="C30" s="5" t="n">
        <v>90107</v>
      </c>
    </row>
    <row r="31" spans="1:5">
      <c r="A31" s="4" t="s">
        <v>914</v>
      </c>
      <c r="B31" s="5" t="n">
        <v>66414</v>
      </c>
      <c r="C31" s="5" t="n">
        <v>56881</v>
      </c>
    </row>
    <row r="32" spans="1:5">
      <c r="A32" s="4" t="s">
        <v>38</v>
      </c>
      <c r="B32" s="5" t="n">
        <v>8828422</v>
      </c>
      <c r="C32" s="5" t="n">
        <v>7877094</v>
      </c>
    </row>
    <row r="33" spans="1:5">
      <c r="A33" s="4" t="s">
        <v>34</v>
      </c>
      <c r="B33" s="5" t="n">
        <v>2323</v>
      </c>
      <c r="C33" s="5" t="n">
        <v>12736</v>
      </c>
    </row>
    <row r="34" spans="1:5">
      <c r="A34" s="4" t="s">
        <v>44</v>
      </c>
      <c r="B34" s="5" t="n">
        <v>213982</v>
      </c>
      <c r="C34" s="5" t="n">
        <v>201069</v>
      </c>
    </row>
    <row r="35" spans="1:5">
      <c r="A35" s="4" t="s">
        <v>915</v>
      </c>
      <c r="B35" s="5" t="n">
        <v>25881</v>
      </c>
      <c r="C35" s="5" t="n">
        <v>11833</v>
      </c>
    </row>
    <row r="36" spans="1:5">
      <c r="A36" s="4" t="s">
        <v>246</v>
      </c>
      <c r="B36" s="5" t="n">
        <v>9838549</v>
      </c>
      <c r="C36" s="5" t="n">
        <v>8664125</v>
      </c>
    </row>
    <row r="37" spans="1:5">
      <c r="A37" s="4" t="s">
        <v>916</v>
      </c>
      <c r="B37" s="5" t="n">
        <v>850911</v>
      </c>
      <c r="C37" s="5" t="n">
        <v>740941</v>
      </c>
    </row>
    <row r="38" spans="1:5">
      <c r="A38" s="4" t="s">
        <v>917</v>
      </c>
      <c r="B38" s="5" t="n">
        <v>25757</v>
      </c>
      <c r="C38" s="5" t="n">
        <v>11833</v>
      </c>
    </row>
    <row r="39" spans="1:5">
      <c r="A39" s="13" t="n">
        <v>1</v>
      </c>
    </row>
    <row r="40" spans="1:5">
      <c r="A40" s="3" t="s">
        <v>911</v>
      </c>
    </row>
    <row r="41" spans="1:5">
      <c r="A41" s="4" t="s">
        <v>392</v>
      </c>
      <c r="B41" s="5" t="n">
        <v>288276</v>
      </c>
      <c r="C41" s="5" t="n">
        <v>115921</v>
      </c>
    </row>
    <row r="42" spans="1:5">
      <c r="A42" s="4" t="s">
        <v>912</v>
      </c>
      <c r="B42" s="5" t="n">
        <v>54863</v>
      </c>
      <c r="C42" s="5" t="n">
        <v>55970</v>
      </c>
    </row>
    <row r="43" spans="1:5">
      <c r="A43" s="4" t="s">
        <v>913</v>
      </c>
      <c r="B43" s="5" t="n">
        <v>12671</v>
      </c>
      <c r="C43" s="5" t="n">
        <v>12954</v>
      </c>
    </row>
    <row r="44" spans="1:5">
      <c r="A44" s="4" t="s">
        <v>914</v>
      </c>
      <c r="B44" s="5" t="n">
        <v>0</v>
      </c>
      <c r="C44" s="5" t="n">
        <v>0</v>
      </c>
    </row>
    <row r="45" spans="1:5">
      <c r="A45" s="4" t="s">
        <v>38</v>
      </c>
      <c r="B45" s="5" t="n">
        <v>0</v>
      </c>
      <c r="C45" s="5" t="n">
        <v>0</v>
      </c>
    </row>
    <row r="46" spans="1:5">
      <c r="A46" s="4" t="s">
        <v>34</v>
      </c>
      <c r="B46" s="5" t="n">
        <v>0</v>
      </c>
      <c r="C46" s="5" t="n">
        <v>0</v>
      </c>
    </row>
    <row r="47" spans="1:5">
      <c r="A47" s="4" t="s">
        <v>44</v>
      </c>
      <c r="B47" s="5" t="n">
        <v>0</v>
      </c>
      <c r="C47" s="5" t="n">
        <v>0</v>
      </c>
    </row>
    <row r="48" spans="1:5">
      <c r="A48" s="4" t="s">
        <v>915</v>
      </c>
      <c r="B48" s="5" t="n">
        <v>0</v>
      </c>
      <c r="C48" s="5" t="n">
        <v>0</v>
      </c>
    </row>
    <row r="49" spans="1:5">
      <c r="A49" s="4" t="s">
        <v>246</v>
      </c>
      <c r="B49" s="5" t="n">
        <v>0</v>
      </c>
      <c r="C49" s="5" t="n">
        <v>0</v>
      </c>
    </row>
    <row r="50" spans="1:5">
      <c r="A50" s="4" t="s">
        <v>916</v>
      </c>
      <c r="B50" s="5" t="n">
        <v>0</v>
      </c>
      <c r="C50" s="5" t="n">
        <v>0</v>
      </c>
    </row>
    <row r="51" spans="1:5">
      <c r="A51" s="4" t="s">
        <v>917</v>
      </c>
      <c r="B51" s="5" t="n">
        <v>0</v>
      </c>
      <c r="C51" s="5" t="n">
        <v>0</v>
      </c>
    </row>
    <row r="52" spans="1:5">
      <c r="A52" s="13" t="n">
        <v>2</v>
      </c>
    </row>
    <row r="53" spans="1:5">
      <c r="A53" s="3" t="s">
        <v>911</v>
      </c>
    </row>
    <row r="54" spans="1:5">
      <c r="A54" s="4" t="s">
        <v>392</v>
      </c>
      <c r="B54" s="5" t="n">
        <v>0</v>
      </c>
      <c r="C54" s="5" t="n">
        <v>0</v>
      </c>
    </row>
    <row r="55" spans="1:5">
      <c r="A55" s="4" t="s">
        <v>912</v>
      </c>
      <c r="B55" s="5" t="n">
        <v>2266506</v>
      </c>
      <c r="C55" s="5" t="n">
        <v>1974726</v>
      </c>
    </row>
    <row r="56" spans="1:5">
      <c r="A56" s="4" t="s">
        <v>913</v>
      </c>
      <c r="B56" s="5" t="n">
        <v>75286</v>
      </c>
      <c r="C56" s="5" t="n">
        <v>77153</v>
      </c>
    </row>
    <row r="57" spans="1:5">
      <c r="A57" s="4" t="s">
        <v>914</v>
      </c>
      <c r="B57" s="5" t="n">
        <v>66414</v>
      </c>
      <c r="C57" s="5" t="n">
        <v>56881</v>
      </c>
    </row>
    <row r="58" spans="1:5">
      <c r="A58" s="4" t="s">
        <v>38</v>
      </c>
      <c r="B58" s="5" t="n">
        <v>0</v>
      </c>
      <c r="C58" s="5" t="n">
        <v>0</v>
      </c>
    </row>
    <row r="59" spans="1:5">
      <c r="A59" s="4" t="s">
        <v>34</v>
      </c>
      <c r="B59" s="5" t="n">
        <v>2323</v>
      </c>
      <c r="C59" s="5" t="n">
        <v>12736</v>
      </c>
    </row>
    <row r="60" spans="1:5">
      <c r="A60" s="4" t="s">
        <v>44</v>
      </c>
      <c r="B60" s="5" t="n">
        <v>213982</v>
      </c>
      <c r="C60" s="5" t="n">
        <v>201069</v>
      </c>
    </row>
    <row r="61" spans="1:5">
      <c r="A61" s="4" t="s">
        <v>915</v>
      </c>
      <c r="B61" s="5" t="n">
        <v>25881</v>
      </c>
      <c r="C61" s="5" t="n">
        <v>11833</v>
      </c>
    </row>
    <row r="62" spans="1:5">
      <c r="A62" s="4" t="s">
        <v>246</v>
      </c>
      <c r="B62" s="5" t="n">
        <v>9838549</v>
      </c>
      <c r="C62" s="5" t="n">
        <v>8664125</v>
      </c>
    </row>
    <row r="63" spans="1:5">
      <c r="A63" s="4" t="s">
        <v>916</v>
      </c>
      <c r="B63" s="5" t="n">
        <v>850911</v>
      </c>
      <c r="C63" s="5" t="n">
        <v>740941</v>
      </c>
    </row>
    <row r="64" spans="1:5">
      <c r="A64" s="4" t="s">
        <v>917</v>
      </c>
      <c r="B64" s="5" t="n">
        <v>25757</v>
      </c>
      <c r="C64" s="5" t="n">
        <v>11833</v>
      </c>
    </row>
    <row r="65" spans="1:5">
      <c r="A65" s="13" t="n">
        <v>3</v>
      </c>
    </row>
    <row r="66" spans="1:5">
      <c r="A66" s="3" t="s">
        <v>911</v>
      </c>
    </row>
    <row r="67" spans="1:5">
      <c r="A67" s="4" t="s">
        <v>392</v>
      </c>
      <c r="B67" s="5" t="n">
        <v>0</v>
      </c>
      <c r="C67" s="5" t="n">
        <v>0</v>
      </c>
    </row>
    <row r="68" spans="1:5">
      <c r="A68" s="4" t="s">
        <v>912</v>
      </c>
      <c r="B68" s="5" t="n">
        <v>0</v>
      </c>
      <c r="C68" s="5" t="n">
        <v>0</v>
      </c>
    </row>
    <row r="69" spans="1:5">
      <c r="A69" s="4" t="s">
        <v>913</v>
      </c>
      <c r="B69" s="5" t="n">
        <v>0</v>
      </c>
      <c r="C69" s="5" t="n">
        <v>0</v>
      </c>
    </row>
    <row r="70" spans="1:5">
      <c r="A70" s="4" t="s">
        <v>914</v>
      </c>
      <c r="B70" s="5" t="n">
        <v>0</v>
      </c>
      <c r="C70" s="5" t="n">
        <v>0</v>
      </c>
    </row>
    <row r="71" spans="1:5">
      <c r="A71" s="4" t="s">
        <v>38</v>
      </c>
      <c r="B71" s="5" t="n">
        <v>8828422</v>
      </c>
      <c r="C71" s="5" t="n">
        <v>7877094</v>
      </c>
    </row>
    <row r="72" spans="1:5">
      <c r="A72" s="4" t="s">
        <v>34</v>
      </c>
      <c r="B72" s="5" t="n">
        <v>0</v>
      </c>
      <c r="C72" s="5" t="n">
        <v>0</v>
      </c>
    </row>
    <row r="73" spans="1:5">
      <c r="A73" s="4" t="s">
        <v>44</v>
      </c>
      <c r="B73" s="5" t="n">
        <v>0</v>
      </c>
      <c r="C73" s="5" t="n">
        <v>0</v>
      </c>
    </row>
    <row r="74" spans="1:5">
      <c r="A74" s="4" t="s">
        <v>915</v>
      </c>
      <c r="B74" s="5" t="n">
        <v>0</v>
      </c>
      <c r="C74" s="5" t="n">
        <v>0</v>
      </c>
    </row>
    <row r="75" spans="1:5">
      <c r="A75" s="4" t="s">
        <v>246</v>
      </c>
      <c r="B75" s="5" t="n">
        <v>0</v>
      </c>
      <c r="C75" s="5" t="n">
        <v>0</v>
      </c>
    </row>
    <row r="76" spans="1:5">
      <c r="A76" s="4" t="s">
        <v>916</v>
      </c>
      <c r="B76" s="5" t="n">
        <v>0</v>
      </c>
      <c r="C76" s="5" t="n">
        <v>0</v>
      </c>
    </row>
    <row r="77" spans="1:5">
      <c r="A77" s="4" t="s">
        <v>917</v>
      </c>
      <c r="B77" s="7" t="n">
        <v>0</v>
      </c>
      <c r="C77"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78</v>
      </c>
      <c r="D1" s="2" t="s">
        <v>1</v>
      </c>
    </row>
    <row r="2" spans="1:5">
      <c r="B2" s="2" t="s">
        <v>2</v>
      </c>
      <c r="C2" s="2" t="s">
        <v>79</v>
      </c>
      <c r="D2" s="2" t="s">
        <v>2</v>
      </c>
      <c r="E2" s="2" t="s">
        <v>79</v>
      </c>
    </row>
    <row r="3" spans="1:5">
      <c r="A3" s="3" t="s">
        <v>921</v>
      </c>
    </row>
    <row r="4" spans="1:5">
      <c r="A4" s="4" t="s">
        <v>93</v>
      </c>
      <c r="B4" s="7" t="n">
        <v>1183</v>
      </c>
      <c r="C4" s="7" t="n">
        <v>902</v>
      </c>
      <c r="D4" s="7" t="n">
        <v>2237</v>
      </c>
      <c r="E4" s="7" t="n">
        <v>1817</v>
      </c>
    </row>
    <row r="5" spans="1:5">
      <c r="A5" s="4" t="s">
        <v>99</v>
      </c>
      <c r="B5" s="5" t="n">
        <v>1580</v>
      </c>
      <c r="C5" s="5" t="n">
        <v>2957</v>
      </c>
      <c r="D5" s="5" t="n">
        <v>2707</v>
      </c>
      <c r="E5" s="5" t="n">
        <v>6536</v>
      </c>
    </row>
    <row r="6" spans="1:5">
      <c r="A6" s="4" t="s">
        <v>922</v>
      </c>
      <c r="B6" s="5" t="n">
        <v>-28</v>
      </c>
      <c r="C6" s="5" t="n">
        <v>613</v>
      </c>
      <c r="D6" s="5" t="n">
        <v>-50</v>
      </c>
      <c r="E6" s="5" t="n">
        <v>966</v>
      </c>
    </row>
    <row r="7" spans="1:5">
      <c r="A7" s="4" t="s">
        <v>923</v>
      </c>
      <c r="B7" s="5" t="n">
        <v>11</v>
      </c>
      <c r="C7" s="5" t="n">
        <v>0</v>
      </c>
      <c r="D7" s="5" t="n">
        <v>11</v>
      </c>
      <c r="E7" s="5" t="n">
        <v>1</v>
      </c>
    </row>
    <row r="8" spans="1:5">
      <c r="A8" s="4" t="s">
        <v>924</v>
      </c>
      <c r="B8" s="5" t="n">
        <v>3318</v>
      </c>
      <c r="C8" s="5" t="n">
        <v>3048</v>
      </c>
      <c r="D8" s="5" t="n">
        <v>8218</v>
      </c>
      <c r="E8" s="5" t="n">
        <v>5543</v>
      </c>
    </row>
    <row r="9" spans="1:5">
      <c r="A9" s="4" t="s">
        <v>95</v>
      </c>
      <c r="B9" s="5" t="n">
        <v>1422</v>
      </c>
      <c r="C9" s="5" t="n">
        <v>1414</v>
      </c>
      <c r="D9" s="5" t="n">
        <v>2789</v>
      </c>
      <c r="E9" s="5" t="n">
        <v>2828</v>
      </c>
    </row>
    <row r="10" spans="1:5">
      <c r="A10" s="4" t="s">
        <v>96</v>
      </c>
      <c r="B10" s="5" t="n">
        <v>327</v>
      </c>
      <c r="C10" s="5" t="n">
        <v>320</v>
      </c>
      <c r="D10" s="5" t="n">
        <v>401</v>
      </c>
      <c r="E10" s="5" t="n">
        <v>1082</v>
      </c>
    </row>
    <row r="11" spans="1:5">
      <c r="A11" s="4" t="s">
        <v>98</v>
      </c>
      <c r="B11" s="5" t="n">
        <v>116</v>
      </c>
      <c r="C11" s="5" t="n">
        <v>255</v>
      </c>
      <c r="D11" s="5" t="n">
        <v>-1288</v>
      </c>
      <c r="E11" s="5" t="n">
        <v>1032</v>
      </c>
    </row>
    <row r="12" spans="1:5">
      <c r="A12" s="4" t="s">
        <v>925</v>
      </c>
      <c r="B12" s="5" t="n">
        <v>5166</v>
      </c>
      <c r="C12" s="5" t="n">
        <v>5650</v>
      </c>
      <c r="D12" s="5" t="n">
        <v>10081</v>
      </c>
      <c r="E12" s="5" t="n">
        <v>11452</v>
      </c>
    </row>
    <row r="13" spans="1:5">
      <c r="A13" s="4" t="s">
        <v>926</v>
      </c>
      <c r="B13" s="5" t="n">
        <v>7954</v>
      </c>
      <c r="C13" s="5" t="n">
        <v>8873</v>
      </c>
      <c r="D13" s="5" t="n">
        <v>15177</v>
      </c>
      <c r="E13" s="5" t="n">
        <v>18860</v>
      </c>
    </row>
    <row r="14" spans="1:5">
      <c r="A14" s="4" t="s">
        <v>927</v>
      </c>
    </row>
    <row r="15" spans="1:5">
      <c r="A15" s="3" t="s">
        <v>921</v>
      </c>
    </row>
    <row r="16" spans="1:5">
      <c r="A16" s="4" t="s">
        <v>93</v>
      </c>
      <c r="B16" s="5" t="n">
        <v>1183</v>
      </c>
      <c r="C16" s="5" t="n">
        <v>902</v>
      </c>
      <c r="D16" s="5" t="n">
        <v>2237</v>
      </c>
      <c r="E16" s="5" t="n">
        <v>1817</v>
      </c>
    </row>
    <row r="17" spans="1:5">
      <c r="A17" s="4" t="s">
        <v>928</v>
      </c>
      <c r="B17" s="5" t="n">
        <v>2788</v>
      </c>
      <c r="C17" s="5" t="n">
        <v>3223</v>
      </c>
      <c r="D17" s="5" t="n">
        <v>5096</v>
      </c>
      <c r="E17" s="5" t="n">
        <v>7408</v>
      </c>
    </row>
    <row r="18" spans="1:5">
      <c r="A18" s="4" t="s">
        <v>929</v>
      </c>
    </row>
    <row r="19" spans="1:5">
      <c r="A19" s="3" t="s">
        <v>921</v>
      </c>
    </row>
    <row r="20" spans="1:5">
      <c r="A20" s="4" t="s">
        <v>93</v>
      </c>
      <c r="B20" s="5" t="n">
        <v>368</v>
      </c>
      <c r="C20" s="5" t="n">
        <v>375</v>
      </c>
      <c r="D20" s="5" t="n">
        <v>733</v>
      </c>
      <c r="E20" s="5" t="n">
        <v>785</v>
      </c>
    </row>
    <row r="21" spans="1:5">
      <c r="A21" s="4" t="s">
        <v>930</v>
      </c>
    </row>
    <row r="22" spans="1:5">
      <c r="A22" s="3" t="s">
        <v>921</v>
      </c>
    </row>
    <row r="23" spans="1:5">
      <c r="A23" s="4" t="s">
        <v>93</v>
      </c>
      <c r="B23" s="5" t="n">
        <v>815</v>
      </c>
      <c r="C23" s="5" t="n">
        <v>527</v>
      </c>
      <c r="D23" s="5" t="n">
        <v>1504</v>
      </c>
      <c r="E23" s="5" t="n">
        <v>1032</v>
      </c>
    </row>
    <row r="24" spans="1:5">
      <c r="A24" s="4" t="s">
        <v>931</v>
      </c>
    </row>
    <row r="25" spans="1:5">
      <c r="A25" s="3" t="s">
        <v>921</v>
      </c>
    </row>
    <row r="26" spans="1:5">
      <c r="A26" s="4" t="s">
        <v>99</v>
      </c>
      <c r="B26" s="5" t="n">
        <v>665</v>
      </c>
      <c r="C26" s="5" t="n">
        <v>612</v>
      </c>
      <c r="D26" s="5" t="n">
        <v>1310</v>
      </c>
      <c r="E26" s="5" t="n">
        <v>1211</v>
      </c>
    </row>
    <row r="27" spans="1:5">
      <c r="A27" s="4" t="s">
        <v>932</v>
      </c>
    </row>
    <row r="28" spans="1:5">
      <c r="A28" s="3" t="s">
        <v>921</v>
      </c>
    </row>
    <row r="29" spans="1:5">
      <c r="A29" s="4" t="s">
        <v>99</v>
      </c>
      <c r="B29" s="5" t="n">
        <v>25</v>
      </c>
      <c r="C29" s="5" t="n">
        <v>24</v>
      </c>
      <c r="D29" s="5" t="n">
        <v>51</v>
      </c>
      <c r="E29" s="5" t="n">
        <v>49</v>
      </c>
    </row>
    <row r="30" spans="1:5">
      <c r="A30" s="4" t="s">
        <v>933</v>
      </c>
    </row>
    <row r="31" spans="1:5">
      <c r="A31" s="3" t="s">
        <v>921</v>
      </c>
    </row>
    <row r="32" spans="1:5">
      <c r="A32" s="4" t="s">
        <v>99</v>
      </c>
      <c r="B32" s="5" t="n">
        <v>217</v>
      </c>
      <c r="C32" s="5" t="n">
        <v>183</v>
      </c>
      <c r="D32" s="5" t="n">
        <v>419</v>
      </c>
      <c r="E32" s="5" t="n">
        <v>343</v>
      </c>
    </row>
    <row r="33" spans="1:5">
      <c r="A33" s="4" t="s">
        <v>934</v>
      </c>
    </row>
    <row r="34" spans="1:5">
      <c r="A34" s="3" t="s">
        <v>921</v>
      </c>
    </row>
    <row r="35" spans="1:5">
      <c r="A35" s="4" t="s">
        <v>99</v>
      </c>
      <c r="B35" s="5" t="n">
        <v>140</v>
      </c>
      <c r="C35" s="5" t="n">
        <v>97</v>
      </c>
      <c r="D35" s="5" t="n">
        <v>262</v>
      </c>
      <c r="E35" s="5" t="n">
        <v>178</v>
      </c>
    </row>
    <row r="36" spans="1:5">
      <c r="A36" s="4" t="s">
        <v>935</v>
      </c>
    </row>
    <row r="37" spans="1:5">
      <c r="A37" s="3" t="s">
        <v>921</v>
      </c>
    </row>
    <row r="38" spans="1:5">
      <c r="A38" s="4" t="s">
        <v>99</v>
      </c>
      <c r="B38" s="5" t="n">
        <v>169</v>
      </c>
      <c r="C38" s="5" t="n">
        <v>0</v>
      </c>
      <c r="D38" s="5" t="n">
        <v>223</v>
      </c>
      <c r="E38" s="5" t="n">
        <v>0</v>
      </c>
    </row>
    <row r="39" spans="1:5">
      <c r="A39" s="4" t="s">
        <v>936</v>
      </c>
    </row>
    <row r="40" spans="1:5">
      <c r="A40" s="3" t="s">
        <v>921</v>
      </c>
    </row>
    <row r="41" spans="1:5">
      <c r="A41" s="4" t="s">
        <v>99</v>
      </c>
      <c r="B41" s="5" t="n">
        <v>381</v>
      </c>
      <c r="C41" s="5" t="n">
        <v>1428</v>
      </c>
      <c r="D41" s="5" t="n">
        <v>481</v>
      </c>
      <c r="E41" s="5" t="n">
        <v>3788</v>
      </c>
    </row>
    <row r="42" spans="1:5">
      <c r="A42" s="4" t="s">
        <v>936</v>
      </c>
    </row>
    <row r="43" spans="1:5">
      <c r="A43" s="3" t="s">
        <v>921</v>
      </c>
    </row>
    <row r="44" spans="1:5">
      <c r="A44" s="4" t="s">
        <v>99</v>
      </c>
      <c r="B44" s="7" t="n">
        <v>8</v>
      </c>
      <c r="C44" s="7" t="n">
        <v>-23</v>
      </c>
      <c r="D44" s="7" t="n">
        <v>113</v>
      </c>
      <c r="E44" s="7" t="n">
        <v>2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937</v>
      </c>
      <c r="B1" s="2" t="s">
        <v>938</v>
      </c>
    </row>
    <row r="2" spans="1:2">
      <c r="A2" s="4" t="s">
        <v>273</v>
      </c>
    </row>
    <row r="3" spans="1:2">
      <c r="A3" s="3" t="s">
        <v>939</v>
      </c>
    </row>
    <row r="4" spans="1:2">
      <c r="A4" s="4" t="s">
        <v>940</v>
      </c>
      <c r="B4" s="14" t="n">
        <v>1.0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9</v>
      </c>
    </row>
    <row r="3" spans="1:3">
      <c r="A3" s="3" t="s">
        <v>170</v>
      </c>
    </row>
    <row r="4" spans="1:3">
      <c r="A4" s="4" t="s">
        <v>114</v>
      </c>
      <c r="B4" s="7" t="n">
        <v>82833</v>
      </c>
      <c r="C4" s="7" t="n">
        <v>74070</v>
      </c>
    </row>
    <row r="5" spans="1:3">
      <c r="A5" s="3" t="s">
        <v>171</v>
      </c>
    </row>
    <row r="6" spans="1:3">
      <c r="A6" s="4" t="s">
        <v>90</v>
      </c>
      <c r="B6" s="5" t="n">
        <v>3581</v>
      </c>
      <c r="C6" s="5" t="n">
        <v>3758</v>
      </c>
    </row>
    <row r="7" spans="1:3">
      <c r="A7" s="4" t="s">
        <v>172</v>
      </c>
      <c r="B7" s="5" t="n">
        <v>664</v>
      </c>
      <c r="C7" s="5" t="n">
        <v>512</v>
      </c>
    </row>
    <row r="8" spans="1:3">
      <c r="A8" s="4" t="s">
        <v>173</v>
      </c>
      <c r="B8" s="5" t="n">
        <v>1822</v>
      </c>
      <c r="C8" s="5" t="n">
        <v>1766</v>
      </c>
    </row>
    <row r="9" spans="1:3">
      <c r="A9" s="4" t="s">
        <v>174</v>
      </c>
      <c r="B9" s="5" t="n">
        <v>-1350</v>
      </c>
      <c r="C9" s="5" t="n">
        <v>-363</v>
      </c>
    </row>
    <row r="10" spans="1:3">
      <c r="A10" s="4" t="s">
        <v>175</v>
      </c>
      <c r="B10" s="5" t="n">
        <v>1146</v>
      </c>
      <c r="C10" s="5" t="n">
        <v>972</v>
      </c>
    </row>
    <row r="11" spans="1:3">
      <c r="A11" s="4" t="s">
        <v>176</v>
      </c>
      <c r="B11" s="5" t="n">
        <v>-139</v>
      </c>
      <c r="C11" s="5" t="n">
        <v>0</v>
      </c>
    </row>
    <row r="12" spans="1:3">
      <c r="A12" s="4" t="s">
        <v>177</v>
      </c>
      <c r="B12" s="5" t="n">
        <v>0</v>
      </c>
      <c r="C12" s="5" t="n">
        <v>-753</v>
      </c>
    </row>
    <row r="13" spans="1:3">
      <c r="A13" s="4" t="s">
        <v>178</v>
      </c>
      <c r="B13" s="5" t="n">
        <v>1097</v>
      </c>
      <c r="C13" s="5" t="n">
        <v>383</v>
      </c>
    </row>
    <row r="14" spans="1:3">
      <c r="A14" s="4" t="s">
        <v>179</v>
      </c>
      <c r="B14" s="5" t="n">
        <v>110</v>
      </c>
      <c r="C14" s="5" t="n">
        <v>0</v>
      </c>
    </row>
    <row r="15" spans="1:3">
      <c r="A15" s="4" t="s">
        <v>180</v>
      </c>
      <c r="B15" s="5" t="n">
        <v>890</v>
      </c>
      <c r="C15" s="5" t="n">
        <v>1032</v>
      </c>
    </row>
    <row r="16" spans="1:3">
      <c r="A16" s="4" t="s">
        <v>181</v>
      </c>
      <c r="B16" s="5" t="n">
        <v>-379</v>
      </c>
      <c r="C16" s="5" t="n">
        <v>-2026</v>
      </c>
    </row>
    <row r="17" spans="1:3">
      <c r="A17" s="4" t="s">
        <v>182</v>
      </c>
      <c r="B17" s="5" t="n">
        <v>-113</v>
      </c>
      <c r="C17" s="5" t="n">
        <v>-22</v>
      </c>
    </row>
    <row r="18" spans="1:3">
      <c r="A18" s="4" t="s">
        <v>183</v>
      </c>
      <c r="B18" s="5" t="n">
        <v>-11</v>
      </c>
      <c r="C18" s="5" t="n">
        <v>-1</v>
      </c>
    </row>
    <row r="19" spans="1:3">
      <c r="A19" s="4" t="s">
        <v>184</v>
      </c>
      <c r="B19" s="5" t="n">
        <v>2178</v>
      </c>
      <c r="C19" s="5" t="n">
        <v>0</v>
      </c>
    </row>
    <row r="20" spans="1:3">
      <c r="A20" s="4" t="s">
        <v>185</v>
      </c>
      <c r="B20" s="5" t="n">
        <v>4190</v>
      </c>
      <c r="C20" s="5" t="n">
        <v>3756</v>
      </c>
    </row>
    <row r="21" spans="1:3">
      <c r="A21" s="4" t="s">
        <v>186</v>
      </c>
      <c r="B21" s="5" t="n">
        <v>-2789</v>
      </c>
      <c r="C21" s="5" t="n">
        <v>-2828</v>
      </c>
    </row>
    <row r="22" spans="1:3">
      <c r="A22" s="3" t="s">
        <v>187</v>
      </c>
    </row>
    <row r="23" spans="1:3">
      <c r="A23" s="4" t="s">
        <v>188</v>
      </c>
      <c r="B23" s="5" t="n">
        <v>159</v>
      </c>
      <c r="C23" s="5" t="n">
        <v>-2865</v>
      </c>
    </row>
    <row r="24" spans="1:3">
      <c r="A24" s="4" t="s">
        <v>189</v>
      </c>
      <c r="B24" s="5" t="n">
        <v>-930</v>
      </c>
      <c r="C24" s="5" t="n">
        <v>-813</v>
      </c>
    </row>
    <row r="25" spans="1:3">
      <c r="A25" s="4" t="s">
        <v>190</v>
      </c>
      <c r="B25" s="5" t="n">
        <v>2854</v>
      </c>
      <c r="C25" s="5" t="n">
        <v>14513</v>
      </c>
    </row>
    <row r="26" spans="1:3">
      <c r="A26" s="4" t="s">
        <v>191</v>
      </c>
      <c r="B26" s="5" t="n">
        <v>94033</v>
      </c>
      <c r="C26" s="5" t="n">
        <v>89027</v>
      </c>
    </row>
    <row r="27" spans="1:3">
      <c r="A27" s="3" t="s">
        <v>192</v>
      </c>
    </row>
    <row r="28" spans="1:3">
      <c r="A28" s="4" t="s">
        <v>193</v>
      </c>
      <c r="B28" s="5" t="n">
        <v>-28</v>
      </c>
      <c r="C28" s="5" t="n">
        <v>0</v>
      </c>
    </row>
    <row r="29" spans="1:3">
      <c r="A29" s="4" t="s">
        <v>194</v>
      </c>
      <c r="B29" s="5" t="n">
        <v>-519779</v>
      </c>
      <c r="C29" s="5" t="n">
        <v>-416404</v>
      </c>
    </row>
    <row r="30" spans="1:3">
      <c r="A30" s="4" t="s">
        <v>195</v>
      </c>
      <c r="B30" s="5" t="n">
        <v>56278</v>
      </c>
      <c r="C30" s="5" t="n">
        <v>70496</v>
      </c>
    </row>
    <row r="31" spans="1:3">
      <c r="A31" s="4" t="s">
        <v>196</v>
      </c>
      <c r="B31" s="5" t="n">
        <v>195038</v>
      </c>
      <c r="C31" s="5" t="n">
        <v>207148</v>
      </c>
    </row>
    <row r="32" spans="1:3">
      <c r="A32" s="4" t="s">
        <v>197</v>
      </c>
      <c r="B32" s="5" t="n">
        <v>-65423</v>
      </c>
      <c r="C32" s="5" t="n">
        <v>-80536</v>
      </c>
    </row>
    <row r="33" spans="1:3">
      <c r="A33" s="4" t="s">
        <v>198</v>
      </c>
      <c r="B33" s="5" t="n">
        <v>59331</v>
      </c>
      <c r="C33" s="5" t="n">
        <v>63820</v>
      </c>
    </row>
    <row r="34" spans="1:3">
      <c r="A34" s="4" t="s">
        <v>199</v>
      </c>
      <c r="B34" s="5" t="n">
        <v>16656</v>
      </c>
      <c r="C34" s="5" t="n">
        <v>0</v>
      </c>
    </row>
    <row r="35" spans="1:3">
      <c r="A35" s="4" t="s">
        <v>200</v>
      </c>
      <c r="B35" s="5" t="n">
        <v>-518730</v>
      </c>
      <c r="C35" s="5" t="n">
        <v>-776805</v>
      </c>
    </row>
    <row r="36" spans="1:3">
      <c r="A36" s="4" t="s">
        <v>201</v>
      </c>
      <c r="B36" s="5" t="n">
        <v>-7382</v>
      </c>
      <c r="C36" s="5" t="n">
        <v>0</v>
      </c>
    </row>
    <row r="37" spans="1:3">
      <c r="A37" s="4" t="s">
        <v>202</v>
      </c>
      <c r="B37" s="5" t="n">
        <v>19808</v>
      </c>
      <c r="C37" s="5" t="n">
        <v>159912</v>
      </c>
    </row>
    <row r="38" spans="1:3">
      <c r="A38" s="4" t="s">
        <v>203</v>
      </c>
      <c r="B38" s="5" t="n">
        <v>3110</v>
      </c>
      <c r="C38" s="5" t="n">
        <v>1721</v>
      </c>
    </row>
    <row r="39" spans="1:3">
      <c r="A39" s="4" t="s">
        <v>204</v>
      </c>
      <c r="B39" s="5" t="n">
        <v>-5359</v>
      </c>
      <c r="C39" s="5" t="n">
        <v>-1238</v>
      </c>
    </row>
    <row r="40" spans="1:3">
      <c r="A40" s="4" t="s">
        <v>205</v>
      </c>
      <c r="B40" s="5" t="n">
        <v>932</v>
      </c>
      <c r="C40" s="5" t="n">
        <v>14</v>
      </c>
    </row>
    <row r="41" spans="1:3">
      <c r="A41" s="4" t="s">
        <v>206</v>
      </c>
      <c r="B41" s="5" t="n">
        <v>365</v>
      </c>
      <c r="C41" s="5" t="n">
        <v>3016</v>
      </c>
    </row>
    <row r="42" spans="1:3">
      <c r="A42" s="4" t="s">
        <v>207</v>
      </c>
      <c r="B42" s="5" t="n">
        <v>-765183</v>
      </c>
      <c r="C42" s="5" t="n">
        <v>-768856</v>
      </c>
    </row>
    <row r="43" spans="1:3">
      <c r="A43" s="3" t="s">
        <v>208</v>
      </c>
    </row>
    <row r="44" spans="1:3">
      <c r="A44" s="4" t="s">
        <v>209</v>
      </c>
      <c r="B44" s="5" t="n">
        <v>802064</v>
      </c>
      <c r="C44" s="5" t="n">
        <v>389519</v>
      </c>
    </row>
    <row r="45" spans="1:3">
      <c r="A45" s="4" t="s">
        <v>210</v>
      </c>
      <c r="B45" s="5" t="n">
        <v>23596</v>
      </c>
      <c r="C45" s="5" t="n">
        <v>351750</v>
      </c>
    </row>
    <row r="46" spans="1:3">
      <c r="A46" s="4" t="s">
        <v>211</v>
      </c>
      <c r="B46" s="5" t="n">
        <v>14279</v>
      </c>
      <c r="C46" s="5" t="n">
        <v>-82606</v>
      </c>
    </row>
    <row r="47" spans="1:3">
      <c r="A47" s="4" t="s">
        <v>212</v>
      </c>
      <c r="B47" s="5" t="n">
        <v>-3666</v>
      </c>
      <c r="C47" s="5" t="n">
        <v>0</v>
      </c>
    </row>
    <row r="48" spans="1:3">
      <c r="A48" s="4" t="s">
        <v>213</v>
      </c>
      <c r="B48" s="5" t="n">
        <v>7582</v>
      </c>
      <c r="C48" s="5" t="n">
        <v>37322</v>
      </c>
    </row>
    <row r="49" spans="1:3">
      <c r="A49" s="4" t="s">
        <v>214</v>
      </c>
      <c r="B49" s="5" t="n">
        <v>-350</v>
      </c>
      <c r="C49" s="5" t="n">
        <v>-30</v>
      </c>
    </row>
    <row r="50" spans="1:3">
      <c r="A50" s="4" t="s">
        <v>215</v>
      </c>
      <c r="B50" s="5" t="n">
        <v>843505</v>
      </c>
      <c r="C50" s="5" t="n">
        <v>695955</v>
      </c>
    </row>
    <row r="51" spans="1:3">
      <c r="A51" s="4" t="s">
        <v>216</v>
      </c>
      <c r="B51" s="5" t="n">
        <v>172355</v>
      </c>
      <c r="C51" s="5" t="n">
        <v>16126</v>
      </c>
    </row>
    <row r="52" spans="1:3">
      <c r="A52" s="4" t="s">
        <v>217</v>
      </c>
      <c r="B52" s="5" t="n">
        <v>115921</v>
      </c>
      <c r="C52" s="5" t="n">
        <v>83876</v>
      </c>
    </row>
    <row r="53" spans="1:3">
      <c r="A53" s="4" t="s">
        <v>218</v>
      </c>
      <c r="B53" s="5" t="n">
        <v>288276</v>
      </c>
      <c r="C53" s="5" t="n">
        <v>100002</v>
      </c>
    </row>
    <row r="54" spans="1:3">
      <c r="A54" s="3" t="s">
        <v>219</v>
      </c>
    </row>
    <row r="55" spans="1:3">
      <c r="A55" s="4" t="s">
        <v>220</v>
      </c>
      <c r="B55" s="5" t="n">
        <v>56932</v>
      </c>
      <c r="C55" s="5" t="n">
        <v>34044</v>
      </c>
    </row>
    <row r="56" spans="1:3">
      <c r="A56" s="4" t="s">
        <v>221</v>
      </c>
      <c r="B56" s="5" t="n">
        <v>11714</v>
      </c>
      <c r="C56" s="5" t="n">
        <v>525</v>
      </c>
    </row>
    <row r="57" spans="1:3">
      <c r="A57" s="3" t="s">
        <v>222</v>
      </c>
    </row>
    <row r="58" spans="1:3">
      <c r="A58" s="4" t="s">
        <v>223</v>
      </c>
      <c r="B58" s="5" t="n">
        <v>236</v>
      </c>
      <c r="C58" s="5" t="n">
        <v>1394</v>
      </c>
    </row>
    <row r="59" spans="1:3">
      <c r="A59" s="4" t="s">
        <v>224</v>
      </c>
      <c r="B59" s="5" t="n">
        <v>10683</v>
      </c>
      <c r="C59" s="5" t="n">
        <v>0</v>
      </c>
    </row>
    <row r="60" spans="1:3">
      <c r="A60" s="4" t="s">
        <v>225</v>
      </c>
      <c r="B60" s="7" t="n">
        <v>281</v>
      </c>
      <c r="C60" s="7" t="n">
        <v>62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55:02Z</dcterms:created>
  <dcterms:modified xmlns:dcterms="http://purl.org/dc/terms/" xmlns:xsi="http://www.w3.org/2001/XMLSchema-instance" xsi:type="dcterms:W3CDTF">2018-08-03T16:55:02Z</dcterms:modified>
</cp:coreProperties>
</file>